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Property and Equipment, net"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Notes Payable, net" sheetId="14" state="visible" r:id="rId14"/>
    <sheet xmlns:r="http://schemas.openxmlformats.org/officeDocument/2006/relationships" name="Fair Value Measurements" sheetId="15" state="visible" r:id="rId15"/>
    <sheet xmlns:r="http://schemas.openxmlformats.org/officeDocument/2006/relationships" name="Lease Commitments" sheetId="16" state="visible" r:id="rId16"/>
    <sheet xmlns:r="http://schemas.openxmlformats.org/officeDocument/2006/relationships" name="Summary of Fair Value of Financ"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Mezzanine Equity" sheetId="21" state="visible" r:id="rId21"/>
    <sheet xmlns:r="http://schemas.openxmlformats.org/officeDocument/2006/relationships" name="Equity-Based Compensation" sheetId="22" state="visible" r:id="rId22"/>
    <sheet xmlns:r="http://schemas.openxmlformats.org/officeDocument/2006/relationships" name="Employee Benefit Plans" sheetId="23" state="visible" r:id="rId23"/>
    <sheet xmlns:r="http://schemas.openxmlformats.org/officeDocument/2006/relationships" name="Related Party Transactions" sheetId="24" state="visible" r:id="rId24"/>
    <sheet xmlns:r="http://schemas.openxmlformats.org/officeDocument/2006/relationships" name="Income (Loss) Per Share" sheetId="25" state="visible" r:id="rId25"/>
    <sheet xmlns:r="http://schemas.openxmlformats.org/officeDocument/2006/relationships" name="Segment Reporting" sheetId="26" state="visible" r:id="rId26"/>
    <sheet xmlns:r="http://schemas.openxmlformats.org/officeDocument/2006/relationships" name="Concentration of Risk" sheetId="27" state="visible" r:id="rId27"/>
    <sheet xmlns:r="http://schemas.openxmlformats.org/officeDocument/2006/relationships" name="Selected Financial Quarterly Da"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s (Tables)" sheetId="32" state="visible" r:id="rId32"/>
    <sheet xmlns:r="http://schemas.openxmlformats.org/officeDocument/2006/relationships" name="Property and Equipment, net (Ta" sheetId="33" state="visible" r:id="rId33"/>
    <sheet xmlns:r="http://schemas.openxmlformats.org/officeDocument/2006/relationships" name="Acquisitions (Tables)" sheetId="34" state="visible" r:id="rId34"/>
    <sheet xmlns:r="http://schemas.openxmlformats.org/officeDocument/2006/relationships" name="Goodwill and Intangible Asset_2" sheetId="35" state="visible" r:id="rId35"/>
    <sheet xmlns:r="http://schemas.openxmlformats.org/officeDocument/2006/relationships" name="Notes Payable, net (Tables)" sheetId="36" state="visible" r:id="rId36"/>
    <sheet xmlns:r="http://schemas.openxmlformats.org/officeDocument/2006/relationships" name="Fair Value Measurements (Tables" sheetId="37" state="visible" r:id="rId37"/>
    <sheet xmlns:r="http://schemas.openxmlformats.org/officeDocument/2006/relationships" name="Lease Commitments (Tables)" sheetId="38" state="visible" r:id="rId38"/>
    <sheet xmlns:r="http://schemas.openxmlformats.org/officeDocument/2006/relationships" name="Summary of Fair Value of Fina_2" sheetId="39" state="visible" r:id="rId39"/>
    <sheet xmlns:r="http://schemas.openxmlformats.org/officeDocument/2006/relationships" name="Income Taxes (Tables)" sheetId="40" state="visible" r:id="rId40"/>
    <sheet xmlns:r="http://schemas.openxmlformats.org/officeDocument/2006/relationships" name="Equity (Tables)" sheetId="41" state="visible" r:id="rId41"/>
    <sheet xmlns:r="http://schemas.openxmlformats.org/officeDocument/2006/relationships" name="Mezzanine Equity (Tables)" sheetId="42" state="visible" r:id="rId42"/>
    <sheet xmlns:r="http://schemas.openxmlformats.org/officeDocument/2006/relationships" name="Equity-Based Compensation (Tabl" sheetId="43" state="visible" r:id="rId43"/>
    <sheet xmlns:r="http://schemas.openxmlformats.org/officeDocument/2006/relationships" name="Employee Benefit Plans (Tables)" sheetId="44" state="visible" r:id="rId44"/>
    <sheet xmlns:r="http://schemas.openxmlformats.org/officeDocument/2006/relationships" name="Related Party Transactions (Tab" sheetId="45" state="visible" r:id="rId45"/>
    <sheet xmlns:r="http://schemas.openxmlformats.org/officeDocument/2006/relationships" name="Income (Loss) Per Share (Tables" sheetId="46" state="visible" r:id="rId46"/>
    <sheet xmlns:r="http://schemas.openxmlformats.org/officeDocument/2006/relationships" name="Segment Reporting (Tables)" sheetId="47" state="visible" r:id="rId47"/>
    <sheet xmlns:r="http://schemas.openxmlformats.org/officeDocument/2006/relationships" name="Concentration of Risk (Tables)" sheetId="48" state="visible" r:id="rId48"/>
    <sheet xmlns:r="http://schemas.openxmlformats.org/officeDocument/2006/relationships" name="Selected Financial Quarterly _2" sheetId="49" state="visible" r:id="rId49"/>
    <sheet xmlns:r="http://schemas.openxmlformats.org/officeDocument/2006/relationships" name="Organization and Description _2" sheetId="50" state="visible" r:id="rId50"/>
    <sheet xmlns:r="http://schemas.openxmlformats.org/officeDocument/2006/relationships" name="Significant Accounting Polici_4" sheetId="51" state="visible" r:id="rId51"/>
    <sheet xmlns:r="http://schemas.openxmlformats.org/officeDocument/2006/relationships" name="Revenues (Details)" sheetId="52" state="visible" r:id="rId52"/>
    <sheet xmlns:r="http://schemas.openxmlformats.org/officeDocument/2006/relationships" name="Property and Equipment, net (De" sheetId="53" state="visible" r:id="rId53"/>
    <sheet xmlns:r="http://schemas.openxmlformats.org/officeDocument/2006/relationships" name="Acquisitions - Narrative (Detai" sheetId="54" state="visible" r:id="rId54"/>
    <sheet xmlns:r="http://schemas.openxmlformats.org/officeDocument/2006/relationships" name="Acquisitions - Schedules (Detai"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Notes Payable, net - Debt Sched" sheetId="59" state="visible" r:id="rId59"/>
    <sheet xmlns:r="http://schemas.openxmlformats.org/officeDocument/2006/relationships" name="Notes Payable, net - Maturities" sheetId="60" state="visible" r:id="rId60"/>
    <sheet xmlns:r="http://schemas.openxmlformats.org/officeDocument/2006/relationships" name="Fair Value Measurements (Detail" sheetId="61" state="visible" r:id="rId61"/>
    <sheet xmlns:r="http://schemas.openxmlformats.org/officeDocument/2006/relationships" name="Fair Value Measurements - Level" sheetId="62" state="visible" r:id="rId62"/>
    <sheet xmlns:r="http://schemas.openxmlformats.org/officeDocument/2006/relationships" name="Lease Commitments - Lease Balan" sheetId="63" state="visible" r:id="rId63"/>
    <sheet xmlns:r="http://schemas.openxmlformats.org/officeDocument/2006/relationships" name="Summary of Fair Value of Fina_3" sheetId="64" state="visible" r:id="rId64"/>
    <sheet xmlns:r="http://schemas.openxmlformats.org/officeDocument/2006/relationships" name="Lease Commitments - Lease Expen" sheetId="65" state="visible" r:id="rId65"/>
    <sheet xmlns:r="http://schemas.openxmlformats.org/officeDocument/2006/relationships" name="Lease Commitments - Maturities " sheetId="66" state="visible" r:id="rId66"/>
    <sheet xmlns:r="http://schemas.openxmlformats.org/officeDocument/2006/relationships" name="Lease Commitments - Lease Commi" sheetId="67" state="visible" r:id="rId67"/>
    <sheet xmlns:r="http://schemas.openxmlformats.org/officeDocument/2006/relationships" name="Commitments and Contingencies (" sheetId="68" state="visible" r:id="rId68"/>
    <sheet xmlns:r="http://schemas.openxmlformats.org/officeDocument/2006/relationships" name="Income Taxes (Reconciliation of" sheetId="69" state="visible" r:id="rId69"/>
    <sheet xmlns:r="http://schemas.openxmlformats.org/officeDocument/2006/relationships" name="Income Taxes (Components of Inc" sheetId="70" state="visible" r:id="rId70"/>
    <sheet xmlns:r="http://schemas.openxmlformats.org/officeDocument/2006/relationships" name="Income Taxes (Narrative) (Detai" sheetId="71" state="visible" r:id="rId71"/>
    <sheet xmlns:r="http://schemas.openxmlformats.org/officeDocument/2006/relationships" name="Income Taxes (Net Deferred Asse" sheetId="72" state="visible" r:id="rId72"/>
    <sheet xmlns:r="http://schemas.openxmlformats.org/officeDocument/2006/relationships" name="Income Taxes (Reconciliation _2" sheetId="73" state="visible" r:id="rId73"/>
    <sheet xmlns:r="http://schemas.openxmlformats.org/officeDocument/2006/relationships" name="Equity (Details)" sheetId="74" state="visible" r:id="rId74"/>
    <sheet xmlns:r="http://schemas.openxmlformats.org/officeDocument/2006/relationships" name="Mezzanine Equity (Details)" sheetId="75" state="visible" r:id="rId75"/>
    <sheet xmlns:r="http://schemas.openxmlformats.org/officeDocument/2006/relationships" name="Equity-Based Compensation (Deta" sheetId="76" state="visible" r:id="rId76"/>
    <sheet xmlns:r="http://schemas.openxmlformats.org/officeDocument/2006/relationships" name="Employee Benefit Plans (Details" sheetId="77" state="visible" r:id="rId77"/>
    <sheet xmlns:r="http://schemas.openxmlformats.org/officeDocument/2006/relationships" name="Related Party Transactions (Det" sheetId="78" state="visible" r:id="rId78"/>
    <sheet xmlns:r="http://schemas.openxmlformats.org/officeDocument/2006/relationships" name="Income (Loss) Per Share (Detail" sheetId="79" state="visible" r:id="rId79"/>
    <sheet xmlns:r="http://schemas.openxmlformats.org/officeDocument/2006/relationships" name="Segment Reporting (Details)" sheetId="80" state="visible" r:id="rId80"/>
    <sheet xmlns:r="http://schemas.openxmlformats.org/officeDocument/2006/relationships" name="Segment Reporting - Geographic " sheetId="81" state="visible" r:id="rId81"/>
    <sheet xmlns:r="http://schemas.openxmlformats.org/officeDocument/2006/relationships" name="Concentration of Risk (Details)" sheetId="82" state="visible" r:id="rId82"/>
    <sheet xmlns:r="http://schemas.openxmlformats.org/officeDocument/2006/relationships" name="Selected Financial Quarterly _3"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1454">
  <si>
    <t>Document and Entity Information - USD ($)</t>
  </si>
  <si>
    <t>12 Months Ended</t>
  </si>
  <si>
    <t>Dec. 31, 2019</t>
  </si>
  <si>
    <t>Mar. 10, 2020</t>
  </si>
  <si>
    <t>Jun. 30, 2019</t>
  </si>
  <si>
    <t>Cover page.</t>
  </si>
  <si>
    <t>Document Type</t>
  </si>
  <si>
    <t>10-K</t>
  </si>
  <si>
    <t>Entity Registrant Name</t>
  </si>
  <si>
    <t>ASHFORD INC.</t>
  </si>
  <si>
    <t>Entity Central Index Key</t>
  </si>
  <si>
    <t>0001604738</t>
  </si>
  <si>
    <t>Current Fiscal Year End Date</t>
  </si>
  <si>
    <t>--12-31</t>
  </si>
  <si>
    <t>Document Period End Date</t>
  </si>
  <si>
    <t>Dec. 31,
		2019</t>
  </si>
  <si>
    <t>Amendment Flag</t>
  </si>
  <si>
    <t>false</t>
  </si>
  <si>
    <t>Document Fiscal Year Focus</t>
  </si>
  <si>
    <t>2019</t>
  </si>
  <si>
    <t>Document Fiscal Period Focus</t>
  </si>
  <si>
    <t>FY</t>
  </si>
  <si>
    <t>Entity Filer Category</t>
  </si>
  <si>
    <t>Accelerated Filer</t>
  </si>
  <si>
    <t>Entity Well-known Seasoned Issuer</t>
  </si>
  <si>
    <t>No</t>
  </si>
  <si>
    <t>Entity Voluntary Filers</t>
  </si>
  <si>
    <t>Entity Current Reporting Status</t>
  </si>
  <si>
    <t>Yes</t>
  </si>
  <si>
    <t>Entity Interactive Data Current</t>
  </si>
  <si>
    <t>Entity Small Business</t>
  </si>
  <si>
    <t>true</t>
  </si>
  <si>
    <t>Entity Emerging Growth Company</t>
  </si>
  <si>
    <t>Entity Shell Company</t>
  </si>
  <si>
    <t>Entity Public Float</t>
  </si>
  <si>
    <t>Entity Common Stock, Shares Outstanding</t>
  </si>
  <si>
    <t>Condensed Balance Sheets - USD ($) $ in Thousands</t>
  </si>
  <si>
    <t>Dec. 31, 2018</t>
  </si>
  <si>
    <t>Current assets:</t>
  </si>
  <si>
    <t>Cash and cash equivalents</t>
  </si>
  <si>
    <t>Restricted cash</t>
  </si>
  <si>
    <t>Restricted investment</t>
  </si>
  <si>
    <t>Accounts receivable, net</t>
  </si>
  <si>
    <t>Due from affiliates</t>
  </si>
  <si>
    <t>Inventories</t>
  </si>
  <si>
    <t>Prepaid expenses and other</t>
  </si>
  <si>
    <t>Other assets</t>
  </si>
  <si>
    <t>Investments in unconsolidated entities</t>
  </si>
  <si>
    <t>Property and equipment, net</t>
  </si>
  <si>
    <t>Operating lease right-of-use assets</t>
  </si>
  <si>
    <t>Goodwill</t>
  </si>
  <si>
    <t>Intangible assets, net</t>
  </si>
  <si>
    <t>Total assets</t>
  </si>
  <si>
    <t>Current liabilities:</t>
  </si>
  <si>
    <t>Accounts payable and accrued expenses</t>
  </si>
  <si>
    <t>Dividends payable</t>
  </si>
  <si>
    <t>Due to affiliates</t>
  </si>
  <si>
    <t>Deferred income</t>
  </si>
  <si>
    <t>Deferred compensation plan</t>
  </si>
  <si>
    <t>Notes payable, net</t>
  </si>
  <si>
    <t>Finance lease liabilities</t>
  </si>
  <si>
    <t>Operating lease liabilities</t>
  </si>
  <si>
    <t>Other liabilities</t>
  </si>
  <si>
    <t>Total current liabilities</t>
  </si>
  <si>
    <t>Deferred tax liability, net</t>
  </si>
  <si>
    <t>Total liabilities</t>
  </si>
  <si>
    <t>Commitments and contingencies (note 11)</t>
  </si>
  <si>
    <t xml:space="preserve"> </t>
  </si>
  <si>
    <t>MEZZANINE EQUITY</t>
  </si>
  <si>
    <t>Redeemable noncontrolling interests</t>
  </si>
  <si>
    <t>EQUITY</t>
  </si>
  <si>
    <t>Common stock, 100,000,000 shares authorized, $0.001 and $0.01 par value, 2,202,580 and 2,391,541 shares issued and outstanding at December 31, 2019 and December 31, 2018, respectively</t>
  </si>
  <si>
    <t>Additional paid-in capital</t>
  </si>
  <si>
    <t>Accumulated deficit</t>
  </si>
  <si>
    <t>Accumulated other comprehensive income (loss)</t>
  </si>
  <si>
    <t>Treasury stock, at cost, 1,638 shares and 0 shares at December 31, 2019 and December 31, 2018, respectively</t>
  </si>
  <si>
    <t>Total stockholders’ equity of the Company</t>
  </si>
  <si>
    <t>Noncontrolling interests in consolidated entities</t>
  </si>
  <si>
    <t>Total equity</t>
  </si>
  <si>
    <t>Total liabilities and equity</t>
  </si>
  <si>
    <t>Series B Preferred Stock</t>
  </si>
  <si>
    <t>Convertible Preferred Stock</t>
  </si>
  <si>
    <t>Series D Preferred Stock</t>
  </si>
  <si>
    <t>Ashford Trust</t>
  </si>
  <si>
    <t>Due from related parties</t>
  </si>
  <si>
    <t>Braemar</t>
  </si>
  <si>
    <t>Condensed Balance Sheets (Parenthetical) - USD ($) $ in Thousands</t>
  </si>
  <si>
    <t>Treasury stock (in shares)</t>
  </si>
  <si>
    <t>Preferred stock, shares authorized (in shares)</t>
  </si>
  <si>
    <t>Common Stock, par value (in dollars per share)</t>
  </si>
  <si>
    <t>Common stock, shares authorized (in shares)</t>
  </si>
  <si>
    <t>Common stock, shares issued (in shares)</t>
  </si>
  <si>
    <t>Common shares, shares outstanding (in shares)</t>
  </si>
  <si>
    <t>Preferred Stock, par value (in dollars per share)</t>
  </si>
  <si>
    <t>Preferred stock, shares issued (in shares)</t>
  </si>
  <si>
    <t>Preferred stock, shares outstanding (in shares)</t>
  </si>
  <si>
    <t>Consolidated Statements of Operations - USD ($) shares in Thousands, $ in Thousands</t>
  </si>
  <si>
    <t>Dec. 31, 2017</t>
  </si>
  <si>
    <t>REVENUE</t>
  </si>
  <si>
    <t>Total revenues</t>
  </si>
  <si>
    <t>EXPENSES</t>
  </si>
  <si>
    <t>Salaries and benefits</t>
  </si>
  <si>
    <t>Depreciation and amortization</t>
  </si>
  <si>
    <t>General and administrative</t>
  </si>
  <si>
    <t>Impairment</t>
  </si>
  <si>
    <t>Other</t>
  </si>
  <si>
    <t>Reimbursed expenses</t>
  </si>
  <si>
    <t>Total expenses</t>
  </si>
  <si>
    <t>OPERATING INCOME (LOSS)</t>
  </si>
  <si>
    <t>Equity in earnings (loss) of unconsolidated entities</t>
  </si>
  <si>
    <t>Interest expense</t>
  </si>
  <si>
    <t>Amortization of loan costs</t>
  </si>
  <si>
    <t>Interest income</t>
  </si>
  <si>
    <t>Dividend income</t>
  </si>
  <si>
    <t>Unrealized gain (loss) on investments</t>
  </si>
  <si>
    <t>Realized gain (loss) on investments</t>
  </si>
  <si>
    <t>Other income (expense)</t>
  </si>
  <si>
    <t>INCOME (LOSS) BEFORE INCOME TAXES</t>
  </si>
  <si>
    <t>Income tax (expense) benefit</t>
  </si>
  <si>
    <t>NET INCOME (LOSS)</t>
  </si>
  <si>
    <t>Comprehensive Income (Loss), Net of Tax, Attributable to Noncontrolling Interest</t>
  </si>
  <si>
    <t>Net (income) loss attributable to redeemable noncontrolling interests</t>
  </si>
  <si>
    <t>Comprehensive Income (Loss), Net of Tax, Attributable to Redeemable Noncontrolling Interest</t>
  </si>
  <si>
    <t>NET INCOME (LOSS) ATTRIBUTABLE TO THE COMPANY</t>
  </si>
  <si>
    <t>Preferred dividends</t>
  </si>
  <si>
    <t>Amortization of preferred stock discount</t>
  </si>
  <si>
    <t>NET INCOME (LOSS) ATTRIBUTABLE TO COMMON STOCKHOLDERS</t>
  </si>
  <si>
    <t>Basic:</t>
  </si>
  <si>
    <t>Net income (loss) attributable to common stockholders (in dollars per share)</t>
  </si>
  <si>
    <t>Weighted average common shares outstanding – basic (in shares)</t>
  </si>
  <si>
    <t>Diluted:</t>
  </si>
  <si>
    <t>Weighted average common shares outstanding – diluted (in shares)</t>
  </si>
  <si>
    <t>Advisory services</t>
  </si>
  <si>
    <t>Hotel management</t>
  </si>
  <si>
    <t>Project management fees</t>
  </si>
  <si>
    <t>Cost of revenues</t>
  </si>
  <si>
    <t>Audio visual</t>
  </si>
  <si>
    <t>Cost reimbursement revenue</t>
  </si>
  <si>
    <t>Premier | Project management fees</t>
  </si>
  <si>
    <t>JSAV</t>
  </si>
  <si>
    <t>JSAV | Audio visual</t>
  </si>
  <si>
    <t>Consolidated Statements of Comprehensive Income (Loss) - USD ($) $ in Thousands</t>
  </si>
  <si>
    <t>Statement of Comprehensive Income [Abstract]</t>
  </si>
  <si>
    <t>OTHER COMPREHENSIVE INCOME (LOSS), NET OF TAX</t>
  </si>
  <si>
    <t>Foreign currency translation adjustment</t>
  </si>
  <si>
    <t>Unrealized gain (loss) on restricted investment</t>
  </si>
  <si>
    <t>COMPREHENSIVE INCOME (LOSS)</t>
  </si>
  <si>
    <t>Comprehensive (income) loss attributable to noncontrolling interests</t>
  </si>
  <si>
    <t>Comprehensive (income) loss attributable to redeemable noncontrolling interests</t>
  </si>
  <si>
    <t>COMPREHENSIVE INCOME (LOSS) ATTRIBUTABLE TO THE COMPANY</t>
  </si>
  <si>
    <t>Consolidated Statements of Equity (Deficit) - USD ($) shares in Thousands, $ in Thousands</t>
  </si>
  <si>
    <t>Total</t>
  </si>
  <si>
    <t>BAV</t>
  </si>
  <si>
    <t>Sebago</t>
  </si>
  <si>
    <t>AQUA U.S. Fund</t>
  </si>
  <si>
    <t>Common Stock</t>
  </si>
  <si>
    <t>Common StockBAV</t>
  </si>
  <si>
    <t>Common StockSebago</t>
  </si>
  <si>
    <t>Additional Paid-in Capital</t>
  </si>
  <si>
    <t>Additional Paid-in CapitalBAV</t>
  </si>
  <si>
    <t>Additional Paid-in CapitalSebago</t>
  </si>
  <si>
    <t>Accumulated Deficit</t>
  </si>
  <si>
    <t>Accumulated Other Comprehensive Income (Loss)</t>
  </si>
  <si>
    <t>Treasury Stock</t>
  </si>
  <si>
    <t>Noncontrolling Interests in Consolidated Entities</t>
  </si>
  <si>
    <t>Noncontrolling Interests in Consolidated EntitiesAQUA U.S. Fund</t>
  </si>
  <si>
    <t>Redeemable Noncontrolling Interests</t>
  </si>
  <si>
    <t>Beginning balance (in shares) at Dec. 31, 2016</t>
  </si>
  <si>
    <t>Beginning balance at Dec. 31, 2016</t>
  </si>
  <si>
    <t>Increase (Decrease) in Stockholders' Equity [Roll Forward]</t>
  </si>
  <si>
    <t>Purchases of common stock</t>
  </si>
  <si>
    <t>Equity-based compensation (in shares)</t>
  </si>
  <si>
    <t>Equity-based compensation</t>
  </si>
  <si>
    <t>Deferred compensation plan distribution (in shares)</t>
  </si>
  <si>
    <t>Deferred compensation plan distribution</t>
  </si>
  <si>
    <t>Employee advances</t>
  </si>
  <si>
    <t>Deemed contribution on Series B convertible preferred stock</t>
  </si>
  <si>
    <t>Acquisitions (in shares)</t>
  </si>
  <si>
    <t>Acquisitions</t>
  </si>
  <si>
    <t>Dividends declared - preferred stock</t>
  </si>
  <si>
    <t>Contributions from noncontrolling interests</t>
  </si>
  <si>
    <t>Reallocation of carrying value</t>
  </si>
  <si>
    <t>Acquisition of noncontrolling interest in consolidated entities</t>
  </si>
  <si>
    <t>OpenKey warrant issuance</t>
  </si>
  <si>
    <t>Redemption value adjustment</t>
  </si>
  <si>
    <t>Distributions to consolidated noncontrolling interests</t>
  </si>
  <si>
    <t>Net income (loss)</t>
  </si>
  <si>
    <t>Ending balance (in shares) at Dec. 31, 2017</t>
  </si>
  <si>
    <t>Ending balance at Dec. 31, 2017</t>
  </si>
  <si>
    <t>Issuance of common stock (in shares)</t>
  </si>
  <si>
    <t>Issuance of common stock</t>
  </si>
  <si>
    <t>Discount on preferred shares</t>
  </si>
  <si>
    <t>Ending balance (in shares) at Dec. 31, 2018</t>
  </si>
  <si>
    <t>Ending balance at Dec. 31, 2018</t>
  </si>
  <si>
    <t>Extinguishment of common stock (in shares)</t>
  </si>
  <si>
    <t>Extinguishment of common stock</t>
  </si>
  <si>
    <t>Treasury stock recognized upon reorganization (in shares)</t>
  </si>
  <si>
    <t>Treasury stock recognized upon reorganization</t>
  </si>
  <si>
    <t>Change in par value of common stock upon reorganization</t>
  </si>
  <si>
    <t>Extinguishment of Series B convertible preferred stock (in shares)</t>
  </si>
  <si>
    <t>Extinguishment of Series B convertible preferred stock</t>
  </si>
  <si>
    <t>Exchange of Series B convertible preferred stock to Series D convertible preferred stock (in shares)</t>
  </si>
  <si>
    <t>Exchange of Series B convertible preferred stock to Series D convertible preferred stock</t>
  </si>
  <si>
    <t>Investment in REA Holdings (in shares)</t>
  </si>
  <si>
    <t>Investment in REA Holdings</t>
  </si>
  <si>
    <t>Unrealized gain (loss) on available for sale securities</t>
  </si>
  <si>
    <t>Ending balance (in shares) at Dec. 31, 2019</t>
  </si>
  <si>
    <t>Ending balance at Dec. 31, 2019</t>
  </si>
  <si>
    <t>Consolidated Statements of Cash Flows - USD ($) $ in Thousands</t>
  </si>
  <si>
    <t>Cash Flows from Operating Activities</t>
  </si>
  <si>
    <t>Adjustments to reconcile net income (loss) to net cash flows provided by (used in) operating activities:</t>
  </si>
  <si>
    <t>Change in fair value of deferred compensation plan</t>
  </si>
  <si>
    <t>Equity in (earnings) loss in unconsolidated entities</t>
  </si>
  <si>
    <t>Deferred tax expense (benefit)</t>
  </si>
  <si>
    <t>Change in fair value of contingent consideration</t>
  </si>
  <si>
    <t>(Gain) loss on sale of property and equipment</t>
  </si>
  <si>
    <t>Realized and unrealized (gain) loss on investments, net</t>
  </si>
  <si>
    <t>Changes in operating assets and liabilities, exclusive of the effect of acquisitions:</t>
  </si>
  <si>
    <t>Accounts receivable</t>
  </si>
  <si>
    <t>Investment in unconsolidated entities</t>
  </si>
  <si>
    <t>Net cash provided by (used in) operating activities</t>
  </si>
  <si>
    <t>Cash Flows from Investing Activities</t>
  </si>
  <si>
    <t>Additions to property and equipment</t>
  </si>
  <si>
    <t>Proceeds from disposal of property and equipment, net</t>
  </si>
  <si>
    <t>Cash acquired in acquisition</t>
  </si>
  <si>
    <t>Investments</t>
  </si>
  <si>
    <t>Acquisition of JSAV, net of cash acquired</t>
  </si>
  <si>
    <t>Acquisition of assets related to RED</t>
  </si>
  <si>
    <t>Net cash provided by (used in) investing activities</t>
  </si>
  <si>
    <t>Cash Flows from Financing Activities</t>
  </si>
  <si>
    <t>Proceeds from issuance of common stock</t>
  </si>
  <si>
    <t>Payments for dividends on preferred stock</t>
  </si>
  <si>
    <t>Payments on revolving credit facilities</t>
  </si>
  <si>
    <t>Borrowings on revolving credit facilities</t>
  </si>
  <si>
    <t>Proceeds from note payable</t>
  </si>
  <si>
    <t>Payments on notes payable</t>
  </si>
  <si>
    <t>Payments on finance lease liabilities</t>
  </si>
  <si>
    <t>Payments of loan costs</t>
  </si>
  <si>
    <t>Payment of contingent consideration</t>
  </si>
  <si>
    <t>Contributions from noncontrolling interest</t>
  </si>
  <si>
    <t>Distributions to noncontrolling interests in consolidated entities</t>
  </si>
  <si>
    <t>Net cash provided by (used in) financing activities</t>
  </si>
  <si>
    <t>Effect of foreign exchange rate changes on cash and cash equivalents</t>
  </si>
  <si>
    <t>Net 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t>
  </si>
  <si>
    <t>Supplemental Disclosure of Non-Cash Investing and Financing Activities</t>
  </si>
  <si>
    <t>Acquisition through issuance of convertible preferred stock, less cash acquired</t>
  </si>
  <si>
    <t>Distribution from deferred compensation plan</t>
  </si>
  <si>
    <t>Capital expenditures accrued but not paid</t>
  </si>
  <si>
    <t>Subsidiary equity consideration for acquisitions</t>
  </si>
  <si>
    <t>Assumption of debt associated with acquisitions</t>
  </si>
  <si>
    <t>Issuance of OpenKey warrant</t>
  </si>
  <si>
    <t>Finance lease additions</t>
  </si>
  <si>
    <t>JSAV loan costs paid from revolving credit facility</t>
  </si>
  <si>
    <t>Supplemental Disclosure of Cash, Cash Equivalents and Restricted Cash</t>
  </si>
  <si>
    <t>Cash and cash equivalents at beginning of period</t>
  </si>
  <si>
    <t>Restricted cash at beginning of period</t>
  </si>
  <si>
    <t>Cash and cash equivalents at end of period</t>
  </si>
  <si>
    <t>Restricted cash at end of period</t>
  </si>
  <si>
    <t>Acquisition</t>
  </si>
  <si>
    <t>Common stock consideration for acquisition</t>
  </si>
  <si>
    <t>REA Holdings</t>
  </si>
  <si>
    <t>Premier</t>
  </si>
  <si>
    <t>Pure Wellness</t>
  </si>
  <si>
    <t>Remington</t>
  </si>
  <si>
    <t>Purchases of furniture, fixtures and equipment under the Ashford Trust ERFP Agreement</t>
  </si>
  <si>
    <t>Ashford Inc.</t>
  </si>
  <si>
    <t>Ashford Inc. | OpenKey</t>
  </si>
  <si>
    <t>Organization and Description of Business</t>
  </si>
  <si>
    <t>Organization, Consolidation and Presentation of Financial Statements [Abstract]</t>
  </si>
  <si>
    <t>Organization and Description of Business Ashford Inc. (the “Company”) is a Nevada corporation that provides products and services primarily to clients in the hospitality industry, including Ashford Hospitality Trust, Inc. (“Ashford Trust”) and Braemar Hotels &amp; Resorts Inc. (“Braemar”). We became a public company in November 2014, and our common stock is listed on the NYSE American LLC (“NYSE American”). Unless the context otherwise requires, references to the “Company”, “we”, “us” or “Ashford Inc.” for the period before August 8, 2018 refer to Old Ashford (as defined below), for the period from and including August 8, 2018 through November 6, 2019 refer to Maryland Ashford (as defined below), and for the period beginning on and including November 6, 2019, and thereafter refer to Ashford Inc., a Nevada Corporation. We provide: (i) advisory services; (ii) asset management services; (iii) hotel management services; (iv) project management services; (v) event technology and creative communications solutions; (vi) mobile room keys and keyless entry solutions; (vii) watersports activities and other travel, concierge and transportation services; (viii) hypoallergenic premium room products and services; (ix) debt placement services; (x) real estate advisory and brokerage services; and (xi) wholesaler, dealer manager and other broker-dealer services. We conduct these activities and own substantially all of our assets primarily through Ashford LLC, Ashford Services and their respective subsidiaries. We are currently the advisor for Ashford Trust and Braemar. In our capacity as the advisor to Ashford Trust and Braemar, we are responsible for implementing the investment strategies and managing the day-to-day operations of Ashford Trust and Braemar from an ownership perspective, in each case subject to the supervision and oversight of the respective board of directors of Ashford Trust and Braemar. Ashford Trust is focused on investing in full service hotels in the upscale and upper-upscale segments in the U.S. that have revenue per available room (“RevPAR”) generally less than twice the national average. Braemar invests primarily in luxury hotels and resorts with RevPAR of at least twice the U.S. national average. Each of Ashford Trust and Braemar is a real estate investment trust (“REIT”) as defined in the Internal Revenue Code of 1986, as amended (the “Internal Revenue Code”), and the common stock of each of Ashford Trust and Braemar is traded on the New York Stock Exchange (the “NYSE”). We provide the personnel and services that we believe are necessary for each of Ashford Trust and Braemar to conduct their respective businesses. We may also perform similar functions for new or additional platforms. In our capacity as an advisor, we are not responsible for managing the day-to-day operations of the individual hotel properties owned by either Ashford Trust or Braemar, which duties are, and will continue to be, the responsibility of the hotel management companies that operate the hotel properties owned by Ashford Trust and Braemar. As described further below, Remington, which we acquired on November 6, 2019, operates certain of the hotel properties owned by Ashford Trust and Braemar. On April 6, 2017, Ashford Inc. entered into the Amended and Restated Limited Liability Company Agreement (the “Amended and Restated LLC Agreement”) of Ashford Hospitality Holdings LLC, a Delaware limited liability company and a subsidiary of the Company (“Ashford Holdings”), in connection with the merger (the “Merger”) of Ashford Merger Sub LLC, a Delaware limited liability company, with and into Ashford LLC, with Ashford LLC surviving the Merger as a wholly-owned subsidiary of Ashford Holdings. Ashford Holdings is owned 99.8 % by Ashford Inc. and 0.2% by redeemable noncontrolling interest holders. The terms of the Amended and Restated LLC Agreement are consistent with the terms of the Amended and Restated Limited Liability Company Agreement of Ashford LLC. The Merger was effectuated in order to facilitate our investments in businesses that provide products and services to the hospitality industry. Ashford Investment Management, LLC (“AIM”) is an indirect subsidiary of the Company, established to serve as an investment advisor to us, third parties, and any private securities funds sponsored by us or our affiliates (the “Funds”) and is a registered investment advisor with the Securities and Exchange Commission (the “SEC”). AIM Management Holdco, LLC (“Management Holdco”) owns 100% of AIM. We, through Ashford LLC, own 100% of Management Holdco. AIM and Management Holdco are consolidated by Ashford Inc. as it has control. AIM manages a portion of Ashford Trust’s excess cash under an investment management agreement. AIM is not compensated for its services but is reimbursed for all costs and expenses. On April 6, 2017, we acquired a 70% interest in Pure Wellness. Pure Wellness’ patented 7-step purification process treats a room’s surfaces, including the air, and removes up to 99% of pollutants. To consummate the acquisition, Ashford Services entered into an Amended and Restated Limited Liability Company Agreement (the “LLC Agreement”) with PRE Opco, LLC (“Pure Wellness”), pursuant to which Ashford Services became the sole owner of the common equity, or Series A Units. In conjunction with the LLC Agreement, Ashford Services contributed $97,000 cash to Pure Wellness as required by the LLC Agreement. Pursuant to the Asset and Liability Contribution Agreement (the “Contribution Agreement”), by and among Pure Wellness (as contributee) and PAFR, LLC, the members of PAFR, LLC and Brault Enterprises, LLC (collectively, the “Sellers”), the Sellers contributed liabilities, net of assets, of the predecessor operating company, Pure Wellness NA, LLC, with a fair value of $532,000 in exchange for certain equity interests in Pure Wellness, including 30% of the Series A Units, 100% of the Series B-1 Units, and 50% of the Series B-2 Units. The fair value of the remaining equity consideration included $42,000 of Series A Units, $181,000 of Series B-1 Units, and $202,000 of Series B-2 Units, totaling $425,000 . As a result of the Contribution Agreement, our equity interest in Pure Wellness was 70% . See notes 2 , 5 , 13 and 17 to our consolidated financial statements. On November 1, 2017, we acquired an 85% controlling interest in Presentation Technologies, LLC (“JSAV”) for approximately $25.5 million . JSAV provides an integrated suite of audio visual services including show and event services, hospitality services, creative services, and design and integration services to its customers in various venues including hotels and convention centers in the United States, Mexico and the Dominican Republic. See notes 2 , 5 , 14 and 17 to our consolidated financial statements. On January 16, 2018, the Company closed on the acquisition of a passenger vessel and other assets related to RED Hospitality &amp; Leisure LLC’s (“RED”) operations in the U.S. Virgin Islands. RED is a provider of watersports activities and other travel and transportation services. This transaction was accounted for as an asset acquisition recorded at cost and did not result in the recognition of goodwill. During 2018, RED acquired additional passenger vessels and a ferry. See notes 2 , 13 and 17 . On June 26, 2018, the Company entered into the Enhanced Return Funding Program Agreement and Amendment No. 1 to the Amended and Restated Advisory Agreement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Under the Ashford Trust ERFP Agreement, the Company agreed to provide $50 million (the “Aggregate ERFP Amount”) to Ashford Trust in connection with Ashford Trust’s acquisition of hotels recommended by us, with the option to increase the Aggregate ERFP Amountto up to $100 million upon mutual agreement by the parties. Under the Ashford Trust ERFP Agreement, the Company pays Ashford Trust 10% of each acquired hotel’s purchase price in exchange for furniture, fixtures and equipment (“FF&amp;E”), which is subsequently leased to Ashford Trust rent-free. Ashford Trust must provide reasonable advance notice to the Company to request ERFP funds in accordance with the Ashford Trust ERFP Agreement. The Ashford Trust ERFP Agreement requires that the Company acquire the related FF&amp;E either at the time of the property acquisition or at any time generally within two years of Ashford Trust acquiring the hotel property. The Company recognizes the related depreciation tax deduction at the time such FF&amp;E is purchased by the Company and placed into service at Ashford Trust’s hotel properties. However, the timing of the FF&amp;E being purchased and placed into service is subject to uncertainties outside of the Company’s control that could delay the realization of any tax benefit associated with the purchase of FF&amp;E. See notes 2 , 11 and 17 . On August 8, 2018, we completed the acquisition of Premier, the project management business formerly conducted by certain affiliates of Remington Holdings, L.P., for a total transaction value of $203 million . As a result, the project management services that were previously provided by Remington Lodging &amp; Hospitality, LLC (“Remington Lodging”) are now provided by a subsidiary of Ashford Inc. under the respective project management agreement with each customer, including Ashford Trust and Braemar. The purchase price was paid by issuing 8,120,000 shares of the Series B Convertible Preferred Stock to the sellers of Premier (the “Remington Sellers”), primarily MJB Investments, LP (which is wholly-owned by Mr. Monty J. Bennett, our chief executive officer and chairman of our board of directors), and his father Mr. Archie Bennett, Jr., the chairman emeritus of Ashford Trust (together, the “Bennetts”). The Series B Convertible Preferred Stock had a conversion price of $140 per share and would convert into 1,450,000 shares of our common stock. Cumulative preferred dividends on the Series B Convertible Preferred Stock accrue at an annual rate of 5.5% in the first year, 6.0% in the second year, and 6.5% in the third year and each year thereafter. In addition to certain separate class voting rights, the holders of the Series B Convertible Preferred Stock voted on an as-converted basis with the holders of the common stock on all matters submitted for approval by the holders of our capital stock possessing general voting rights. However, for five years following the closing of the acquisition of Premier, the Remington Sellers and their transferees were subject to certain voting restrictions with respect to shares in excess of 25% of the combined voting power of the Company’s outstanding capital stock. The holders of the Series B Convertible Preferred Stock had certain conversion rights upon certain events constituting a change of control of the Company. See notes 2 and 14 . In connection with the acquisition of Premier, we effected a holding company reorganization in 2018. The change in holding company organizational structure was effected by a merger, pursuant to which each issued and outstanding share of common stock, par value $0.01 per share, of our predecessor publicly-traded parent Ashford OAINC Inc. (formerly named Ashford Inc.) (“Old Ashford”) was converted into one share of common stock, par value $0.01 per share, of the Company having the same rights, powers and preferences and the same qualifications, limitations and restrictions as a share of common stock of Old Ashford. As a result of the foregoing, we became the successor issuer of Old Ashford under Rule 12g-3 of the Securities and Exchange Act of 1934, as amended (the “Exchange Act”). Our common stock continues to be listed on the NYSE American under the symbol “AINC.” On September 28, 2018, we completed a public offering of 270,000 shares of common stock at a price to the public of $74.50 per share, resulting in gross proceeds of $20.1 million . The net proceeds from the sale of the shares, after discounts and commissions to the underwriters and offering expenses, were approximately $18.2 million . We also sold an additional 10,000 shares of common stock to the underwriters on October 10, 2018, in connection with the underwriters’ partial exercise of their over-allotment option that had been granted to them in connection with the transaction. The net proceeds from the sale of the over-allotment shares, after discounts and commissions to the underwriters, were approximately $700,000 . Effective January 1, 2019, we acquired a 30% noncontrolling ownership interest in Real Estate Advisory Holdings LLC (“REA Holdings”) ,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 to the seller pursuant to the exemption from the registration requirements under the Securities Act provided under Section 4(a)(2) thereunder. We have an option to acquire an additional 50% of the ownership interests in REA Holdings for $12.5 million beginning on January 1, 2022. Our investment in REA Holdings is accounted for under the equity method as we have significant influence over the voting interest entity. On January 15, 2019, the Company entered into the Enhanced Return Funding Program Agreement and Amendment No. 1 to the Fifth Amended and Restated Advisory Agreement (the “Braemar ERFP Agreement”) with Braemar. The independent members of the board of directors of each of the Company and Braemar, with the assistance of separate and independent legal counsel, engaged to negotiate the Braemar ERFP Agreement on behalf of the Company and Braemar, respectively. Under the Braemar ERFP Agreement, the Company agreed to provide $50 million (the “Aggregate ERFP Amount”) to Braemar in connection with Braemar’s acquisition of hotels recommended by us, with the option to increase the Aggregate ERFP Amount to up to $100 million upon mutual agreement by the parties. Under the Braemar ERFP Agreement, the Company will pay Braemar 10% of each acquired hotel’s purchase price in exchange for FF&amp;E, which is subsequently leased to Braemar rent-free. Braemar must provide reasonable advance notice to the Company to request ERFP funds in accordance with the Braemar ERFP Agreement. The Braemar ERFP Agreement requires that the Company acquire the related FF&amp;E either at the time of the property acquisition or at any time generally within two years of Braemar acquiring the hotel property. The Company recognizes the related depreciation tax deduction at the time such FF&amp;E is purchased by the Company and placed into service at Braemar’s hotel properties. However, the timing of the FF&amp;E being purchased and placed into service is subject to uncertainties outside of the Company’s control that could delay the realization of any tax benefit associated with the purchase of FF&amp;E. See notes 2 , 11 and 17 . On March 1, 2019, JSAV, our consolidated subsidiary, acquired a privately-held company, BAV Services (“BAV”) . BAV is an audio visual rental, staging, and production company focused on meeting and special event services. As a result of the acquisition, our ownership interest in JSAV, which we consolidate under the voting interest model, increased from 85% to approximately 88% . Pursuant to the asset purchase agreement, as amended on September 24, 2019, the purchase price consisted of: (i) $5.0 million in cash (excluding working capital adjustments) funded by an existing JSAV term loan; (ii) $3.5 million in the form of Ashford Inc. common stock consisting of 61,387 shares issued on March 1, 2019, which was determined based on a thirty-day volume weighted average price per share (“30-Day VWAP”) of $57.01 and had an estimated fair value of approximately $3.7 million as of the acquisition date; (iii) $500,000 payable in cash or Ashford Inc. common stock at our sole discretion to be issued 18 months after the acquisition date, subject to certain conditions; and (iv) contingent consideration related to the achievement of certain performance targets with an estimated fair value of approximately $1.4 million , payable, if earned, 12 to 18 months after the acquisition date. Additionally, the transaction includes a stock consideration collar with potential settlements at 12 months, 15 months and 18 months after the acquisition date dependent upon the 30-Day VWAP of Ashford Inc.’s common stock on each respective settlement date. A liability resulting from contingent consideration is remeasured to fair value at each reporting date until the contingency is resolved, with changes in fair value recognized in earnings within “other” operating expenses in our consolidated statements of operations. See notes 5 and 9 for further discussion of the Company’s liabilities related to acquisition-related contingent consideration. On May 31, 2019, Ashford Inc. signed a Combination Agreement among the Bennetts, Remington Holdings, L.P., Remington Holdings GP, LLC, MJB Investments, LP, the Company, James L. Cowen, Jeremy J. Welter (our co-President and COO), Ashford Nevada Holding Corp. and Ashford Merger Sub Inc. (as subsequently amended on July 17, 2019 and further amended on August 28, 2019, the “Combination Agreement”) to acquire the hotel management business of Remington Lodging, a privately-held company. The transaction closed on November 6, 2019, after the transaction was approved by our stockholders on October 24, 2019. See below. On July 18, 2019, RED completed the acquisition of substantially all of the assets of Sebago, a leading provider of watersports activities and excursion services based in Key West, Florida. After giving effect to the transaction, Ashford Inc. owns an approximately 84% interest in the common equity of RED. The purchase price consisted of approximately $2.5 million in cash (excluding transaction costs and working capital adjustments) funded by new RED term loans and $4.5 million in the form of Ashford Inc. common stock consisting of 135,366 shares issued on July 18, 2019, subject to a six month stock consideration collar. See note 5 . On September 25, 2019, the Company announced the formation of Ashford Securities LLC (“Ashford Securities”) to raise capital in order to grow the Company’s existing and future platforms. Ashford Securities will be a dedicated capital raising platform to fund investment opportunities sponsored and asset-managed by the Company. In conjunction with the formation of Ashford Securities, Ashford Trust and Braemar entered into a contribution agreement with Ashford Inc. in which Ashford Trust and Braemar agreed to contribute a combined contribution amount of up to $15.0 million to fund the operations of Ashford Securities. As of December 31, 2019 , Ashford Trust and Braemar have funded approximately $2.5 million and $801,000 , respectively. Of the total $3.3 million funded by the REITs during 2019, $1.2 million is recognized as cost reimbursement revenue in our consolidated statements of operations and the remaining $2.1 million is deferred income in our consolidated balance sheets as of December 31, 2019 . On October 2, 2019, as approved by the Board, the Company acquired an aggregate 412,974 shares of its common stock from Ashford Trust and Braemar for $30 per share, resulting in a total cost of approximately $12.4 million . Subsequent to the stock repurchase, the 412,974 acquired shares were retired by the Company. On October 24, 2019, the Company announced the final results of the Special Meeting of Stockholders held on October 24, 2019, during which Ashford stockholders overwhelmingly approved the proposal in connection with the Remington Lodging hotel management business transaction. Holders of approximately 92% of Ashford shares present and voting at the meeting voted in favor of the proposal, including a majority of shares, excluding shares owned by Ashford Trust, Braemar, the Bennetts and management, present and voting at the meeting voted in favor of the proposal. The Company also announced that it had received the final, official private letter ruling from the Internal Revenue Service related to the transaction. On November 5, 2019, Ashford Trust distributed its remaining 205,086 shares of Ashford Inc. common stock through a pro-rata taxable dividend to Ashford Trust’s common stockholders and unitholders of record (“Ashford Trust Record Holders”) as of the close of business of the NYSE on October 29, 2019 (the “Record Date”) . Each Ashford Trust Record Holder received approximately 0.0017 share of the Company’s common stock for every unit and/or share of Ashford Trust common stock held by such Ashford Trust Record Holder on the Record Date. After the distribution, Ashford Trust holds no ownership interest in the Company. On November 5, 2019, Braemar distributed its remaining 174,983 shares of Ashford Inc.’s common stock through a pro-rata taxable dividend to Braemar’s common stockholders and unitholders of record (“Braemar Record Holders”) as of the close of business of the NYSE on the Record Date . Each Braemar Record Holder received approximately 0.0047 share of the Company’s common stock for every unit and/or share of Braemar common stock held by such Braemar Record Holder on the Record Date. After the distribution, Braemar holds no ownership interest in the Company. On November 6, 2019, we completed the acquisition of Remington Lodging’s hotel management business and Marietta for $275 million , payable by the issuance of $275 million of a new Ashford Inc. Series D Convertible Preferred Stock. In the previous transaction for Remington Lodging’s project management business, the sellers received $203 million of Maryland Ashford’s Series B Convertible Preferred Stock. For this transaction involving Remington Lodging’s hotel management business, that $203 million of Maryland Ashford’s Series B Convertible Preferred Stock was exchanged, pursuant to a merger transaction whereby Maryland Ashford became our wholly-owned subsidiary, for $203 million of Series D Convertible Preferred Stock (such that, after the transactions, $478 million of Series D Convertible Preferred Stock, and no Series B Convertible Preferred Stock, is outstanding). The new Series D Convertible Preferred Stock is convertible into shares of common stock at a price of $117.50 per share. Preferred dividends on the Series D Convertible Preferred Stock accrue at an annual rate of 6.59% in the first year, 6.99% in the second year, and 7.28% in the third year and each year thereafter. The Series D Convertible Preferred Stock also participates in any dividend or distribution paid on our common stock on an as-converted basis. Voting rights of the Series D Convertible Preferred Stock are on an as-converted basis, and the holders of the Series D Convertible Preferred Stock have a voting limit of 40% of the total voting power of the Company until August 8, 2023. The holders of the Series D Convertible Preferred Stock have certain put rights upon certain events constituting a change of control of the Company. Remington Lodging was previously owned by Mr. Monty J. Bennett, the Company’s chairman and chief executive officer, and his father, Mr.Archie Bennett, Jr., the chairman emeritus of Ashford Trust. The Company’s Board of Directors formed a special committee of independent and disinterested directors to analyze, negotiate, and recommend the transaction to the Company’s Independent Directors. The Company’s Independent Directors unanimously recommended approval of the acquisition by the Company’s stockholders. The results of operations of the hotel management business are expected to be included in our consolidated financial statements from the date of acquisition. We are in the process of evaluating the fair value of the net assets acquired through internal studies and third-party valuations. As a result of the acquisition, hotel management services that were previously provided by Remington Lodging will now be provided by a subsidiary of the Company under the respective hotel management agreement with each customer, including Ashford Trust and Braemar. Also on November 6, 2019, in connection with the acquisition of Remington Lodging’s hotel management business, we effected a holding company reorganization. The change in holding company organizational structure was effected by a merger, pursuant to which each issued and outstanding share of common stock, par value $0.01 per share, of our predecessor publicly-traded parent Ashford OAINC II Inc., (formerly named Ashford Inc. and incorporated in Maryland) (“Maryland Ashford”) was converted into one share of common stock, par value $0.001 per share, of the Company having the same rights, powers and preferences and the same qualifications, limitations and restrictions as a share of common stock of Maryland Ashford. As a result of the foregoing, we became the successor issuer of Maryland Ashford under Rule 12g-3 of the Securities and Exchange Act of 1934, as amended (the “Exchange Act”). Our common stock continues to be listed on the NYSE American under the symbol “AINC.” The accompanying consolidated financial statements reflect the operations of our advisory and asset management business, hospitality products and services business, and entities that we consolidate. In this report, the terms the “Company,” “we,” “us” or “our” refers to Ashford Inc. and all entities included in its consolidated financial statements.</t>
  </si>
  <si>
    <t>Significant Accounting Policies</t>
  </si>
  <si>
    <t>Accounting Policies [Abstract]</t>
  </si>
  <si>
    <t>Significant Accounting Policies 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In the fourth quarter of 2019, cost reimbursement revenue and reimbursed expenses were reclassified from their previous presentation into aggregated financial statement line items titled “cost reimbursement revenue” and “reimbursed expenses” in our consolidated statements of operations. Our presentation of prior year revenue and operating expense line item amounts have been reclassified to conform to the 2019 presentation. These reclassifications have no effect on total revenue, total operating expense or net income previously reported.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 Noncontrolling Interests —The following tables present information about our noncontrolling interests, including those related to consolidated VIEs, as of December 31, 2019 and 2018 (in thousands): December 31, 2019 Ashford JSAV (3) OpenKey (4) Pure (5) RED (6) Other Ashford Inc. ownership interest 99.81 % 88.20 % 47.61 % 70.00 % 84.21 % 55.00 % Redeemable noncontrolling interests (1) (2) 0.19 % 11.80 % 26.59 % — % — % — % Noncontrolling interests in consolidated entities — % — % 25.80 % 30.00 % 15.79 % 45.00 % 100.00 % 100.00 % 100.00 % 100.00 % 100.00 % 100.00 % Carrying value of redeemable noncontrolling interests $ 98 $ 2,449 $ 1,584 n/a n/a n/a Redemption value adjustment, year-to-date (63 ) 784 64 n/a n/a n/a Redemption value adjustment, cumulative 115 784 2,097 n/a n/a n/a Carrying value of noncontrolling interests — — 395 164 37 32 Assets, available only to settle subsidiary’s obligations (7) (8) n/a 56,824 1,881 1,852 19,277 250 Liabilities (9) n/a 44,542 510 1,671 10,652 59 Notes payable (9) n/a 17,785 — — 6,275 — Revolving credit facility (9) n/a 2,599 — 45 106 — December 31, 2018 Ashford JSAV (3) OpenKey (4) Pure (5) RED (6) Other Ashford Inc. ownership interest 99.83 % 85.00 % 45.61 % 70.00 % 80.00 % — % Redeemable noncontrolling interests (1) (2) 0.17 % 15.00 % 29.65 % — % — % — % Noncontrolling interests in consolidated entities — % — % 24.74 % 30.00 % 20.00 % — % 100.00 % 100.00 % 100.00 % 100.00 % 100.00 % — % Carrying value of redeemable noncontrolling interests $ 215 $ 1,858 $ 1,458 n/a n/a n/a Redemption value adjustment, year-to-date (180 ) — 12 n/a n/a n/a Redemption value adjustment, cumulative 178 — 2,033 n/a n/a n/a Carrying value of noncontrolling interests — — 308 218 (68 ) — Assets, available only to settle subsidiary’s obligations (7) n/a 37,141 1,410 2,267 6,807 — Liabilities (9) n/a 24,836 421 1,977 2,839 — Notes payable (9) n/a 12,954 — — 2,480 — Revolving credit facility (9) n/a 1,733 — 60 118 —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SAV, which we consolidate under the voting interest model. JSAV provides audio visual products and services in the hospitality industry. See also notes 1 , 13 and 14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3 and 14 . (5) Represents ownership interests in Pure Wellness, a VIE for which we are considered the primary beneficiary and therefore we consolidate it. Pure Wellness provides hypoallergenic premium rooms in the hospitality industry. See also notes 1 and 13 . (6) Represents ownership interests in RED, a VIE for which we are considered the primary beneficiary and therefore we consolidate it. RED is a provider of watersports activities and other travel and transportation services and includes the entity that conducts RED’s legacy U.S. Virgin Islands operations and Sebago. We are provided a preferred return on our investment in RED’s legacy U.S. Virgin Islands operations and Sebago which is accounted for in our income allocation based on the applicable partnership agreement. See also notes 1 and 13 . (7) Total assets consist primarily of cash and cash equivalents, property and equipment and other assets that can only be used to settle the subsidiaries’ obligations. (8) The assets of Sebago are not available to settle the obligations of the entity that conducts RED’s legacy U.S. Virgin Islands operations. (9) Liabilities consist primarily of accounts payable, accrued expenses and notes payable for which creditors do not have recourse to Ashford Inc. except in the case of the term loans and line of credit held by RED’s legacy U.S. Virgin Islands operations, for which the creditor has recourse to Ashford Inc. See note 7 . Investments in Unconsolidated Entities —We hold “investments in unconsolidated entities” in our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ies.” No such impairment was recorded during the year s ended December 31, 2019 , 2018 and 2017 . We held an investment in an unconsolidated variable interest entity with a carrying value of $500,000 at December 31, 2019 and December 31, 2018 .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year s ended December 31, 2019 , 2018 and 2017 . Effective January 1, 2019, we acquired a 30% noncontrolling ownership interest in REA Holdings ,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 to the seller pursuant to the exemption from the registration requirements under the Securities Act provided under Section 4(a)(2) thereunder. We have an option to acquire an additional 50% of the ownership interests in REA Holdings for $12.5 million beginning on January 1, 2022. Our investment in REA Holdings is accounted for under the equity method as we have significant influence over the voting interest entity. The following table summarizes our carrying value and ownership interest in REA Holdings (in thousands): December 31, 2019 Carrying value of the investment in REA Holdings $ 2,662 Ownership interest in REA Holdings 30 % The following table summarizes our equity in earnings (loss) in REA Holdings (in thousands): Year Ended December 31, 2019 Equity in earnings (loss) in unconsolidated entities $ (286 ) 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our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Cash and Cash Equivalents —Cash and cash equivalents include cash on hand or held in banks and short-term investments with an initial maturity of three months or less at the date of purchase. Restricted Cash —As of December 31, 2019 and December 31, 2018 , restricted cash included $10.7 million and $7.9 million of reserves for casualty insurance claims and the associated ancillary costs. At the beginning of each year, Ashford Inc.’s Risk Management department collects funds from the Ashford Trust and Braemar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solidated balance sheets. As of December 31, 2019 , restricted cash also included $5.3 million of reserves related to cash received from hotel properties under Remington’s management. The cash is funded by the hotel properties and used to pay certain centralized operating expenses as well as hotel employee bonuses. The liability related to the restricted cash balance for centralized billing is primarily included as a payable within “due from Ashford Trust” and “due from Braemar” in our consolidated balance sheets. The liability related to the restricted cash balance for hotel employee bonuses is included in “accounts payable and accrued expenses.” As of December 31, 2019 , restricted cash also included $1.2 million of reserves for Remington health insurance claims. Cash is collected primarily from Remington’s managed properties to cover employee health insurance claims. The liability related to this restricted cash balance is included in current “other liabilities” in our consolidated balance sheets. Restricted cash as of December 31, 2019 also includes approximately $800,000 of cash held in an escrow account in accordance with the Marietta lease agreement. These funds are restricted for use only for repair and maintenance or capital improvements associated with the property. Accounts Receivable —Accounts receivable consists primarily of receivables from customers of audio visual services. We maintain an allowance for doubtful accounts for estimated losses resulting from the inability of customers to make required payments for services. The allowance is recorded based on management’s judgment regarding our ability to collect as well as the age of the receivables. Accounts receivable are written off when they are deemed uncollectible. Inventories —Inventories consist primarily of audio visual equipment and related accessories and are carried at the lower of cost or market value using the first-in, first-out ("FIFO") valuation method. Property and Equipment, net —Property and equipment, including assets acquired under finance leases, is depreciated using the straight-line method over estimated useful lives or lease terms if shorter. We record property and equipment at cost.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 Impairment of Property and Equipment —Property and equipment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an impairment charge of $1.9 million for the year ended December 31, 2018 . The impairment was recognized upon determination that a portion of capitalized software that was not eligible for reimbursement would not be placed into service. An impairment charge of $1.1 million was recorded for the year ended December 31, 2017 , partially offset by recognition of deferred income from reimbursable expenses related to capitalized software implementation costs. The impairment was recognized upon determination that a portion of the software will not be placed into service. 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Remington, JSAV and Sebago.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litative assessment to determine whether the fair value of the goodwill is more likely than not impaired. In considering the qualitative approach, we evaluated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either a market valuation approach or an analysis of discounted projected future operating cash flows using a discount rate that is commensurate with the risk inherent in our current business model. We base our measurement of fair value of trademarks using the relief-from-royalty method. This method assumes that the trademarks have value to the extent that their owner is relieved of the obligation to pay royalties for the benefits received from them. Based on the results of our annual impairment assessments, no impairment of goodwill or trademark rights was indicated. No indicators of impairment were identified from the date of our impairment assessments through December 31, 2019 . Definite-Lived Intangible Assets —Definite-lived intangible assets primarily include management contracts, customer relationships and boat slip rights resulting from our acquisitions. The Remington and Premier management contracts are not amortized on a straight-line basis, rather the assets are amortized in a manner that approximates the pattern of the assets’ economic benefit to the Company over an estimated useful life of 25 and 30 years, respectively. The JSAV, RED and Pure Wellness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December 31, 2019 . Other Liabilities —As of December 31, 2019 and December 31, 2018 , other liabilities included reserves in the amount of $10.8 million and $7.8 million , respectively, related primarily to Ashford Trust and Braemar properties’ casualty insurance claims and related fees. The liability for casualty insurance claims and related fees is established based upon an analysis of historical data and actuarial estimates. We record the related funds received from Ashford Trust and Braemar in “restricted cash” in our consolidated balance sheets. As of December 31, 2019 , other liabilities also included $2.2 million of reserves for Remington health insurance claims, the remaining $500,000 of the purchase price due to the sellers of BAV 18 months after the acquisition date, subject to certain conditions, the fair value of contingent consideration of $4.6 million due to the sellers of BAV, as well as the fair value of contingent consideration of $1.0 million due to the sellers of Sebago. See notes 5 and 17 . Revenue Recognition —See note 3 . 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grant date fair value of the award in proportion to the requisite service period satisfied during the period. There is an offsetting amount included in “advisory services” revenue. Salaries and benefits also includes changes in fair value in the deferred compensation plan liability. See note 16 . General and Administrative —General and administrative costs are expensed as incurred, and include advertising costs of $1.5 million , $905,000 and $126,000 for the years ended December 31, 2019 , 2018 and 2017 , respectively. Depreciation and Amortization —Our property and equipment, including assets acquired under finance leases, is depreciated on a straight-line basis over the estimated useful lives of the assets. Leasehold improvements are depreciated over the shorter of the lease term or the estimated useful life of the related assets. Property and equipment, excluding our RED vessels, are depreciated using the straight-line method over lives ranging from 3 to 7.5 years and computer software placed into service is amortized on a straight-line basis over estimated useful lives ranging from 3 to 5 years. Our RED vessels are depreciated using the straight-line method over a useful life of 20 years . While we believe our estimates are reasonable, a change in estimated useful lives could affect depreciation expense and net income/loss as well as resulting gains or losses on potential sales. See also the “Definite-Lived Intangible Assets” above. 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Braemar in connection with providing advisory services that result in expense, included in “reimbursed expenses,” equal to the grant date fair value of the award in proportion to the requisite service period satisfied during the period, as well as offsetting revenue in an equal amount included in “cost reimbursement revenue”. Prior to the adoption of ASU 2018-07, Compensation—Stock Compensation (Topic 718): Improvements to Nonemployee Share-Based Payment Accounting (“ASU 2018-07”) in the third quarter of 2018, equity-based awards granted to non-employees were accounted for at fair value based on the market price of the awards at period end, which resulted in recording expense equal to the fair value of the award in proportion to the requisite service period satisfied during the period. After the adoption of ASU 2018-07 in the third quarter of 2018, equity-based awards granted to non-employees are measured at the grant date and expensed ratably over the vesting period based on the original measurement date as the grant date. This results in the recording of expense equal to the ratable amount of the grant date fair value based on the requisite service period satisfied during the period. Other Comprehensive Income (Loss) —Comprehensive income consists of net income (loss), foreign currency translation adjustments and unrealized gain (loss) on restricted investments. The foreign currency translation adjustment represents the unrealized impact of translating the financial statements of the JSAV operations in Mexico and the Dominican Republic from their respective functional currencies to U.S. dollars. This amount is not included in net income and would only be realized upon the sale or upon complete or substantially complete liquidation of the foreign businesses. The unrealized gain (loss) on restricted investments includes the unrealized gain (loss) on available-for-sale securities associated with restricted investments within the deferred compensation plan discussed in note 16. The accumulated other comprehensive income (loss) is presented on our consolidated balance sheets as of December 31, 2019 and 2018 . Due to Affiliates —Due to affiliates represents current payables resulting primarily from general and administrative expense, and property and equipment reimbursements. Due to affiliates is generally settled within a period not exceeding one year. Due from Ashford Trust —Due from Ashford Trust represents current receivables related to advisory services fees, incentive fees, reimbursable expenses and service business expenses. Due from Ashford Trust is generally settled within a period not exceeding one year. Due from Braemar —Due from Braemar represents current receivables related to advisory services fees, incentive fees, reimbursable expenses and service business expenses. Due from Braemar is generally settled within a period not exceeding one year. Income (Loss) Per Share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See note 18 . Leases —We determine if an arrangement is a lease at the inception of the contract. Lease ROU assets and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related to operating leases is recognized on a straight-line basis over the lease term. Lease expense for minimum lease payments related to financing leases is recognized using the effective interest method over the lease term. Short-term leases are not recorded on the balance sheet; we recognize lease expense for these leases on a straight-line basis over the lease term. See note 8 . Deferred Compensation Plan —Effective January 1, 2008, Ashford Trust established a nonqualified deferred compensation plan (“DCP”) for certain executive officers, which was assumed by the Company in connection with the separation from Ashford Trust. The plan allowed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The DCP is carried at fair value with changes in fair value reflected in “salaries and benefits” in our consolidated statements of operations. See note 16 . Income Taxes —We are a taxable corporation for federal and state income tax purposes. Income tax expense includes U.S. federal, state and foreign income taxes. In accordance with authoritative accounting guidance, we account for income taxes using the asset and liability method under which deferred tax assets and liabilities are recognized for future tax consequences attributable to differences between the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and, beginning November 1, 2017, in Mexico and the Dominican Republic. Tax years 2014 through 2019 remain subject to potential examination by certain federal and state taxing authorities. Recently Adopted Accounting Standards —In February 2016, the FASB issued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 rate implicit in the lease and lease term and purchase option. The amendments in ASU 2018-11 provide an optional transition method for adoption of the new standard, which will allow entities to continue to apply the legacy guidance in ASC 840, including its disclosure requirements, in the comparative periods presented in the year of adoption. Effective January 1, 2019, we have adopted the new standard using the modified retrospective approach and implemented internal controls to enable the preparation of financial information upon adoption. We elected to adopt both the transition relief provided in ASU 2018-11 and the package of practical expedients which allowed us, among other things, to</t>
  </si>
  <si>
    <t>Revenues</t>
  </si>
  <si>
    <t>Revenue from Contract with Customer [Abstract]</t>
  </si>
  <si>
    <t>Revenues Revenue Recognition —Revenues are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In determining the transaction price, we include variable consideration only to the extent that it is probable that a significant reversal in the amount of cumulative revenue recognized would not occur when the uncertainty associated with the variable consideration is resolved. The following provides detailed information on the recognition of our revenues from contracts with customers: Advisory Services Revenue Advisory services revenue is reported within our REIT Advisory segment and primarily consists of advisory fees that are recognized when services have been rendered. Advisory fees consist of base fees and incentive fees. For Ashford Trust, prior to June 26, 2018, the base fee was paid quarterly and ranged from 0.50% to 0.70% per annum of the total market capitalization ranging from less than $6.0 billion to greater than $10.0 billion plus the Key Money Asset Management Fee, as defined in the amended and restated advisory agreement, subject to certain minimums. Upon effectiveness of the Enhanced Return Funding Program Agreement and Amendment No. 1 to the Amended and Restated Advisory Agreement on June 29, 2018, the base fee is paid monthly and ranges from 0.50% to 0.70% per annum of the total market capitalization ranging from less than $6.0 billion to greater than $10.0 billion plus the Net Asset Fee Adjustment, as defined in the amended and restated advisory agreement, as amended, subject to certain minimums. For Braemar, prior to January 15, 2019, the base fee was paid monthly and was fixed at 0.70% of Braemar’s total market capitalization plus the Key Money Asset Management Fee, as defined in the advisory agreement, subject to certain minimums. Upon effectiveness of the Enhanced Return Funding Program Agreement and Amendment No. 1 to the Fifth Amended and Restated Advisory Agreement on January 15, 2019, the base fee is paid monthly and is fixed at 0.70% of Braemar’s total market capitalization plus the Net Asset Fee Adjustment, as defined in the advisory agreement, as amended, subject to certain minimums. Incentive advisory fees are measured annually in each year that Ashford Trust’s and/or Braemar’s annual total stockholder return exceeds the average annual total stockholder return for each company’s respective peer group, subject to the Fixed Charge Coverage Ratio Condition (the “FCCR Condition”) , as defined in the respective advisory agreements. Incentive advisory fees are paid over a three-year period and each payment is subject to the FCCR Condition, which relates to the ratio of adjusted EBITDA to fixed charges for Ashford Trust or Braemar, as applicable. Incentive advisory fees are a form of variable consideration and therefore must be (i) deferred until such fees are probable of not being subject to significant reversal, and (ii) tied to a performance obligation in the contract with the customer so that revenue recognition depicts the transfer of the related advisory services to the customer. Accordingly, the Company does not record incentive advisory fee revenue in interim periods prior to the fourth quarter of the year in which the incentive fee is measured. The first year installment of incentive advisory fees will generally be recognized only upon measurement in the fourth quarter of the first year of the three year period. The second and third year installments of incentive advisory fees are recognized as revenue on a pro-rata basis each quarter as such amounts are not subject to significant reversal. Ashford Trust and Braemar’s annual total stockholder return did not meet the relevant incentive fee thresholds during the 2019 measurement period. Hotel Management Revenue Hotel management revenue is reported within our Remington segment and primarily consists of base management fees and incentive management fees. Base management fees and incentive management fees are recognized when services have been rendered. Remington receives base management fees of 3% of gross hotel revenues for managing the hotel employees and daily operations of the hotels. Remington receives an incentive management fee equal to the lesser of 1% of each hotel’s annual gross revenues or the amount by which the respective hotel’s gross operating profit exceeds the hotel’s budgeted gross operating profit. Project Management Revenue Project management revenue primarily consists of revenue generated within our Premier segment by providing development and construction, capital improvements, refurbishment, project management, and other services such as purchasing, interior design, architectural services, freight management, and construction management services at properties. Premier receives fees for these services and recognizes revenue over time as services are provided to the customer. Audio Visual Revenue Audio visual revenue primarily consists of revenue generated within our JSAV segment by providing event technology services such as audio visual services, audio visual equipment rental, staging and meeting services and event-related communication systems as well as related technical support, to our customers in various venues including hotels and convention centers. Revenue is recognized in the period in which services are provided pursuant to the terms of the contractual arrangements with our customers. We also evaluate whether it is appropriate to present (i) the gross amount that our customers pay for our services as revenue, and the related commissions paid to the venue as cost of revenue, or (ii) the net amount (gross revenue less the related commissions paid to the venue) as revenue. We are responsible for the delivery of the services, including providing the necessary labor and equipment to perform the services. We are generally subject to inventory risk, have latitude in establishing prices and selecting suppliers and, while in many cases the venue bills the end customer on our behalf, we bear the risk of collection from the customer. The venues’ commissions are not dependent on collections. As a result, our revenue is primarily reported on a gross basis. Cost of revenues for audio visual principally includes commissions paid to venues, direct labor costs, the cost of equipment sub-rentals, depreciation of equipment, amortization of signing bonuses, as well as other costs such as supplies, freight, travel and other overhead from our venue and customer facing operations and any losses on equipment disposal. Other Revenue Other revenue includes revenues provided by certain of our hospitality products and service businesses, including RED. RED’s revenue is primarily generated through the provision of watersports activities and ferry and excursion services. The revenue is recognized as services are provided based on contractual customer rates. Debt placement fees include revenues earned from providing debt placement services by Lismore Capital (“Lismore”), our wholly-owned subsidiary. These fees are recognized based on a stated percentage of the loan amount when services have been rendered and the subject loan has closed. In connection with our ERFP Agreements and legacy key money transaction with Ashford Trust, we lease FF&amp;E to Ashford Trust rent-free. Our ERFP leases entered into in 2018 commenced on December 31, 2018. Consistent with our accounting treatment prior to adopting ASU 2016-02, a portion of the base advisory fee for leases, which commenced prior to our adoption, is allocated to lease revenue each period equal to the estimated fair value of the lease payments that would have been made. Cost Reimbursement Revenue Cost reimbursement revenue is recognized in the period we incur the related reimbursable costs. Under our advisory agreements, we are entitled to be reimbursed for certain costs we incur on behalf of Ashford Trust and Braemar, with no added mark-up. These costs primarily consist of expenses related to Ashford Securities, overhead, internal audit, risk management advisory services and asset management services, including compensation, benefits and travel expense reimbursements. We record cost reimbursement revenue for equity grants of Ashford Trust and Braemar common stock and LTIP units awarded to our officers and employees in connection with providing advisory services equal to the fair value of the award in proportion to the requisite service period satisfied during the period. We additionally are reimbursed by Ashford Trust for expenses incurred by Ashford Investment Management, LLC (“AIM”) for managing Ashford Trust’s excess cash under the Investment Management Agreement. AIM is not compensated for its services but is reimbursed for all costs and expenses. Under our project management agreements and hotel management agreements, we are entitled to be reimbursed for certain costs we incur on behalf of Ashford Trust, Braemar and other hotel owners, with no added mark-up. Project management costs primarily consist of costs for accounting, overhead and project manager services. Hotal management costs primarily consist of the properties’ payroll, payroll taxes and benefits related expenses at managed properties where we are the employer of the employees at the properties as provided for in our contracts with the Ashford Trust, Braemar and other hotel owners. We recognize revenue within the “cost reimbursement revenue” in our consolidated statements of operations when the amounts may be billed to Ashford Trust, Braemar and other hotel owners, and we recognize expenses within “reimbursed expenses” in our consolidated statements of operations as they are incurred. This pattern of recognition results in temporary timing differences between the costs incurred for centralized software programs and the related reimbursements we receive from Ashford Trust and Braemar in our operating and net income. Over the long term, these programs and services are not designed to impact our economics, either positively or negatively. Certain of our consolidated entities enter into contracts with customers that contain multiple performance obligations. For these contracts, we account for individual performance obligations separately if they are distinct. The transaction price is allocated to the separate performance obligations on a relative standalone selling price basis. We determine the standalone selling prices based on our consolidated entities’ overall pricing objectives taking into consideration market conditions and other factors, including the customer and the nature and value of the performance obligations within the applicable contracts. Deferred Income and Contract Balances Deferred income primarily consists of customer billings in advance of revenues being recognized from our advisory agreements and other hospitality products and services contracts. Generally, deferred income that could result in a cash payment within the next twelve months is recorded as current deferred income and the remaining portion is recorded as noncurrent. The increase in the deferred income balance is primarily driven by cash payments received or due in advance of satisfying our performance obligations, offset by revenues recognized that were included in the deferred income balance at the beginning of the period. The following tables summarize our consolidated deferred income activity (in thousands): Deferred Income 2019 2018 Balance as of January 1 $ 13,544 $ 13,899 Increases to deferred income 8,137 7,781 Recognition of revenue (1) (8,401 ) (8,136 ) Balance as of December 31 $ 13,280 $ 13,544 ________ (1) Deferred income recognized in the year ended December 31, 2019 , includes (a) $2.5 million of advisory revenue primarily related to our advisory agreements with Ashford Trust and Braemar, (b) $3.5 million of audio visual revenue and (c) $2.4 million of “other services” revenue earned by our hospitality products and services companies. Deferred income recognized in the year ended December 31, 2018, includes (a) $2.1 million of advisory revenue primarily related to our advisory agreements with Ashford Trust and Braemar, (b) $3.8 million of audio visual revenue and (c) $2.2 million of “other services” revenue earned by our hospitality products and services companies.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primarily related to (i) reimbursed software costs that will be recognized evenly over the period the software is used to provide advisory services to Ashford Trust and Braemar, and (ii) a $5.0 million cash payment received in June 2017 from Braemar in connection with our Fourth Amended and Restated Braemar Advisory Agreement, which is recognized evenly over the 10-year initial contract period that we are providing Braemar advisory services. Incentive advisory fees that are contingent upon future market performance are excluded as the fees are considered variable and not included in the transaction price at December 31, 2019 . The timing of revenue recognition may differ from the timing of payment by customers. We record a receivable when revenue is recognized prior to payment and we have an unconditional right to payment. Alternatively, when payment precedes the provision of the related services, we record deferred income until the performance obligations are satisfied. We had receivables related to revenues from contracts with customers of $7.2 million and $4.9 million included in “accounts receivable, net” primarily related to our hospitality products and services segment, $357,000 and $45,000 in “due from affiliates,” $4.8 million and $5.3 million in “due from Ashford Trust,” and $1.6 million and $2.0 million included in “due from Braemar” related to REIT advisory services at December 31, 2019 and December 31, 2018 , respectively. We had no significant impairments related to these receivables during the year ended December 31, 2019 and 2018 . Disaggregated Revenue Our revenues were comprised of the following for the three year period ending December 31, 2019 (in thousands): Year Ended December 31, REVENUE 2019 2018 2017 Advisory services revenue: Base advisory fees $ 42,985 $ 44,905 $ 43,523 Incentive advisory fees 678 2,487 3,083 Other advisory revenue 521 521 277 Total advisory services revenue 44,184 47,913 46,883 Hotel management: Base management fees 4,054 — — Incentive management fees 472 — — Total hotel management revenue 4,526 — — Project management fees 25,584 8,802 — Audio visual revenue 110,609 81,186 9,186 Other revenue: Debt placement fees (2) 1,998 6,093 1,137 Claims management services 210 213 — Lease revenue 4,118 1,005 893 Other services (3) 14,853 5,757 2,399 Total other revenue 21,179 13,068 4,429 Cost reimbursement revenue 85,168 44,551 21,075 Total revenues $ 291,250 $ 195,520 $ 81,573 REVENUE BY SEGMENT (1) REIT advisory $ 84,701 $ 91,850 $ 68,851 Remington 47,287 — — Premier 30,580 10,634 — JSAV 110,609 81,186 9,186 OpenKey 987 999 327 Corporate and other 17,086 10,851 3,209 Total revenue $ 291,250 $ 195,520 $ 81,573 ________ (1) We have five reportable segments: REIT Advisory, Remington, Premier, JSAV and OpenKey. We combine the operating results of RED, Marietta, Pure Wellness, Lismore and REA Holdings into an “all other” category, which we refer to as “Corporate and Other.” See note 19 for discussion of segment reporting. (2) Debt placement fees are earned by Lismore for providing debt placement services to Ashford Trust and Braemar. (3) Other services revenue relates primarily to other hotel services provided by our consolidated subsidiaries, OpenKey, RED and Pure Wellness, to Ashford Trust, Braemar and third parties. Geographic Information Our REIT Advisory, Remington, Premier, OpenKey, and Corporate and Other reporting segments conduct their business within the United States. Our JSAV reporting segment conducts business in the United States, Mexico, and the Dominican Republic. The following table presents revenue from our JSAV reporting segment geographically for the years ended December 31, 2019 , 2018 and 2017, respectively (in thousands): Year Ended December 31, 2019 2018 2017 (1) United States $ 88,583 $ 60,241 $ 6,033 Mexico 16,067 15,429 2,760 Dominican Republic 5,959 5,516 393 $ 110,609 $ 81,186 $ 9,186 ________ (1) Revenue for the year ended December 31, 2017 was not adjusted for the adoption of the new revenue recognition guidance under ASC 606.</t>
  </si>
  <si>
    <t>Property and Equipment, net</t>
  </si>
  <si>
    <t>Property, Plant and Equipment [Abstract]</t>
  </si>
  <si>
    <t>Property and Equipment, net Property and equipment, net, consisted of the following (in thousands): December 31, 2019 2018 Marietta Leasehold L.P. finance lease $ 44,294 $ — Rental pool equipment 22,422 16,386 FF&amp;E under the Ashford Trust ERFP Agreement 29,189 16,100 FF&amp;E under the Braemar ERFP Agreement 10,300 — Property and equipment 12,086 9,342 Marine vessels 10,709 5,854 Leasehold improvements 1,237 1,022 Computer software 6,446 7,132 Total cost 136,683 55,836 Accumulated depreciation (20,493 ) (7,889 ) Property and equipment, net $ 116,190 $ 47,947 For the years ended December 31, 2019 , 2018 and 2017 , depreciation expense was $15.1 million , $4.0 million and $2.3 million , respectively. Depreciation and amortization expense for the years ended December 31, 2019 , 2018 and 2017 excludes depreciation expense related to audio visual equipment of $4.7 million , $3.8 million and $411,000 , respectively, which is included in “cost of revenues for audio visual,” and for the years ended December 31, 2019 and 2018 , excludes $1.5 million and $1.4 million of depreciation expense, respectively, of capitalized software included in “reimbursed expenses” and depreciation expense related to marine vessels of $441,000 and $172,000 , respectively, which is included in “other” operating expense.</t>
  </si>
  <si>
    <t>Business Combinations [Abstract]</t>
  </si>
  <si>
    <t>Acquisitions Remington On November 6, 2019, we completed the acquisition of Remington Lodging’s hotel management business and Marietta for $275 million in consideration in the form of 11,000,000 shares of Series D Convertible Preferred Stock of Ashford Inc. Remington provides hotel management services primarily to hotels owned by Ashford Trust and Braemar. Hotel management services consist of hotel operations, sales and marketing, revenue management, budget oversight, guest service, asset maintenance (not involving capital expenditures) and related services. The results of operations of Remington are included in our consolidated financial statements from the date of acquisition. Marietta leases a single hotel and convention center property in Marietta, Georgia, from the City of Marietta and earns revenues from the operation of this hotel property. The hotel property is managed by Remington as part of the Hilton brand of hotels and offers hotel and conference center services. Marietta’s revenue and operating expenses are included in “other” revenue and “other” operating expenses, respectively, in the consolidated statements of operations. The lease, which expires on December 31, 2054, was classified as a finance lease. The right-of-use asset was adjusted by approximately $4.2 million for favorable lease terms compared to market terms. The results of operations of Marietta are included in our consolidated financial statements from the date of acquisition. The acquisition of Remington was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Remington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We are in the process of evaluating the values assigned to working capital balances, intangible assets and the deferred tax liability. Thus, the balances reflected below are subject to change, and any such changes could result in adjustments to the allocation. The fair value of the purchase price and preliminary allocation of the purchase price are as follows (in thousands): Series D Convertible Preferred Stock $ 275,000 Preferred stock discount (2,550 ) Working capital adjustments 48 Total fair value of purchase price $ 272,498 Fair Value Estimated Useful Life Current assets including cash $ 27,661 Assets acquired under finance leases (1) 44,294 35 years Property and equipment, net 466 Operating lease right-of-use assets 24,649 Goodwill 143,854 Trademarks 10,300 Management contracts 148,500 25 years Total assets acquired 399,724 Current liabilities 23,740 Finance lease liabilities, current 331 Operating lease liabilities, current 2,038 Deferred tax liability 38,733 Finance lease liabilities, non-current 39,773 Operating lease liabilities, non-current 22,611 Total assumed liabilities 127,226 Net assets acquired $ 272,498 (1) Assets acquired under finance leases are included in “property and equipment, net.” We do not expect any of the goodwill balance to be deductible for tax purposes. The qualitative factors that make up the recorded goodwill include value associated with an assembled workforce and value attributable to growth opportunities to expand Remington’s hotel management services to third-party owners in the hospitality industry. Results of Remington The results of operations of Remington have been included in our results of operations since the acquisition date. Our consolidated statement of operations for the year ended December 31, 2019 include total revenues from Remington of $47.3 million . In addition, our consolidated statement of operations for the year ended December 31, 2019 include net loss from Remington of $626,000 . The unaudited pro forma results of operations, as if the acquisition had occurred on January 1, 2018, are included below under “Pro Forma Financial Results.” Sebago On July 18, 2019, RED completed the acquisition of substantially all of the assets of Sebago, a leading provider of watersports activities and excursion services based in Key West, Florida. After giving effect to the transaction, Ashford Inc. owns an approximately 84% interest in the common equity of RED. The purchase price consisted of approximately $2.5 million in cash (excluding transaction costs and working capital adjustments) funded by new RED term loans and $4.5 million in the form of Ashford Inc. common stock consisting of 135,366 shares issued on July 18, 2019, subject to a six month stock consideration collar. The issued Ashford Inc. shares were determined using a 30-Day VWAP of $33.24 and had an estimated fair value of approximately $4.5 million as of the acquisition date. Pursuant to the acquisition agreement, in the event that the 30-Day VWAP of the common stock on the six month anniversary of the closing date of the acquisition is lower than the price of the common stock on July 18, 2019, the Company at its sole discretion will either pay to the sellers a cash payment, if greater than zero, equal to the amount by which the value of the common stock on the six month anniversary of the acquisition is less than $3.8 million or may repurchase all of the common stock from the seller for $3.8 million . In the event that the 30-Day VWAP of the common stock on the six month anniversary of the closing date of the acquisition is higher than the price of the common stock on July 18, 2019, the Company may repurchase shares of common stock, such that the stock consideration for the transaction remains $4.5 million in common stock. A liability resulting from contingent consideration is remeasured to fair value at each reporting date until the contingency is resolved, with changes in fair value recognized in earnings within “other” operating expenses in our consolidated statements of operations. See note 9 for further discussion of the Company’s liabilities related to acquisition-related contingent consideration. The acquisition of Sebago was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Sebago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We are in the process of evaluating the values assigned to marine vessels and intangible assets. Thus, the balances reflected below are subject to change, and any such changes could result in adjustments to the allocation. The fair value of the purchase price and preliminary allocation of the purchase price is as follows (in thousands): Cash $ 2,500 Less working capital adjustments (74 ) Fair value of Ashford Inc. common stock issued 4,547 Purchase price consideration $ 6,973 Fair Value Estimated Useful Life Current assets $ 76 Marine vessels 2,220 20 years Property and equipment, net 1,530 20 years Operating lease right-of-use assets 391 Goodwill 1,235 Trademarks 490 Boat slip rights 3,100 20 years Total assets acquired 9,042 Current liabilities 291 Noncurrent liabilities 1,778 Total assumed liabilities 2,069 Net assets acquired $ 6,973 We expect approximately $1.2 million of the goodwill balance to be deductible by Ashford Inc. for tax purposes. The qualitative factors that make up the recorded goodwill include value associated with an assembled workforce and value attributable to expanding Sebago’s operations through our relationship with RED. Results of Sebago The results of operations of Sebago have been included in our results of operations since the acquisition date. Our consolidated statements of operations for the year ended December 31, 2019 include total revenues from Sebago of $2.6 million . In addition, our consolidated statements of operations for the year ended December 31, 2019 include net income from Sebago of $162,000 . The unaudited pro forma results of operations, as if the acquisition had occurred on January 1, 2018, are included below under “Pro Forma Financial Results.” BAV On March 1, 2019, JSAV acquired a privately-held company, BAV . BAV is an audio visual rental, staging, and production company focused on meeting and special event services. As a result of the acquisition, our ownership interest in JSAV, which we consolidate under the voting interest model, increased from 85% to approximately 88% . Pursuant to the asset purchase agreement, as amended on September 24, 2019, the purchase price consisted of: (i) $5.0 million in cash (excluding working capital adjustments) funded by an existing JSAV term loan; (ii) $3.5 million in the form of Ashford Inc. common stock consisting of 61,387 shares issued on March 1, 2019, which was determined based on a 30-Day VWAP of $57.01 and had an estimated fair value of approximately $3.7 million as of the acquisition date; (iii) $500,000 payable in cash or Ashford Inc. common stock at our sole discretion to be issued 18 months after the acquisition date, subject to certain conditions; and (iv) contingent consideration related to the achievement of certain performance targets with an estimated fair value of approximately $1.4 million , payable, if earned, 12 to 18 months after the acquisition date. Additionally, the transaction includes a stock consideration collar with potential settlements at 12 months, 15 months and 18 months after the acquisition date dependent upon the 30-Day VWAP of Ashford Inc.’s common stock on each respective settlement date. A liability resulting from contingent consideration is remeasured to fair value at each reporting date until the contingency is resolved, with changes in fair value recognized in earnings within “other” operating expenses in our consolidated statements of operations. See note 9 for further discussion of the Company’s liabilities related to acquisition-related contingent consideration. The acquisition of BAV was recorded using the acquisition method of accounting in accordance with the authoritative guidance for business combinations, and the purchase price allocation i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BAV and the discount rate applied to those cash flows. The excess of the purchase price over the estimated fair values of the identifiable net assets acquired was recorded as goodwill. We have allocated the purchase price to the assets acquired and liabilities assumed on a preliminary basis using estimated fair value information currently available. We are in the process of evaluating the values assigned to property and equipment, and intangible assets. Thus, the balances reflected below are subject to change, and any such changes could result in adjustments to the allocation. The fair value of the purchase price and preliminary allocation of the purchase price is as follows (in thousands): Term loan $ 5,000 Less working capital adjustments (733 ) Fair value of Ashford Inc. common stock issued 3,748 Consideration payable 500 Fair value of contingent consideration 1,384 Purchase price consideration $ 9,899 Fair Value Estimated Useful Life Current assets $ 754 Property and equipment, net 1,983 5 years Operating lease right-of-use assets 165 Goodwill 4,827 Trademarks 440 Customer relationships 2,800 15 years Total assets acquired 10,969 Current liabilities 639 Noncurrent liabilities 431 Total assumed liabilities 1,070 Net assets acquired $ 9,899 We expect approximately $4.8 million of the goodwill balance to be deductible by Ashford Inc. for tax purposes. The qualitative factors that make up the recorded goodwill include value associated with an assembled workforce and value attributable to expanding BAV’s operations through our relationship with JSAV. Results of BAV The results of operations of BAV have been included in our results of operations since the acquisition date. Our consolidated statements of operations for the year ended December 31, 2019 , include total revenues from BAV of $11.4 million . In addition, our consolidated statements of operations for the year ended December 31, 2019 , include net income from BAV of $1.2 million . The unaudited pro forma results of operations, as if the acquisition had occurred on January 1, 2018, are included below under “Pro Forma Financial Results.” Premier On August 8, 2018, we completed the acquisition of Premier for a total transaction value of $203.0 million . Premier provides construction management, interior design, architecture, and the purchasing, expediting, warehousing coordination, freight management, and supervision of installation of property and equipment, and related services. The purchase price was paid by issuing 8,120,000 shares of the newly created Series B Convertible Preferred Stock to the sellers. The results of operations of Premier are included in our consolidated financial statements from the date of acquisition. The acquisition of Premier has been recorded using the acquisition method of accounting in accordance with the authoritative guidance for business combinations. The holding company reorganization that we effected in connection with the Premier acquisition was accounted for as a common control transaction. The purchase price allocation for the acquisition of Premier is based on our valuation of the fair value of the tangible and intangible assets acquired and liabilities assumed at the date of acquisition.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Premier and the discount rate applied to those cash flows. The excess of the purchase price over the estimated fair values of the identifiable net assets acquired was recorded as goodwill. As of December 31, 2019 , we have finalized the valuation of the acquired assets and liabilities associated with the acquisition. The final fair value analysis resulted in a $5.2 million adjustment to increase the value of the acquired management contracts to their estimated fair value and a corresponding decrease to goodwill on our consolidated balance sheets during the third quarter of 2019. We also recorded an adjustment of approximately $1.2 million to increase our deferred tax liability and a corresponding increase to goodwill on our consolidated balance sheets during the third quarter of 2019. The fair value of the purchase price and final allocation of the purchase price are as follows (in thousands): Series B Convertible Preferred Stock (1) $ 203,000 Preferred stock discount (2,883 ) Total fair value of purchase price $ 200,117 Fair Value Estimated Useful Life Current assets including cash $ 3,878 Property and equipment, net 47 Goodwill 49,524 Management contracts 194,000 30 years Total assets acquired 247,449 Current liabilities 2,375 Deferred tax liability 44,957 Total assumed liabilities 47,332 Net assets acquired $ 200,117 ______________ (1) In connection with the acquisition of Remington in the fourth quarter of 2019, the $203.0 million of Series B Convertible Preferred Stock issued to the sellers of Premier was exchanged for $203.0 million of Series D Convertible Preferred Stock. See note 14. We do not expect any of the goodwill balance to be deductible for tax purposes. The qualitative factors that make up the recorded goodwill include value associated with an assembled workforce and value attributable to growth opportunities to expand Premier’s project management services to other third-party owners, property managers, and institutions in the hospitality industry. Results of Premier The results of operations of Premier have been included in our results of operations since the acquisition date. Our consolidated statements of operations for the year s ended December 31, 2019 and 2018 , include total revenue of $30.6 million and $10.6 million , respectively. In addition, our consolidated statements of operations for the year s ended December 31, 2019 and 2018 , include net income of $21,000 and $777,000 , respectively, from Premier. The unaudited pro forma results of operations, as if the acquisition had occurred on January 1, 2018, are included below under “Pro Forma Financial Results.” Pro Forma Financial Results The following table reflects the unaudited pro forma results of operations as if the Remington, Sebago, BAV and Premier acquisitions had occurred and the indebtedness associated with those acquisitions was incurred on January 1, 2018, and the removal of $10.6 million and $10.4 million of transaction costs directly attributable to the acquisitions for the years ended December 31, 2019 and 2018 , respectively (in thousands): Year Ended December 31, 2019 2018 Total revenue $ 558,664 $ 525,845 Net income (loss) (864 ) 19,777 Net income (loss) attributable to common stockholders (34,010 ) (12,745 )</t>
  </si>
  <si>
    <t>Goodwill and Intangible Assets, net</t>
  </si>
  <si>
    <t>Goodwill and Intangible Assets Disclosure [Abstract]</t>
  </si>
  <si>
    <t>Goodwill and Intangible Assets, net The changes in the carrying amount of goodwill for the years ended December 31, 2019 and 2018, are as follows (in thousands): Remington Premier JSAV Corporate and Other (1) Consolidated Balance at January 1, 2018 $ — $ — $ 12,165 $ 782 $ 12,947 Changes in goodwill: Additions — 53,517 — — 53,517 Adjustments (2) — — (6,781 ) — (6,781 ) Balance at December 31, 2018 $ — $ 53,517 $ 5,384 $ 782 $ 59,683 Changes in goodwill: Additions (3) 143,854 — 5,429 1,452 150,735 Adjustments (4) — (3,993 ) (602 ) (217 ) (4,812 ) Balance at December 31, 2019 $ 143,854 $ 49,524 $ 10,211 $ 2,017 $ 205,606 ________ (1) Corporate and Other prior to January 1, 2018, reflects the goodwill acquired as a result of the acquisition of Pure Wellness. (2) The adjustment of approximately $6.8 million is the result of finalizing our valuation of assets and liabilities related to the JSAV acquisition. (3) The addition of approximately $143.9 million , $5.4 million and $1.5 million relates to the preliminary valuation of assets and liabilities related to the acquisition of Remington, JSAV’s acquisition of BAV and RED’s acquisition of Sebago, respectively. (4) The adjustment to Premier goodwill is the result of finalizing our valuation of the acquired assets and liabilities associated with the acquisition of Premier. The adjustment to JSAV and Corporate and Other goodwill relate to adjustments from our preliminary valuations of the acquired assets and liabilities associated with JSAV’s acquisition of BAV and RED’s acquisition of Sebago, respectively. See note 5 . Intangible assets, net as of December 31, 2019 and 2018, are as follows (in thousands): December 31, 2019 December 31, 2018 Gross Carrying Amount Accumulated Amortization Net Carrying Amount Gross Carrying Amount Accumulated Amortization Net Carrying Amount Definite-lived intangible assets: Remington management contracts $ 148,500 $ (2,436 ) $ 146,064 $ — $ — $ — Premier management contracts 194,000 (16,830 ) 177,170 188,800 (4,353 ) 184,447 JSAV customer relationships 9,319 (2,173 ) 7,146 6,519 (1,087 ) 5,432 RED boat slip rights 3,100 (70 ) 3,030 — — — Pure Wellness customer relationships 175 (96 ) 79 175 (61 ) 114 Other 44 (3 ) 41 — — — $ 355,138 $ (21,608 ) $ 333,530 $ 195,494 $ (5,501 ) $ 189,993 Indefinite-lived intangible assets: Remington trademarks $ 10,300 $ — JSAV trademarks 3,641 3,201 RED trademarks 490 — $ 14,431 $ 3,201 Amortization expense for definite-lived intangible assets was $16.1 million , $5.3 million and $182,000 for the year s ended December 31, 2019 , 2018, and 2017 respectively. The useful lives of our customer relationships range from 5 to 15 years. Our Remington management contracts, Premier management contracts and boat slip rights intangible assets were assigned useful lives of 25 , 30 and 20 years, respectively.</t>
  </si>
  <si>
    <t>Notes Payable, net</t>
  </si>
  <si>
    <t>Debt Disclosure [Abstract]</t>
  </si>
  <si>
    <t>Notes Payable, net Notes payable— Notes payable, net consisted of the following (in thousands): Indebtedness Borrower Maturity Interest Rate December 31, 2019 December 31, 2018 Senior revolving credit facility (7) Ashford Inc. March 1, 2021 Base Rate (1) + 2.00% to 2.50% or LIBOR (2) + 3.00% to 3.50% $ 10,000 $ — Term loan (5) (8) JSAV November 1, 2022 One-Month LIBOR (3) + 3.25% 12,642 8,917 Revolving credit facility (5) (8) JSAV November 1, 2022 One-Month LIBOR (3) + 3.25% 2,599 1,733 Equipment note (5) (9) JSAV November 1, 2022 One-Month LIBOR (3) + 3.25% 3,393 2,087 Draw term loan (5) (9) JSAV November 1, 2022 One-Month LIBOR (3) + 3.25% 1,750 1,950 Revolving credit facility (5) (10) OpenKey April 30, 2020 Prime Rate (4) + 2.75% — — Revolving credit facility (5) (11) Pure Wellness On demand Prime Rate (4) + 1.00% 45 60 Term loan (6) (12) RED April 5, 2025 Prime Rate (4) + 1.75% 605 695 Revolving credit facility (6) (13) RED February 5, 2020 Prime Rate (4) + 1.75% 106 118 Draw term loan (6) (14) RED December 5, 2026 Prime Rate (4) + 1.75% 1,400 — Term loan (6) (15) RED February 1, 2029 Prime Rate (4) + 2.00% 1,636 1,785 Term loan (5) (16) RED July 17, 2029 6.0% (16) 1,674 — Term loan (5) (17) RED July 17, 2022 6.5% 960 — Notes payable 36,810 17,345 Less deferred loan costs, net (227 ) (234 ) Notes payable less net deferred loan costs 36,583 17,111 Less current portion (3,550 ) (2,595 ) Notes payable, net - non-current $ 33,033 $ 14,516 __________________ (1) Base Rate, as defined in the senior revolving credit facility agreement, is the greater of (i) the prime rate set by Bank of America, or (ii) federal funds rate plus 0.50% , or (iii) LIBOR plus 1.00% . (2) Ashford Inc. may elect a 1, 2, 3 or 6 month LIBOR period for each borrowing. (3) The one-month LIBOR rate was 1.76% and 2.50% at December 31, 2019 and December 31, 2018 , respectively. (4) Prime Rate was 4.75% and 5.50% at December 31, 2019 and December 31, 2018 , respectively. (5) Creditors do not have recourse to Ashford Inc. (6) Creditors have recourse to Ashford Inc. (7) The Company has a $35.0 million senior revolving credit facility with Bank of America, N.A. There is a one-year extension option subject to the satisfaction of certain conditions. The senior revolving credit facility includes the opportunity to expand the borrowing capacity by up to $40.0 million to an aggregate amount of $75.0 million , subject to certain conditions. As of December 31, 2019 , $25.0 million of credit was available under the revolving credit facility. (8) On March 1, 2019, in connection with the acquisition of BAV, JSAV amended the existing term loan and borrowed an additional $5.0 million . The revolving credit facility was also amended to increase the borrowing capacity from $3.0 million to $3.5 million . In connection with the term loan, JSAV entered into an interest rate cap with an initial notional amount totaling $5.0 million and a strike rate of 4.0% . The fair value of the interest rate cap at December 31, 2019 and December 31, 2018 , was not material. As of December 31, 2019 , $901,000 of credit was available under the revolving credit facility. (9) On March 1, 2019, in connection with the acquisition of BAV, JSAV amended the existing equipment note and draw term note to increase the borrowing capacity to $8.0 million and $2.4 million , respectively. All the loans are partially secured by a security interest on all of the assets and equity interests of JSAV. (10) On November 8, 2018, OpenKey renewed the Loan and Security Agreement that expired in October 2018 for a revolving credit facility in the amount of $1.5 million . The credit facility is secured by all of OpenKey’s assets. As of December 31, 2019 , OpenKey had no borrowings outstanding and the $1.5 million revolving credit facility funds were no longer available. (11) On April 6, 2017 , Pure Wellness entered into a $100,000 line of credit. As of December 31, 2019 , $55,000 of credit was available under the revolving credit facility. (12) On March 23, 2018, RED entered into a term loan of $750,000 . (13) On February 28, 2019, RED renewed its $250,000 revolving credit facility. As of December 31, 2019 , $144,000 was available under the revolving credit facility. (14) On February 27, 2019, RED entered into a draw term loan in the amount of $1.4 million . As of December 31, 2019 , $0 was available under the draw term loan. (15) On August 31, 2018, RED entered into a term loan of $1.8 million . (16) On July 18, 2019, in connection with the acquisition of Sebago, RED entered into a term loan of $1.7 million . The interest rate for the term loan is 6.0% for the first five years. After five years, the interest rate is equal to the Prime Rate plus 0.5% with a floor of 6.0% . (17) On July 18, 2019, in connection with the acquisition of Sebago, RED entered into a term loan of $1.1 million .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Violations of certain debt covenants may result in our inability to borrow unused amounts under our lines of credit, even if repayment of some or all of our borrowings is not required. As of December 31, 2019 , we were in compliance in all material respects with all covenants or other requirements set forth in our debt and related agreements as amended. Excluding interest, maturities of our long-term debt for each of the next five years and thereafter are as follows (in thousands): 2020 $ 3,341 2021 13,217 2022 16,355 2023 723 2024 562 Thereafter 2,612 Total $ 36,810</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December 31, 2019 Assets Restricted investment: Ashford Trust common stock $ 768 (3) $ — $ — $ 768 Braemar common stock 427 (3) — — 427 Total $ 1,195 $ — $ — $ 1,195 Liabilities Contingent consideration $ (2,668 ) (1) $ — $ (2,959 ) (2) $ (5,627 ) Subsidiary compensation plan — (415 ) (3) — (415 ) Deferred compensation plan (4,729 ) — — (4,729 ) Total $ (7,397 ) $ (415 ) $ (2,959 ) $ (10,771 ) __________________ (1) Represents the fair value of the contingent consideration liability of $1.6 million related to the stock consideration collar associated with JSAV’s acquisition of BAV and $1.0 million related to the stock consideration collar associated with RED’s acquisition of Sebago. The contingent consideration liabilities related to BAV and Sebago are reported as “other liabilities” in our consolidated balance sheets. See notes 1 and 5 . (2) Represents the fair value of the contingent consideration liability related to the achievement of certain performance targets associated with the acquisition of BAV, which is reported within “other liabilities” in our consolidated balance sheets. See notes 1 and 5 . (3) The assets acquired in our acquisition of Remington Lodging included shares of common stock of Ashford Trust and Braemar purchased by Remington Lodging on the open market and held for the purpose of providing compensation to certain employees. The compensation agreement liability is based on ratably accrued vested shares through December 31, 2019, which are exercisable upon vesting. The liability is the total accrued vested shares multiplied by the fair value of the quoted market price of the underlying investment. Quoted Market Prices (Level 1) Significant Other Observable Inputs (Level 2) Significant Unobservable Inputs (Level 3) Total December 31, 2018 Liabilities Deferred compensation plan $ (10,574 ) $ — $ — $ (10,574 ) Total $ (10,574 ) $ — $ — $ (10,574 ) The following table presents our rollforward of our Level 3 contingent consideration liability (in thousands): Contingent Consideration Liability Balance at December 31, 2017 (1) $ (2,262 ) Acquisitions — Gains (losses) included in earnings (2) (338 ) Dispositions and settlements 2,600 Transfers into/out of Level 3 — Balance at December 31, 2018 $ — Acquisitions (3) (1,384 ) Gains (losses) included in earnings (2) (1,575 ) Dispositions and settlements — Transfers into/out of Level 3 — Balance at December 31, 2019 $ (2,959 ) __________________ (1) Includes Ashford Inc.’s contingent consideration associated with the acquisition of JSAV. The liability was settled in the third quarter of 2018. The fair value was estimated using significant inputs that are not observable in the market and thus represent Level 3 fair value measurements. The significant input in the Level 3 measurement of the contingent consideration is the risk adjusted discount rate used to discount the future payment. (2) Reported as “other” operating expense in the consolidated statements of operations. (3) Includes JSAV’s contingent consideration associated with the acquisition of BAV in March of 2019, which is carried at fair value in our consolidated balance sheets within “other liabilities”. The fair value was estimated using significant inputs that are not observable in the market and thus represent Level 3 fair value measurements. The significant inputs in the Level 3 measurement of the contingent consideration include the timing and amount of the ultimate payout based on our estimate of BAV operating performance during the earn-out period, calculated in accordance with the applicable agreement, and the risk adjusted discount rate used to discount the future payment. Effect of Fair Value Measured Assets and Liabilities on Consolidated Statements of Operations The following table summarizes the effect of fair value measured assets and liabilities on the consolidated statements of operations (in thousands): Gain (Loss) Recognized Year Ended December 31, 2019 2018 2017 Assets Options on futures contracts $ — $ — $ (91 ) Total $ — $ — $ (91 ) Liabilities Contingent consideration $ (4,244 ) (1) $ (338 ) (2) (1,066 ) (2 ) Subsidiary compensation plan (3) (47 ) — — Deferred compensation plan (3) 5,732 8,444 (10,410 ) Total $ 1,441 $ 8,106 $ (11,476 ) Net $ 1,441 $ 8,106 $ (11,567 ) Total combined Unrealized gain (loss) on investments $ — $ — $ 203 Realized gain (loss) on investments — — (294 ) Contingent consideration (4,244 ) (1) (338 ) (2) (1,066 ) (2 ) Subsidiary compensation plan (3) (47 ) — — Deferred compensation plan (3) 5,732 8,444 (10,410 ) Total $ 1,441 $ 8,106 $ (11,567 ) __________________ (1) Represents the changes in fair value of the contingent consideration liabilities related to the achievement of certain performance targets of BAV and stock consideration collars associated with the acquisitions of BAV and Sebago reported as a component of “other” operating expense in our consolidated statements of operations. See notes 1 and 5 . (2) Represents the accretion of contingent consideration associated with the acquisition of JSAV in November of 2017, which was settled in the third quarter of 2018. Amounts are reported as “other” operating expense in our consolidated statements of operations. (3) Reported as a component of “salaries and benefits” in our consolidated statements of operations. Restricted Investment The historical cost and approximate fair values, together with gross unrealized gains and losses, of securities restricted for use in our subsidiary compensation plan are as follows (in thousands): Historical Cost Gross Unrealized Gains Gross Unrealized Losses Fair Value Available-for-sale securities: December 31, 2019: Equity securities (1) $ 1,309 $ — $ (114 ) $ 1,195 __________________ (1) No distributions of available-for-sale securities occurred for the year end December 31, 2019. Unrealized losses of $114,000 associated with the available-for-sale securities included within “accumulated other comprehensive income” in our consolidated balance sheets.</t>
  </si>
  <si>
    <t>Lease Commitments</t>
  </si>
  <si>
    <t>Leases [Abstract]</t>
  </si>
  <si>
    <t>Lease Commitments We lease certain office space, warehouse facilities, vehicles and equipment under operating leases. Most leases include one or more options to renew, with renewal terms that can extend the lease term from one to 10 years. The exercise of lease renewal options is at our sole discretion. Operating lease obligations expire at various dates with the latest maturity in 2028 . Certain of our lease agreements include rental payments adjusted periodically for inflation. Our lease agreements do not contain any material residual value guarantees or material restrictive covenants. For the year s ended December 31, 2018 and 2017, we recorded rental expense of $2.1 million and $307,000 , respectively. The Company leases office space from Remington Hotel Corporation (“RHC”), an affiliate owned by the Bennetts, at our corporate headquarters in Dallas, Texas. During the second quarter of 2019, we exercised our option to modify our corporate office lease agreement for the remainder of the lease term to reduce the amount of office space and the annual lease payment. This modification resulted in a reduction of the operating lease right-of-use asset and operating lease liability by approximately $4.1 million . Upon the Company’s acquisition of Remington in November of 2019, the Company modified our agreement with RHC to include additional office space for Remington operations resulting in an increase in the operating lease right-of-use asset and operating lease liability of approximately $10.0 million . Our acquisition of Remington Lodging in November of 2019 included a lease of a single hotel and convention center property in Marietta, Georgia, from the City of Marietta. The lease is considered to be a finance lease and resulted in an increase to property and equipment and finance lease liabilities of approximately $44.3 million and $40.1 million , respectively. In addition to our lease with the City of Marietta, we lease certain equipment and boat slips which are considered finance leases. The net book value of the assets considered finance leases was approximately $46.2 million and $807,000 as of December 31, 2019 and 2018, respectively. The net book value of these assets is included in property and equipment, net in our consolidated balance sheets. Amortization of assets under finance leases is included in depreciation and amortization expense in our consolidated statements of operations. As of December 31, 2019 , our leased assets and liabilities consisted of the following (in thousands): Leases Classification December 31, 2019 Assets Operating lease assets Operating lease right-of-use assets $ 31,699 Finance lease assets Property and equipment, net 46,233 Total leased assets $ 77,932 Liabilities Current Operating Operating lease liabilities $ 3,207 Finance Finance lease liabilities 572 Noncurrent Operating Operating lease liabilities 28,519 Finance Finance lease liabilities 41,482 Total leased liabilities $ 73,780 We incurred the following lease costs related to our operating and finance leases (in thousands): Lease Cost Classification Year Ended December 31, 2019 Operating lease cost Rent expense General and administrative $ 3,324 Rent expense Cost of revenues for project management 127 Finance lease cost Amortization of leased assets Depreciation and amortization 384 Interest on lease liabilities Interest expense 443 Total lease cost $ 4,278 For the year ended December 31, 2019 , cash paid amounts included in the measurement of lease liabilities included (in thousands): Lease Payments Year Ended December 31, 2019 Cash paid for amounts included in the measurement of lease liabilities: Operating cash flows from operating leases $ 2,021 Financing cash flows from finance leases 627 As of December 31, 2019 , future minimum lease payments on operating and finance leases were as follows (in thousands): Operating Leases Finance Leases 2020 $ 4,795 $ 3,164 2021 4,656 3,062 2022 4,385 3,044 2023 4,152 2,991 2024 3,928 2,971 Thereafter 20,441 86,188 Total minimum lease payments $ 42,357 $ 101,420 Imputed interest (10,631 ) (59,366 ) Present value of minimum lease payments $ 31,726 $ 42,054 As of December 31, 2018, future minimum lease payments on operating and capital leases under ASC 840 were as follows (in thousands): Operating Leases Capital Leases 2019 $ 3,529 $ 541 2020 3,532 105 2021 3,329 33 2022 3,172 7 2023 3,059 — Thereafter 13,999 — Total minimum lease payments $ 30,620 $ 686 Imputed interest — (25 ) Present value of minimum lease payments $ 30,620 $ 661 Our weighted-average remaining lease terms (in years) and discount rates consisted of the following: December 31, 2019 Lease term and discount rate Weighted-average remaining lease term Operating leases (1) 10.95 Finance leases (2) 34.09 Weighted-average discount rate Operating leases 5.2 % Finance leases 6.2 % __________________ (1) The weighted-average remaining lease term includes two optional 10 year extension periods for our JSAV headquarters in Irving, Texas, as failure to renew the lease would result in JSAV incurring significant relocation costs. (2) The weighted-average remaining lease term includes the lease term of our finance lease with the City of Marietta which terminates December 31, 2054.</t>
  </si>
  <si>
    <t>Summary of Fair Value of Financial Instruments</t>
  </si>
  <si>
    <t>Investments, All Other Investments [Abstract]</t>
  </si>
  <si>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19 December 31, 2018 Carrying Estimated Carrying Estimated Financial assets measured at fair value: Restricted investment $ 1,195 $ 1,195 $ — $ — Financial liabilities measured at fair value: Deferred compensation plan $ 4,729 $ 4,729 $ 10,574 $ 10,574 Contingent consideration 5,627 5,627 — — Financial assets not measured at fair value: Cash and cash equivalents $ 35,349 $ 35,349 $ 51,529 $ 51,529 Restricted cash 17,900 17,900 7,914 7,914 Accounts receivable, net 7,241 7,241 4,928 4,928 Due from affiliates 357 357 45 45 Due from Ashford Trust 4,805 4,805 5,293 5,293 Due from Braemar 1,591 1,591 1,996 1,996 Investments in unconsolidated entities 3,476 3,476 500 500 Financial liabilities not measured at fair value: Accounts payable and accrued expenses $ 39,160 $ 39,160 $ 24,880 $ 24,880 Dividends payable 4,725 4,725 — — Due to affiliates 1,011 1,011 2,032 2,032 Other liabilities 13,868 13,868 8,418 8,418 Notes payable 36,810 34,705 to 38,359 17,345 16,071 to 17,763 Restricted investment. These financial assets are carried at fair value based on based on quoted market prices of the underlying investments. This is considered a Level 1 valuation technique. Deferred compensation plan. The liability resulting from the deferred compensation plan is carried at fair value based on the closing prices of the underlying investments. This is considered a Level 1 valuation technique. Contingent consideration. The liability associated with JSAV’s acquisition of BAV and RED’s acquisition of Sebago is carried at fair value based on the terms of the acquisition agreements and any changes to fair value are recorded in “other” operating expenses in our consolidated statements of operations. See note 9 .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Accounts receivable, net, due from affiliates, due from Ashford Trust OP, due from Braemar OP, accounts payable and accrued expenses, dividends payable, due to affiliates and other liabilities . The carrying values of these financial instruments approximate their fair values due primarily to the short-term nature of these financial instruments. This is considered a Level 1 valuation technique. Investments in unconsolidated entities. The carrying value of the asset resulting from investment in unconsolidated entities approximates fair value based on recent observable transactions. This is considered a level 2 valuation technique. Notes payable. The fair value of notes payable is based on credit spreads on observable transactions of a similar nature and is considered a Level 2 valuation technique.</t>
  </si>
  <si>
    <t>Commitments and Contingencies</t>
  </si>
  <si>
    <t>Commitments and Contingencies Disclosure [Abstract]</t>
  </si>
  <si>
    <t>Commitments and Contingencies Purchase Commitment — As of December 31, 2019 , we had approximately $11.4 million of remaining purchase commitments related to our Ashford Trust ERFP Agreement and $0 of remaining purchase commitments related to our Braemar ERFP Agreement. See note 17 . Contingent Consideration — We had total acquisition-related contingent consideration liabilities outstanding of approximately $5.6 million and $0 primarily related to achievement of certain performance targets and stock consideration collars, as of December 31, 2019 and December 31, 2018 , respectively. See note 5 . Litigation — The Company is engaged in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adjudication of legal proceedings is difficult to predict,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t>
  </si>
  <si>
    <t>Income Taxes</t>
  </si>
  <si>
    <t>Income Tax Disclosure [Abstract]</t>
  </si>
  <si>
    <t>Income Taxes The following table reconciles the income tax benefit at statutory rates to the actual income tax expense recorded (in thousands): Year Ended December 31, 2019 2018 2017 Income tax benefit at federal statutory income tax rate $ 2,955 $ 534 $ 3,665 State income tax expense, net of federal income tax benefit (1,768 ) 804 (388 ) Income passed through to common unit holders and noncontrolling interests 38 (36 ) (2 ) Permanent differences (1,299 ) (66 ) (201 ) Valuation allowance (1,043 ) 8,887 (12,725 ) Effect of the Tax Cuts and Jobs Act — — (303 ) Other (423 ) 241 231 Total income tax (expense) benefit $ (1,540 ) $ 10,364 $ (9,723 ) The components of income tax (expense) benefit are as follows (in thousands): Year Ended December 31, 2019 2018 2017 Current: Federal $ (1,309 ) $ (439 ) $ (3,305 ) Foreign (809 ) (437 ) (47 ) State (1,352 ) (1,000 ) (369 ) Total current (3,470 ) (1,876 ) (3,721 ) Deferred: Federal 2,828 10,646 (5,854 ) Foreign (189 ) — — State (709 ) 1,594 (148 ) Total deferred 1,930 12,240 (6,002 ) Total income tax (expense) benefit $ (1,540 ) $ 10,364 $ (9,723 ) Interest and penalties of $11,000 , $6,000 and $1,000 were paid or were due to taxing authorities for the years ended December 31, 2019 , 2018 and 2017 , respectively. At December 31, 2019 and 2018 , our net deferred tax asset (liability) and related valuation allowance on the consolidated balance sheets, consisted of the following (in thousands): December 31, 2019 2018 Prepaid expenses $ (431 ) $ (274 ) Investments in unconsolidated entities and joint ventures (2,430 ) (488 ) Capitalized acquisition costs 6,139 4,030 Deferred compensation 1,269 2,462 Accrued expenses 2,573 757 Equity-based compensation 8,722 6,282 Property and equipment (7,940 ) (3,418 ) Intangibles (79,295 ) (41,931 ) Deferred revenue 2,377 2,189 Net operating loss 4,307 2,835 Deferred tax asset (64,709 ) (27,556 ) Valuation allowance (4,812 ) (3,950 ) Net deferred tax asset (liability) $ (69,521 ) $ (31,506 ) As of December 31, 2019 , the Company has net operating loss carryforwards of approximately $17.5 million for tax purposes, which will be available to offset future taxable income. If not used, these carryforwards will expire between 2036 and 2037.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During the third quarter of 2018, we determined that it was more likely than not that we would realize a significant portion of our deferred tax assets because we recorded a $43.7 million deferred tax liability in the third quarter of 2018, and the future reversal of deferred tax liabilities is a source of future taxable income that allows us to utilize our deferred tax assets. Accordingly, in the third quarter of 2018, we reversed the valuation allowance on our deferred tax assets by recording a $15.1 million deferred income tax benefit in the consolidated statement of operations. The deferred tax liability related to our Premier acquisition, and it is the result of recording our book basis in Premier's acquired intangible assets at fair value while the tax basis of these assets was recorded using the seller's carryover basis, which is lower than fair value. At December 31, 2018, we recorded a $4.0 million valuation allowance related primarily to Mexico and OpenKey deferred tax assets, which did not meet the more likely than not standard for recognition. We are able to recognize our remaining deferred tax assets based on future taxable income from reversing taxable temporary differences associated with the deferred tax liability recognized as a result of the Premier acquisition in the third quarter of 2018. A reconciliation of the unrecognized tax benefit is as follows (in thousands): Year Ended December 31, 2019 2018 2017 Balance at the beginning of the year $ — $ — $ — Gross increases for tax positions of prior years 218 — — Gross decreases for tax positions of prior years — — — Gross increases for tax positions of current year 253 — — Gross decreases for tax positions of current year — — — Settlements with taxing authorities — — — Statute of limitations expirations — — — Balance at the end of year $ 471 $ — $ — The total amount of unrecognized tax benefits that could affect the Company’s effective tax rate if recognized was $471,000 as of December 31, 2019. The Company’s policy is to record penalty and interest as a component of income tax expense. The Company and its subsidiaries file income tax returns in the U.S. federal jurisdiction and various states and cities, and, beginning November 1, 2017, in Mexico and the Dominican Republic. Tax years 2014 through 2019 remain subject to potential examination by certain federal and state taxing authorities.</t>
  </si>
  <si>
    <t>Equity</t>
  </si>
  <si>
    <t>Equity [Abstract]</t>
  </si>
  <si>
    <t>Equity Equity Offering — For the year ended December 31, 2018, net proceeds from the public offering of our common stock after underwriting discount and offering expenses were approximately $18.9 million . On September 28, 2018, we completed a public offering of 270,000 shares of common stock at a price to the public of $74.50 per share, resulting in gross proceeds of $20.1 million . The net proceeds from the sale of the shares, after discounts and commissions to the underwriters and offering expenses, were approximately $18.2 million . We also sold an additional 10,000 shares of common stock to the underwriters on October 10, 2018, in connection with the underwriters’ partial exercise of their over-allotment option that had been granted to them in connection with the transaction. The net proceeds from the sale of the over-allotment shares, after discounts and commissions to the underwriters, were approximately $700,000 . Capital Stock —In accordance with Ashford Inc.’s charter, we are authorized to issue 200 million shares of capital stock, consisting of 100 million shares common stock, par value $0.001 per share, 50 million shares blank check common stock, par value $0.001 per share, and 50 million shares preferred stock, par value $0.001 per share, 19,120,000 of which is designated as Series D Convertible Preferred Stock. Noncontrolling Interests in Consolidated Entities —See note 2 for details regarding ownership interests, carrying values and allocations related to noncontrolling interests in our consolidated subsidiaries. The following table summarizes the (income) loss allocated to noncontrolling interests for each of our consolidated entities (in thousands): Year Ended December 31, 2019 2018 2017 (Income) loss allocated to noncontrolling interests: JSAV $ — $ 58 $ (49 ) OpenKey 624 826 515 RED (105 ) 68 — Pure Wellness (9 ) (28 ) 38 Other 26 — (146 ) Total net (income) loss allocated to noncontrolling interests $ 536 $ 924 $ 358</t>
  </si>
  <si>
    <t>Mezzanine Equity</t>
  </si>
  <si>
    <t>Noncontrolling Interest [Abstract]</t>
  </si>
  <si>
    <t>Mezzanine Equity Redeemable Noncontrolling Interests —Redeemable noncontrolling interests are included in the mezzanine section of our consolidated balance sheets as the ownership interests are redeemable for cash or registered shares outside of the Company’s control. See note 2 for tables summarizing the redeemable noncontrolling ownership interests and carrying values. Redeemable noncontrolling interests in Ashford Holdings represents certain members’ proportionate share of equity and their allocable share of equity in earnings/loss of Ashford Holdings, which is an allocation of net income/loss attributable to the members based on the weighted average ownership percentage of these members’ interest. Beginning one year after issuance, each common unit of membership interest may be redeemed by the holder, for cash or registered shares in certain cases outside the Company’s control. Prior to April 6, 2017, the noncontrolling interests represented certain members’ proportionate share of equity and their allocable share of equity in earnings/loss of Ashford LLC. See note 1 . In connection with our spin-off, Ashford Trust OP unit holders received one common unit in Ashford LLC for every 55 common units held in Ashford Trust OP. Each holder of common units of Ashford LLC could then exchange up to 99% of the Ashford LLC common units for shares of Ashford Inc. common stock. During the year ended December 31, 2014, approximately 356,000 common units were exchanged for shares of Ashford Inc. common stock at the rate of one share of Ashford Inc. common stock for every 55 Ashford LLC common units. Following the completion of the exchange offer, Ashford LLC effected a reverse stock split of its common units such that each common unit was automatically converted into 1/55 of a common unit. A summary of the activity of the member interest units is as follow (in thousands): Year Ended December 31, 2019 2018 2017 Units outstanding at beginning of year 4 4 4 Units redeemed for cash — — — Units outstanding at end of year 4 4 4 Units convertible/redeemable at end of year 4 4 4 Redeemable noncontrolling interest in other subsidiary common stock represented redeemable ownership interests in our consolidated subsidiaries, JSAV and OpenKey, for the years ended December 31, 2019 and 2018 . See also notes 2 , 5 , 13 and 17 to our consolidated financial statements. The following table summarizes the net (income) loss allocated to our redeemable noncontrolling interests (in thousands): Year Ended December 31, 2019 2018 2017 Net (income) loss allocated to redeemable noncontrolling interests: Ashford Holdings (1) $ 54 $ (9 ) $ 19 JSAV 247 361 136 OpenKey 682 1,086 1,329 Total net (income) loss allocated to redeemable noncontrolling interests $ 983 $ 1,438 $ 1,484 ________ (1) Represents the 0.2% interest in Ashford LLC prior to our legal entity restructuring in April 6, 2017 and 0.2% in Ashford Holdings thereafter. Convertible Preferred Stock —Our convertible preferred stock is included in the mezzanine section of our consolidated balance sheets as the ownership interests are redeemable outside of the Company’s control. On November 6, 2019, we completed the acquisition of Remington Lodging’s hotel management business and Marietta for $275 million , payable by the issuance of $275 million of a new Ashford Inc. Series D Convertible Preferred Stock. In the previous transaction for Remington Lodging’s project management business, the sellers received $203 million of Maryland Ashford’s Series B Convertible Preferred Stock. For this transaction involving Remington Lodging’s hotel management business, that $203 million of Maryland Ashford’s Series B Convertible Preferred Stock was exchanged, pursuant to a merger transaction whereby Maryland Ashford became our wholly-owned subsidiary, for $203 million of Series D Convertible Preferred Stock (such that, after the transactions, $478 million of Series D Convertible Preferred Stock, and no Series B Convertible Preferred Stock, is outstanding). Each share of Series D Convertible Preferred Stock (i) has a liquidation value of $25 per share, (ii) accrues cumulative preferred dividends at the rate of (a) 6.59% per annum until the first anniversary of the closing of the Transactions; (b) 6.99% per annum from the first anniversary of the closing of the Transactions until the second anniversary of the closing of the Transactions; and (c) 7.28% per annum thereafter, (iii) will participate in any dividend or distribution on the common stock in addition to the preferred dividends, (iv) is convertible into voting common stock at $117.50 per share, and (v) provides for customary anti-dilution protections. The Series D Convertible Preferred Stock is entitled to vote alongside our voting common stock on an as-converted basis, subject to the applicable voting limitations. After June 30, 2026, we will have the option to purchase all or any portion of the Series D Convertible Preferred Stock, in $25.0 million increments, on a pro rata basis among all holders of the Series D Convertible Preferred Stock (subject to the ability of the holders to provide for an alternative allocation amongst themselves), at a price per share equal to (i) $25.125 , plus (ii) all accrued and unpaid dividends (provided any holder of Series D Convertible Preferred Stock shall be entitled to exercise its right to convert its shares of Series D Convertible Preferred Stock into common stock not fewer than five business days before such purchase is scheduled to close). The Series B Convertible Preferred Stock that was issued August 8, 2018, was exchanged for Series D Convertible Preferred Stock on November 6, 2019, in connection with the acquisition of Remington Lodging’s hotel management business and Marietta. The extinguishment of the Series B Convertible Preferred Stock resulted in a deemed contribution of $1.2 million based on the fair value of the exchanged Series D Convertible Preferred Stock of $201.1 million when compared to the book value of the Series B Convertible Preferred Stock of $202.3 million as of the acquisition date. Preferred dividends on the Series B Convertible Preferred Stock previously accrued at an annual rate of 5.50% in the first year, 6.00% in the second year, and 6.50% in the third year and each year thereafter. Under the applicable authoritative accounting guidance, this increasing dividend rate feature results in a discount that must be reflected in the fair value of the preferred stock, which was reflected in “Series D Convertible Preferred Stock, net of discount” and “Series B Convertible Preferred Stock, net of discount” on our consolidated balance sheets. For the years ended December 31, 2019 and December 31, 2018 , we recorded $1.9 million and $730,000 , respectively, of amortization related to preferred stock discounts. Declared convertible preferred stock cumulative dividends for all issued and outstanding shares were as follows: Year Ended December 31, 2019 2018 2017 Preferred dividends $ 14,435 $ 4,466 $ — Preferred dividends per share $ 1.4775 $ 0.5500 $ —</t>
  </si>
  <si>
    <t>Equity-Based Compensation</t>
  </si>
  <si>
    <t>Share-based Payment Arrangement [Abstract]</t>
  </si>
  <si>
    <t>Equity-Based Compensation Under our 2014 Incentive Plan, we are authorized to grant 2,162,745 incentive stock awards in the form of shares of our common stock or securities convertible into shares of our common stock. As of December 31, 2019 , 262,989 incentive stock award shares were available for future issuance under the 2014 Incentive Plan. As defined by the 2014 Incentive Plan, authorized shares automatically increase on January 1 of each year in an amount equal to 15% of the sum of (i) the fully diluted share count and (ii) the shares of common stock reserved for issuance under the Company’s deferred compensation plan less shares available under the 2014 Incentive Plan as of December 31 of the previous year. Pursuant to the plan, we have 592,230 shares of our common stock, or securities convertible into 592,230 shares of our common stock, available for issuance under our 2014 Incentive Plan, as of January 1, 2020 . Equity-based compensation expense is primarily recorded in “salaries and benefits” expense in our consolidated statements of operations. The components of equity-based compensation expense for the years ended December 31, 2019 , 2018 and 2017 are presented below by award type (in thousands): Year Ended December 31, 2019 2018 2017 Equity-based compensation Stock option amortization (1) $ 8,313 $ 9,580 $ 7,535 Employee equity grant expense (2) 95 — — Director and other non-employee equity grants expense (3) 466 439 250 Pre-spin equity grants expense (4) — — 684 Total equity-based compensation $ 8,874 $ 10,019 $ 8,469 Other equity-based compensation REIT equity-based compensation (5) $ 25,987 $ 31,899 9,394 $ 34,861 $ 41,918 $ 17,863 ________ (1) See Stock Options discussion below. As of December 31, 2019 , the Company had approximately $10.6 million of total unrecognized compensation expense related to stock options that will be recognized over a weighted average period of 1.3 years . During the year ended December 31, 2018, we recorded approximately $2.5 million of equity-based compensation expense related to accelerated vesting of stock options, in accordance with the terms of the awards, as a result of the passing of an executive in March 2018. (2) As of December 31, 2019 , the Company had approximately $115,000 of total unrecognized compensation expense related to restricted shares that will be recognized over a weighted average period of 2.3 years . (3) Grants to independent directors are recorded at fair value based on the market price of our shares at grant date, and this amount is fully expensed in general and administrative expense as the grants are fully vested on the date of grant. See Restricted Stock discussion below. (4) As a result of the spin-off, we assumed all of the unrecognized equity-based compensation associated with prior Ashford Trust equity grants of common stock and LTIP units. We recognized the equity-based compensation expense related to these assumed Ashford Trust equity grants through the April 2017 final vesting date. As of December 31, 2017, these equity grants were fully vested. See Restricted Stock discussion below. (5) REIT equity-based compensation expense is associated with equity grants of Ashford Trust’s and Braemar’s common stock and LTIP units awarded to officers and employees of Ashford Inc. During the year ended December 31, 2018, REIT equity-based compensation included $6.7 million of expense related to accelerated vesting, in accordance with the terms of the awards, as a result of the passing of an executive in March 2018. See notes 2 and 17 . As of December 31, 2019 , we had outstanding stock option awards and restricted stock awards, as follows: Stock Options —During the years ended December 31, 2019 , 2018 and 2017 , we granted 300,000 , 267,000 and 334,000 stock options to employees with grant date fair values of $7.9 million , $10.4 million and $8.5 million , respectively. The grant price of the options was the market value of our stock on the date of grant. The options vest three years from the grant date with a maximum option term of ten years . The fair value of each option granted is estimated on the date of grant using the Black-Scholes option pricing model. Due to our lack of history, we do not have adequate historical exercise/cancellation behavior on which to base the expected life assumption. We were not able to use the “simplified” method as described in SAB 107 and 110 because the options remain exercisable for the full contractual term upon termination. Therefore, we used an adjusted simplified method, where any options expected to be forfeited over the term of the option were assumed to be exercised at full term and all other options were assumed to be exercised at the midpoint of the average time-to-vest and the full contractual term. We will continue to evaluate the expected life as we accumulate more data. Additionally, we do not have adequate historical stock price information on which to base the expected volatility assumption. In order to estimate volatility, we utilized the weighted average of our own stock price volatility based on daily data points over our full trading history and the average of the most recent historical volatilities of our peer group commensurate with the option’s expected life (or full history if the peer had insufficient trading history). The weighted average assumptions used to value grant options are detailed below: Year Ended December 31, 2019 2018 2017 Weighted-average grant date fair value $ 26.42 $ 38.93 $ 25.29 Weighted average assumptions used: Expected volatility 39.0 % 35.8 % 34.9 % Expected term (in years) 6.5 6.5 6.5 Risk-free interest rate 2.6 % 2.7 % 2.0 % Expected dividend yield — % — % — % A summary of stock option activity is as follows: Number of Shares Weighted Average Exercise Price Weighted Average Contractual Term Aggregate Intrinsic Value of In-the Money Options (In thousands) (per share) (In years) (In thousands) Outstanding, January 1, 2017 639 $ 64.53 7.70 $ — Granted 334 57.61 10.00 11,837 Exercised — — — — Forfeited, canceled or expired (1 ) 50.15 9.22 80 Outstanding, December 31, 2017 972 $ 62.17 7.67 $ 29,974 Granted 267 94.96 10.00 — Exercised — 45.59 7.53 3 Forfeited, canceled or expired (3 ) 62.28 8.82 7 Outstanding, December 31, 2018 1,236 $ 69.26 7.21 $ 2,126 Granted 300 61.12 10.00 — Exercised — — — — Forfeited, canceled or expired (2 ) 70.67 9.10 — Outstanding, December 31, 2019 1,534 67.66 6.79 — Options exercisable at December 31, 2019 708 $ 65.63 5.01 $ — The aggregate intrinsic value represents the difference between the exercise price of the stock options and the quoted closing common stock price as of the end of the period. At December 31, 2019 , the Company had approximately $10.6 million of total unrecognized compensation expense, related to stock options that will be recognized over the weighted average period of 1.3 years . Restricted Stock —A summary of our restricted stock activity, as it relates to equity-based compensation, is as follows (shares in thousands): Year Ended December 31, 2019 2018 2017 Restricted Shares Weighted Average Price Per Share at Grant Restricted Shares Weighted Average Price Per Share at Grant Restricted Shares Weighted Average Outstanding at beginning of year — $ — — $ — 1 $ 56.20 Restricted shares granted (1) 5 31.79 6 73.02 5 52.89 Restricted shares vested (5 ) 31.79 (6 ) 73.02 (6 ) 53.64 Restricted shares forfeited — — — — — — Outstanding at end of year — $ — — $ — — $ — ________ (1) Equity-based compensation expense of $150,000 , $405,000 and $250,000 was recognized in connection with stock grants of 5,000 , 6,000 and 5,000 immediately vested restricted shares to our independent directors for the years ended December 31, 2019 , 2018 and 2017 , respectively. The restricted stock/units that vested during 2019 had a fair value of $150,000 at the date of vesting. As a result of the spin-off, we assumed all of the unrecognized equity-based compensation associated with prior Ashford Trust equity grants. We recognized the equity-based compensation expense related to these assumed Ashford Trust equity grants through the April 2017 final vesting date. As of December 31, 2017, these equity grants were fully vested. Deferred Stock Units —Beginning in 2019 under our existing 2014 Incentive Plan, our independent directors may elect to receive Deferred Stock Units (“DSU”) which allows deferral of immediate vesting common shares granted in the period until the earlier of the end of the director’s service or a change of control in the Company. DSUs are fully vested as of the grant date and may only be settled in the Company’s common stock. A summary of our DSU activity, as it relates to equity-based compensation, is as follows (shares in thousands): Year Ended December 31, 2019 2018 2017 DSUs Weighted Average Price Per Share at Grant DSUs Weighted Average Price Per Share at Grant DSUs Weighted Average Outstanding at beginning of year — $ — — $ — — $ — DSUs granted (1) 7 31.79 — — — — DSUs settled — — — — — — Outstanding at end of year 7 $ — — $ — — $ — ________ (1) Equity-based compensation expense of $225,000 was recognized in connection with grants of 7,000 immediately vested DSUs to our independent directors for the year ended December 31, 2019 . The DSUs that vested during 2019 had a fair value of $225,000 at the date of vesting.</t>
  </si>
  <si>
    <t>Employee Benefit Plans</t>
  </si>
  <si>
    <t>Retirement Benefits [Abstract]</t>
  </si>
  <si>
    <t>Employee Benefit Plans Deferred Compensation Plan —We administer a non-qualified DCP for certain executive officers. The plan allows participants to defer up to 100% of their base salary and bonus and select an investment fund for measurement of the deferred compensation obligation. For the periods the DCP was administered by Ashford Trust, the participants elected Ashford Trust common stock as their investment option. In accordance with the applicable authoritative accounting guidance, the deferred amounts and any dividends earned received equity treatment and were included in additional paid-in capital.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solidated statements of operations. The following table summarizes the DCP activity (in thousands): Year Ended December 31, 2019 2018 2017 Change in fair value Unrealized gain (loss) $ 5,732 $ 8,444 $ (10,410 ) Distributions Fair value (1) $ 113 $ 241 $ 229 Shares (1) 3 3 3 ________ (1) Distributions made to one participant. As of December 31, 2019 and 2018 the carrying value of the DCP liability was $4.7 million and $10.6 million , respectively. AIM Incentive Awards —Effective January 15, 2015, Ashford Inc. established an incentive awards program (“AIM Incentive Awards”) for certain employees involved in the success of AIM. The awards were intended to be a cash bonus program. The awards were subject to vesting and may be forfeited upon termination of employment prior to the record date for the award period. Effective as of January 1, 2017, the value of the AIM Incentive Awards was fixed for each participant at the value of such participant's award as of the close of business on December 31, 2016. Award amounts were measured as of the month end prior to payment and paid out within 45 days of the applicable award vesting date. As of December 31, 2019 , the AIM Incentive Awards program had expired. The AIM Incentive Awards obligation was carried in “accrued expenses” at the amortized fair value as of the end of the period with the related expense reflected as “salaries and benefits” in our consolidated statements of operations. As of December 31, 2019 and 2018 , the carrying value of the AIM Incentive Awards liability was $0 and $121,000 , respectively. For the years ended December 31, 2019 , 2018 and 2017 , we recorded salaries and benefits expense of $9,000 , $77,000 , and $200,000 respectively, related to the AIM Incentive Awards. During the years ended December 31, 2019 , 2018 and 2017 participants were paid distributions of $130,000 , $443,000 and $0 , respectively. 401(k) Plan —Ashford LLC sponsors a 401(k) Plan. It is a qualified defined contribution retirement plan that covers employees 21 years of age or older who have completed one year of service and work a minimum of 1,000 hours annually. The 401(k) Plan allows eligible employees to contribute, subject to Internal Revenue Service imposed limitations, to various investment funds. The Company makes matching cash contributions equal to 50% of up to the first 6% of an employee’s eligible compensation contributed to the 401(k) Plan. Participant contributions vest immediately , whereas company matches vest 25% annually. Our consolidated subsidiaries also sponsor qualified defined contribution s. These 401(k) Plans cover employees 18 to 21 years of age or older with 0 to 1 year of service and offer company matches in discretionary amounts varying from 0% up to 100% of the first 3% of an employee’s eligible compensation and 50% of the next 2% of an employee’s eligible compensation contributed to the 401(k) Plan, with vesting periods varying from 0 to 6 years . Participant contributions vest immediately. For the years ended December 31, 2019 , 2018 and 2017 , “salaries and benefits” expense on our consolidated statements of operations included matching expense of $867,000 , $446,000 , and $304,000 , respectively. For the years ended December 31, 2019 and 2018 , “cost of revenues for project management” on our consolidated statements of operations included matching expense of $169,000 and $47,000 , respectively. Subsidiary Compensation Plan —Our Remington subsidiary has an employee compensation plan under which it awards to employees, subject to vesting, shares of Ashford Trust and Braemar common stock, which were purchased on the open market. The compensation plan liability is based on ratably accrued vested shares through December 31, 2019 , which are exercisable upon vesting. As of December 31, 2019 , the subsidiary compensation plan accrued liability in the amount of $415,000 was recorded in “accrued expenses” in our consolidated balance sheets. For the year ended December 31, 2019 , the related expense of $47,000 , incurred subsequent to our acquisition of Remington, was included in “salaries and benefits” in our consolidated statements of operations. See note 9.</t>
  </si>
  <si>
    <t>Related Party Transactions</t>
  </si>
  <si>
    <t>Related Party Transactions [Abstract]</t>
  </si>
  <si>
    <t>Related Party Transactions As an asset manager providing advisory services to Ashford Trust and Braemar, as well as holding an ownership interest in other businesses providing products and services to the hospitality industry, including Ashford Trust and Braemar, related party transactions are inherent in our business. Details of our related party transactions are presented below. See note 20 for details regarding concentration of risk and percentage of our consolidated subsidiaries’ total revenues earned from Ashford Trust and Braemar. We are a party to an amended and restated advisory agreement, as amended, with Ashford Trust and Ashford Trust OP. Prior to June 26, 2018, the base fee was paid quarterly based on a declining sliding scale percentage of Ashford Trust’s total market capitalization plus the Key Money Asset Management Fee (defined as the aggregate gross asset value of all key money assets multiplied by 0.70% ),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50% and 0.70% per annum for total market capitalization that ranges from less than $6.0 billion to greater than $10.0 billion . Upon effectiveness of the Ashford Trust ERFP Agreement on June 29, 2018, the base fee is paid monthly as a percentage of Ashford Trust’s total market capitalization on a declining sliding scale plus the Net Asset Fee Adjustment, as defined in our advisory agreement, subject to a minimum monthly base fee. At December 31, 2019 , the quarterly base fee was 0.70% per annum. Reimbursement for overhead, internal audit, risk management advisory services and asset management services, including compensation, benefits and travel expense reimbursements, are billed monthly to Ashford Trust based on a pro rata allocation as determined by the ratio of Ashford Trust’s net investment in hotel properties in relation to the total net investment in hotel properties for both Ashford Trust and Braemar. We also record advisory revenue for equity grants of Ashford Trust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reimbursed expenses.” We are also entitled to an incentive advisory fee that is measured annually in each year that Ashford Trust’s annual total stockholder return exceeds the average annual total stockholder return for Ashford Trust’s peer group, subject to the FCCR Condition, as defined in our advisory agreement. In addition to our advisory agreement with Ashford Trust and Ashford Trust OP, Premier is party to a master project management agreement with Ashford Trust OP and Ashford TRS Corporation, a subsidiary of Ashford Trust OP, and certain of its affiliates (collectively, “Ashford Trust TRS”) to provide comprehensive and cost-effective design, development, architectural, and project management services and a related mutual exclusivity agreement with Ashford Trust and Ashford Trust OP. Ashford Trust entered into hotel master management agreements with Remington Lodging (then wholly-owned by Mr. Monty J. Bennett and Mr. Archie Bennett, Jr.) governing the terms of Remington Lodging’s provision of hotel management services and project management services with respect to hotels owned or leased by Ashford Trust in 2003, as amended, and 2006. In connection with the Company’s acquisition of Premier from Remington Lodging in August 2018, Ashford Trust amended and restated the original hotel master management agreement to provide only for hotel management services to be provided to Ashford Trust’s TRSs by Remington Lodging by entering into the Consolidated, Amended and Restated Hotel Master Management Agreement dated as of August 8, 2018, which agreement we refer to below as the “Ashford Trust master hotel management agreement.” In connection with the Company’s subsequent acquisition of Remington Lodging on November 6, 2019, Remington Lodging became a subsidiary of the Company, and the Ashford Trust master hotel management agreement between Remington Lodging and Ashford Trust remains in effect. The following table summarizes the revenues and expenses related to Ashford Trust (in thousands): Year Ended December 31, 2019 2018 2017 REVENUE BY TYPE Advisory services revenue Base advisory fee $ 32,486 $ 35,482 $ 34,724 Incentive advisory fee (1) — 1,809 1,809 Total advisory services revenue 32,486 37,291 36,533 Hotel management: Base management fees 3,796 — — Incentive management fees 434 — — Total hotel management revenue (2) 4,230 — — Project management fees (3) 16,587 5,821 — Audio visual revenue (4) — 88 — Other revenue Debt placement fees (5) 1,294 5,094 913 Claim management services (6) 75 76 — Lease revenue (7) 3,783 670 558 Other services (8) 1,784 1,968 997 Total other revenue 6,936 7,808 2,468 Cost reimbursement revenue 71,479 35,581 20,653 Total revenues $ 131,718 $ 86,589 $ 59,654 REVENUE BY SEGMENT (9) REIT advisory $ 63,345 $ 72,343 $ 57,744 Remington 44,394 — — Premier 20,004 7,096 — JSAV — 88 — OpenKey 111 97 77 Corporate and other 3,864 6,965 1,833 Total revenues $ 131,718 $ 86,589 $ 59,654 COST OF REVENUES Cost of audio visual revenues (4) $ 7,438 $ 3,444 $ 90 SUPPLEMENTAL REVENUE INFORMATION Audio visual revenues from guests at REIT properties (4) $ 16,897 $ 7,853 $ 201 ________ (1) Incentive advisory fee for the year ended December 31, 2018 , includes the third year installment of the 2016 incentive advisory fee, which was paid in January 2019. Incentive fee payments are subject to meeting the December 31 FCCR Condition each year, as defined in the Ashford Trust advisory agreement. Ashford Trust’s annual total stockholder return did not meet the relevant incentive fee thresholds during the 2019, 2018 and 2017 measurement periods. (2) Hotel management revenue is reported within our Remington segment and primarily consists of base management fees and incentive management fees. Base management fees and incentive management fees are recognized when services have been rendered. Remington receives base management fees of 3% of gross hotel revenues for managing the hotel employees and daily operations of the hotels. Remington receives an incentive management fee equal to the lesser of 1% of each hotel’s annual gross revenues or the amount by which the respective hotel’s gross operating profit exceeds the hotel’s budgeted gross operating profit. See note 3 for discussion of the hotel management revenue recognition policy. (3)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4) JSAV primarily contracts directly with customers to whom it provides audio visual services. JSAV recognizes the gross revenue collected from their customers by the hosting hotel or venue. Commissions retained by the hotel or venue, including Ashford Trust , are recognized in “cost of revenues for audio visual” in our consolidated statements of operations. See note 3 for discussion of the audio visual revenue recognition policy. (5) Debt placement fees are earned by Lismore for providing debt placement services. (6) Claims management services include revenues earned from providing insurance claim assessment and administration services. (7) In connection with our ERFP Agreements and legacy key money transaction with Ashford Trust, we lease FF&amp;E to Ashford Trust rent-free. Our ERFP leases entered into in 2018 commenced on December 31, 2018. Consistent with our accounting treatment prior to adopting ASU 2016-02, a portion of the base advisory fee for leases, which commenced prior to our adoption, is allocated to lease revenue each period equal to the estimated fair value of the lease payments that would have been made. (8) Other services revenue is primarily associated with other hotel products and services, such as mobile key applications and hypoallergenic premium rooms, provided to Ashford Trust by our consolidated subsidiaries, OpenKey and Pure Wellness. (9) See note 19 for discussion of segment reporting. The following table summarizes amounts due (to) from Ashford Trust, net at December 31, 2019 and 2018 associated primarily with the advisory services fee and other fees discussed above, as it relates to each of our consolidated entities (in thousands): December 31, 2019 December 31, 2018 Ashford LLC $ (621 ) $ 2,337 AIM 82 99 Remington 2,093 — Premier 1,882 1,611 JSAV 1,070 826 OpenKey 2 2 Pure Wellness 297 418 Due from Ashford Trust $ 4,805 $ 5,293 We are also a party to an amended and restated advisory agreement with Braemar and Braemar OP. Prior to January 15, 2019, the base fee was paid monthly calculated as 1/12th of 0.70% of Braemar’s total market capitalization plus the Key Money Asset Management Fee (defined in the advisory agreement as the aggregate gross asset value of all key money assets multiplied by 1/12th of 0.70% ), subject to a minimum monthly base fee, as payment for managing its day-to-day operations in accordance with its investment guidelines. Total market capitalization includes the aggregate principal amount of Braemar’s consolidated indebtedness (including its proportionate share of debt of any entity that is not consolidated but excluding its joint venture partners’ proportionate share of consolidated debt). Upon effectiveness of the Braemar ERFP Agreement on January 15, 2019, the base fee is paid monthly calculated as 1/12th of 0.70% of Braemar’s total market capitalization plus the Net Asset Fee Adjustment, as defined in our advisory agreement, subject to a minimum monthly base fee. Reimbursement for overhead, internal audit, risk management advisory services and asset management services, including compensation, benefits and travel expense reimbursements, are billed monthly to Braemar based on a pro rata allocation as determined by the ratio of Braemar’s net investment in hotel properties in relation to the total net investment in hotel properties for both Ashford Trust and Braemar. We also record advisory revenue for equity grants of Braemar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reimbursed expenses.” We are also entitled to an incentive advisory fee that is measured annually in each year that Braemar’s annual total stockholder return exceeds the average annual total stockholder return for Braemar’s peer group, subject to the FCCR Condition, as defined in the advisory agreement. In addition to our advisory agreement with Braemar and Braemar OP, Premier is party to a master project management agreement with Braemar OP and Braemar TRS Yountville LLC, a limited liability company existing under the laws of the state of Delaware and wholly-owned subsidiary of Braemar OP (“Braemar TRS”) to provide comprehensive and cost-effective design, development, architectural, and project management services and a related mutual exclusivity agreement with Braemar and Braemar OP. In 2014, Braemar entered into a hotel master management agreement with Remington Lodging (then wholly-owned by Mr. Monty J. Bennett and Mr. Archie Bennett, Jr.) governing the terms of Remington Lodging’s provision of hotel management services and project management services with respect to hotels owned or leased by Braemar. In connection with the Company’s acquisition of Premier from Remington Lodging in August 2018, Braemar amended and restated the original hotel master management agreement to provide only for hotel management services to be provided to Braemar’s TRSs by Remington Lodging by entering into the Amended and Restated Hotel Master Management Agreement dated as of August 8, 2018, which agreement we refer to below as the “Braemar master hotel management agreement.” In connection with the Company’s subsequent acquisition of Remington Lodging on November 6, 2019, Remington Lodging became a subsidiary of the Company, and the Braemar master hotel management agreement between Remington Lodging and Braemar remains in effect. The following table summarizes the revenues related to Braemar (in thousands): Year Ended December 31, 2019 2018 2017 REVENUE BY TYPE Advisory services revenue Base advisory fee $ 10,499 $ 9,423 $ 8,799 Incentive advisory fee (1) 678 678 1,274 Other advisory revenue (2) 521 521 277 Total advisory services revenue 11,698 10,622 10,350 Hotel management: Base management fees 248 — — Incentive management fees 38 — — Total hotel management revenue (3) 286 — — Project management fees (4) 8,547 2,979 — Audio visual revenue (5) — — — Other revenue Debt placement fees (6) 704 999 224 Claims management services (7) 135 137 — Lease revenue (8) 335 335 335 Other services (9) 1,277 857 41 Total other revenue 2,451 2,328 600 Cost reimbursement revenue 13,556 8,927 422 Total revenues $ 36,538 $ 24,856 $ 11,372 REVENUE BY SEGMENT (10) REIT advisory $ 21,334 $ 19,507 $ 11,107 Remington 2,754 — — Premier 10,123 3,493 — JSAV (11) — — — OpenKey 52 29 16 Corporate and other 2,275 1,827 249 Total revenue $ 36,538 $ 24,856 $ 11,372 COST OF REVENUES Cost of audio visual revenues (5) $ 561 $ 3 $ — SUPPLEMENTAL REVENUE INFORMATION Audio visual revenues from guests at REIT properties (5) $ 1,329 $ 7 $ — ________ (1) Incentive advisory fees for the year ended December 31, 2019 , includes the second year installment of the 2018 incentive advisory fee, which will be paid in January 2020. Incentive advisory fees for the year ended December 31, 2018 , includes the first year installment of the 2018 incentive advisory fee, which was paid in January 2019. Incentive fee payments are subject to meeting the December 31 FCCR Condition each year, as defined in the Braemar advisory agreement. Braemar’s annual total stockholder return did not meet the relevant incentive fee thresholds during the 2019, 2017 and 2016 measurement periods. (2) In connection with our Fourth Amended and Restated Braemar Advisory Agreement, a $5.0 million cash payment was made by Braemar upon approval by Braemar’s stockholders, which is recognized over the 10 -year initial term. (3) Hotel management revenue is reported within our Remington segment and primarily consists of base management fees and incentive management fees. Base management fees and incentive management fees are recognized when services have been rendered. Remington receives base management fees of 3% of gross hotel revenues for managing the hotel employees and daily operations of the hotels. Remington receives an incentive management fee equal to the lesser of 1% of each hotel’s annual gross revenues or the amount by which the respective hotel’s gross operating profit exceeds the hotel’s budgeted gross operating profit. See note 3 for discussion of the hotel management revenue recognition policy. (4)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5) JSAV primarily contracts directly with customers to whom it provides audio visual services. JSAV recognizes the gross revenue collected from their customers by the hosting hotel or venue. Commissions retained by the hotel or venue, including Braemar , are recognized in “cost of revenues for audio visual” in our consolidated statements of operations. See note 3 for discussion of the audio visual revenue recognition policy. (6) Debt placement fees are earned by Lismore for providing debt placement services. (7) Claims management services include revenues earned from providing insurance claim assessment and administration services. (8) In connection with our legacy key money transaction with Braemar which commenced prior to 2019, we lease FF&amp;E to Braemar rent-free. Consistent with our accounting treatment prior to adopting ASU 2016-02, a portion of the base advisory fee for leases, which commenced prior to our adoption, is allocated to lease revenue each period equal to the estimated fair value of the lease payments that would have been made. (9) Other services revenue is primarily associated with other hotel products and services, such as mobile key applications, marine vessel transportation and hypoallergenic premium rooms, provided to Braemar by our consolidated subsidiaries, OpenKey, RED and Pure Wellness. (10) See note 19 for discussion of segment reporting. The following table summarizes amounts due (to) from Braemar, net at December 31, 2019 and 2018 associated primarily with the advisory services fee and other fees discussed above, as it relates to each of our consolidated entities (in thousands): December 31, 2019 December 31, 2018 Ashford LLC $ 659 $ 941 Remington (99 ) — Premier 750 949 JSAV 173 4 OpenKey — 12 RED 105 60 Pure Wellness 3 30 Due from Braemar $ 1,591 $ 1,996 ERFP Commitments — On June 26, 2018, the Company entered into the Ashford Trust ERFP Agreement with Ashford Trust. The independent members of the board of directors of each of the Company and Ashford Trust, with the assistance of separate and independent legal counsel, engaged to negotiate the Ashford Trust ERFP Agreement on behalf of the Company and Ashford Trust, respectively. On January 15, 2019, the Company entered into the Braemar ERFP Agreement (collectively with the Ashford Trust ERFP Agreement, the “ERFP Agreements”) with Braemar. The independent members of the board of directors of each of the Company and Braemar, with the assistance of separate and independent legal counsel, engaged to negotiate the Braemar ERFP Agreement on behalf of the Company and Braemar, respectively. Under the ERFP Agreements, the Company agreed to provide $50 million (each, an “Aggregate ERFP Amount” and collectively, the “Aggregate ERFP Amounts”) to each of Ashford Trust and Braemar (collectively, the “REITs”), respectively, in connection with each such REIT’s acquisition of hotels recommended by us, with the option to increase each Aggregate ERFP Amount to up to $100 million upon mutual agreement by the parties to the respective ERFP Agreement. Under each of the ERFP Agreements, the Company will pay each REIT 10% of each acquired hotel’s purchase price in exchange for FF&amp;E at a property owned by such REIT, which will be subsequently leased by us to such REIT rent-free. Each of the REITs must provide reasonable advance notice to the Company to request ERFP funds in accordance with the respective ERFP Agreement. The ERFP Agreements require that the Company acquire the related FF&amp;E either at the time of the property acquisition or at any time generally within two years of the REITs acquisition of the hotel property. The Company recognizes the related depreciation tax deduction at the time such FF&amp;E is purchased by the Company and placed into service at the respective REIT’s hotel properties. However, the timing of the FF&amp;E being purchased and placed into service is subject to uncertainties outside of the Company’s control that could delay the realization of any tax benefit associated with the purchase of FF&amp;E. See notes 2 and 10 . The changes in our ERFP commitments to Ashford Trust and Braemar from inception of the programs in 2018 and 2019, respectively, through December 31, 2019 , are as follows (in thousands): Ashford Trust Braemar Total ERFP Commitments: ERFP Commitments at January 1, 2018 $ — $ — $ — ERFP commitment — Hilton Alexandria Old Town 11,100 — 11,100 ERFP commitment—La Posada de Santa Fe 5,000 — 5,000 ERFP payment—Hilton Alexandria Old Town (11,100 ) — (11,100 ) ERFP payment—La Posada de Santa Fe (5,000 ) — (5,000 ) ERFP Commitments remaining at December 31, 2018 $ — $ — $ — ERFP commitment — Hilton Santa Cruz/Scotts Valley 5,000 — 5,000 ERFP commitment—The Embassy Suites New York Manhattan Times Square 19,500 — 19,500 ERFP payment—Hilton Santa Cruz/Scotts Valley (5,000 ) — (5,000 ) ERFP payment—The Embassy Suites New York Manhattan Times Square (8,089 ) — (8,089 ) ERFP commitment—Ritz-Carlton, Lake Tahoe — 10,300 10,300 ERFP payment—Ritz-Carlton, Lake Tahoe — (10,300 ) (10,300 ) ERFP Commitments remaining at December 31, 2019 (1) $ 11,411 $ — $ 11,411 ________ (1) See note 10 . Ashford Securities — On September 25, 2019, the Company announced the formation of Ashford Securities to raise capital in order to grow the Company’s existing and future platforms. Ashford Securities will be a dedicated capital raising platform to fund investment opportunities sponsored and asset-managed by the Company. In conjunction with the formation of Ashford Securities, Ashford Trust and Braemar entered into a contribution agreement with Ashford Inc. in which Ashford Trust and Braemar agreed to contribute a combined contribution amount of up to $15.0 million to fund the operations of Ashford Securities. As of December 31, 2019 , Ashford Trust and Braemar have funded approximately $2.5 million and $801,000 , respectively. Of the total $3.3 million funded by the REITs during 2019, $1.2 million is recognized as cost reimbursement revenue in our consolidated statements of operations and the remaining $2.1 million is deferred income in our consolidated balance sheets as of December 31, 2019 . Other Related Party Transactions — Prior to our acquisition of Remington Lodging, we reimbursed Remington Lodging and its subsidiaries, which were beneficially owned by Mr. Monty J. Bennett, our chairman and chief executive officer and Mr. Archie Bennett, Jr., Ashford Trust’s chairman emeritus, for various overhead expenses, including rent, payroll, office supplies, travel and accounting. These charges were allocated based on various methodologies, including headcount and actual amounts incurred, and the allocations were approved quarterly by Ashford Inc. and Remington Lodging management. Reimbursements prior to our November 6, 2019 acquisition of Remington Lodging are included in “general and administrative” and “cost of revenues for project management” expenses on the consolidated statements of operations. The charges totaled $6.6 million , $6.6 million and $5.1 million for the year s ended December 31, 2019 , 2018 and 2017, respectively. The amounts due under these arrangements as of December 31, 2019 and 2018, were included in “due to affiliates” on our consolidated balance sheets. At the beginning of each year, Ashford Inc.’s Risk Management department collects funds from the Ashford Trust and Braemar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solidated balance sheets. See note 2 . “ Equity in earnings (loss) of unconsolidated entities ” in our consolidated statement of operations includes equity in earnings of $266,000 and $239,000 related to transactions between our unconsolidated entity, REA Holdings and each Ashford Trust and Braemar, respectively, for the year ended December 31, 2019 .See note 2. Ashford Trust held a 17.00% and 16.30% noncontrolling interest in OpenKey, and Braemar held an 8.58% and 8.21% noncontrolling interest in OpenKey as of December 31, 2019 and 2018 , respectively. Ashford Trust invested $647,000 , $667,000 and $983,000 in OpenKey during the years ended December 31, 2019 , 2018 and 2017 , respectively. Braemar invested $332,000 , $2.0 million and $0 in OpenKey during the years ended December 31, 2019 , 2018 and 2017 , respectively. See also notes 1 , 2 , 13 , and 14 . The Company or its affiliates provide to the Bennetts or their permitted designees certain services, including, but not limited to, accounting, tax and administrative services pursuant to that certain Transition Cost Sharing Agreement entered into in connection with Company’s acquisition of Remington Lodging from the Bennetts in November 2019. The gross amount of expenses and reimbursements for these transition services for the year ended December 31, 2019 was $73,000 . Premier, a subsidiary of the Company, provides, form time to time, project management services to Mr. Monty J. Bennett related to the construction or maintenance of Mr. Bennett’s personal residential properties for which we are reimbursed. The gross amount of expenses and reimbursements for these project management services for the year ended December 31, 2019 was $223,000 . The expenses and reimbursements for transition services and project management services are recorded on a net basis and, therefore, the reimbursed activity does not impact our consolidated statements of operations for the year ended December 31, 2019 . An officer of JSAV owns the JSAV headquarters property including the adjoining warehouse space. JSAV leases this property for $307,000 per year, with escalating lease payments based on increases in the Consumer Price Index. Rental expense for the years ended December 31, 2019 , 2018 and 2017 was $307,000 , $335,000 and $50,000 , respectively.</t>
  </si>
  <si>
    <t>Income (Loss) Per Share</t>
  </si>
  <si>
    <t>Earnings Per Share [Abstract]</t>
  </si>
  <si>
    <t>Income (Loss) Per Share The following table reconciles the amounts used in calculating basic and diluted income (loss) per share (in thousands, except per share amounts): Year Ended December 31, 2019 2018 2017 Net income (loss) attributable to common stockholders – basic and diluted: Net income (loss) attributable to the Company $ (13,855 ) $ 10,182 $ (18,352 ) Less: Dividends on preferred stock and amortization (16,363 ) (5,196 ) — Add: Deemed Contribution on preferred stock 1,161 — — Less: Undistributed net (income) allocated to unvested shares — (21 ) — Undistributed net income (loss) allocated to common stockholders (29,057 ) 4,965 (18,352 ) Distributed and undistributed net income (loss) - basic $ (29,057 ) $ 4,965 $ (18,352 ) Effect of deferred compensation plan (5,732 ) (8,444 ) — Effect of incremental subsidiary shares — (1,447 ) (1,465 ) Distributed and undistributed net income (loss) - diluted $ (34,789 ) $ (4,926 ) $ (19,817 ) Weighted average common shares outstanding: Weighted average common shares outstanding – basic 2,416 2,170 2,031 Effect of deferred compensation plan shares 152 103 — Effect of incremental subsidiary shares — 59 36 Weighted average common shares outstanding – diluted 2,568 2,332 2,067 Income (loss) per share – basic: Net income (loss) allocated to common stockholders per share $ (12.03 ) $ 2.29 $ (9.04 ) Income (loss) per share – diluted: Net income (loss) allocated to common stockholders per share $ (13.55 ) $ (2.11 ) $ (9.59 ) Due to their anti-dilutive effect, the computation of diluted income (loss) per share does not reflect the adjustments for the following items (in thousands): Year Ended December 31, 2019 2018 2017 Net income (loss) allocated to common stockholders is not adjusted for: Net income (loss) attributable to unvested restricted shares $ — $ 21 $ — Net income (loss) attributable to redeemable noncontrolling interests in Ashford Holdings (54 ) 9 (19 ) Net income (loss) attributable to redeemable noncontrolling interests in subsidiary common stock (929 ) — — Dividends on preferred stock and amortization 15,202 5,196 — Total $ 14,219 $ 5,226 $ (19 ) Weighted average diluted shares are not adjusted for: Effect of unvested restricted shares 11 9 — Effect of assumed exercise of stock options 20 163 34 Effect of assumed conversion of Ashford Holdings units 4 4 4 Effect of incremental subsidiary shares 159 — — Effect of assumed conversion of preferred stock 1,837 575 — Total 2,031 751 38</t>
  </si>
  <si>
    <t>Segment Reporting</t>
  </si>
  <si>
    <t>Segment Reporting [Abstract]</t>
  </si>
  <si>
    <t>Segment Reporting We have two business segments: (i) REIT Advisory, which provides asset management and advisory services to other entities, and (ii) Hospitality Products and Services (“HPS”), which provides products and services to clients primarily in the hospitality industry. HPS includes (a) Remington, which provides hotel management services, (b) Premier, which provides comprehensive and cost-effective design, development, architectural, and project management services, (c) JSAV, which provides event technology and creative communications solutions services, (d) OpenKey, a hospitality focused mobile key platform that provides a universal smartphone app for keyless entry into hotel guest rooms, (e) RED, a provider of watersports activities and other travel and transportation services, (f) Marietta, which holds the leasehold rights to a single hotel and convention center property in Marietta, Georgia, (g) Pure Wellness, which provides hypoallergenic premium rooms in the hospitality industry, (h) Lismore and REA Holdings, a provider of debt placement, real estate advisory and brokerage services. For 2019, OpenKey, RED, Marietta, Pure Wellness and Lismore and REA Holdings do not meet aggregation criteria or the quantitative thresholds to individually qualify as reportable segments. However, we have elected to disclose OpenKey as a reportable segment. Accordingly, we have five reportable segments: REIT Advisory, Remington, Premier, JSAV and OpenKey. We combine the operating results of RED, Marietta, Pure Wellness and Lismore and REA Holdings into an “all other” sixth reportable segment, which we refer to as “Corporate and Other.” See footnote 3 for details of our segments’ material revenue generating activities. Our chief operating decision maker (“CODM”) uses multiple measures of segment profitability for assessing performance of our business. Our reported measure of segment profitability is net income, although the CODM also focuses on adjusted EBITDA and adjusted net income, which exclude certain gains, losses and charges, to assess performance and allocate resources. Our CODM currently reviews assets at the corporate (consolidated) level and does not currently review segment assets to make key decisions on resource allocations. Certain information concerning our segments for the years ended December 31, 2019, 2018 and 2017 are presented in the following tables (in thousands). Consolidated subsidiaries are reflected as of their respective acquisition dates or as of the date we were determined to be the primary beneficiary of variable interest entities. Year Ended December 31, 2019 REIT Advisory Remington Premier JSAV OpenKey Corporate and Other Ashford Inc. Consolidated REVENUE Advisory services $ 44,184 $ — $ — $ — $ — $ — $ 44,184 Hotel management — 4,526 — — — — 4,526 Project management fees — — 25,584 — — — 25,584 Audio visual — — — 110,609 — — 110,609 Other 4,349 — — — 987 15,843 21,179 Cost reimbursement revenue (1) 36,168 42,761 4,996 — — 1,243 85,168 Total revenues 84,701 47,287 30,580 110,609 987 17,086 291,250 EXPENSES Depreciation and amortization 6,778 2,459 12,494 1,995 27 789 24,542 Other operating expenses (2) — 2,555 11,821 110,815 3,399 64,705 193,295 Reimbursed expenses (1) 35,643 42,761 4,996 — — 1,243 84,643 Total operating expenses 42,421 47,775 29,311 112,810 3,426 66,737 302,480 OPERATING INCOME (LOSS) 42,280 (488 ) 1,269 (2,201 ) (2,439 ) (49,651 ) (11,230 ) Equity in earnings (loss) of unconsolidated entities — — — — — (286 ) (286 ) Interest expense — — — (1,114 ) (2 ) (943 ) (2,059 ) Amortization of loan costs — — — (55 ) (35 ) (218 ) (308 ) Interest income — — — — — 46 46 Other income (expense) — 2 — 30 19 (48 ) 3 INCOME (LOSS) BEFORE INCOME TAXES 42,280 (486 ) 1,269 (3,340 ) (2,457 ) (51,100 ) (13,834 ) Income tax (expense) benefit (9,861 ) (140 ) (1,248 ) 271 — 9,438 (1,540 ) NET INCOME (LOSS) $ 32,419 $ (626 ) $ 21 $ (3,069 ) $ (2,457 ) $ (41,662 ) $ (15,374 ) ________ (1) Our segments are reported net of eliminations upon consolidation. Approximately $1.4 million of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project management, cost of revenues for audio visual and general and administrative expenses. Year Ended December 31, 2018 REIT Advisory Premier JSAV OpenKey Corporate and Other Ashford Inc. Consolidated REVENUE Advisory services $ 47,913 $ — $ — $ — $ — $ 47,913 Project management fees — 8,802 — — — 8,802 Audio visual — — 81,186 — — 81,186 Other 1,218 — — 999 10,851 13,068 Cost reimbursement revenue 42,719 1,832 — — — 44,551 Total revenues 91,850 10,634 81,186 999 10,851 195,520 EXPENSES Depreciation and amortization 706 4,358 2,221 27 607 7,919 Impairment 1,863 — — — 56 1,919 Other operating expenses (1) — 3,428 79,193 4,510 55,043 142,174 Reimbursed expenses 42,515 1,832 — — — 44,347 Total operating expenses 45,084 9,618 81,414 4,537 55,706 196,359 OPERATING INCOME (LOSS) 46,766 1,016 (228 ) (3,538 ) (44,855 ) (839 ) Interest expense — — (745 ) — (214 ) (959 ) Amortization of loan costs — — (47 ) (25 ) (169 ) (241 ) Interest income — — — — 329 329 Other income (expense) — — (883 ) 2 47 (834 ) INCOME (LOSS) BEFORE INCOME TAXES 46,766 1,016 (1,903 ) (3,561 ) (44,862 ) (2,544 ) Income tax (expense) benefit (11,146 ) (239 ) 76 — 21,673 10,364 NET INCOME (LOSS) $ 35,620 $ 777 $ (1,827 ) $ (3,561 ) $ (23,189 ) $ 7,820 ________ (1) Other operating expenses includes salaries and benefits, costs of revenues for project management, cost of revenues for audio visual and general and administrative expenses. Year ended December 31, 2017 REIT Advisory JSAV OpenKey Corporate and Other Ashford Inc. Consolidated REVENUE Advisory services $ 46,883 $ — $ — $ — $ 46,883 Audio visual — 9,186 — — 9,186 Other 893 — 327 3,209 4,429 Cost reimbursement revenue 21,075 — — — 21,075 Total revenues 68,851 9,186 327 3,209 81,573 EXPENSES Depreciation and amortization 804 319 25 810 1,958 Impairment 1,041 — — 31 1,072 Other operating expenses (1) — 9,655 3,478 54,998 68,131 Reimbursed expenses 20,934 — — — 20,934 Total operating expenses 22,779 9,974 3,503 55,839 92,095 OPERATING INCOME (LOSS) 46,072 (788 ) (3,176 ) (52,630 ) (10,522 ) Interest expense — (68 ) — (15 ) (83 ) Amortization of loan costs — (6 ) (19 ) (14 ) (39 ) Interest income — — — 244 244 Other income (expense) — (47 ) (12 ) (12 ) (71 ) INCOME (LOSS) BEFORE INCOME TAXES 46,072 (909 ) (3,207 ) (52,427 ) (10,471 ) Income tax (expense) benefit (17,915 ) 252 — 7,940 (9,723 ) NET INCOME (LOSS) $ 28,157 $ (657 ) $ (3,207 ) $ (44,487 ) $ (20,194 ) ________ (1) Other operating expenses includes salaries and benefits, cost of revenues for audio visual and general and administrative expenses. Geographic Information For revenues by geographical locations, see note 3 . The following table presents property and equipment, net by geographic area as of December 31, 2019 and 2018 (in thousands): December 31, 2019 December 31, 2018 United States $ 110,972 $ 42,503 Mexico 4,762 4,996 All other countries 456 448 $ 116,190 $ 47,947</t>
  </si>
  <si>
    <t>Concentration of Risk</t>
  </si>
  <si>
    <t>Risks and Uncertainties [Abstract]</t>
  </si>
  <si>
    <t>Concentration of Risk During the years ended December 31, 2019 , 2018 and 2017 , our advisory revenue was primarily derived from our advisory agreements with Ashford Trust and Braemar. Additionally, Remington, Premier, OpenKey, RED, Pure Wellness and Lismore generated revenues through contracts with Ashford Trust and Braemar, as summarized in the table below, stated as a percentage of the consolidated subsidiaries’ total revenues: Year Ended December 31, 2019 2018 2017 Percentage of total revenues from Ashford Trust and Braemar (1) Remington 99.7 % — % — % Premier 98.5 % 99.6 % — % JSAV (2) 18.4 % 9.8 % 2.2 % OpenKey 16.5 % 12.6 % 28.4 % RED 10.8 % 51.7 % — % Pure Wellness 60.1 % 58.8 % 45.6 % Lismore 100.0 % 100.0 % 100.0 % ________ (1) See note 17 for details regarding our related party transactions. (2) Represents percentage of revenues earned by JSAV from customers at Ashford Trust and Braemar hotels. See note 2 for the discussion of audio visual revenue recognition policy. As of December 31, 2019 , our operations include consolidated JSAV net assets of $2.3 million and $581,000 located in Mexico and the Dominican Republic, respectively. As of December 31, 2018 , our operations include consolidated JSAV net assets of $1.9 million and $267,000 located in Mexico and the Dominican Republic, respectively. For discussion of revenues by geographic location see note 3 . Financial instruments that potentially subject us to significant concentrations of credit risk consist principally of cash, cash equivalents and accounts receivable. We are exposed to credit risk with respect to cash held at financial institutions that are in excess of the FDIC insurance limits of $250,000 and U.S. government treasury bond holdings. Our counterparties are investment grade financial institutions.</t>
  </si>
  <si>
    <t>Selected Financial Quarterly Data (Unaudited)</t>
  </si>
  <si>
    <t>Quarterly Financial Information Disclosure [Abstract]</t>
  </si>
  <si>
    <t>Selected Financial Quarterly Data (Unaudited) The following is a summary of the quarterly results of operations for the years ended December 31, 2019 and 2018 (in thousands, except per share data): First Quarter Second Quarter Third Quarter Fourth Quarter Full Year 2019 Total revenue $ 63,320 $ 63,466 $ 56,889 $ 107,575 $ 291,250 Total operating expenses 60,778 62,523 63,690 115,489 302,480 Operating income (loss) $ 2,542 $ 943 $ (6,801 ) $ (7,914 ) $ (11,230 ) Net income (loss) $ 568 $ (329 ) $ (6,591 ) $ (9,022 ) $ (15,374 ) Net income (loss) attributable to the Company $ 710 $ 112 $ (6,156 ) $ (8,521 ) $ (13,855 ) Net income (loss) attributable to common stockholders $ (2,572 ) $ (3,163 ) $ (9,428 ) $ (15,055 ) $ (30,218 ) Basic: Net income (loss) attributable to common stockholders per share (1) $ (1.06 ) $ (1.28 ) $ (3.65 ) $ (6.31 ) $ (12.03 ) Weighted average common shares outstanding - basic 2,419 2,462 2,580 2,202 2,416 Diluted: Net income (loss) attributable to common stockholders per share (1) $ (1.13 ) $ (3.00 ) $ (3.94 ) $ (6.31 ) $ (13.55 ) Weighted average common shares outstanding - diluted 2,449 2,717 2,782 2,206 2,568 First Second Third Fourth Full 2018 Total revenue $ 48,168 $ 54,811 $ 41,565 $ 50,976 $ 195,520 Total operating expenses 53,204 43,941 53,069 46,145 196,359 Operating income (loss) $ (5,036 ) $ 10,870 $ (11,504 ) $ 4,831 $ (839 ) Net income (loss) $ (5,835 ) $ 8,932 $ 2,006 $ 2,717 $ 7,820 Net income (loss) attributable to the Company $ (5,723 ) $ 8,960 $ 3,387 $ 3,558 $ 10,182 Net income (loss) attributable to common stockholders $ (5,723 ) $ 8,960 $ 1,409 $ 340 $ 4,986 Basic: Net income (loss) attributable to common stockholders per share (1) $ (2.73 ) $ 4.26 $ 0.67 $ 0.14 $ 2.29 Weighted average common shares outstanding - basic 2,094 2,095 2,109 2,381 2,170 Diluted: Net income (loss) attributable to common stockholders per share (1) $ (2.84 ) $ 0.93 $ 0.18 $ (1.96 ) $ (2.11 ) Weighted average common shares outstanding - diluted 2,115 2,487 2,337 2,652 2,332 _________________ (1) The sum of the basic and diluted income (loss) attributable to common stockholders per share for the four quarters in 2019 and 2018 may differ from the full year basic and diluted income (loss) attributable to common stockholders per share due to the required method of computing the weighted average diluted common shares in the respective periods.</t>
  </si>
  <si>
    <t>Subsequent Events</t>
  </si>
  <si>
    <t>Subsequent Events [Abstract]</t>
  </si>
  <si>
    <t>Subsequent Events On January 28, 2020, the Company made a cash payment of $1.0 million to the sellers of Sebago to settle our contingent consideration liability at the six month anniversary of the date of acquisition. See note 5.</t>
  </si>
  <si>
    <t>Significant Accounting Policies (Policies)</t>
  </si>
  <si>
    <t>Basis of Presentation and Principles of Consolidation</t>
  </si>
  <si>
    <t>Basis of Presentation and Principles of Consolidation —The accompanying consolidated financial statements, include the accounts of Ashford Inc., its majority-owned subsidiaries and entities which it controls. All significant intercompany accounts and transactions between these entities have been eliminated in these historical consolidated financial statements. In the fourth quarter of 2019, cost reimbursement revenue and reimbursed expenses were reclassified from their previous presentation into aggregated financial statement line items titled “cost reimbursement revenue” and “reimbursed expenses” in our consolidated statements of operations. Our presentation of prior year revenue and operating expense line item amounts have been reclassified to conform to the 2019 presentation. These reclassifications have no effect on total revenue, total operating expense or net income previously reported. A variable interest entity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significant judgment.</t>
  </si>
  <si>
    <t>Investments in Unconsolidated Entities</t>
  </si>
  <si>
    <t>Investments in Unconsolidated Entities —We hold “investments in unconsolidated entities” in our consolidated balance sheets, which are considered to be variable interests and voting interests in the underlying entities. Certain of our investments in variable interests are not consolidated because we have determined that we are not the primary beneficiary. Certain other investments are not consolidated as the underlying entity does not meet the definition of a VIE and we do not control more than 50% of the voting interests. We review our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of unconsolidated entities.” No such impairment was recorded during the year s ended December 31, 2019 , 2018 and 2017 . We held an investment in an unconsolidated variable interest entity with a carrying value of $500,000 at December 31, 2019 and December 31, 2018 . We account for the investment at estimated fair value based on recent observable transactions as we do not exercise significant influence over the entity. No equity in earnings (loss) of unconsolidated entities due to a change in fair value of the investment was recognized during the year s ended December 31, 2019 , 2018 and 2017 . Effective January 1, 2019, we acquired a 30% noncontrolling ownership interest in REA Holdings , a real estate advisory firm that provides financing, advisory and property sales services primarily to clients in the hospitality and leisure industry, for a purchase price of approximately $3.0 million which was paid in the form of $2.1 million cash and the issuance of 16,529 shares of our common stock (approximately $890,000 ) to the seller pursuant to the exemption from the registration requirements under the Securities Act provided under Section 4(a)(2) thereunder. We have an option to acquire an additional 50% of the ownership interests in REA Holdings for $12.5 million beginning on January 1, 2022. Our investment in REA Holdings is accounted for under the equity method as we have significant influence over the voting interest entity.</t>
  </si>
  <si>
    <t xml:space="preserve">Acquisitions — We account for acquisitions and investments in businesses as business combinations if the target meets the definition of a business and (a) the target is a VIE and we are the target’s primary beneficiary, and therefore we must consolidate its financial statements, or (b) we acquire more than 50% of the voting interest of the target and it was not previously consolidated. We record business combinations using the acquisition method of accounting, which requires all of the assets acquired and liabilities assumed to be recorded at fair value as of the acquisition date. The excess of the purchase price over the estimated fair values of the net tangible and intangible assets acquired is recorded as goodwill. The application of the acquisition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fair value assigned to tangible and intangible assets acquired and liabilities assumed are based on management’s estimates and assumptions, as well as other information compiled by management, including valuations that utilize customary valuation procedures and techniques. Significant assumptions and estimates include, but are not limited to, the cash flows that an asset is expected to generate in the future, the appropriate weighted-average cost of capital, and the cost savings expected to be derived from acquiring an asset, if applicable. If the actual results differ from the estimates and judgments used in these estimates, the amounts recorded in our consolidated financial statements may be exposed to potential impairment of the intangible assets and goodwill. If our investment involves the acquisition of an asset or group of assets that does not meet the definition of a business, the transaction is accounted for as an asset acquisition. An asset acquisition is recorded at cost, which includes capitalizing transaction costs, and does not result in the recognition of goodwill. </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ash and Cash Equivalents</t>
  </si>
  <si>
    <t>Cash and Cash Equivalents —Cash and cash equivalents include cash on hand or held in banks and short-term investments with an initial maturity of three months or less at the date of purchase.</t>
  </si>
  <si>
    <t>Restricted Cash</t>
  </si>
  <si>
    <t xml:space="preserve">Restricted Cash —As of December 31, 2019 and December 31, 2018 , restricted cash included $10.7 million and $7.9 million of reserves for casualty insurance claims and the associated ancillary costs. At the beginning of each year, Ashford Inc.’s Risk Management department collects funds from the Ashford Trust and Braemar properties and their respective management companies of an amount equal to the actuarial forecast of that year’s expected casualty claims and associated fees. These funds are deposited into restricted cash and used to pay casualty claims throughout the year as they are incurred. The claim liability related to the restricted cash balance is included in current “other liabilities” in our consolidated balance sheets. As of December 31, 2019 , restricted cash also included $5.3 million of reserves related to cash received from hotel properties under Remington’s management. The cash is funded by the hotel properties and used to pay certain centralized operating expenses as well as hotel employee bonuses. The liability related to the restricted cash balance for centralized billing is primarily included as a payable within “due from Ashford Trust” and “due from Braemar” in our consolidated balance sheets. The liability related to the restricted cash balance for hotel employee bonuses is included in “accounts payable and accrued expenses.” As of December 31, 2019 , restricted cash also included $1.2 million of reserves for Remington health insurance claims. Cash is collected primarily from Remington’s managed properties to cover employee health insurance claims. The liability related to this restricted cash balance is included in current “other liabilities” in our consolidated balance sheets. Restricted cash as of December 31, 2019 also includes approximately $800,000 of cash held in an escrow account in accordance with the Marietta lease agreement. These funds are restricted for use only for repair and maintenance or capital improvements associated with the property. </t>
  </si>
  <si>
    <t>Accounts Receivable</t>
  </si>
  <si>
    <t xml:space="preserve">Accounts Receivable —Accounts receivable consists primarily of receivables from customers of audio visual services. We maintain an allowance for doubtful accounts for estimated losses resulting from the inability of customers to make required payments for services. The allowance is recorded based on management’s judgment regarding our ability to collect as well as the age of the receivables. Accounts receivable are written off when they are deemed uncollectible. </t>
  </si>
  <si>
    <t xml:space="preserve">Inventories —Inventories consist primarily of audio visual equipment and related accessories and are carried at the lower of cost or market value using the first-in, first-out ("FIFO") valuation method. </t>
  </si>
  <si>
    <t>Property and Equipment, net —Property and equipment, including assets acquired under finance leases, is depreciated using the straight-line method over estimated useful lives or lease terms if shorter. We record property and equipment at cost. We also capitalize certain costs incurred related to the development of internal use software. We capitalize costs incurred during the application development stage related to the development of internal use software. We expense costs incurred related to the planning and post-implementation phases of development as incurred.</t>
  </si>
  <si>
    <t>Impairment of Property and Equipment</t>
  </si>
  <si>
    <t>Impairment of Property and Equipment —Property and equipment are reviewed for impairment whenever events or changes in circumstances indicate that their carrying amounts may not be recoverable. Recoverability of the asset is measured by comparison of the carrying amount of the asset to the estimated future undiscounted cash flows, which take into account current market conditions and our intent with respect to holding or disposing of the asset. If our analysis indicates that the carrying value of the asset is not recoverable on an undiscounted cash flow basis, we recognize an impairment charge for the amount by which the asset net book value exceeds its estimated fair value, or fair value, less cost to sell. In evaluating impairment of asset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s not yet placed into service are also reviewed for impairment whenever events or changes in circumstances indicate that all or a portion of the assets will not be placed into service. We recorded an impairment charge of $1.9 million for the year ended December 31, 2018 . The impairment was recognized upon determination that a portion of capitalized software that was not eligible for reimbursement would not be placed into service. An impairment charge of $1.1 million was recorded for the year ended December 31, 2017 , partially offset by recognition of deferred income from reimbursable expenses related to capitalized software implementation costs. The impairment was recognized upon determination that a portion of the software will not be placed into service.</t>
  </si>
  <si>
    <t>Goodwill and Indefinite-Lived Intangible Assets</t>
  </si>
  <si>
    <t xml:space="preserve">Goodwill and Indefinite-Lived Intangible Assets —Goodwill is assigned to reporting units that are expected to benefit from the synergies of the business combination as of the acquisition date. Indefinite-lived intangible assets primarily include trademark rights resulting from our acquisition of Remington, JSAV and Sebago. We assess goodwill and indefinite-lived intangible assets, neither of which is amortized, for impairment annually as of October 1, or more frequently, if events and circumstances indicate impairment may have occurred. In the evaluation of goodwill for impairment, we typically perform a qualitative assessment to determine whether the fair value of the goodwill is more likely than not impaired. In considering the qualitative approach, we evaluated factors including, but not limited to, the operational stability and the overall financial performance of the reporting units. We may choose to bypass the qualitative assessment and perform a quantitative assessment and compare the fair value of the reporting unit to the carrying value and, if applicable, record an impairment charge based on the excess of the reporting unit’s carrying amount over its fair value. We determine the fair value of a reporting unit based on either a market valuation approach or an analysis of discounted projected future operating cash flows using a discount rate that is commensurate with the risk inherent in our current business model. We base our measurement of fair value of trademarks using the relief-from-royalty method. This method assumes that the trademarks have value to the extent that their owner is relieved of the obligation to pay royalties for the benefits received from them. Based on the results of our annual impairment assessments, no impairment of goodwill or trademark rights was indicated. No indicators of impairment were identified from the date of our impairment assessments through December 31, 2019 . </t>
  </si>
  <si>
    <t>Definite-Lived Intangible Assets</t>
  </si>
  <si>
    <t xml:space="preserve">Definite-Lived Intangible Assets —Definite-lived intangible assets primarily include management contracts, customer relationships and boat slip rights resulting from our acquisitions. The Remington and Premier management contracts are not amortized on a straight-line basis, rather the assets are amortized in a manner that approximates the pattern of the assets’ economic benefit to the Company over an estimated useful life of 25 and 30 years, respectively. The JSAV, RED and Pure Wellness assets are amortized using the straight-line method over the estimated useful lives of the assets. We review the carrying amount of the assets whenever events or changes in circumstances indicate that the carrying amount may not be recoverable. If the carrying amount is not recoverable, we record an impairment charge for the excess of the carrying amount over the fair value. No indicators of impairment were identified as of December 31, 2019 . </t>
  </si>
  <si>
    <t>Other Liabilities</t>
  </si>
  <si>
    <t xml:space="preserve">Other Liabilities —As of December 31, 2019 and December 31, 2018 , other liabilities included reserves in the amount of $10.8 million and $7.8 million , respectively, related primarily to Ashford Trust and Braemar properties’ casualty insurance claims and related fees. The liability for casualty insurance claims and related fees is established based upon an analysis of historical data and actuarial estimates. We record the related funds received from Ashford Trust and Braemar in “restricted cash” in our consolidated balance sheets. As of December 31, 2019 , other liabilities also included $2.2 million of reserves for Remington health insurance claims, the remaining $500,000 of the purchase price due to the sellers of BAV 18 months after the acquisition date, subject to certain conditions, the fair value of contingent consideration of $4.6 million due to the sellers of BAV, as well as the fair value of contingent consideration of $1.0 million due to the sellers of Sebago. See notes 5 and 17 . </t>
  </si>
  <si>
    <t>Salaries and Benefits</t>
  </si>
  <si>
    <t>Salaries and Benefits —Salaries and benefits are expensed as incurred. Salaries and benefits includes expense for equity grants of Ashford Trust and Braemar common stock and performance-based Long-Term Incentive Plan (“LTIP”) units awarded to our officers and employees in connection with providing advisory services equal to the grant date fair value of the award in proportion to the requisite service period satisfied during the period. There is an offsetting amount included in “advisory services” revenue. Salaries and benefits also includes changes in fair value in the deferred compensation plan liability. See note 16 .</t>
  </si>
  <si>
    <t>General and Administrative Expense</t>
  </si>
  <si>
    <t>General and Administrative —General and administrative costs are expensed as incurred</t>
  </si>
  <si>
    <t>Depreciation and Amortization</t>
  </si>
  <si>
    <t>Depreciation and Amortization —Our property and equipment, including assets acquired under finance leases, is depreciated on a straight-line basis over the estimated useful lives of the assets. Leasehold improvements are depreciated over the shorter of the lease term or the estimated useful life of the related assets. Property and equipment, excluding our RED vessels, are depreciated using the straight-line method over lives ranging from 3 to 7.5 years and computer software placed into service is amortized on a straight-line basis over estimated useful lives ranging from 3 to 5 years. Our RED vessels are depreciated using the straight-line method over a useful life of 20 years . While we believe our estimates are reasonable, a change in estimated useful lives could affect depreciation expense and net income/loss as well as resulting gains or losses on potential sales.</t>
  </si>
  <si>
    <t>Equity-Based Compensation —Our equity incentive plan provides for the grant of restricted or unrestricted shares of our common stock, share appreciation rights, performance shares, performance units and other equity-based awards or any combination of the foregoing.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Braemar in connection with providing advisory services that result in expense, included in “reimbursed expenses,” equal to the grant date fair value of the award in proportion to the requisite service period satisfied during the period, as well as offsetting revenue in an equal amount included in “cost reimbursement revenue”.</t>
  </si>
  <si>
    <t>Other Comprehensive Income (Loss)</t>
  </si>
  <si>
    <t>Other Comprehensive Income (Loss) —Comprehensive income consists of net income (loss), foreign currency translation adjustments and unrealized gain (loss) on restricted investments. The foreign currency translation adjustment represents the unrealized impact of translating the financial statements of the JSAV operations in Mexico and the Dominican Republic from their respective functional currencies to U.S. dollars. This amount is not included in net income and would only be realized upon the sale or upon complete or substantially complete liquidation of the foreign businesses. The unrealized gain (loss) on restricted investments includes the unrealized gain (loss) on available-for-sale securities associated with restricted investments within the deferred compensation plan discussed in note 16. The accumulated other comprehensive income (loss) is presented on our consolidated balance sheets as of December 31, 2019 and 2018 .</t>
  </si>
  <si>
    <t>Due to / from Affiliates</t>
  </si>
  <si>
    <t xml:space="preserve">Due to Affiliates —Due to affiliates represents current payables resulting primarily from general and administrative expense, and property and equipment reimbursements. Due to affiliates is generally settled within a period not exceeding one year. Due from Ashford Trust —Due from Ashford Trust represents current receivables related to advisory services fees, incentive fees, reimbursable expenses and service business expenses. Due from Ashford Trust is generally settled within a period not exceeding one year. Due from Braemar —Due from Braemar represents current receivables related to advisory services fees, incentive fees, reimbursable expenses and service business expenses. Due from Braemar is generally settled within a period not exceeding one year. </t>
  </si>
  <si>
    <t xml:space="preserve">Income (Loss) Per Share —Basic income (loss) per common share is calculated by dividing net income (loss) attributable to the Company by the weighted average common shares outstanding during the period using the two-class method prescribed by applicable authoritative accounting guidance. Diluted income (loss) per common share is calculated using the two-class method, or the treasury stock method, if more dilutive. Diluted income (loss) per common share reflects the potential dilution that could occur if securities or other contracts to issue common shares were exercised or converted into common shares, whereby such exercise or conversion would result in lower income per share. See note 18 . </t>
  </si>
  <si>
    <t>Leases</t>
  </si>
  <si>
    <t>Leases —We determine if an arrangement is a lease at the inception of the contract. Lease ROU assets and lease liabilities are recognized based on the present value of the future minimum lease payments over the lease term at commencement date. As most of our leases do not provide an implicit rate, we use our incremental borrowing rate based on the information available at the commencement date in determining the present value of future payments. Our lease terms may include options to extend or terminate the lease when it is reasonably certain that we will exercise that option. Lease expense for minimum lease payments related to operating leases is recognized on a straight-line basis over the lease term. Lease expense for minimum lease payments related to financing leases is recognized using the effective interest method over the lease term. Short-term leases are not recorded on the balance sheet; we recognize lease expense for these leases on a straight-line basis over the lease term. See note 8 .</t>
  </si>
  <si>
    <t>Deferred Compensation Plan</t>
  </si>
  <si>
    <t xml:space="preserve">Deferred Compensation Plan —Effective January 1, 2008, Ashford Trust established a nonqualified deferred compensation plan (“DCP”) for certain executive officers, which was assumed by the Company in connection with the separation from Ashford Trust. The plan allowed participants to defer up to 100% of their base salary and bonus and select an investment fund for measurement of the deferred compensation obligation. In connection with our spin-off and the assumption of the DCP obligation by the Company, the DCP was modified to give the participants various investment options, including Ashford Inc. common stock, for measurement that can be changed by the participant at any time. These modifications resulted in the DCP obligation being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The DCP is carried at fair value with changes in fair value reflected in “salaries and benefits” in our consolidated statements of operations. See note 16 . </t>
  </si>
  <si>
    <t xml:space="preserve">Income Taxes —We are a taxable corporation for federal and state income tax purposes. Income tax expense includes U.S. federal, state and foreign income taxes. In accordance with authoritative accounting guidance, we account for income taxes using the asset and liability method under which deferred tax assets and liabilities are recognized for future tax consequences attributable to differences between the consolidated financial statement carrying amounts of existing assets and liabilities and their respective income tax bases. Valuation allowances are recorded to reduce deferred tax assets to the amount that will more likely than not be realized. The “Income Taxes” topic of the Financial Accounting Standards Board’s (“FASB”) Accounting Standards Codification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and, beginning November 1, 2017, in Mexico and the Dominican Republic. Tax years 2014 through 2019 remain subject to potential examination by certain federal and state taxing authorities. </t>
  </si>
  <si>
    <t>Recently Adopted and Issued Accounting Standards</t>
  </si>
  <si>
    <t>Recently Issued Accounting Standards —In June 2016, the FASB issued ASU 2016-13, Financial Instruments—Credit Losses (Topic 326): Measurement of Credit Losses on Financial Instruments (“ASU 2016-13”). ASU 2016-13 sets forth an “expected credit loss” impairment model to replace the current “incurred loss” method of recognizing credit losses. The standard requires measurement and recognition of expected credit losses for most financial assets held. ASU 2016-13 is effective for fiscal years beginning after December 15, 2019, including interim periods within those fiscal years. We are currently evaluating the impact that ASU 2016-13 will have on our consolidated financial statements and related disclosures. In January 2017, the FASB issued ASU 2017-04, Intangibles—Goodwill and Other (Topic 350): Simplifying the Test for Goodwill Impairment (“ASU 2017-04”),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In addition, ASU 2017-04 clarifies that an entity should consider income tax effects from any tax deductible goodwill on the carrying amount of the reporting unit when measuring the goodwill impairment loss, if applicable. ASU 2017-04 is effective for fiscal years beginning after December 15, 2019. Early adoption is permitted for interim or annual goodwill impairment tests performed on testing dates after January 1, 2017. We are evaluating the impact that ASU 2017-04 will have on our consolidated financial statements and related disclosures.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Early adoption is permitted. We are currently evaluating the impact that ASU 2018-13 will have on our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fiscal years beginning after December 15, 2019, including interim periods within those fiscal years. Early adoption is permitted. We are currently evaluating the impact that ASU 2018-15 will have on our consolidated financial statements. In January 2020, the FASB issued ASU 2020-01, Investments – Equity Securities (Topic 321), Investments—Equity Method and Joint Ventures (Topic 323), and Derivatives and Hedging (Topic 815) – Clarifying the Interactions between Topic 321, Topic 323, and Topic 815 (a consensus of the Emerging Issues Task Force) (“ASU 2020-01”), which clarifies the interaction between the accounting for equity securities, equity method investments, and certain derivative instruments. The ASU, among other things, clarifies that a company should consider observable transactions that require a company to either apply or discontinue the equity method of accounting under Topic 323, Investments—Equity Method and Joint Ventures , for the purposes of applying the measurement alternative in accordance with Topic 321 immediately before applying or upon discontinuing the equity method. ASU 2020-01 is effective for fiscal years beginning after December 15, 2020, and interim periods within those fiscal years and should be applied prospectively. Early adoption is permitted. We are currently evaluating the impact that ASU 2020-01 will have on our consolidated financial statements and related disclosures.</t>
  </si>
  <si>
    <t>Significant Accounting Policies (Tables)</t>
  </si>
  <si>
    <t>Noncontrolling Interests</t>
  </si>
  <si>
    <t>The following tables present information about our noncontrolling interests, including those related to consolidated VIEs, as of December 31, 2019 and 2018 (in thousands): December 31, 2019 Ashford JSAV (3) OpenKey (4) Pure (5) RED (6) Other Ashford Inc. ownership interest 99.81 % 88.20 % 47.61 % 70.00 % 84.21 % 55.00 % Redeemable noncontrolling interests (1) (2) 0.19 % 11.80 % 26.59 % — % — % — % Noncontrolling interests in consolidated entities — % — % 25.80 % 30.00 % 15.79 % 45.00 % 100.00 % 100.00 % 100.00 % 100.00 % 100.00 % 100.00 % Carrying value of redeemable noncontrolling interests $ 98 $ 2,449 $ 1,584 n/a n/a n/a Redemption value adjustment, year-to-date (63 ) 784 64 n/a n/a n/a Redemption value adjustment, cumulative 115 784 2,097 n/a n/a n/a Carrying value of noncontrolling interests — — 395 164 37 32 Assets, available only to settle subsidiary’s obligations (7) (8) n/a 56,824 1,881 1,852 19,277 250 Liabilities (9) n/a 44,542 510 1,671 10,652 59 Notes payable (9) n/a 17,785 — — 6,275 — Revolving credit facility (9) n/a 2,599 — 45 106 — December 31, 2018 Ashford JSAV (3) OpenKey (4) Pure (5) RED (6) Other Ashford Inc. ownership interest 99.83 % 85.00 % 45.61 % 70.00 % 80.00 % — % Redeemable noncontrolling interests (1) (2) 0.17 % 15.00 % 29.65 % — % — % — % Noncontrolling interests in consolidated entities — % — % 24.74 % 30.00 % 20.00 % — % 100.00 % 100.00 % 100.00 % 100.00 % 100.00 % — % Carrying value of redeemable noncontrolling interests $ 215 $ 1,858 $ 1,458 n/a n/a n/a Redemption value adjustment, year-to-date (180 ) — 12 n/a n/a n/a Redemption value adjustment, cumulative 178 — 2,033 n/a n/a n/a Carrying value of noncontrolling interests — — 308 218 (68 ) — Assets, available only to settle subsidiary’s obligations (7) n/a 37,141 1,410 2,267 6,807 — Liabilities (9) n/a 24,836 421 1,977 2,839 — Notes payable (9) n/a 12,954 — — 2,480 — Revolving credit facility (9) n/a 1,733 — 60 118 — ________ (1) Redeemable noncontrolling interests are included in the “mezzanine” section of our consolidated balance sheets as they may be redeemed by the holder for cash or registered shares in certain circumstances outside of the Company’s control. The carrying value of the noncontrolling interests is based on the greater of the accumulated historical cost or the redemption value, which is generally fair value. (2) Redeemable noncontrolling interests in Ashford Holdings represent the members’ proportionate share of equity in earnings/losses of Ashford Holdings. Net income/loss attributable to the common unit holders is allocated based on the weighted average ownership percentage of the members’ interest. (3) Represents ownership interests in JSAV, which we consolidate under the voting interest model. JSAV provides audio visual products and services in the hospitality industry. See also notes 1 , 13 and 14 . (4) Represents ownership interests in OpenKey, a VIE for which we are considered the primary beneficiary and therefore we consolidate it. OpenKey is a hospitality focused mobile key platform that provides a universal smartphone app for keyless entry into hotel guest rooms. See also notes 1 , 13 and 14 . (5) Represents ownership interests in Pure Wellness, a VIE for which we are considered the primary beneficiary and therefore we consolidate it. Pure Wellness provides hypoallergenic premium rooms in the hospitality industry. See also notes 1 and 13 . (6) Represents ownership interests in RED, a VIE for which we are considered the primary beneficiary and therefore we consolidate it. RED is a provider of watersports activities and other travel and transportation services and includes the entity that conducts RED’s legacy U.S. Virgin Islands operations and Sebago. We are provided a preferred return on our investment in RED’s legacy U.S. Virgin Islands operations and Sebago which is accounted for in our income allocation based on the applicable partnership agreement. See also notes 1 and 13 . (7) Total assets consist primarily of cash and cash equivalents, property and equipment and other assets that can only be used to settle the subsidiaries’ obligations. (8) The assets of Sebago are not available to settle the obligations of the entity that conducts RED’s legacy U.S. Virgin Islands operations. (9) Liabilities consist primarily of accounts payable, accrued expenses and notes payable for which creditors do not have recourse to Ashford Inc. except in the case of the term loans and line of credit held by RED’s legacy U.S. Virgin Islands operations, for which the creditor has recourse to Ashford Inc. See note 7 .</t>
  </si>
  <si>
    <t>Carrying Value, Ownership Interest and Equity in Earnings (Loss)</t>
  </si>
  <si>
    <t>The following table summarizes our carrying value and ownership interest in REA Holdings (in thousands): December 31, 2019 Carrying value of the investment in REA Holdings $ 2,662 Ownership interest in REA Holdings 30 % The following table summarizes our equity in earnings (loss) in REA Holdings (in thousands): Year Ended December 31, 2019 Equity in earnings (loss) in unconsolidated entities $ (286 )</t>
  </si>
  <si>
    <t>Revenues (Tables)</t>
  </si>
  <si>
    <t>Contract with Customer, Asset and Liability</t>
  </si>
  <si>
    <t>The following tables summarize our consolidated deferred income activity (in thousands): Deferred Income 2019 2018 Balance as of January 1 $ 13,544 $ 13,899 Increases to deferred income 8,137 7,781 Recognition of revenue (1) (8,401 ) (8,136 ) Balance as of December 31 $ 13,280 $ 13,544 ________ (1) Deferred income recognized in the year ended December 31, 2019 , includes (a) $2.5 million of advisory revenue primarily related to our advisory agreements with Ashford Trust and Braemar, (b) $3.5 million of audio visual revenue and (c) $2.4 million of “other services” revenue earned by our hospitality products and services companies. Deferred income recognized in the year ended December 31, 2018, includes (a) $2.1 million of advisory revenue primarily related to our advisory agreements with Ashford Trust and Braemar, (b) $3.8 million of audio visual revenue and (c) $2.2 million of “other services” revenue earned by our hospitality products and services companies.</t>
  </si>
  <si>
    <t>Disaggregation of Revenue</t>
  </si>
  <si>
    <t>The following table presents revenue from our JSAV reporting segment geographically for the years ended December 31, 2019 , 2018 and 2017, respectively (in thousands): Year Ended December 31, 2019 2018 2017 (1) United States $ 88,583 $ 60,241 $ 6,033 Mexico 16,067 15,429 2,760 Dominican Republic 5,959 5,516 393 $ 110,609 $ 81,186 $ 9,186 ________ (1) Revenue for the year ended December 31, 2017 was not adjusted for the adoption of the new revenue recognition guidance under ASC 606. Our revenues were comprised of the following for the three year period ending December 31, 2019 (in thousands): Year Ended December 31, REVENUE 2019 2018 2017 Advisory services revenue: Base advisory fees $ 42,985 $ 44,905 $ 43,523 Incentive advisory fees 678 2,487 3,083 Other advisory revenue 521 521 277 Total advisory services revenue 44,184 47,913 46,883 Hotel management: Base management fees 4,054 — — Incentive management fees 472 — — Total hotel management revenue 4,526 — — Project management fees 25,584 8,802 — Audio visual revenue 110,609 81,186 9,186 Other revenue: Debt placement fees (2) 1,998 6,093 1,137 Claims management services 210 213 — Lease revenue 4,118 1,005 893 Other services (3) 14,853 5,757 2,399 Total other revenue 21,179 13,068 4,429 Cost reimbursement revenue 85,168 44,551 21,075 Total revenues $ 291,250 $ 195,520 $ 81,573 REVENUE BY SEGMENT (1) REIT advisory $ 84,701 $ 91,850 $ 68,851 Remington 47,287 — — Premier 30,580 10,634 — JSAV 110,609 81,186 9,186 OpenKey 987 999 327 Corporate and other 17,086 10,851 3,209 Total revenue $ 291,250 $ 195,520 $ 81,573 ________ (1) We have five reportable segments: REIT Advisory, Remington, Premier, JSAV and OpenKey. We combine the operating results of RED, Marietta, Pure Wellness, Lismore and REA Holdings into an “all other” category, which we refer to as “Corporate and Other.” See note 19 for discussion of segment reporting. (2) Debt placement fees are earned by Lismore for providing debt placement services to Ashford Trust and Braemar. (3) Other services revenue relates primarily to other hotel services provided by our consolidated subsidiaries, OpenKey, RED and Pure Wellness, to Ashford Trust, Braemar and third parties.</t>
  </si>
  <si>
    <t>Property and Equipment, net (Tables)</t>
  </si>
  <si>
    <t>Schedule of Property and Equipment, net</t>
  </si>
  <si>
    <t>Property and equipment, net, consisted of the following (in thousands): December 31, 2019 2018 Marietta Leasehold L.P. finance lease $ 44,294 $ — Rental pool equipment 22,422 16,386 FF&amp;E under the Ashford Trust ERFP Agreement 29,189 16,100 FF&amp;E under the Braemar ERFP Agreement 10,300 — Property and equipment 12,086 9,342 Marine vessels 10,709 5,854 Leasehold improvements 1,237 1,022 Computer software 6,446 7,132 Total cost 136,683 55,836 Accumulated depreciation (20,493 ) (7,889 ) Property and equipment, net $ 116,190 $ 47,947</t>
  </si>
  <si>
    <t>Acquisitions (Tables)</t>
  </si>
  <si>
    <t>Schedule of Business Acquisitions</t>
  </si>
  <si>
    <t>The fair value of the purchase price and final allocation of the purchase price are as follows (in thousands): Series B Convertible Preferred Stock (1) $ 203,000 Preferred stock discount (2,883 ) Total fair value of purchase price $ 200,117 The fair value of the purchase price and preliminary allocation of the purchase price is as follows (in thousands): Cash $ 2,500 Less working capital adjustments (74 ) Fair value of Ashford Inc. common stock issued 4,547 Purchase price consideration $ 6,973 The fair value of the purchase price and preliminary allocation of the purchase price are as follows (in thousands): Series D Convertible Preferred Stock $ 275,000 Preferred stock discount (2,550 ) Working capital adjustments 48 Total fair value of purchase price $ 272,498</t>
  </si>
  <si>
    <t>Schedule of Recognized Identified Assets Acquired and Liabilities Assumed</t>
  </si>
  <si>
    <t xml:space="preserve"> Fair Value Estimated Useful Life Current assets including cash $ 3,878 Property and equipment, net 47 Goodwill 49,524 Management contracts 194,000 30 years Total assets acquired 247,449 Current liabilities 2,375 Deferred tax liability 44,957 Total assumed liabilities 47,332 Net assets acquired $ 200,117 ______________ (1) In connection with the acquisition of Remington in the fourth quarter of 2019, the $203.0 million of Series B Convertible Preferred Stock issued to the sellers of Premier was exchanged for $203.0 million of Series D Convertible Preferred Stock. See note 14. Fair Value Estimated Useful Life Current assets including cash $ 27,661 Assets acquired under finance leases (1) 44,294 35 years Property and equipment, net 466 Operating lease right-of-use assets 24,649 Goodwill 143,854 Trademarks 10,300 Management contracts 148,500 25 years Total assets acquired 399,724 Current liabilities 23,740 Finance lease liabilities, current 331 Operating lease liabilities, current 2,038 Deferred tax liability 38,733 Finance lease liabilities, non-current 39,773 Operating lease liabilities, non-current 22,611 Total assumed liabilities 127,226 Net assets acquired $ 272,498 (1) Assets acquired under finance leases are included in “property and equipment, net.” Fair Value Estimated Useful Life Current assets $ 76 Marine vessels 2,220 20 years Property and equipment, net 1,530 20 years Operating lease right-of-use assets 391 Goodwill 1,235 Trademarks 490 Boat slip rights 3,100 20 years Total assets acquired 9,042 Current liabilities 291 Noncurrent liabilities 1,778 Total assumed liabilities 2,069 Net assets acquired $ 6,973 </t>
  </si>
  <si>
    <t>Pro Forma Information</t>
  </si>
  <si>
    <t>The following table reflects the unaudited pro forma results of operations as if the Remington, Sebago, BAV and Premier acquisitions had occurred and the indebtedness associated with those acquisitions was incurred on January 1, 2018, and the removal of $10.6 million and $10.4 million of transaction costs directly attributable to the acquisitions for the years ended December 31, 2019 and 2018 , respectively (in thousands): Year Ended December 31, 2019 2018 Total revenue $ 558,664 $ 525,845 Net income (loss) (864 ) 19,777 Net income (loss) attributable to common stockholders (34,010 ) (12,745 )</t>
  </si>
  <si>
    <t>Goodwill and Intangible Assets, net (Tables)</t>
  </si>
  <si>
    <t>Schedule of Goodwill</t>
  </si>
  <si>
    <t>The changes in the carrying amount of goodwill for the years ended December 31, 2019 and 2018, are as follows (in thousands): Remington Premier JSAV Corporate and Other (1) Consolidated Balance at January 1, 2018 $ — $ — $ 12,165 $ 782 $ 12,947 Changes in goodwill: Additions — 53,517 — — 53,517 Adjustments (2) — — (6,781 ) — (6,781 ) Balance at December 31, 2018 $ — $ 53,517 $ 5,384 $ 782 $ 59,683 Changes in goodwill: Additions (3) 143,854 — 5,429 1,452 150,735 Adjustments (4) — (3,993 ) (602 ) (217 ) (4,812 ) Balance at December 31, 2019 $ 143,854 $ 49,524 $ 10,211 $ 2,017 $ 205,606 ________ (1) Corporate and Other prior to January 1, 2018, reflects the goodwill acquired as a result of the acquisition of Pure Wellness. (2) The adjustment of approximately $6.8 million is the result of finalizing our valuation of assets and liabilities related to the JSAV acquisition. (3) The addition of approximately $143.9 million , $5.4 million and $1.5 million relates to the preliminary valuation of assets and liabilities related to the acquisition of Remington, JSAV’s acquisition of BAV and RED’s acquisition of Sebago, respectively. (4) The adjustment to Premier goodwill is the result of finalizing our valuation of the acquired assets and liabilities associated with the acquisition of Premier. The adjustment to JSAV and Corporate and Other goodwill relate to adjustments from our preliminary valuations of the acquired assets and liabilities associated with JSAV’s acquisition of BAV and RED’s acquisition of Sebago, respectively. See note 5 .</t>
  </si>
  <si>
    <t>Schedule of Finite-Lived Intangible Assets</t>
  </si>
  <si>
    <t xml:space="preserve">Intangible assets, net as of December 31, 2019 and 2018, are as follows (in thousands): December 31, 2019 December 31, 2018 Gross Carrying Amount Accumulated Amortization Net Carrying Amount Gross Carrying Amount Accumulated Amortization Net Carrying Amount Definite-lived intangible assets: Remington management contracts $ 148,500 $ (2,436 ) $ 146,064 $ — $ — $ — Premier management contracts 194,000 (16,830 ) 177,170 188,800 (4,353 ) 184,447 JSAV customer relationships 9,319 (2,173 ) 7,146 6,519 (1,087 ) 5,432 RED boat slip rights 3,100 (70 ) 3,030 — — — Pure Wellness customer relationships 175 (96 ) 79 175 (61 ) 114 Other 44 (3 ) 41 — — — $ 355,138 $ (21,608 ) $ 333,530 $ 195,494 $ (5,501 ) $ 189,993 Indefinite-lived intangible assets: Remington trademarks $ 10,300 $ — JSAV trademarks 3,641 3,201 RED trademarks 490 — $ 14,431 $ 3,201 </t>
  </si>
  <si>
    <t>Schedule of Indefinite-Lived Intangible Assets</t>
  </si>
  <si>
    <t>Notes Payable, net (Tables)</t>
  </si>
  <si>
    <t>Schedule of Debt</t>
  </si>
  <si>
    <t>Notes payable, net consisted of the following (in thousands): Indebtedness Borrower Maturity Interest Rate December 31, 2019 December 31, 2018 Senior revolving credit facility (7) Ashford Inc. March 1, 2021 Base Rate (1) + 2.00% to 2.50% or LIBOR (2) + 3.00% to 3.50% $ 10,000 $ — Term loan (5) (8) JSAV November 1, 2022 One-Month LIBOR (3) + 3.25% 12,642 8,917 Revolving credit facility (5) (8) JSAV November 1, 2022 One-Month LIBOR (3) + 3.25% 2,599 1,733 Equipment note (5) (9) JSAV November 1, 2022 One-Month LIBOR (3) + 3.25% 3,393 2,087 Draw term loan (5) (9) JSAV November 1, 2022 One-Month LIBOR (3) + 3.25% 1,750 1,950 Revolving credit facility (5) (10) OpenKey April 30, 2020 Prime Rate (4) + 2.75% — — Revolving credit facility (5) (11) Pure Wellness On demand Prime Rate (4) + 1.00% 45 60 Term loan (6) (12) RED April 5, 2025 Prime Rate (4) + 1.75% 605 695 Revolving credit facility (6) (13) RED February 5, 2020 Prime Rate (4) + 1.75% 106 118 Draw term loan (6) (14) RED December 5, 2026 Prime Rate (4) + 1.75% 1,400 — Term loan (6) (15) RED February 1, 2029 Prime Rate (4) + 2.00% 1,636 1,785 Term loan (5) (16) RED July 17, 2029 6.0% (16) 1,674 — Term loan (5) (17) RED July 17, 2022 6.5% 960 — Notes payable 36,810 17,345 Less deferred loan costs, net (227 ) (234 ) Notes payable less net deferred loan costs 36,583 17,111 Less current portion (3,550 ) (2,595 ) Notes payable, net - non-current $ 33,033 $ 14,516 __________________ (1) Base Rate, as defined in the senior revolving credit facility agreement, is the greater of (i) the prime rate set by Bank of America, or (ii) federal funds rate plus 0.50% , or (iii) LIBOR plus 1.00% . (2) Ashford Inc. may elect a 1, 2, 3 or 6 month LIBOR period for each borrowing. (3) The one-month LIBOR rate was 1.76% and 2.50% at December 31, 2019 and December 31, 2018 , respectively. (4) Prime Rate was 4.75% and 5.50% at December 31, 2019 and December 31, 2018 , respectively. (5) Creditors do not have recourse to Ashford Inc. (6) Creditors have recourse to Ashford Inc. (7) The Company has a $35.0 million senior revolving credit facility with Bank of America, N.A. There is a one-year extension option subject to the satisfaction of certain conditions. The senior revolving credit facility includes the opportunity to expand the borrowing capacity by up to $40.0 million to an aggregate amount of $75.0 million , subject to certain conditions. As of December 31, 2019 , $25.0 million of credit was available under the revolving credit facility. (8) On March 1, 2019, in connection with the acquisition of BAV, JSAV amended the existing term loan and borrowed an additional $5.0 million . The revolving credit facility was also amended to increase the borrowing capacity from $3.0 million to $3.5 million . In connection with the term loan, JSAV entered into an interest rate cap with an initial notional amount totaling $5.0 million and a strike rate of 4.0% . The fair value of the interest rate cap at December 31, 2019 and December 31, 2018 , was not material. As of December 31, 2019 , $901,000 of credit was available under the revolving credit facility. (9) On March 1, 2019, in connection with the acquisition of BAV, JSAV amended the existing equipment note and draw term note to increase the borrowing capacity to $8.0 million and $2.4 million , respectively. All the loans are partially secured by a security interest on all of the assets and equity interests of JSAV. (10) On November 8, 2018, OpenKey renewed the Loan and Security Agreement that expired in October 2018 for a revolving credit facility in the amount of $1.5 million . The credit facility is secured by all of OpenKey’s assets. As of December 31, 2019 , OpenKey had no borrowings outstanding and the $1.5 million revolving credit facility funds were no longer available. (11) On April 6, 2017 , Pure Wellness entered into a $100,000 line of credit. As of December 31, 2019 , $55,000 of credit was available under the revolving credit facility. (12) On March 23, 2018, RED entered into a term loan of $750,000 . (13) On February 28, 2019, RED renewed its $250,000 revolving credit facility. As of December 31, 2019 , $144,000 was available under the revolving credit facility. (14) On February 27, 2019, RED entered into a draw term loan in the amount of $1.4 million . As of December 31, 2019 , $0 was available under the draw term loan. (15) On August 31, 2018, RED entered into a term loan of $1.8 million . (16) On July 18, 2019, in connection with the acquisition of Sebago, RED entered into a term loan of $1.7 million . The interest rate for the term loan is 6.0% for the first five years. After five years, the interest rate is equal to the Prime Rate plus 0.5% with a floor of 6.0% . (17) On July 18, 2019, in connection with the acquisition of Sebago, RED entered into a term loan of $1.1 million .</t>
  </si>
  <si>
    <t>Schedule of Maturities of Long-term Debt</t>
  </si>
  <si>
    <t>Excluding interest, maturities of our long-term debt for each of the next five years and thereafter are as follows (in thousands): 2020 $ 3,341 2021 13,217 2022 16,355 2023 723 2024 562 Thereafter 2,612 Total $ 36,810</t>
  </si>
  <si>
    <t>Fair Value Measurements (Tables)</t>
  </si>
  <si>
    <t>Schedule of Fair Value, Assets and Liabilities Measured on Recurring Basis</t>
  </si>
  <si>
    <t>The following tables present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Total December 31, 2019 Assets Restricted investment: Ashford Trust common stock $ 768 (3) $ — $ — $ 768 Braemar common stock 427 (3) — — 427 Total $ 1,195 $ — $ — $ 1,195 Liabilities Contingent consideration $ (2,668 ) (1) $ — $ (2,959 ) (2) $ (5,627 ) Subsidiary compensation plan — (415 ) (3) — (415 ) Deferred compensation plan (4,729 ) — — (4,729 ) Total $ (7,397 ) $ (415 ) $ (2,959 ) $ (10,771 ) __________________ (1) Represents the fair value of the contingent consideration liability of $1.6 million related to the stock consideration collar associated with JSAV’s acquisition of BAV and $1.0 million related to the stock consideration collar associated with RED’s acquisition of Sebago. The contingent consideration liabilities related to BAV and Sebago are reported as “other liabilities” in our consolidated balance sheets. See notes 1 and 5 . (2) Represents the fair value of the contingent consideration liability related to the achievement of certain performance targets associated with the acquisition of BAV, which is reported within “other liabilities” in our consolidated balance sheets. See notes 1 and 5 . (3) The assets acquired in our acquisition of Remington Lodging included shares of common stock of Ashford Trust and Braemar purchased by Remington Lodging on the open market and held for the purpose of providing compensation to certain employees. The compensation agreement liability is based on ratably accrued vested shares through December 31, 2019, which are exercisable upon vesting. The liability is the total accrued vested shares multiplied by the fair value of the quoted market price of the underlying investment. Quoted Market Prices (Level 1) Significant Other Observable Inputs (Level 2) Significant Unobservable Inputs (Level 3) Total December 31, 2018 Liabilities Deferred compensation plan $ (10,574 ) $ — $ — $ (10,574 ) Total $ (10,574 ) $ — $ — $ (10,574 )</t>
  </si>
  <si>
    <t>Fair Value, Liabilities Measured on Recurring Basis, Unobservable Input Reconciliation</t>
  </si>
  <si>
    <t xml:space="preserve">he following table presents our rollforward of our Level 3 contingent consideration liability (in thousands): Contingent Consideration Liability Balance at December 31, 2017 (1) $ (2,262 ) Acquisitions — Gains (losses) included in earnings (2) (338 ) Dispositions and settlements 2,600 Transfers into/out of Level 3 — Balance at December 31, 2018 $ — Acquisitions (3) (1,384 ) Gains (losses) included in earnings (2) (1,575 ) Dispositions and settlements — Transfers into/out of Level 3 — Balance at December 31, 2019 $ (2,959 ) __________________ (1) Includes Ashford Inc.’s contingent consideration associated with the acquisition of JSAV. The liability was settled in the third quarter of 2018. The fair value was estimated using significant inputs that are not observable in the market and thus represent Level 3 fair value measurements. The significant input in the Level 3 measurement of the contingent consideration is the risk adjusted discount rate used to discount the future payment. (2) Reported as “other” operating expense in the consolidated statements of operations. (3) Includes JSAV’s contingent consideration associated with the acquisition of BAV in March of 2019, which is carried at fair value in our consolidated balance sheets within “other liabilities”. The fair value was estimated using significant inputs that are not observable in the market and thus represent Level 3 fair value measurements. The significant inputs in the Level 3 measurement of the contingent consideration include the timing and amount of the ultimate payout based on our estimate of BAV operating performance during the earn-out period, calculated in accordance with the applicable agreement, and the risk adjusted discount rate used to discount the future payment. </t>
  </si>
  <si>
    <t>Effect of Fair Value Measured Liabilities on Statements of Operations and Comprehensive Loss</t>
  </si>
  <si>
    <t>he following table summarizes the effect of fair value measured assets and liabilities on the consolidated statements of operations (in thousands): Gain (Loss) Recognized Year Ended December 31, 2019 2018 2017 Assets Options on futures contracts $ — $ — $ (91 ) Total $ — $ — $ (91 ) Liabilities Contingent consideration $ (4,244 ) (1) $ (338 ) (2) (1,066 ) (2 ) Subsidiary compensation plan (3) (47 ) — — Deferred compensation plan (3) 5,732 8,444 (10,410 ) Total $ 1,441 $ 8,106 $ (11,476 ) Net $ 1,441 $ 8,106 $ (11,567 ) Total combined Unrealized gain (loss) on investments $ — $ — $ 203 Realized gain (loss) on investments — — (294 ) Contingent consideration (4,244 ) (1) (338 ) (2) (1,066 ) (2 ) Subsidiary compensation plan (3) (47 ) — — Deferred compensation plan (3) 5,732 8,444 (10,410 ) Total $ 1,441 $ 8,106 $ (11,567 ) __________________ (1) Represents the changes in fair value of the contingent consideration liabilities related to the achievement of certain performance targets of BAV and stock consideration collars associated with the acquisitions of BAV and Sebago reported as a component of “other” operating expense in our consolidated statements of operations. See notes 1 and 5 . (2) Represents the accretion of contingent consideration associated with the acquisition of JSAV in November of 2017, which was settled in the third quarter of 2018. Amounts are reported as “other” operating expense in our consolidated statements of operations. (3) Reported as a component of “salaries and benefits” in our consolidated statements of operations.</t>
  </si>
  <si>
    <t>Lease Commitments (Tables)</t>
  </si>
  <si>
    <t>Lease Balances</t>
  </si>
  <si>
    <t>As of December 31, 2019 , our leased assets and liabilities consisted of the following (in thousands): Leases Classification December 31, 2019 Assets Operating lease assets Operating lease right-of-use assets $ 31,699 Finance lease assets Property and equipment, net 46,233 Total leased assets $ 77,932 Liabilities Current Operating Operating lease liabilities $ 3,207 Finance Finance lease liabilities 572 Noncurrent Operating Operating lease liabilities 28,519 Finance Finance lease liabilities 41,482 Total leased liabilities $ 73,780 Our weighted-average remaining lease terms (in years) and discount rates consisted of the following: December 31, 2019 Lease term and discount rate Weighted-average remaining lease term Operating leases (1) 10.95 Finance leases (2) 34.09 Weighted-average discount rate Operating leases 5.2 % Finance leases 6.2 % __________________ (1) The weighted-average remaining lease term includes two optional 10 year extension periods for our JSAV headquarters in Irving, Texas, as failure to renew the lease would result in JSAV incurring significant relocation costs. (2) The weighted-average remaining lease term includes the lease term of our finance lease with the City of Marietta which terminates December 31, 2054.</t>
  </si>
  <si>
    <t>Lease Expense and Cash Outflows from Operating and Finance Leases</t>
  </si>
  <si>
    <t>We incurred the following lease costs related to our operating and finance leases (in thousands): Lease Cost Classification Year Ended December 31, 2019 Operating lease cost Rent expense General and administrative $ 3,324 Rent expense Cost of revenues for project management 127 Finance lease cost Amortization of leased assets Depreciation and amortization 384 Interest on lease liabilities Interest expense 443 Total lease cost $ 4,278 For the year ended December 31, 2019 , cash paid amounts included in the measurement of lease liabilities included (in thousands): Lease Payments Year Ended December 31, 2019 Cash paid for amounts included in the measurement of lease liabilities: Operating cash flows from operating leases $ 2,021 Financing cash flows from finance leases 627</t>
  </si>
  <si>
    <t>Maturities of Operating Lease Liabilities</t>
  </si>
  <si>
    <t>As of December 31, 2019 , future minimum lease payments on operating and finance leases were as follows (in thousands): Operating Leases Finance Leases 2020 $ 4,795 $ 3,164 2021 4,656 3,062 2022 4,385 3,044 2023 4,152 2,991 2024 3,928 2,971 Thereafter 20,441 86,188 Total minimum lease payments $ 42,357 $ 101,420 Imputed interest (10,631 ) (59,366 ) Present value of minimum lease payments $ 31,726 $ 42,054</t>
  </si>
  <si>
    <t>Maturities of Financing Lease Liabilities</t>
  </si>
  <si>
    <t>Schedule of Future Minimum Lease Payments for Capital Leases</t>
  </si>
  <si>
    <t>As of December 31, 2018, future minimum lease payments on operating and capital leases under ASC 840 were as follows (in thousands): Operating Leases Capital Leases 2019 $ 3,529 $ 541 2020 3,532 105 2021 3,329 33 2022 3,172 7 2023 3,059 — Thereafter 13,999 — Total minimum lease payments $ 30,620 $ 686 Imputed interest — (25 ) Present value of minimum lease payments $ 30,620 $ 661</t>
  </si>
  <si>
    <t>Schedule of Future Minimum Rental Payments for Operating Leases</t>
  </si>
  <si>
    <t>Summary of Fair Value of Financial Instruments (Tables)</t>
  </si>
  <si>
    <t>Schedule of Financial Assets and Liabilities Measured and Not Measured at Fair Value</t>
  </si>
  <si>
    <t>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December 31, 2019 December 31, 2018 Carrying Estimated Carrying Estimated Financial assets measured at fair value: Restricted investment $ 1,195 $ 1,195 $ — $ — Financial liabilities measured at fair value: Deferred compensation plan $ 4,729 $ 4,729 $ 10,574 $ 10,574 Contingent consideration 5,627 5,627 — — Financial assets not measured at fair value: Cash and cash equivalents $ 35,349 $ 35,349 $ 51,529 $ 51,529 Restricted cash 17,900 17,900 7,914 7,914 Accounts receivable, net 7,241 7,241 4,928 4,928 Due from affiliates 357 357 45 45 Due from Ashford Trust 4,805 4,805 5,293 5,293 Due from Braemar 1,591 1,591 1,996 1,996 Investments in unconsolidated entities 3,476 3,476 500 500 Financial liabilities not measured at fair value: Accounts payable and accrued expenses $ 39,160 $ 39,160 $ 24,880 $ 24,880 Dividends payable 4,725 4,725 — — Due to affiliates 1,011 1,011 2,032 2,032 Other liabilities 13,868 13,868 8,418 8,418 Notes payable 36,810 34,705 to 38,359 17,345 16,071 to 17,763</t>
  </si>
  <si>
    <t>Income Taxes (Tables)</t>
  </si>
  <si>
    <t>Schedule of Effective Income Tax Rate Reconciliation</t>
  </si>
  <si>
    <t>The following table reconciles the income tax benefit at statutory rates to the actual income tax expense recorded (in thousands): Year Ended December 31, 2019 2018 2017 Income tax benefit at federal statutory income tax rate $ 2,955 $ 534 $ 3,665 State income tax expense, net of federal income tax benefit (1,768 ) 804 (388 ) Income passed through to common unit holders and noncontrolling interests 38 (36 ) (2 ) Permanent differences (1,299 ) (66 ) (201 ) Valuation allowance (1,043 ) 8,887 (12,725 ) Effect of the Tax Cuts and Jobs Act — — (303 ) Other (423 ) 241 231 Total income tax (expense) benefit $ (1,540 ) $ 10,364 $ (9,723 )</t>
  </si>
  <si>
    <t>Schedule of Components of Income Tax Expense (Benefit)</t>
  </si>
  <si>
    <t>The components of income tax (expense) benefit are as follows (in thousands): Year Ended December 31, 2019 2018 2017 Current: Federal $ (1,309 ) $ (439 ) $ (3,305 ) Foreign (809 ) (437 ) (47 ) State (1,352 ) (1,000 ) (369 ) Total current (3,470 ) (1,876 ) (3,721 ) Deferred: Federal 2,828 10,646 (5,854 ) Foreign (189 ) — — State (709 ) 1,594 (148 ) Total deferred 1,930 12,240 (6,002 ) Total income tax (expense) benefit $ (1,540 ) $ 10,364 $ (9,723 )</t>
  </si>
  <si>
    <t>Schedule of Deferred Tax Assets and Liabilities</t>
  </si>
  <si>
    <t>At December 31, 2019 and 2018 , our net deferred tax asset (liability) and related valuation allowance on the consolidated balance sheets, consisted of the following (in thousands): December 31, 2019 2018 Prepaid expenses $ (431 ) $ (274 ) Investments in unconsolidated entities and joint ventures (2,430 ) (488 ) Capitalized acquisition costs 6,139 4,030 Deferred compensation 1,269 2,462 Accrued expenses 2,573 757 Equity-based compensation 8,722 6,282 Property and equipment (7,940 ) (3,418 ) Intangibles (79,295 ) (41,931 ) Deferred revenue 2,377 2,189 Net operating loss 4,307 2,835 Deferred tax asset (64,709 ) (27,556 ) Valuation allowance (4,812 ) (3,950 ) Net deferred tax asset (liability) $ (69,521 ) $ (31,506 )</t>
  </si>
  <si>
    <t>Reconciliation of Unrecognized Tax Benefits</t>
  </si>
  <si>
    <t>A reconciliation of the unrecognized tax benefit is as follows (in thousands): Year Ended December 31, 2019 2018 2017 Balance at the beginning of the year $ — $ — $ — Gross increases for tax positions of prior years 218 — — Gross decreases for tax positions of prior years — — — Gross increases for tax positions of current year 253 — — Gross decreases for tax positions of current year — — — Settlements with taxing authorities — — — Statute of limitations expirations — — — Balance at the end of year $ 471 $ — $ —</t>
  </si>
  <si>
    <t>Equity (Tables)</t>
  </si>
  <si>
    <t>Schedule of Income (Loss) Allocated to Noncontrolling Interest from Consolidated Entities</t>
  </si>
  <si>
    <t>The following table summarizes the (income) loss allocated to noncontrolling interests for each of our consolidated entities (in thousands): Year Ended December 31, 2019 2018 2017 (Income) loss allocated to noncontrolling interests: JSAV $ — $ 58 $ (49 ) OpenKey 624 826 515 RED (105 ) 68 — Pure Wellness (9 ) (28 ) 38 Other 26 — (146 ) Total net (income) loss allocated to noncontrolling interests $ 536 $ 924 $ 358</t>
  </si>
  <si>
    <t>Mezzanine Equity (Tables)</t>
  </si>
  <si>
    <t>Activity of Member Interest</t>
  </si>
  <si>
    <t>A summary of the activity of the member interest units is as follow (in thousands): Year Ended December 31, 2019 2018 2017 Units outstanding at beginning of year 4 4 4 Units redeemed for cash — — — Units outstanding at end of year 4 4 4 Units convertible/redeemable at end of year 4 4 4</t>
  </si>
  <si>
    <t>Redeemable Noncontrolling Interest</t>
  </si>
  <si>
    <t xml:space="preserve">The following table summarizes the net (income) loss allocated to our redeemable noncontrolling interests (in thousands): Year Ended December 31, 2019 2018 2017 Net (income) loss allocated to redeemable noncontrolling interests: Ashford Holdings (1) $ 54 $ (9 ) $ 19 JSAV 247 361 136 OpenKey 682 1,086 1,329 Total net (income) loss allocated to redeemable noncontrolling interests $ 983 $ 1,438 $ 1,484 ________ (1) Represents the 0.2% interest in Ashford LLC prior to our legal entity restructuring in April 6, 2017 and 0.2% in Ashford Holdings thereafter. </t>
  </si>
  <si>
    <t>Preferred Dividends</t>
  </si>
  <si>
    <t>Declared convertible preferred stock cumulative dividends for all issued and outstanding shares were as follows: Year Ended December 31, 2019 2018 2017 Preferred dividends $ 14,435 $ 4,466 $ — Preferred dividends per share $ 1.4775 $ 0.5500 $ —</t>
  </si>
  <si>
    <t>Equity-Based Compensation (Tables)</t>
  </si>
  <si>
    <t>Schedule of Compensation Cost</t>
  </si>
  <si>
    <t>The components of equity-based compensation expense for the years ended December 31, 2019 , 2018 and 2017 are presented below by award type (in thousands): Year Ended December 31, 2019 2018 2017 Equity-based compensation Stock option amortization (1) $ 8,313 $ 9,580 $ 7,535 Employee equity grant expense (2) 95 — — Director and other non-employee equity grants expense (3) 466 439 250 Pre-spin equity grants expense (4) — — 684 Total equity-based compensation $ 8,874 $ 10,019 $ 8,469 Other equity-based compensation REIT equity-based compensation (5) $ 25,987 $ 31,899 9,394 $ 34,861 $ 41,918 $ 17,863 ________ (1) See Stock Options discussion below. As of December 31, 2019 , the Company had approximately $10.6 million of total unrecognized compensation expense related to stock options that will be recognized over a weighted average period of 1.3 years . During the year ended December 31, 2018, we recorded approximately $2.5 million of equity-based compensation expense related to accelerated vesting of stock options, in accordance with the terms of the awards, as a result of the passing of an executive in March 2018. (2) As of December 31, 2019 , the Company had approximately $115,000 of total unrecognized compensation expense related to restricted shares that will be recognized over a weighted average period of 2.3 years . (3) Grants to independent directors are recorded at fair value based on the market price of our shares at grant date, and this amount is fully expensed in general and administrative expense as the grants are fully vested on the date of grant. See Restricted Stock discussion below. (4) As a result of the spin-off, we assumed all of the unrecognized equity-based compensation associated with prior Ashford Trust equity grants of common stock and LTIP units. We recognized the equity-based compensation expense related to these assumed Ashford Trust equity grants through the April 2017 final vesting date. As of December 31, 2017, these equity grants were fully vested. See Restricted Stock discussion below. (5) REIT equity-based compensation expense is associated with equity grants of Ashford Trust’s and Braemar’s common stock and LTIP units awarded to officers and employees of Ashford Inc. During the year ended December 31, 2018, REIT equity-based compensation included $6.7 million of expense related to accelerated vesting, in accordance with the terms of the awards, as a result of the passing of an executive in March 2018. See notes 2 and 17 .</t>
  </si>
  <si>
    <t>Schedule of Stock Options, Valuation Assumptions</t>
  </si>
  <si>
    <t>The weighted average assumptions used to value grant options are detailed below: Year Ended December 31, 2019 2018 2017 Weighted-average grant date fair value $ 26.42 $ 38.93 $ 25.29 Weighted average assumptions used: Expected volatility 39.0 % 35.8 % 34.9 % Expected term (in years) 6.5 6.5 6.5 Risk-free interest rate 2.6 % 2.7 % 2.0 % Expected dividend yield — % — % — %</t>
  </si>
  <si>
    <t>Schedule of Stock Option Activity</t>
  </si>
  <si>
    <t>A summary of stock option activity is as follows: Number of Shares Weighted Average Exercise Price Weighted Average Contractual Term Aggregate Intrinsic Value of In-the Money Options (In thousands) (per share) (In years) (In thousands) Outstanding, January 1, 2017 639 $ 64.53 7.70 $ — Granted 334 57.61 10.00 11,837 Exercised — — — — Forfeited, canceled or expired (1 ) 50.15 9.22 80 Outstanding, December 31, 2017 972 $ 62.17 7.67 $ 29,974 Granted 267 94.96 10.00 — Exercised — 45.59 7.53 3 Forfeited, canceled or expired (3 ) 62.28 8.82 7 Outstanding, December 31, 2018 1,236 $ 69.26 7.21 $ 2,126 Granted 300 61.12 10.00 — Exercised — — — — Forfeited, canceled or expired (2 ) 70.67 9.10 — Outstanding, December 31, 2019 1,534 67.66 6.79 — Options exercisable at December 31, 2019 708 $ 65.63 5.01 $ —</t>
  </si>
  <si>
    <t>Summary of Restricted Stock Activity</t>
  </si>
  <si>
    <t>Restricted Stock —A summary of our restricted stock activity, as it relates to equity-based compensation, is as follows (shares in thousands): Year Ended December 31, 2019 2018 2017 Restricted Shares Weighted Average Price Per Share at Grant Restricted Shares Weighted Average Price Per Share at Grant Restricted Shares Weighted Average Outstanding at beginning of year — $ — — $ — 1 $ 56.20 Restricted shares granted (1) 5 31.79 6 73.02 5 52.89 Restricted shares vested (5 ) 31.79 (6 ) 73.02 (6 ) 53.64 Restricted shares forfeited — — — — — — Outstanding at end of year — $ — — $ — — $ — ________ (1) Equity-based compensation expense of $150,000 , $405,000 and $250,000 was recognized in connection with stock grants of 5,000 , 6,000 and 5,000 immediately vested restricted shares to our independent directors for the years ended December 31, 2019 , 2018 and 2017 , respectively. The restricted stock/units that vested during 2019 had a fair value of $150,000 at the date of vesting. A summary of our DSU activity, as it relates to equity-based compensation, is as follows (shares in thousands): Year Ended December 31, 2019 2018 2017 DSUs Weighted Average Price Per Share at Grant DSUs Weighted Average Price Per Share at Grant DSUs Weighted Average Outstanding at beginning of year — $ — — $ — — $ — DSUs granted (1) 7 31.79 — — — — DSUs settled — — — — — — Outstanding at end of year 7 $ — — $ — — $ — ________ (1) Equity-based compensation expense of $225,000 was recognized in connection with grants of 7,000 immediately vested DSUs to our independent directors for the year ended December 31, 2019 . The DSUs that vested during 2019 had a fair value of $225,000 at the date of vesting.</t>
  </si>
  <si>
    <t>Employee Benefit Plans (Tables)</t>
  </si>
  <si>
    <t>Schedule of Deferred Compensation Plan</t>
  </si>
  <si>
    <t>The following table summarizes the DCP activity (in thousands): Year Ended December 31, 2019 2018 2017 Change in fair value Unrealized gain (loss) $ 5,732 $ 8,444 $ (10,410 ) Distributions Fair value (1) $ 113 $ 241 $ 229 Shares (1) 3 3 3 ________ (1) Distributions made to one participant.</t>
  </si>
  <si>
    <t>Related Party Transactions (Tables)</t>
  </si>
  <si>
    <t>Schedule of Related Party Transactions</t>
  </si>
  <si>
    <t xml:space="preserve">The following table summarizes amounts due (to) from Ashford Trust, net at December 31, 2019 and 2018 associated primarily with the advisory services fee and other fees discussed above, as it relates to each of our consolidated entities (in thousands): December 31, 2019 December 31, 2018 Ashford LLC $ (621 ) $ 2,337 AIM 82 99 Remington 2,093 — Premier 1,882 1,611 JSAV 1,070 826 OpenKey 2 2 Pure Wellness 297 418 Due from Ashford Trust $ 4,805 $ 5,293 The changes in our ERFP commitments to Ashford Trust and Braemar from inception of the programs in 2018 and 2019, respectively, through December 31, 2019 , are as follows (in thousands): Ashford Trust Braemar Total ERFP Commitments: ERFP Commitments at January 1, 2018 $ — $ — $ — ERFP commitment — Hilton Alexandria Old Town 11,100 — 11,100 ERFP commitment—La Posada de Santa Fe 5,000 — 5,000 ERFP payment—Hilton Alexandria Old Town (11,100 ) — (11,100 ) ERFP payment—La Posada de Santa Fe (5,000 ) — (5,000 ) ERFP Commitments remaining at December 31, 2018 $ — $ — $ — ERFP commitment — Hilton Santa Cruz/Scotts Valley 5,000 — 5,000 ERFP commitment—The Embassy Suites New York Manhattan Times Square 19,500 — 19,500 ERFP payment—Hilton Santa Cruz/Scotts Valley (5,000 ) — (5,000 ) ERFP payment—The Embassy Suites New York Manhattan Times Square (8,089 ) — (8,089 ) ERFP commitment—Ritz-Carlton, Lake Tahoe — 10,300 10,300 ERFP payment—Ritz-Carlton, Lake Tahoe — (10,300 ) (10,300 ) ERFP Commitments remaining at December 31, 2019 (1) $ 11,411 $ — $ 11,411 ________ (1) See note 10 . The following table summarizes amounts due (to) from Braemar, net at December 31, 2019 and 2018 associated primarily with the advisory services fee and other fees discussed above, as it relates to each of our consolidated entities (in thousands The following table summarizes the revenues and expenses related to Ashford Trust (in thousands): Year Ended December 31, 2019 2018 2017 REVENUE BY TYPE Advisory services revenue Base advisory fee $ 32,486 $ 35,482 $ 34,724 Incentive advisory fee (1) — 1,809 1,809 Total advisory services revenue 32,486 37,291 36,533 Hotel management: Base management fees 3,796 — — Incentive management fees 434 — — Total hotel management revenue (2) 4,230 — — Project management fees (3) 16,587 5,821 — Audio visual revenue (4) — 88 — Other revenue Debt placement fees (5) 1,294 5,094 913 Claim management services (6) 75 76 — Lease revenue (7) 3,783 670 558 Other services (8) 1,784 1,968 997 Total other revenue 6,936 7,808 2,468 Cost reimbursement revenue 71,479 35,581 20,653 Total revenues $ 131,718 $ 86,589 $ 59,654 REVENUE BY SEGMENT (9) REIT advisory $ 63,345 $ 72,343 $ 57,744 Remington 44,394 — — Premier 20,004 7,096 — JSAV — 88 — OpenKey 111 97 77 Corporate and other 3,864 6,965 1,833 Total revenues $ 131,718 $ 86,589 $ 59,654 COST OF REVENUES Cost of audio visual revenues (4) $ 7,438 $ 3,444 $ 90 SUPPLEMENTAL REVENUE INFORMATION Audio visual revenues from guests at REIT properties (4) $ 16,897 $ 7,853 $ 201 ________ (1) Incentive advisory fee for the year ended December 31, 2018 , includes the third year installment of the 2016 incentive advisory fee, which was paid in January 2019. Incentive fee payments are subject to meeting the December 31 FCCR Condition each year, as defined in the Ashford Trust advisory agreement. Ashford Trust’s annual total stockholder return did not meet the relevant incentive fee thresholds during the 2019, 2018 and 2017 measurement periods. (2) Hotel management revenue is reported within our Remington segment and primarily consists of base management fees and incentive management fees. Base management fees and incentive management fees are recognized when services have been rendered. Remington receives base management fees of 3% of gross hotel revenues for managing the hotel employees and daily operations of the hotels. Remington receives an incentive management fee equal to the lesser of 1% of each hotel’s annual gross revenues or the amount by which the respective hotel’s gross operating profit exceeds the hotel’s budgeted gross operating profit. See note 3 for discussion of the hotel management revenue recognition policy. (3)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4) JSAV primarily contracts directly with customers to whom it provides audio visual services. JSAV recognizes the gross revenue collected from their customers by the hosting hotel or venue. Commissions retained by the hotel or venue, including Ashford Trust , are recognized in “cost of revenues for audio visual” in our consolidated statements of operations. See note 3 for discussion of the audio visual revenue recognition policy. (5) Debt placement fees are earned by Lismore for providing debt placement services. (6) Claims management services include revenues earned from providing insurance claim assessment and administration services. (7) In connection with our ERFP Agreements and legacy key money transaction with Ashford Trust, we lease FF&amp;E to Ashford Trust rent-free. Our ERFP leases entered into in 2018 commenced on December 31, 2018. Consistent with our accounting treatment prior to adopting ASU 2016-02, a portion of the base advisory fee for leases, which commenced prior to our adoption, is allocated to lease revenue each period equal to the estimated fair value of the lease payments that would have been made. (8) Other services revenue is primarily associated with other hotel products and services, such as mobile key applications and hypoallergenic premium rooms, provided to Ashford Trust by our consolidated subsidiaries, OpenKey and Pure Wellness. (9) See note 19 for discussion of segment reporting. We are also a party to an amended and restated advisory agreement with Braemar and Braemar OP. Prior to January 15, 2019, the base fee was paid monthly calculated as 1/12th of 0.70% of Braemar’s total market capitalization plus the Key Money Asset Management Fee (defined in the advisory agreement as the aggregate gross asset value of all key money assets multiplied by 1/12th of 0.70% ), subject to a minimum monthly base fee, as payment for managing its day-to-day operations in accordance with its investment guidelines. Total market capitalization includes the aggregate principal amount of Braemar’s consolidated indebtedness (including its proportionate share of debt of any entity that is not consolidated but excluding its joint venture partners’ proportionate share of consolidated debt). Upon effectiveness of the Braemar ERFP Agreement on January 15, 2019, the base fee is paid monthly calculated as 1/12th of 0.70% of Braemar’s total market capitalization plus the Net Asset Fee Adjustment, as defined in our advisory agreement, subject to a minimum monthly base fee. Reimbursement for overhead, internal audit, risk management advisory services and asset management services, including compensation, benefits and travel expense reimbursements, are billed monthly to Braemar based on a pro rata allocation as determined by the ratio of Braemar’s net investment in hotel properties in relation to the total net investment in hotel properties for both Ashford Trust and Braemar. We also record advisory revenue for equity grants of Braemar common stock and LTIP units awarded to our officers and employees in connection with providing advisory services equal to the grant date fair value of the award in proportion to the requisite service period satisfied during the period, as well as an offsetting expense in an equal amount included in “reimbursed expenses.” We are also entitled to an incentive advisory fee that is measured annually in each year that Braemar’s annual total stockholder return exceeds the average annual total stockholder return for Braemar’s peer group, subject to the FCCR Condition, as defined in the advisory agreement. In addition to our advisory agreement with Braemar and Braemar OP, Premier is party to a master project management agreement with Braemar OP and Braemar TRS Yountville LLC, a limited liability company existing under the laws of the state of Delaware and wholly-owned subsidiary of Braemar OP (“Braemar TRS”) to provide comprehensive and cost-effective design, development, architectural, and project management services and a related mutual exclusivity agreement with Braemar and Braemar OP. In 2014, Braemar entered into a hotel master management agreement with Remington Lodging (then wholly-owned by Mr. Monty J. Bennett and Mr. Archie Bennett, Jr.) governing the terms of Remington Lodging’s provision of hotel management services and project management services with respect to hotels owned or leased by Braemar. In connection with the Company’s acquisition of Premier from Remington Lodging in August 2018, Braemar amended and restated the original hotel master management agreement to provide only for hotel management services to be provided to Braemar’s TRSs by Remington Lodging by entering into the Amended and Restated Hotel Master Management Agreement dated as of August 8, 2018, which agreement we refer to below as the “Braemar master hotel management agreement.” In connection with the Company’s subsequent acquisition of Remington Lodging on November 6, 2019, Remington Lodging became a subsidiary of the Company, and the Braemar master hotel management agreement between Remington Lodging and Braemar remains in effect. The following table summarizes the revenues related to Braemar (in thousands): Year Ended December 31, 2019 2018 2017 REVENUE BY TYPE Advisory services revenue Base advisory fee $ 10,499 $ 9,423 $ 8,799 Incentive advisory fee (1) 678 678 1,274 Other advisory revenue (2) 521 521 277 Total advisory services revenue 11,698 10,622 10,350 Hotel management: Base management fees 248 — — Incentive management fees 38 — — Total hotel management revenue (3) 286 — — Project management fees (4) 8,547 2,979 — Audio visual revenue (5) — — — Other revenue Debt placement fees (6) 704 999 224 Claims management services (7) 135 137 — Lease revenue (8) 335 335 335 Other services (9) 1,277 857 41 Total other revenue 2,451 2,328 600 Cost reimbursement revenue 13,556 8,927 422 Total revenues $ 36,538 $ 24,856 $ 11,372 REVENUE BY SEGMENT (10) REIT advisory $ 21,334 $ 19,507 $ 11,107 Remington 2,754 — — Premier 10,123 3,493 — JSAV (11) — — — OpenKey 52 29 16 Corporate and other 2,275 1,827 249 Total revenue $ 36,538 $ 24,856 $ 11,372 COST OF REVENUES Cost of audio visual revenues (5) $ 561 $ 3 $ — SUPPLEMENTAL REVENUE INFORMATION Audio visual revenues from guests at REIT properties (5) $ 1,329 $ 7 $ — ________ (1) Incentive advisory fees for the year ended December 31, 2019 , includes the second year installment of the 2018 incentive advisory fee, which will be paid in January 2020. Incentive advisory fees for the year ended December 31, 2018 , includes the first year installment of the 2018 incentive advisory fee, which was paid in January 2019. Incentive fee payments are subject to meeting the December 31 FCCR Condition each year, as defined in the Braemar advisory agreement. Braemar’s annual total stockholder return did not meet the relevant incentive fee thresholds during the 2019, 2017 and 2016 measurement periods. (2) In connection with our Fourth Amended and Restated Braemar Advisory Agreement, a $5.0 million cash payment was made by Braemar upon approval by Braemar’s stockholders, which is recognized over the 10 -year initial term. (3) Hotel management revenue is reported within our Remington segment and primarily consists of base management fees and incentive management fees. Base management fees and incentive management fees are recognized when services have been rendered. Remington receives base management fees of 3% of gross hotel revenues for managing the hotel employees and daily operations of the hotels. Remington receives an incentive management fee equal to the lesser of 1% of each hotel’s annual gross revenues or the amount by which the respective hotel’s gross operating profit exceeds the hotel’s budgeted gross operating profit. See note 3 for discussion of the hotel management revenue recognition policy. (4) Project management revenue primarily consists of revenue generated within our Premier segment by providing design, development, architectural, and project management services for which Premier receives fees. Project management revenue also includes revenue from reimbursable costs related to accounting, overhead and project manager services provided to projects owned by affiliates of Ashford Trust, Braemar and other owners. See note 3 for discussion of the project management revenue recognition policy. (5) JSAV primarily contracts directly with customers to whom it provides audio visual services. JSAV recognizes the gross revenue collected from their customers by the hosting hotel or venue. Commissions retained by the hotel or venue, including Braemar , are recognized in “cost of revenues for audio visual” in our consolidated statements of operations. See note 3 for discussion of the audio visual revenue recognition policy. (6) Debt placement fees are earned by Lismore for providing debt placement services. (7) Claims management services include revenues earned from providing insurance claim assessment and administration services. (8) In connection with our legacy key money transaction with Braemar which commenced prior to 2019, we lease FF&amp;E to Braemar rent-free. Consistent with our accounting treatment prior to adopting ASU 2016-02, a portion of the base advisory fee for leases, which commenced prior to our adoption, is allocated to lease revenue each period equal to the estimated fair value of the lease payments that would have been made. (9) Other services revenue is primarily associated with other hotel products and services, such as mobile key applications, marine vessel transportation and hypoallergenic premium rooms, provided to Braemar by our consolidated subsidiaries, OpenKey, RED and Pure Wellness. (10) See note 19 for discussion of segment reporting. </t>
  </si>
  <si>
    <t>Income (Loss) Per Share (Tables)</t>
  </si>
  <si>
    <t>Schedule of Earnings Per Share</t>
  </si>
  <si>
    <t>The following table reconciles the amounts used in calculating basic and diluted income (loss) per share (in thousands, except per share amounts): Year Ended December 31, 2019 2018 2017 Net income (loss) attributable to common stockholders – basic and diluted: Net income (loss) attributable to the Company $ (13,855 ) $ 10,182 $ (18,352 ) Less: Dividends on preferred stock and amortization (16,363 ) (5,196 ) — Add: Deemed Contribution on preferred stock 1,161 — — Less: Undistributed net (income) allocated to unvested shares — (21 ) — Undistributed net income (loss) allocated to common stockholders (29,057 ) 4,965 (18,352 ) Distributed and undistributed net income (loss) - basic $ (29,057 ) $ 4,965 $ (18,352 ) Effect of deferred compensation plan (5,732 ) (8,444 ) — Effect of incremental subsidiary shares — (1,447 ) (1,465 ) Distributed and undistributed net income (loss) - diluted $ (34,789 ) $ (4,926 ) $ (19,817 ) Weighted average common shares outstanding: Weighted average common shares outstanding – basic 2,416 2,170 2,031 Effect of deferred compensation plan shares 152 103 — Effect of incremental subsidiary shares — 59 36 Weighted average common shares outstanding – diluted 2,568 2,332 2,067 Income (loss) per share – basic: Net income (loss) allocated to common stockholders per share $ (12.03 ) $ 2.29 $ (9.04 ) Income (loss) per share – diluted: Net income (loss) allocated to common stockholders per share $ (13.55 ) $ (2.11 ) $ (9.59 )</t>
  </si>
  <si>
    <t>Schedule of Antidilutive Securities Excluded from Computation of Earnings Per Share</t>
  </si>
  <si>
    <t>Due to their anti-dilutive effect, the computation of diluted income (loss) per share does not reflect the adjustments for the following items (in thousands): Year Ended December 31, 2019 2018 2017 Net income (loss) allocated to common stockholders is not adjusted for: Net income (loss) attributable to unvested restricted shares $ — $ 21 $ — Net income (loss) attributable to redeemable noncontrolling interests in Ashford Holdings (54 ) 9 (19 ) Net income (loss) attributable to redeemable noncontrolling interests in subsidiary common stock (929 ) — — Dividends on preferred stock and amortization 15,202 5,196 — Total $ 14,219 $ 5,226 $ (19 ) Weighted average diluted shares are not adjusted for: Effect of unvested restricted shares 11 9 — Effect of assumed exercise of stock options 20 163 34 Effect of assumed conversion of Ashford Holdings units 4 4 4 Effect of incremental subsidiary shares 159 — — Effect of assumed conversion of preferred stock 1,837 575 — Total 2,031 751 38</t>
  </si>
  <si>
    <t>Segment Reporting (Tables)</t>
  </si>
  <si>
    <t>Schedule of Segment Reporting Information, by Segment</t>
  </si>
  <si>
    <t>Certain information concerning our segments for the years ended December 31, 2019, 2018 and 2017 are presented in the following tables (in thousands). Consolidated subsidiaries are reflected as of their respective acquisition dates or as of the date we were determined to be the primary beneficiary of variable interest entities. Year Ended December 31, 2019 REIT Advisory Remington Premier JSAV OpenKey Corporate and Other Ashford Inc. Consolidated REVENUE Advisory services $ 44,184 $ — $ — $ — $ — $ — $ 44,184 Hotel management — 4,526 — — — — 4,526 Project management fees — — 25,584 — — — 25,584 Audio visual — — — 110,609 — — 110,609 Other 4,349 — — — 987 15,843 21,179 Cost reimbursement revenue (1) 36,168 42,761 4,996 — — 1,243 85,168 Total revenues 84,701 47,287 30,580 110,609 987 17,086 291,250 EXPENSES Depreciation and amortization 6,778 2,459 12,494 1,995 27 789 24,542 Other operating expenses (2) — 2,555 11,821 110,815 3,399 64,705 193,295 Reimbursed expenses (1) 35,643 42,761 4,996 — — 1,243 84,643 Total operating expenses 42,421 47,775 29,311 112,810 3,426 66,737 302,480 OPERATING INCOME (LOSS) 42,280 (488 ) 1,269 (2,201 ) (2,439 ) (49,651 ) (11,230 ) Equity in earnings (loss) of unconsolidated entities — — — — — (286 ) (286 ) Interest expense — — — (1,114 ) (2 ) (943 ) (2,059 ) Amortization of loan costs — — — (55 ) (35 ) (218 ) (308 ) Interest income — — — — — 46 46 Other income (expense) — 2 — 30 19 (48 ) 3 INCOME (LOSS) BEFORE INCOME TAXES 42,280 (486 ) 1,269 (3,340 ) (2,457 ) (51,100 ) (13,834 ) Income tax (expense) benefit (9,861 ) (140 ) (1,248 ) 271 — 9,438 (1,540 ) NET INCOME (LOSS) $ 32,419 $ (626 ) $ 21 $ (3,069 ) $ (2,457 ) $ (41,662 ) $ (15,374 ) ________ (1) Our segments are reported net of eliminations upon consolidation. Approximately $1.4 million of cost reimbursement revenue and reimbursed expenses were eliminated in consolidation primarily for overhead expenses reimbursed to Remington including rent, payroll, office supplies, travel and accounting. (2) Other operating expenses includes salaries and benefits, costs of revenues for project management, cost of revenues for audio visual and general and administrative expenses. Year Ended December 31, 2018 REIT Advisory Premier JSAV OpenKey Corporate and Other Ashford Inc. Consolidated REVENUE Advisory services $ 47,913 $ — $ — $ — $ — $ 47,913 Project management fees — 8,802 — — — 8,802 Audio visual — — 81,186 — — 81,186 Other 1,218 — — 999 10,851 13,068 Cost reimbursement revenue 42,719 1,832 — — — 44,551 Total revenues 91,850 10,634 81,186 999 10,851 195,520 EXPENSES Depreciation and amortization 706 4,358 2,221 27 607 7,919 Impairment 1,863 — — — 56 1,919 Other operating expenses (1) — 3,428 79,193 4,510 55,043 142,174 Reimbursed expenses 42,515 1,832 — — — 44,347 Total operating expenses 45,084 9,618 81,414 4,537 55,706 196,359 OPERATING INCOME (LOSS) 46,766 1,016 (228 ) (3,538 ) (44,855 ) (839 ) Interest expense — — (745 ) — (214 ) (959 ) Amortization of loan costs — — (47 ) (25 ) (169 ) (241 ) Interest income — — — — 329 329 Other income (expense) — — (883 ) 2 47 (834 ) INCOME (LOSS) BEFORE INCOME TAXES 46,766 1,016 (1,903 ) (3,561 ) (44,862 ) (2,544 ) Income tax (expense) benefit (11,146 ) (239 ) 76 — 21,673 10,364 NET INCOME (LOSS) $ 35,620 $ 777 $ (1,827 ) $ (3,561 ) $ (23,189 ) $ 7,820 ________ (1) Other operating expenses includes salaries and benefits, costs of revenues for project management, cost of revenues for audio visual and general and administrative expenses. Year ended December 31, 2017 REIT Advisory JSAV OpenKey Corporate and Other Ashford Inc. Consolidated REVENUE Advisory services $ 46,883 $ — $ — $ — $ 46,883 Audio visual — 9,186 — — 9,186 Other 893 — 327 3,209 4,429 Cost reimbursement revenue 21,075 — — — 21,075 Total revenues 68,851 9,186 327 3,209 81,573 EXPENSES Depreciation and amortization 804 319 25 810 1,958 Impairment 1,041 — — 31 1,072 Other operating expenses (1) — 9,655 3,478 54,998 68,131 Reimbursed expenses 20,934 — — — 20,934 Total operating expenses 22,779 9,974 3,503 55,839 92,095 OPERATING INCOME (LOSS) 46,072 (788 ) (3,176 ) (52,630 ) (10,522 ) Interest expense — (68 ) — (15 ) (83 ) Amortization of loan costs — (6 ) (19 ) (14 ) (39 ) Interest income — — — 244 244 Other income (expense) — (47 ) (12 ) (12 ) (71 ) INCOME (LOSS) BEFORE INCOME TAXES 46,072 (909 ) (3,207 ) (52,427 ) (10,471 ) Income tax (expense) benefit (17,915 ) 252 — 7,940 (9,723 ) NET INCOME (LOSS) $ 28,157 $ (657 ) $ (3,207 ) $ (44,487 ) $ (20,194 ) ________ (1) Other operating expenses includes salaries and benefits, cost of revenues for audio visual and general and administrative expenses.</t>
  </si>
  <si>
    <t>Schedule of Revenue from External Customers and Long-Lived Assets, by Geographical Areas</t>
  </si>
  <si>
    <t>The following table presents property and equipment, net by geographic area as of December 31, 2019 and 2018 (in thousands): December 31, 2019 December 31, 2018 United States $ 110,972 $ 42,503 Mexico 4,762 4,996 All other countries 456 448 $ 116,190 $ 47,947</t>
  </si>
  <si>
    <t>Concentration of Risk (Tables)</t>
  </si>
  <si>
    <t>Schedules of Concentration of Risk</t>
  </si>
  <si>
    <t>Additionally, Remington, Premier, OpenKey, RED, Pure Wellness and Lismore generated revenues through contracts with Ashford Trust and Braemar, as summarized in the table below, stated as a percentage of the consolidated subsidiaries’ total revenues: Year Ended December 31, 2019 2018 2017 Percentage of total revenues from Ashford Trust and Braemar (1) Remington 99.7 % — % — % Premier 98.5 % 99.6 % — % JSAV (2) 18.4 % 9.8 % 2.2 % OpenKey 16.5 % 12.6 % 28.4 % RED 10.8 % 51.7 % — % Pure Wellness 60.1 % 58.8 % 45.6 % Lismore 100.0 % 100.0 % 100.0 % ________ (1) See note 17 for details regarding our related party transactions. (2) Represents percentage of revenues earned by JSAV from customers at Ashford Trust and Braemar hotels. See note 2 for the discussion of audio visual revenue recognition policy.</t>
  </si>
  <si>
    <t>Selected Financial Quarterly Data (Unaudited) (Tables)</t>
  </si>
  <si>
    <t>Summary of the Quarterly Results of Operations</t>
  </si>
  <si>
    <t>The following is a summary of the quarterly results of operations for the years ended December 31, 2019 and 2018 (in thousands, except per share data): First Quarter Second Quarter Third Quarter Fourth Quarter Full Year 2019 Total revenue $ 63,320 $ 63,466 $ 56,889 $ 107,575 $ 291,250 Total operating expenses 60,778 62,523 63,690 115,489 302,480 Operating income (loss) $ 2,542 $ 943 $ (6,801 ) $ (7,914 ) $ (11,230 ) Net income (loss) $ 568 $ (329 ) $ (6,591 ) $ (9,022 ) $ (15,374 ) Net income (loss) attributable to the Company $ 710 $ 112 $ (6,156 ) $ (8,521 ) $ (13,855 ) Net income (loss) attributable to common stockholders $ (2,572 ) $ (3,163 ) $ (9,428 ) $ (15,055 ) $ (30,218 ) Basic: Net income (loss) attributable to common stockholders per share (1) $ (1.06 ) $ (1.28 ) $ (3.65 ) $ (6.31 ) $ (12.03 ) Weighted average common shares outstanding - basic 2,419 2,462 2,580 2,202 2,416 Diluted: Net income (loss) attributable to common stockholders per share (1) $ (1.13 ) $ (3.00 ) $ (3.94 ) $ (6.31 ) $ (13.55 ) Weighted average common shares outstanding - diluted 2,449 2,717 2,782 2,206 2,568 First Second Third Fourth Full 2018 Total revenue $ 48,168 $ 54,811 $ 41,565 $ 50,976 $ 195,520 Total operating expenses 53,204 43,941 53,069 46,145 196,359 Operating income (loss) $ (5,036 ) $ 10,870 $ (11,504 ) $ 4,831 $ (839 ) Net income (loss) $ (5,835 ) $ 8,932 $ 2,006 $ 2,717 $ 7,820 Net income (loss) attributable to the Company $ (5,723 ) $ 8,960 $ 3,387 $ 3,558 $ 10,182 Net income (loss) attributable to common stockholders $ (5,723 ) $ 8,960 $ 1,409 $ 340 $ 4,986 Basic: Net income (loss) attributable to common stockholders per share (1) $ (2.73 ) $ 4.26 $ 0.67 $ 0.14 $ 2.29 Weighted average common shares outstanding - basic 2,094 2,095 2,109 2,381 2,170 Diluted: Net income (loss) attributable to common stockholders per share (1) $ (2.84 ) $ 0.93 $ 0.18 $ (1.96 ) $ (2.11 ) Weighted average common shares outstanding - diluted 2,115 2,487 2,337 2,652 2,332 _________________ (1) The sum of the basic and diluted income (loss) attributable to common stockholders per share for the four quarters in 2019 and 2018 may differ from the full year basic and diluted income (loss) attributable to common stockholders per share due to the required method of computing the weighted average diluted common shares in the respective periods.</t>
  </si>
  <si>
    <t>Organization and Description of Business (Details)</t>
  </si>
  <si>
    <t>Nov. 06, 2019USD ($)$ / sharesshares</t>
  </si>
  <si>
    <t>Oct. 02, 2019USD ($)$ / sharesshares</t>
  </si>
  <si>
    <t>Jul. 18, 2019USD ($)$ / sharesshares</t>
  </si>
  <si>
    <t>Mar. 01, 2019USD ($)$ / sharesshares</t>
  </si>
  <si>
    <t>Jan. 01, 2019USD ($)shares</t>
  </si>
  <si>
    <t>Oct. 10, 2018USD ($)shares</t>
  </si>
  <si>
    <t>Sep. 28, 2018USD ($)$ / sharesshares</t>
  </si>
  <si>
    <t>Aug. 08, 2018USD ($)$ / sharesshares</t>
  </si>
  <si>
    <t>Nov. 01, 2017USD ($)</t>
  </si>
  <si>
    <t>Apr. 06, 2017USD ($)</t>
  </si>
  <si>
    <t>Nov. 06, 2022</t>
  </si>
  <si>
    <t>Nov. 06, 2021</t>
  </si>
  <si>
    <t>Aug. 08, 2021</t>
  </si>
  <si>
    <t>Nov. 06, 2020</t>
  </si>
  <si>
    <t>Aug. 08, 2020</t>
  </si>
  <si>
    <t>Dec. 31, 2019USD ($)$ / sharesshares</t>
  </si>
  <si>
    <t>Aug. 08, 2019</t>
  </si>
  <si>
    <t>Dec. 31, 2018USD ($)$ / sharesshares</t>
  </si>
  <si>
    <t>Dec. 31, 2017USD ($)</t>
  </si>
  <si>
    <t>Nov. 05, 2019$ / sharesshares</t>
  </si>
  <si>
    <t>Oct. 24, 2019</t>
  </si>
  <si>
    <t>Aug. 07, 2018shares</t>
  </si>
  <si>
    <t>Noncontrolling Interest [Line Items]</t>
  </si>
  <si>
    <t>Common Stock, par value (in dollars per share) | $ / shares</t>
  </si>
  <si>
    <t>Contribution amount received</t>
  </si>
  <si>
    <t>Deferred contribution amount</t>
  </si>
  <si>
    <t>Percent of voters in favor</t>
  </si>
  <si>
    <t>92.00%</t>
  </si>
  <si>
    <t>Public Offering</t>
  </si>
  <si>
    <t>Issuance of common stock (in shares) | shares</t>
  </si>
  <si>
    <t>Share price (in dollars per share) | $ / shares</t>
  </si>
  <si>
    <t>Over-Allotment Option</t>
  </si>
  <si>
    <t>Ashford Trust and Braemar</t>
  </si>
  <si>
    <t>Purchase of treasury stock (in shares) | shares</t>
  </si>
  <si>
    <t>Average cost per share (in dollars per share) | $ / shares</t>
  </si>
  <si>
    <t>Retirement of treasury stock (in shares) | shares</t>
  </si>
  <si>
    <t>Stock distribution (in shares) | shares</t>
  </si>
  <si>
    <t>Stock distribution conversion ratio</t>
  </si>
  <si>
    <t>Affiliated Entity | Ashford Trust and Braemar</t>
  </si>
  <si>
    <t>Commitment amount</t>
  </si>
  <si>
    <t>Potential commitment amount</t>
  </si>
  <si>
    <t>Percent of commitment for each hotel</t>
  </si>
  <si>
    <t>10.00%</t>
  </si>
  <si>
    <t>Affiliated Entity | Ashford Trust</t>
  </si>
  <si>
    <t>Affiliated Entity | Braemar</t>
  </si>
  <si>
    <t>Cost Reimbursement</t>
  </si>
  <si>
    <t>Preferred stock, shares issued (in shares) | shares</t>
  </si>
  <si>
    <t>Series B Preferred Stock | Forecast</t>
  </si>
  <si>
    <t>Preferred stock dividend</t>
  </si>
  <si>
    <t>6.50%</t>
  </si>
  <si>
    <t>Maximum | Ashford Trust and Braemar</t>
  </si>
  <si>
    <t>Contribution amount</t>
  </si>
  <si>
    <t>Maximum | Affiliated Entity | Ashford Trust</t>
  </si>
  <si>
    <t>Maximum | Affiliated Entity | Braemar</t>
  </si>
  <si>
    <t>Voting interests acquired</t>
  </si>
  <si>
    <t>70.00%</t>
  </si>
  <si>
    <t>Cash</t>
  </si>
  <si>
    <t>Fair value of net assets and liabilities</t>
  </si>
  <si>
    <t>Equity consideration</t>
  </si>
  <si>
    <t>Pure Wellness | Series A Units</t>
  </si>
  <si>
    <t>Noncontrolling interest percentage</t>
  </si>
  <si>
    <t>30.00%</t>
  </si>
  <si>
    <t>Pure Wellness | Series B-1 Units</t>
  </si>
  <si>
    <t>100.00%</t>
  </si>
  <si>
    <t>Pure Wellness | Series B-2 Units</t>
  </si>
  <si>
    <t>50.00%</t>
  </si>
  <si>
    <t>88.00%</t>
  </si>
  <si>
    <t>85.00%</t>
  </si>
  <si>
    <t>Consideration transferred</t>
  </si>
  <si>
    <t>Equity interest issued, value assigned</t>
  </si>
  <si>
    <t>Voting restriction term</t>
  </si>
  <si>
    <t>5 years</t>
  </si>
  <si>
    <t>Voting rights limit</t>
  </si>
  <si>
    <t>25.00%</t>
  </si>
  <si>
    <t>Premier | Series B Preferred Stock</t>
  </si>
  <si>
    <t>Equity interest issued (in shares) | shares</t>
  </si>
  <si>
    <t>5.50%</t>
  </si>
  <si>
    <t>Premier | Series B Preferred Stock | Forecast</t>
  </si>
  <si>
    <t>6.00%</t>
  </si>
  <si>
    <t>Fair value of Ashford Inc. common stock</t>
  </si>
  <si>
    <t>Remington | Series B Preferred Stock</t>
  </si>
  <si>
    <t>Remington | Series B Preferred Stock | Forecast</t>
  </si>
  <si>
    <t>Remington | Series D Preferred Stock</t>
  </si>
  <si>
    <t>6.59%</t>
  </si>
  <si>
    <t>40.00%</t>
  </si>
  <si>
    <t>Equity interests exchanged for stock</t>
  </si>
  <si>
    <t>Equity interests value assigned after transaction</t>
  </si>
  <si>
    <t>Conversion price (in dollars per share) | $ / shares</t>
  </si>
  <si>
    <t>Remington | Series D Preferred Stock | Forecast</t>
  </si>
  <si>
    <t>7.28%</t>
  </si>
  <si>
    <t>6.99%</t>
  </si>
  <si>
    <t>Noncontrolling ownership interest</t>
  </si>
  <si>
    <t>Purchase price</t>
  </si>
  <si>
    <t>Shares issued (in shares) | shares</t>
  </si>
  <si>
    <t>Equity issuance (in shares)</t>
  </si>
  <si>
    <t>Option to acquire additional ownership interests</t>
  </si>
  <si>
    <t>Ownership interests, value</t>
  </si>
  <si>
    <t>Ashford Holdings</t>
  </si>
  <si>
    <t>Ownership percentage</t>
  </si>
  <si>
    <t>0.20%</t>
  </si>
  <si>
    <t>RED</t>
  </si>
  <si>
    <t>15.79%</t>
  </si>
  <si>
    <t>20.00%</t>
  </si>
  <si>
    <t>Ownership interest</t>
  </si>
  <si>
    <t>84.00%</t>
  </si>
  <si>
    <t>84.21%</t>
  </si>
  <si>
    <t>80.00%</t>
  </si>
  <si>
    <t>Ashford Inc. | Ashford Holdings</t>
  </si>
  <si>
    <t>99.80%</t>
  </si>
  <si>
    <t>Management Holdco | AIM</t>
  </si>
  <si>
    <t>Ashford LLC | Management Holdco</t>
  </si>
  <si>
    <t>JSAV | BAV</t>
  </si>
  <si>
    <t>Fair value additional shares, 18 months from acquisition</t>
  </si>
  <si>
    <t>Contingent consideration</t>
  </si>
  <si>
    <t>Significant Accounting Policies (Details) - USD ($)</t>
  </si>
  <si>
    <t>Nov. 06, 2019</t>
  </si>
  <si>
    <t>Mar. 01, 2019</t>
  </si>
  <si>
    <t>Jan. 01, 2019</t>
  </si>
  <si>
    <t>Jul. 18, 2019</t>
  </si>
  <si>
    <t>Apr. 06, 2017</t>
  </si>
  <si>
    <t>Carrying value of redeemable noncontrolling interests</t>
  </si>
  <si>
    <t>Redemption value adjustment, year-to-date</t>
  </si>
  <si>
    <t>Carrying value of noncontrolling interests</t>
  </si>
  <si>
    <t>Payments to acquire investments</t>
  </si>
  <si>
    <t>Contingent consideration, Carrying value</t>
  </si>
  <si>
    <t>Advertising costs</t>
  </si>
  <si>
    <t>Deferral of compensation percentage maximum</t>
  </si>
  <si>
    <t>Total notes payable</t>
  </si>
  <si>
    <t>Present value of minimum lease payments</t>
  </si>
  <si>
    <t>Accounting Standards Update 2016-02</t>
  </si>
  <si>
    <t>Machinery and Equipment</t>
  </si>
  <si>
    <t>Estimated Useful Life</t>
  </si>
  <si>
    <t>20 years</t>
  </si>
  <si>
    <t>Minimum | Property and equipment</t>
  </si>
  <si>
    <t>3 years</t>
  </si>
  <si>
    <t>Minimum | Software</t>
  </si>
  <si>
    <t>Maximum | Property and equipment</t>
  </si>
  <si>
    <t>7 years 6 months</t>
  </si>
  <si>
    <t>Maximum | Software</t>
  </si>
  <si>
    <t>35 years</t>
  </si>
  <si>
    <t>Management contracts | Remington</t>
  </si>
  <si>
    <t>Useful life</t>
  </si>
  <si>
    <t>25 years</t>
  </si>
  <si>
    <t>Management contracts | Premier</t>
  </si>
  <si>
    <t>30 years</t>
  </si>
  <si>
    <t>Casualty Insurance Claims</t>
  </si>
  <si>
    <t>Hotel Properties</t>
  </si>
  <si>
    <t>Health Insurance Claims</t>
  </si>
  <si>
    <t>Lease Escrow</t>
  </si>
  <si>
    <t>Corporate and Other</t>
  </si>
  <si>
    <t>Shares issued (in shares)</t>
  </si>
  <si>
    <t>Unconsolidated Properties</t>
  </si>
  <si>
    <t>Ashford LLC</t>
  </si>
  <si>
    <t>99.81%</t>
  </si>
  <si>
    <t>99.83%</t>
  </si>
  <si>
    <t>0.19%</t>
  </si>
  <si>
    <t>0.17%</t>
  </si>
  <si>
    <t>0.00%</t>
  </si>
  <si>
    <t>Noncontrolling interest, ownership total</t>
  </si>
  <si>
    <t>Redemption value adjustment, cumulative</t>
  </si>
  <si>
    <t>88.20%</t>
  </si>
  <si>
    <t>11.80%</t>
  </si>
  <si>
    <t>15.00%</t>
  </si>
  <si>
    <t>Assets, available only to settle subsidiary's obligations</t>
  </si>
  <si>
    <t>Liabilities, no recourse to Ashford Inc.</t>
  </si>
  <si>
    <t>JSAV | Medium-term Notes</t>
  </si>
  <si>
    <t>JSAV | Notes Payable to Banks</t>
  </si>
  <si>
    <t>JSAV | Revolving Credit Facility</t>
  </si>
  <si>
    <t>OpenKey</t>
  </si>
  <si>
    <t>47.61%</t>
  </si>
  <si>
    <t>45.61%</t>
  </si>
  <si>
    <t>26.59%</t>
  </si>
  <si>
    <t>29.65%</t>
  </si>
  <si>
    <t>25.80%</t>
  </si>
  <si>
    <t>24.74%</t>
  </si>
  <si>
    <t>OpenKey | Medium-term Notes</t>
  </si>
  <si>
    <t>OpenKey | Notes Payable to Banks</t>
  </si>
  <si>
    <t>OpenKey | Revolving Credit Facility</t>
  </si>
  <si>
    <t>OpenKey | Revolving Credit Facility | Facility Due April 2020</t>
  </si>
  <si>
    <t>Pure Wellness | Notes Payable to Banks</t>
  </si>
  <si>
    <t>Pure Wellness | Notes Payable to Banks | Term Loan Due October 2018</t>
  </si>
  <si>
    <t>Pure Wellness | Revolving Credit Facility</t>
  </si>
  <si>
    <t>Pure Wellness | Revolving Credit Facility | Facility due On Demand</t>
  </si>
  <si>
    <t>RED | Notes Payable to Banks</t>
  </si>
  <si>
    <t>RED | Revolving Credit Facility</t>
  </si>
  <si>
    <t>RED | Revolving Credit Facility | Facility Due March 2019</t>
  </si>
  <si>
    <t>55.00%</t>
  </si>
  <si>
    <t>45.00%</t>
  </si>
  <si>
    <t>Other | Notes Payable to Banks</t>
  </si>
  <si>
    <t>Other | Revolving Credit Facility</t>
  </si>
  <si>
    <t>Other | Revolving Credit Facility | Facility Due March 2019</t>
  </si>
  <si>
    <t>Revenues (Details)</t>
  </si>
  <si>
    <t>3 Months Ended</t>
  </si>
  <si>
    <t>Dec. 31, 2019USD ($)</t>
  </si>
  <si>
    <t>Sep. 30, 2019USD ($)</t>
  </si>
  <si>
    <t>Jun. 30, 2019USD ($)</t>
  </si>
  <si>
    <t>Mar. 31, 2019USD ($)</t>
  </si>
  <si>
    <t>Dec. 31, 2018USD ($)</t>
  </si>
  <si>
    <t>Sep. 30, 2018USD ($)</t>
  </si>
  <si>
    <t>Jun. 30, 2018USD ($)</t>
  </si>
  <si>
    <t>Mar. 31, 2018USD ($)</t>
  </si>
  <si>
    <t>Dec. 31, 2019USD ($)segment</t>
  </si>
  <si>
    <t>Change in Contract with Customer, Liability [Abstract]</t>
  </si>
  <si>
    <t>Deferred revenue, beginning balance</t>
  </si>
  <si>
    <t>Increases to deferred income</t>
  </si>
  <si>
    <t>Recognition of revenue</t>
  </si>
  <si>
    <t>Deferred revenue, ending balance</t>
  </si>
  <si>
    <t>Number of reportable segments | segment</t>
  </si>
  <si>
    <t>Base advisory fees</t>
  </si>
  <si>
    <t>Incentive advisory fees</t>
  </si>
  <si>
    <t>Other advisory revenue</t>
  </si>
  <si>
    <t>Base management fees</t>
  </si>
  <si>
    <t>Incentive management fees</t>
  </si>
  <si>
    <t>Debt placement fees</t>
  </si>
  <si>
    <t>Claims management services</t>
  </si>
  <si>
    <t>Lease revenue</t>
  </si>
  <si>
    <t>Other services</t>
  </si>
  <si>
    <t>Total other revenue</t>
  </si>
  <si>
    <t>Corporate and Other | Advisory services</t>
  </si>
  <si>
    <t>Corporate and Other | Hotel management</t>
  </si>
  <si>
    <t>Corporate and Other | Project management fees</t>
  </si>
  <si>
    <t>Corporate and Other | Audio visual</t>
  </si>
  <si>
    <t>Corporate and Other | Cost reimbursement revenue</t>
  </si>
  <si>
    <t>New Accounting Pronouncements or Change in Accounting Principle [Line Items]</t>
  </si>
  <si>
    <t>Hotel management base fee</t>
  </si>
  <si>
    <t>3.00%</t>
  </si>
  <si>
    <t>Hotel management incentive fee</t>
  </si>
  <si>
    <t>1.00%</t>
  </si>
  <si>
    <t>Remington | Operating Segments</t>
  </si>
  <si>
    <t>Remington | Operating Segments | Advisory services</t>
  </si>
  <si>
    <t>Remington | Operating Segments | Hotel management</t>
  </si>
  <si>
    <t>Remington | Operating Segments | Project management fees</t>
  </si>
  <si>
    <t>Remington | Operating Segments | Audio visual</t>
  </si>
  <si>
    <t>Remington | Operating Segments | Cost reimbursement revenue</t>
  </si>
  <si>
    <t>REIT Advisory | Operating Segments</t>
  </si>
  <si>
    <t>REIT Advisory | Operating Segments | Advisory services</t>
  </si>
  <si>
    <t>REIT Advisory | Operating Segments | Hotel management</t>
  </si>
  <si>
    <t>REIT Advisory | Operating Segments | Project management fees</t>
  </si>
  <si>
    <t>REIT Advisory | Operating Segments | Audio visual</t>
  </si>
  <si>
    <t>REIT Advisory | Operating Segments | Cost reimbursement revenue</t>
  </si>
  <si>
    <t>Premier | Operating Segments</t>
  </si>
  <si>
    <t>Premier | Operating Segments | Advisory services</t>
  </si>
  <si>
    <t>Premier | Operating Segments | Hotel management</t>
  </si>
  <si>
    <t>Premier | Operating Segments | Project management fees</t>
  </si>
  <si>
    <t>Premier | Operating Segments | Audio visual</t>
  </si>
  <si>
    <t>Premier | Operating Segments | Cost reimbursement revenue</t>
  </si>
  <si>
    <t>JSAV | United States</t>
  </si>
  <si>
    <t>JSAV | Mexico</t>
  </si>
  <si>
    <t>JSAV | Dominican Republic</t>
  </si>
  <si>
    <t>JSAV | Operating Segments</t>
  </si>
  <si>
    <t>JSAV | Operating Segments | Advisory services</t>
  </si>
  <si>
    <t>JSAV | Operating Segments | Hotel management</t>
  </si>
  <si>
    <t>JSAV | Operating Segments | Project management fees</t>
  </si>
  <si>
    <t>JSAV | Operating Segments | Audio visual</t>
  </si>
  <si>
    <t>JSAV | Operating Segments | Cost reimbursement revenue</t>
  </si>
  <si>
    <t>OpenKey | Operating Segments</t>
  </si>
  <si>
    <t>OpenKey | Operating Segments | Advisory services</t>
  </si>
  <si>
    <t>OpenKey | Operating Segments | Hotel management</t>
  </si>
  <si>
    <t>OpenKey | Operating Segments | Project management fees</t>
  </si>
  <si>
    <t>OpenKey | Operating Segments | Audio visual</t>
  </si>
  <si>
    <t>OpenKey | Operating Segments | Cost reimbursement revenue</t>
  </si>
  <si>
    <t>Advisory services, quarterly base fee</t>
  </si>
  <si>
    <t>0.70%</t>
  </si>
  <si>
    <t>Ashford Trust | Base management fees</t>
  </si>
  <si>
    <t>Ashford Trust | Incentive management fees</t>
  </si>
  <si>
    <t>Ashford Trust | Hotel management</t>
  </si>
  <si>
    <t>Ashford Trust | Project management fees</t>
  </si>
  <si>
    <t>Ashford Trust | Audio visual</t>
  </si>
  <si>
    <t>Ashford Trust | Cost reimbursement revenue</t>
  </si>
  <si>
    <t>Ashford Trust | Corporate and Other</t>
  </si>
  <si>
    <t>Ashford Trust | Remington</t>
  </si>
  <si>
    <t>Ashford Trust | REIT Advisory</t>
  </si>
  <si>
    <t>Ashford Trust | REIT Advisory | Audio visual</t>
  </si>
  <si>
    <t>Ashford Trust | Premier | Project management fees</t>
  </si>
  <si>
    <t>Ashford Trust | JSAV | Audio visual</t>
  </si>
  <si>
    <t>Ashford Trust | OpenKey</t>
  </si>
  <si>
    <t>Proceeds from affiliates</t>
  </si>
  <si>
    <t>Braemar | Base management fees</t>
  </si>
  <si>
    <t>Braemar | Incentive management fees</t>
  </si>
  <si>
    <t>Braemar | Hotel management</t>
  </si>
  <si>
    <t>Braemar | Project management fees</t>
  </si>
  <si>
    <t>Braemar | Audio visual</t>
  </si>
  <si>
    <t>Braemar | Cost reimbursement revenue</t>
  </si>
  <si>
    <t>Braemar | Corporate and Other</t>
  </si>
  <si>
    <t>Braemar | Remington | Project management fees</t>
  </si>
  <si>
    <t>Braemar | REIT Advisory</t>
  </si>
  <si>
    <t>Braemar | REIT Advisory | Audio visual</t>
  </si>
  <si>
    <t>Braemar | Premier | Project management fees</t>
  </si>
  <si>
    <t>Braemar | JSAV</t>
  </si>
  <si>
    <t>Braemar | OpenKey</t>
  </si>
  <si>
    <t>Maximum | Ashford Trust</t>
  </si>
  <si>
    <t>Total market capitalization threshold for calculating base advisory fee</t>
  </si>
  <si>
    <t>Minimum | Ashford Trust</t>
  </si>
  <si>
    <t>0.50%</t>
  </si>
  <si>
    <t>Property and Equipment, net (Details) - USD ($) $ in Thousands</t>
  </si>
  <si>
    <t>Property, Plant and Equipment [Line Items]</t>
  </si>
  <si>
    <t>Marietta Leasehold L.P. finance lease</t>
  </si>
  <si>
    <t>Total cost</t>
  </si>
  <si>
    <t>Accumulated depreciation</t>
  </si>
  <si>
    <t>Depreciation expense</t>
  </si>
  <si>
    <t>Rental pool equipment</t>
  </si>
  <si>
    <t>Property and equipment, gross</t>
  </si>
  <si>
    <t>FF&amp;E under the Ashford Trust ERFP Agreement</t>
  </si>
  <si>
    <t>FF&amp;E under the Braemar ERFP Agreement</t>
  </si>
  <si>
    <t>Property and equipment</t>
  </si>
  <si>
    <t>Marine vessels</t>
  </si>
  <si>
    <t>Leasehold improvements</t>
  </si>
  <si>
    <t>Computer software</t>
  </si>
  <si>
    <t>Capitalized software</t>
  </si>
  <si>
    <t>Acquisitions - Narrative (Details) - USD ($)</t>
  </si>
  <si>
    <t>Aug. 08, 2018</t>
  </si>
  <si>
    <t>Sep. 30, 2019</t>
  </si>
  <si>
    <t>Mar. 31, 2019</t>
  </si>
  <si>
    <t>Sep. 30, 2018</t>
  </si>
  <si>
    <t>Jun. 30, 2018</t>
  </si>
  <si>
    <t>Mar. 31, 2018</t>
  </si>
  <si>
    <t>Aug. 07, 2018</t>
  </si>
  <si>
    <t>Nov. 01, 2017</t>
  </si>
  <si>
    <t>Business Acquisition [Line Items]</t>
  </si>
  <si>
    <t>Non-recurring transaction costs</t>
  </si>
  <si>
    <t>RED Hospitality &amp; Leisure LLC</t>
  </si>
  <si>
    <t>Equity interest issued (in shares)</t>
  </si>
  <si>
    <t>Favorable lease terms</t>
  </si>
  <si>
    <t>BAV | JSAV</t>
  </si>
  <si>
    <t>Share price (in dollars per share)</t>
  </si>
  <si>
    <t>Fair value of common stock</t>
  </si>
  <si>
    <t>Goodwill expected tax deductible</t>
  </si>
  <si>
    <t>Consideration threshold for repurchase</t>
  </si>
  <si>
    <t>Adjustment to increase the value of acquired management contracts to fair value</t>
  </si>
  <si>
    <t>Increase to deferred tax liability</t>
  </si>
  <si>
    <t>Acquisitions - Schedules (Details) - USD ($) $ in Thousands</t>
  </si>
  <si>
    <t>Additions</t>
  </si>
  <si>
    <t>Preferred stock discount</t>
  </si>
  <si>
    <t>Working capital adjustments</t>
  </si>
  <si>
    <t>Current assets including cash</t>
  </si>
  <si>
    <t>Assets acquired under finance leases</t>
  </si>
  <si>
    <t>Trademarks</t>
  </si>
  <si>
    <t>Customer relationships</t>
  </si>
  <si>
    <t>Total assets acquired</t>
  </si>
  <si>
    <t>Current liabilities</t>
  </si>
  <si>
    <t>Finance lease liabilities, current</t>
  </si>
  <si>
    <t>Operating lease liabilities, current</t>
  </si>
  <si>
    <t>Deferred tax liability</t>
  </si>
  <si>
    <t>Finance lease liabilities, non-current</t>
  </si>
  <si>
    <t>Operating lease liabilities, non-current</t>
  </si>
  <si>
    <t>Total assumed liabilities</t>
  </si>
  <si>
    <t>Net assets acquired</t>
  </si>
  <si>
    <t>Pro Forma Financial Results</t>
  </si>
  <si>
    <t>Value of stock issued in business acquisition</t>
  </si>
  <si>
    <t>Remington | Management contracts</t>
  </si>
  <si>
    <t>Term loan</t>
  </si>
  <si>
    <t>Consideration payable</t>
  </si>
  <si>
    <t>BAV | JSAV | Customer relationships</t>
  </si>
  <si>
    <t>15 years</t>
  </si>
  <si>
    <t>Sebago | Boat slip rights</t>
  </si>
  <si>
    <t>Sebago | Marine vessels</t>
  </si>
  <si>
    <t>Remington, Sebago, BAV and Premier</t>
  </si>
  <si>
    <t>Total revenue</t>
  </si>
  <si>
    <t>Net income (loss) attributable to common stockholders</t>
  </si>
  <si>
    <t>Premier | Series D Preferred Stock</t>
  </si>
  <si>
    <t>Goodwill and Intangible Assets, net - Goodwill (Details) - USD ($) $ in Thousands</t>
  </si>
  <si>
    <t>Goodwill [Roll Forward]</t>
  </si>
  <si>
    <t>Balance at the beginning of year</t>
  </si>
  <si>
    <t>Adjustments</t>
  </si>
  <si>
    <t>Balance at the end of year</t>
  </si>
  <si>
    <t>Operating Segments | Remington</t>
  </si>
  <si>
    <t>Operating Segments | Premier</t>
  </si>
  <si>
    <t>Operating Segments | JSAV</t>
  </si>
  <si>
    <t>Goodwill and Intangible Assets, net - Intangible Assets (Details) - USD ($) $ in Thousands</t>
  </si>
  <si>
    <t>Indefinite-lived Intangible Assets [Line Items]</t>
  </si>
  <si>
    <t>Indefinite-lived intangible assets:</t>
  </si>
  <si>
    <t>Finite-Lived Intangible Assets [Line Items]</t>
  </si>
  <si>
    <t>Gross Carrying Amount</t>
  </si>
  <si>
    <t>Accumulated Amortization</t>
  </si>
  <si>
    <t>Net Carrying Amount</t>
  </si>
  <si>
    <t>Trademarks | Remington</t>
  </si>
  <si>
    <t>Trademarks | JSAV</t>
  </si>
  <si>
    <t>Trademarks | RED</t>
  </si>
  <si>
    <t>Customer relationships | JSAV</t>
  </si>
  <si>
    <t>Customer relationships | Pure Wellness</t>
  </si>
  <si>
    <t>Boat slip rights | RED</t>
  </si>
  <si>
    <t>Goodwill and Intangible Assets, net - Narrative (Details) - USD ($) $ in Thousands</t>
  </si>
  <si>
    <t>Amortization expense</t>
  </si>
  <si>
    <t>Boat slip rights | RED Hospitality &amp; Leisure LLC</t>
  </si>
  <si>
    <t>Minimum | Customer relationships | JSAV</t>
  </si>
  <si>
    <t>Maximum | Customer relationships | JSAV</t>
  </si>
  <si>
    <t>Notes Payable, net - Debt Schedule (Details) - USD ($)</t>
  </si>
  <si>
    <t>Jul. 19, 2024</t>
  </si>
  <si>
    <t>Mar. 01, 2018</t>
  </si>
  <si>
    <t>Feb. 28, 2019</t>
  </si>
  <si>
    <t>Nov. 08, 2018</t>
  </si>
  <si>
    <t>Aug. 31, 2018</t>
  </si>
  <si>
    <t>Mar. 23, 2018</t>
  </si>
  <si>
    <t>Debt Instrument [Line Items]</t>
  </si>
  <si>
    <t>Less deferred loan costs, net</t>
  </si>
  <si>
    <t>Notes payable less net deferred loan costs</t>
  </si>
  <si>
    <t>Less current portion</t>
  </si>
  <si>
    <t>Notes payable, net - non-current</t>
  </si>
  <si>
    <t>One-Month LIBOR</t>
  </si>
  <si>
    <t>Reference rate</t>
  </si>
  <si>
    <t>1.76%</t>
  </si>
  <si>
    <t>2.50%</t>
  </si>
  <si>
    <t>Prime Rate</t>
  </si>
  <si>
    <t>4.75%</t>
  </si>
  <si>
    <t>Interest Rate Cap</t>
  </si>
  <si>
    <t>Notional amount</t>
  </si>
  <si>
    <t>Strike rate</t>
  </si>
  <si>
    <t>4.00%</t>
  </si>
  <si>
    <t>Revolving Credit Facility | Senior Revolving Credit Facility</t>
  </si>
  <si>
    <t>Debt term</t>
  </si>
  <si>
    <t>Debt term of extension option</t>
  </si>
  <si>
    <t>1 year</t>
  </si>
  <si>
    <t>Maximum borrowing capacity</t>
  </si>
  <si>
    <t>Additional borrowing capacity</t>
  </si>
  <si>
    <t>Current borrowing capacity</t>
  </si>
  <si>
    <t>Revolving Credit Facility | Senior Revolving Credit Facility | Federal Funds Rate</t>
  </si>
  <si>
    <t>Revolving Credit Facility | Senior Revolving Credit Facility | One-Month LIBOR</t>
  </si>
  <si>
    <t>Revolving Credit Facility | J&amp;S Facility due 2022</t>
  </si>
  <si>
    <t>Face amount of debt</t>
  </si>
  <si>
    <t>Remaining borrowing capacity</t>
  </si>
  <si>
    <t>Revolving Credit Facility | Facility due On Demand</t>
  </si>
  <si>
    <t>Line of Credit | OpenKey</t>
  </si>
  <si>
    <t>JSAV | Revolving Credit Facility | Facility due 2022</t>
  </si>
  <si>
    <t>JSAV | Revolving Credit Facility | Facility due 2022 | One-Month LIBOR</t>
  </si>
  <si>
    <t>Basis spread on variable rate</t>
  </si>
  <si>
    <t>3.25%</t>
  </si>
  <si>
    <t>JSAV | Notes Payable to Banks | Term Loan Due November 2022</t>
  </si>
  <si>
    <t>JSAV | Notes Payable to Banks | Term Loan Due November 2022 | One-Month LIBOR</t>
  </si>
  <si>
    <t>JSAV | Notes Payable to Banks | Equipment Note due 2022</t>
  </si>
  <si>
    <t>JSAV | Notes Payable to Banks | Equipment Note due 2022 | One-Month LIBOR</t>
  </si>
  <si>
    <t>JSAV | Notes Payable to Banks | Term Loan Due November 1, 2022</t>
  </si>
  <si>
    <t>JSAV | Notes Payable to Banks | Term Loan Due November 1, 2022 | One-Month LIBOR</t>
  </si>
  <si>
    <t>OpenKey | Revolving Credit Facility | Facility due October 2018 | Prime Rate</t>
  </si>
  <si>
    <t>2.75%</t>
  </si>
  <si>
    <t>Pure Wellness | Revolving Credit Facility | Facility due On Demand | Prime Rate</t>
  </si>
  <si>
    <t>RED | Revolving Credit Facility | Facility Due March 2019 | Prime Rate</t>
  </si>
  <si>
    <t>1.75%</t>
  </si>
  <si>
    <t>RED | Revolving Credit Facility | Facility Due 2020</t>
  </si>
  <si>
    <t>RED | Revolving Credit Facility | Facility Due February 2020</t>
  </si>
  <si>
    <t>RED | Notes Payable to Banks | Term Loan Due April 2025</t>
  </si>
  <si>
    <t>RED | Notes Payable to Banks | Term Loan Due April 2025 | Prime Rate</t>
  </si>
  <si>
    <t>RED | Notes Payable to Banks | Term Loan Due February 2029</t>
  </si>
  <si>
    <t>RED | Notes Payable to Banks | Term Loan Due February 2029 | Prime Rate</t>
  </si>
  <si>
    <t>2.00%</t>
  </si>
  <si>
    <t>RED | Notes Payable to Banks | Term Loan Due December 2026</t>
  </si>
  <si>
    <t>RED | Notes Payable to Banks | Term Loan Due July 2029</t>
  </si>
  <si>
    <t>Interest rate</t>
  </si>
  <si>
    <t>RED | Notes Payable to Banks | Term Loan Due July 2029 | Forecast</t>
  </si>
  <si>
    <t>Floor interest rate</t>
  </si>
  <si>
    <t>RED | Notes Payable to Banks | Term Loan Due July 2022</t>
  </si>
  <si>
    <t>Minimum | Revolving Credit Facility | Senior Revolving Credit Facility</t>
  </si>
  <si>
    <t>Minimum | Revolving Credit Facility | Senior Revolving Credit Facility | Base Rate</t>
  </si>
  <si>
    <t>Minimum | Revolving Credit Facility | Senior Revolving Credit Facility | One-Month LIBOR</t>
  </si>
  <si>
    <t>Maximum | Revolving Credit Facility | Senior Revolving Credit Facility | Base Rate</t>
  </si>
  <si>
    <t>Maximum | Revolving Credit Facility | Senior Revolving Credit Facility | One-Month LIBOR</t>
  </si>
  <si>
    <t>3.50%</t>
  </si>
  <si>
    <t>Notes Payable, net - Maturities of Debt (Details) $ in Thousands</t>
  </si>
  <si>
    <t>2020</t>
  </si>
  <si>
    <t>2021</t>
  </si>
  <si>
    <t>2022</t>
  </si>
  <si>
    <t>2023</t>
  </si>
  <si>
    <t>2024</t>
  </si>
  <si>
    <t>Thereafter</t>
  </si>
  <si>
    <t>Fair Value Measurements (Details) - USD ($) $ in Thousands</t>
  </si>
  <si>
    <t>Liabilities</t>
  </si>
  <si>
    <t>Fair value of the contingent consideration liability</t>
  </si>
  <si>
    <t>Effect of Fair Value Measured Assets and Liabilities</t>
  </si>
  <si>
    <t>Assets, gain (loss) recognized in income</t>
  </si>
  <si>
    <t>Liabilities, gain (loss) recognized in income</t>
  </si>
  <si>
    <t>Gain (loss) included in income</t>
  </si>
  <si>
    <t>Contingent Consideration Liability</t>
  </si>
  <si>
    <t>Subsidiary Compensation Plan</t>
  </si>
  <si>
    <t>Options on futures contracts</t>
  </si>
  <si>
    <t>Fair Value, Recurring</t>
  </si>
  <si>
    <t>Fair Value, Assets and Liabilities Measured on Recurring and Nonrecurring Basis [Line Items]</t>
  </si>
  <si>
    <t>Restricted investments</t>
  </si>
  <si>
    <t>Subsidiary compensation plan</t>
  </si>
  <si>
    <t>Fair Value, Recurring | Quoted Market Prices (Level 1)</t>
  </si>
  <si>
    <t>Fair Value, Recurring | Significant Other Observable Inputs (Level 2)</t>
  </si>
  <si>
    <t>Fair Value, Recurring | Significant Unobservable Inputs (Level 3)</t>
  </si>
  <si>
    <t>Ashford Trust | Fair Value, Recurring</t>
  </si>
  <si>
    <t>Ashford Trust | Fair Value, Recurring | Quoted Market Prices (Level 1)</t>
  </si>
  <si>
    <t>Ashford Trust | Fair Value, Recurring | Significant Other Observable Inputs (Level 2)</t>
  </si>
  <si>
    <t>Ashford Trust | Fair Value, Recurring | Significant Unobservable Inputs (Level 3)</t>
  </si>
  <si>
    <t>Braemar | Fair Value, Recurring</t>
  </si>
  <si>
    <t>Braemar | Fair Value, Recurring | Quoted Market Prices (Level 1)</t>
  </si>
  <si>
    <t>Braemar | Fair Value, Recurring | Significant Other Observable Inputs (Level 2)</t>
  </si>
  <si>
    <t>Braemar | Fair Value, Recurring | Significant Unobservable Inputs (Level 3)</t>
  </si>
  <si>
    <t>Restricted Investments</t>
  </si>
  <si>
    <t>Historical Cost</t>
  </si>
  <si>
    <t>Gross Unrealized Gains</t>
  </si>
  <si>
    <t>Gross Unrealized Losses</t>
  </si>
  <si>
    <t>Fair Value Measurements - Level 3 (Details) - Contingent Consideration Liability - USD ($) $ in Thousands</t>
  </si>
  <si>
    <t>Balance</t>
  </si>
  <si>
    <t>Gains (losses) included in earnings</t>
  </si>
  <si>
    <t>Dispositions and settlements</t>
  </si>
  <si>
    <t>Transfers into/out of Level 3</t>
  </si>
  <si>
    <t>Lease Commitments - Lease Balances and Other Information (Details)</t>
  </si>
  <si>
    <t>1 Months Ended</t>
  </si>
  <si>
    <t>Nov. 30, 2019USD ($)</t>
  </si>
  <si>
    <t>Dec. 31, 2019USD ($)extension_period</t>
  </si>
  <si>
    <t>Lessee, Lease, Description [Line Items]</t>
  </si>
  <si>
    <t>Number of renewal options | extension_period</t>
  </si>
  <si>
    <t>Renewal term</t>
  </si>
  <si>
    <t>10 years</t>
  </si>
  <si>
    <t>Rental expense</t>
  </si>
  <si>
    <t>Finance lease liability</t>
  </si>
  <si>
    <t>Finance lease assets</t>
  </si>
  <si>
    <t>Total leased assets</t>
  </si>
  <si>
    <t>Total leased liabilities</t>
  </si>
  <si>
    <t>Weighted average remaining lease term for operating leases</t>
  </si>
  <si>
    <t>10 years 11 months 12 days</t>
  </si>
  <si>
    <t>Weighted average remaining lease term for finance leases</t>
  </si>
  <si>
    <t>34 years 1 month 2 days</t>
  </si>
  <si>
    <t>Weighted average discount rate for operating leases</t>
  </si>
  <si>
    <t>5.20%</t>
  </si>
  <si>
    <t>Weighted average discount rate for finance leases</t>
  </si>
  <si>
    <t>6.20%</t>
  </si>
  <si>
    <t>Minimum</t>
  </si>
  <si>
    <t>Maximum</t>
  </si>
  <si>
    <t>Dallas, Texas</t>
  </si>
  <si>
    <t>Marietta Georgia</t>
  </si>
  <si>
    <t>Summary of Fair Value of Financial Instruments (Details) - USD ($) $ in Thousands</t>
  </si>
  <si>
    <t>Dec. 31, 2016</t>
  </si>
  <si>
    <t>Restricted investment, Carrying value</t>
  </si>
  <si>
    <t>Restricted investment, Fair value</t>
  </si>
  <si>
    <t>Financial liabilities measured at fair value:</t>
  </si>
  <si>
    <t>Deferred compensation plan, Carrying value</t>
  </si>
  <si>
    <t>Deferred compensation plan, Fair value</t>
  </si>
  <si>
    <t>Contingent consideration, Fair Value</t>
  </si>
  <si>
    <t>Financial assets not measured at fair value:</t>
  </si>
  <si>
    <t>Cash and cash equivalents, Carrying value</t>
  </si>
  <si>
    <t>Cash and cash equivalents, Fair value</t>
  </si>
  <si>
    <t>Restricted Cash, Carrying Value</t>
  </si>
  <si>
    <t>Restricted cash, Fair value</t>
  </si>
  <si>
    <t>Accounts receivable, net, Carrying value</t>
  </si>
  <si>
    <t>Accounts receivable, net, Fair value</t>
  </si>
  <si>
    <t>Due from affiliates, Carrying value</t>
  </si>
  <si>
    <t>Due from affiliates, Fair value</t>
  </si>
  <si>
    <t>Investments in unconsolidated entities, Carrying value</t>
  </si>
  <si>
    <t>Investments in unconsolidated entities, Estimated fair value</t>
  </si>
  <si>
    <t>Financial liabilities not measured at fair value:</t>
  </si>
  <si>
    <t>Accounts payable and accrued expenses, Carrying value</t>
  </si>
  <si>
    <t>Accounts payable and accrued expenses, Fair value</t>
  </si>
  <si>
    <t>Dividends payable, Carrying value</t>
  </si>
  <si>
    <t>Dividends payable, Fair value</t>
  </si>
  <si>
    <t>Due to affiliates, Carrying value</t>
  </si>
  <si>
    <t>Due to affiliates, Fair value</t>
  </si>
  <si>
    <t>Other liabilities, Carrying value</t>
  </si>
  <si>
    <t>Other liabilities, Fair value</t>
  </si>
  <si>
    <t>Notes payable, Carrying value</t>
  </si>
  <si>
    <t>Notes payable, Fair value</t>
  </si>
  <si>
    <t>Maximum maturity period of financial assets</t>
  </si>
  <si>
    <t>90 days</t>
  </si>
  <si>
    <t>Due from related parties, Carrying value</t>
  </si>
  <si>
    <t>Due from related parties, Fair Value</t>
  </si>
  <si>
    <t>Lease Commitments - Lease Expense and Cash Outflows from Operating and Finance Leases (Details) (Details) - USD ($) $ in Thousands</t>
  </si>
  <si>
    <t>Finance lease cost</t>
  </si>
  <si>
    <t>Total lease cost</t>
  </si>
  <si>
    <t>Cash paid for amounts included in the measurement of lease liabilities:</t>
  </si>
  <si>
    <t>Operating cash flows from operating leases</t>
  </si>
  <si>
    <t>Operating lease cost</t>
  </si>
  <si>
    <t>Cost of revenues for project management</t>
  </si>
  <si>
    <t>Lease Commitments - Maturities of Operating and Financing Lease Liabilities (Details) $ in Thousands</t>
  </si>
  <si>
    <t>Operating Leases</t>
  </si>
  <si>
    <t>Total minimum lease payments</t>
  </si>
  <si>
    <t>Imputed interest</t>
  </si>
  <si>
    <t>Finance Leases</t>
  </si>
  <si>
    <t>Lease Commitments - Lease Commitments (Details) $ in Thousands</t>
  </si>
  <si>
    <t>Capital Leases</t>
  </si>
  <si>
    <t>Commitments and Contingencies (Narrative) (Details) - USD ($) $ in Thousands</t>
  </si>
  <si>
    <t>Long-term Purchase Commitment [Line Items]</t>
  </si>
  <si>
    <t>ERFP Commitments</t>
  </si>
  <si>
    <t>Income Taxes (Reconciliation of Income Tax Benefit to Expense) (Details) - USD ($) $ in Thousands</t>
  </si>
  <si>
    <t>Income tax benefit at federal statutory income tax rate</t>
  </si>
  <si>
    <t>State income tax expense, net of federal income tax benefit</t>
  </si>
  <si>
    <t>Income passed through to common unit holders and noncontrolling interests</t>
  </si>
  <si>
    <t>Permanent differences</t>
  </si>
  <si>
    <t>Valuation allowance</t>
  </si>
  <si>
    <t>Effect of the Tax Cuts and Jobs Act</t>
  </si>
  <si>
    <t>Total income tax (expense) benefit</t>
  </si>
  <si>
    <t>Income Taxes (Components of Income Tax (Expense) Benefit) (Details) - USD ($) $ in Thousands</t>
  </si>
  <si>
    <t>Current:</t>
  </si>
  <si>
    <t>Federal</t>
  </si>
  <si>
    <t>Foreign</t>
  </si>
  <si>
    <t>State</t>
  </si>
  <si>
    <t>Total current</t>
  </si>
  <si>
    <t>Deferred:</t>
  </si>
  <si>
    <t>Total deferred</t>
  </si>
  <si>
    <t>Income Taxes (Narrative) (Details) - USD ($) $ in Thousands</t>
  </si>
  <si>
    <t>Income tax interest and penalties expense</t>
  </si>
  <si>
    <t>Operating loss carryforwards</t>
  </si>
  <si>
    <t>Deferred tax liability recorded</t>
  </si>
  <si>
    <t>Deferred income tax benefit</t>
  </si>
  <si>
    <t>Unrecognized tax benefits</t>
  </si>
  <si>
    <t>Income Taxes (Net Deferred Asset (Liability)) (Details) - USD ($) $ in Thousands</t>
  </si>
  <si>
    <t>Prepaid expenses</t>
  </si>
  <si>
    <t>Investments in unconsolidated entities and joint ventures</t>
  </si>
  <si>
    <t>Capitalized acquisition costs</t>
  </si>
  <si>
    <t>Deferred compensation</t>
  </si>
  <si>
    <t>Accrued expenses</t>
  </si>
  <si>
    <t>Intangibles</t>
  </si>
  <si>
    <t>Deferred revenue</t>
  </si>
  <si>
    <t>Net operating loss</t>
  </si>
  <si>
    <t>Deferred tax asset</t>
  </si>
  <si>
    <t>Net deferred tax asset (liability)</t>
  </si>
  <si>
    <t>Income Taxes (Reconciliation of Unrecognized Tax Benefit) (Details) - USD ($) $ in Thousands</t>
  </si>
  <si>
    <t>Reconciliation of Unrecognized Tax Benefits, Excluding Amounts Pertaining to Examined Tax Returns [Roll Forward]</t>
  </si>
  <si>
    <t>Balance at the beginning of the year</t>
  </si>
  <si>
    <t>Gross increases for tax positions of prior years</t>
  </si>
  <si>
    <t>Gross decreases for tax positions of prior years</t>
  </si>
  <si>
    <t>Gross increases for tax positions of current year</t>
  </si>
  <si>
    <t>Gross decreases for tax positions of current year</t>
  </si>
  <si>
    <t>Settlements with taxing authorities</t>
  </si>
  <si>
    <t>Statute of limitations expirations</t>
  </si>
  <si>
    <t>Equity (Details) - USD ($)</t>
  </si>
  <si>
    <t>Oct. 10, 2018</t>
  </si>
  <si>
    <t>Sep. 28, 2018</t>
  </si>
  <si>
    <t>Class of Stock [Line Items]</t>
  </si>
  <si>
    <t>Capital stock authorized (in shares)</t>
  </si>
  <si>
    <t>(Income) loss allocated to noncontrolling interests:</t>
  </si>
  <si>
    <t>Blank Check Common Stock</t>
  </si>
  <si>
    <t>Mezzanine Equity (Details) $ / shares in Units, shares in Thousands, $ in Thousands</t>
  </si>
  <si>
    <t>Nov. 06, 2019USD ($)$ / shares</t>
  </si>
  <si>
    <t>Aug. 08, 2018USD ($)$ / shares</t>
  </si>
  <si>
    <t>Dec. 31, 2017USD ($)$ / sharesshares</t>
  </si>
  <si>
    <t>Dec. 31, 2014shares</t>
  </si>
  <si>
    <t>Apr. 07, 2017</t>
  </si>
  <si>
    <t>Nov. 12, 2014</t>
  </si>
  <si>
    <t>Redeemable Noncontrolling Interest [Line Items]</t>
  </si>
  <si>
    <t>Term of redemption</t>
  </si>
  <si>
    <t>Special distribution, maximum percentage of shares available for conversion for unitholders</t>
  </si>
  <si>
    <t>99.00%</t>
  </si>
  <si>
    <t>Units exchanged (in shares) | shares</t>
  </si>
  <si>
    <t>Units outstanding at beginning of year (in shares) | shares</t>
  </si>
  <si>
    <t>Units redeemed for cash (in shares) | shares</t>
  </si>
  <si>
    <t>Units outstanding at end of year (in shares) | shares</t>
  </si>
  <si>
    <t>Units convertible/redeemable at end of year (in shares) | shares</t>
  </si>
  <si>
    <t>Preferred dividends per share (in dollars per share) | $ / shares</t>
  </si>
  <si>
    <t>Retained Earnings</t>
  </si>
  <si>
    <t>Series D Preferred Stock | Remington</t>
  </si>
  <si>
    <t>Series D Preferred Stock | Premier</t>
  </si>
  <si>
    <t>Redemption amount</t>
  </si>
  <si>
    <t>Preferred stock right, redemption price per right (in dollars per share) | $ / shares</t>
  </si>
  <si>
    <t>Series B Preferred Stock | Remington</t>
  </si>
  <si>
    <t>Fair value of exchanged stock</t>
  </si>
  <si>
    <t>Book value of exchanged stock</t>
  </si>
  <si>
    <t>Series B Preferred Stock | Premier</t>
  </si>
  <si>
    <t>Forecast | Series D Preferred Stock | Remington</t>
  </si>
  <si>
    <t>Forecast | Series B Preferred Stock</t>
  </si>
  <si>
    <t>Forecast | Series B Preferred Stock | Remington</t>
  </si>
  <si>
    <t>Forecast | Series B Preferred Stock | Premier</t>
  </si>
  <si>
    <t>Ashford Trust, Inc</t>
  </si>
  <si>
    <t>Special distribution, conversion ratio, shares of Trust common units converted to one share of Inc. common stock</t>
  </si>
  <si>
    <t>Equity-Based Compensation (Details) - USD ($) $ / shares in Units, $ in Thousands</t>
  </si>
  <si>
    <t>Jan. 01, 2020</t>
  </si>
  <si>
    <t>Share-based Compensation Arrangement by Share-based Payment Award [Line Items]</t>
  </si>
  <si>
    <t>Allocated stock-based compensation expense</t>
  </si>
  <si>
    <t>Unrecognized compensation expense, stock options</t>
  </si>
  <si>
    <t>Period for recognition</t>
  </si>
  <si>
    <t>1 year 3 months 6 days</t>
  </si>
  <si>
    <t>Share-based Payment Arrangement, Option</t>
  </si>
  <si>
    <t>2 years 3 months 19 days</t>
  </si>
  <si>
    <t>Options granted fair value</t>
  </si>
  <si>
    <t>Vesting period</t>
  </si>
  <si>
    <t>Expiration period</t>
  </si>
  <si>
    <t>Weighted average assumptions used:</t>
  </si>
  <si>
    <t>Weighted-average grant date fair value (in dollars per share)</t>
  </si>
  <si>
    <t>Expected volatility</t>
  </si>
  <si>
    <t>39.00%</t>
  </si>
  <si>
    <t>35.80%</t>
  </si>
  <si>
    <t>34.90%</t>
  </si>
  <si>
    <t>Expected term (in years)</t>
  </si>
  <si>
    <t>6 years 6 months</t>
  </si>
  <si>
    <t>Risk-free interest rate</t>
  </si>
  <si>
    <t>2.60%</t>
  </si>
  <si>
    <t>2.70%</t>
  </si>
  <si>
    <t>Expected dividend yield</t>
  </si>
  <si>
    <t>Options</t>
  </si>
  <si>
    <t>Outstanding, beginning balance (in shares)</t>
  </si>
  <si>
    <t>Granted (in shares)</t>
  </si>
  <si>
    <t>Exercised (in shares)</t>
  </si>
  <si>
    <t>Forfeited, canceled or expired (in shares)</t>
  </si>
  <si>
    <t>Outstanding, ending balance (in shares)</t>
  </si>
  <si>
    <t>Options, Weighted Average Exercise Price</t>
  </si>
  <si>
    <t>Granted (in dollars per share)</t>
  </si>
  <si>
    <t>Exercised (in dollars per share)</t>
  </si>
  <si>
    <t>Forfeited, canceled or expired (in dollars per share)</t>
  </si>
  <si>
    <t>Options, Additional Disclosures</t>
  </si>
  <si>
    <t>Exercisable at end of period (in shares)</t>
  </si>
  <si>
    <t>Exercisable at end of period (in dollars per share)</t>
  </si>
  <si>
    <t>Outstanding, Weighted Average Contractual Term</t>
  </si>
  <si>
    <t>6 years 9 months 14 days</t>
  </si>
  <si>
    <t>7 years 2 months 16 days</t>
  </si>
  <si>
    <t>7 years 8 months 1 day</t>
  </si>
  <si>
    <t>7 years 256 days</t>
  </si>
  <si>
    <t>Granted, Weighted Average Remaining Contractual Term</t>
  </si>
  <si>
    <t>Exercised, Weighted Average Remaining Contractual Term</t>
  </si>
  <si>
    <t>7 years 6 months 11 days</t>
  </si>
  <si>
    <t>Forfeited, canceled, or expired, Weighted Average Remaining Contractual Term</t>
  </si>
  <si>
    <t>9 years 1 month 6 days</t>
  </si>
  <si>
    <t>8 years 9 months 26 days</t>
  </si>
  <si>
    <t>9 years 2 months 19 days</t>
  </si>
  <si>
    <t>Exercisable, Weighted Average Contractual Term</t>
  </si>
  <si>
    <t>5 years 4 days</t>
  </si>
  <si>
    <t>Outstanding, begging balance, Aggregate Intrinsic Value of In-the Money Options</t>
  </si>
  <si>
    <t>Granted, Aggregate Intrinsic Value of In-the Money Options</t>
  </si>
  <si>
    <t>Exercised, Aggregate Intrinsic Value of In-the Money Options</t>
  </si>
  <si>
    <t>Forfeited, canceled, or expired, Aggregate Intrinsic Value of In-the Money Options</t>
  </si>
  <si>
    <t>Outstanding, ending balance, Aggregate Intrinsic Value of In-the Money Options</t>
  </si>
  <si>
    <t>Exercisable at end of period, Aggregate Intrinsic Value of In-the Money Options</t>
  </si>
  <si>
    <t>Share-based Payment Arrangement</t>
  </si>
  <si>
    <t>Restricted Stock</t>
  </si>
  <si>
    <t>Restricted Shares</t>
  </si>
  <si>
    <t>Outstanding at beginning of year (in shares)</t>
  </si>
  <si>
    <t>Restricted shares granted (in shares)</t>
  </si>
  <si>
    <t>Restricted shares vested (in shares)</t>
  </si>
  <si>
    <t>Restricted shares forfeited (in shares)</t>
  </si>
  <si>
    <t>Outstanding at end of year (in shares)</t>
  </si>
  <si>
    <t>Restricted Stock, Weighted Average Price Per Share at Grant</t>
  </si>
  <si>
    <t>Outstanding at beginning of year (in dollars per share)</t>
  </si>
  <si>
    <t>Restricted shares granted (in dollars per share)</t>
  </si>
  <si>
    <t>Restricted shares vested (in dollars per share)</t>
  </si>
  <si>
    <t>Restricted shares forfeited (in dollars per share)</t>
  </si>
  <si>
    <t>Outstanding at end of year (in dollars per share)</t>
  </si>
  <si>
    <t>Restricted stock fair value</t>
  </si>
  <si>
    <t>Deferred Stock Units</t>
  </si>
  <si>
    <t>Executive Officer | Share-based Payment Arrangement, Option</t>
  </si>
  <si>
    <t>Ashford Trust and Braemar | Executive Officer | Share-based Payment Arrangement, Option</t>
  </si>
  <si>
    <t>2014 Incentive Plan</t>
  </si>
  <si>
    <t>Authorized to grant (in shares)</t>
  </si>
  <si>
    <t>Shares available for future issuance (in shares)</t>
  </si>
  <si>
    <t>Automatic yearly increase of authorized shares</t>
  </si>
  <si>
    <t>2014 Incentive Plan | Subsequent Event</t>
  </si>
  <si>
    <t>Employee Equity Grants | Share-based Payment Arrangement, Option</t>
  </si>
  <si>
    <t>Director Equity Grants | Share-based Payment Arrangement</t>
  </si>
  <si>
    <t>Pre-Spin Equity Grants | Share-based Payment Arrangement</t>
  </si>
  <si>
    <t>REIT Equity Based Compensation | Share-based Payment Arrangement</t>
  </si>
  <si>
    <t>Employee Benefit Plans (Details) - USD ($) shares in Thousands, $ in Thousands</t>
  </si>
  <si>
    <t>Jan. 15, 2015</t>
  </si>
  <si>
    <t>Deferred Compensation Arrangement with Individual, Share-based Payments [Line Items]</t>
  </si>
  <si>
    <t>Award amounts paid within vesting date</t>
  </si>
  <si>
    <t>45 days</t>
  </si>
  <si>
    <t>Incentive liabilities</t>
  </si>
  <si>
    <t>Salaries and benefits expense (income)</t>
  </si>
  <si>
    <t>Incentive distribution</t>
  </si>
  <si>
    <t>Subsidiary compensation plan liability</t>
  </si>
  <si>
    <t>Related expense</t>
  </si>
  <si>
    <t>Accrued Expenses</t>
  </si>
  <si>
    <t>Subsidiary</t>
  </si>
  <si>
    <t>Percentage of Employee's contributions</t>
  </si>
  <si>
    <t>Minimum | Subsidiary</t>
  </si>
  <si>
    <t>Employee's qualified age</t>
  </si>
  <si>
    <t>18 years</t>
  </si>
  <si>
    <t>Employee period of service</t>
  </si>
  <si>
    <t>0 years</t>
  </si>
  <si>
    <t>Percentage of Company contributions</t>
  </si>
  <si>
    <t>Maximum vesting term</t>
  </si>
  <si>
    <t>Maximum | Subsidiary</t>
  </si>
  <si>
    <t>21 years</t>
  </si>
  <si>
    <t>6 years</t>
  </si>
  <si>
    <t>401(k) Plan</t>
  </si>
  <si>
    <t>Minimum hours worked to participate in plan</t>
  </si>
  <si>
    <t>1000 hours</t>
  </si>
  <si>
    <t>Company contribution vesting percentage per year</t>
  </si>
  <si>
    <t>401(k) Plan | Salaries and Benefits</t>
  </si>
  <si>
    <t>Matching expenses incurred</t>
  </si>
  <si>
    <t>401(k) Plan | Cost of revenues for project management</t>
  </si>
  <si>
    <t>401(k) Plan | Subsidiary</t>
  </si>
  <si>
    <t>Related Party Transactions (Details) - USD ($)</t>
  </si>
  <si>
    <t>Jan. 24, 2017</t>
  </si>
  <si>
    <t>Jun. 21, 2017</t>
  </si>
  <si>
    <t>Related Party Transaction [Line Items]</t>
  </si>
  <si>
    <t>Advisory agreement, amount due upon approval</t>
  </si>
  <si>
    <t>Advisory agreement, renewal term</t>
  </si>
  <si>
    <t>Reimbursements</t>
  </si>
  <si>
    <t>Hilton Old Town Alexandria</t>
  </si>
  <si>
    <t>ERFP initial commitment</t>
  </si>
  <si>
    <t>ERFP payments</t>
  </si>
  <si>
    <t>La Posada</t>
  </si>
  <si>
    <t>Hilton Santa Cruz/Scotts Valley</t>
  </si>
  <si>
    <t>Embassy Suits New York Midtown Manhattan</t>
  </si>
  <si>
    <t>Ritz-Carlton Lake Tahoe</t>
  </si>
  <si>
    <t>Ashford Trust and Braemar | Affiliated Entity</t>
  </si>
  <si>
    <t>Ashford Trust and Braemar | Maximum</t>
  </si>
  <si>
    <t>Braemar | Affiliated Entity</t>
  </si>
  <si>
    <t>Braemar | Maximum | Affiliated Entity</t>
  </si>
  <si>
    <t>Braemar | Hilton Old Town Alexandria</t>
  </si>
  <si>
    <t>Braemar | La Posada</t>
  </si>
  <si>
    <t>Braemar | Hilton Santa Cruz/Scotts Valley</t>
  </si>
  <si>
    <t>Braemar | Embassy Suits New York Midtown Manhattan</t>
  </si>
  <si>
    <t>Braemar | Ritz-Carlton Lake Tahoe</t>
  </si>
  <si>
    <t>Gross asset value multiplier</t>
  </si>
  <si>
    <t>Ashford Trust | Affiliated Entity</t>
  </si>
  <si>
    <t>Ashford Trust | Minimum</t>
  </si>
  <si>
    <t>Ashford Trust | Maximum</t>
  </si>
  <si>
    <t>Ashford Trust | Maximum | Affiliated Entity</t>
  </si>
  <si>
    <t>Ashford Trust | Hilton Old Town Alexandria</t>
  </si>
  <si>
    <t>Ashford Trust | La Posada</t>
  </si>
  <si>
    <t>Ashford Trust | Hilton Santa Cruz/Scotts Valley</t>
  </si>
  <si>
    <t>Ashford Trust | Embassy Suits New York Midtown Manhattan</t>
  </si>
  <si>
    <t>Ashford Trust | Ritz-Carlton Lake Tahoe</t>
  </si>
  <si>
    <t>Braemar OP</t>
  </si>
  <si>
    <t>Corporate and Other | Braemar</t>
  </si>
  <si>
    <t>Corporate and Other | Ashford Trust</t>
  </si>
  <si>
    <t>RED | Braemar | Affiliated Entity</t>
  </si>
  <si>
    <t>Ashford LLC | Braemar | Affiliated Entity</t>
  </si>
  <si>
    <t>Ashford LLC | Ashford Trust | Affiliated Entity</t>
  </si>
  <si>
    <t>Due from related party</t>
  </si>
  <si>
    <t>AIM | Ashford Trust | Affiliated Entity</t>
  </si>
  <si>
    <t>JSAV | Braemar | Affiliated Entity</t>
  </si>
  <si>
    <t>JSAV | Ashford Trust | Affiliated Entity</t>
  </si>
  <si>
    <t>Pure Wellness | Braemar | Affiliated Entity</t>
  </si>
  <si>
    <t>Pure Wellness | Ashford Trust | Affiliated Entity</t>
  </si>
  <si>
    <t>OpenKey | Braemar | Affiliated Entity</t>
  </si>
  <si>
    <t>OpenKey | Ashford Trust | Affiliated Entity</t>
  </si>
  <si>
    <t>Premier | Braemar | Affiliated Entity</t>
  </si>
  <si>
    <t>Premier | Ashford Trust | Affiliated Entity</t>
  </si>
  <si>
    <t>Remington | Braemar | Affiliated Entity</t>
  </si>
  <si>
    <t>Remington | Ashford Trust | Affiliated Entity</t>
  </si>
  <si>
    <t>Remington | Ashford Trust</t>
  </si>
  <si>
    <t>OpenKey | Braemar</t>
  </si>
  <si>
    <t>OpenKey | Ashford Trust</t>
  </si>
  <si>
    <t>REIT Advisory | Braemar</t>
  </si>
  <si>
    <t>REIT Advisory | Ashford Trust</t>
  </si>
  <si>
    <t>JSAV | Braemar</t>
  </si>
  <si>
    <t>8.58%</t>
  </si>
  <si>
    <t>8.21%</t>
  </si>
  <si>
    <t>17.00%</t>
  </si>
  <si>
    <t>16.30%</t>
  </si>
  <si>
    <t>Officer of J&amp;S</t>
  </si>
  <si>
    <t>Per year expense</t>
  </si>
  <si>
    <t>Hotel management | Braemar</t>
  </si>
  <si>
    <t>Hotel management | Ashford Trust</t>
  </si>
  <si>
    <t>Base management fees | Braemar</t>
  </si>
  <si>
    <t>Base management fees | Ashford Trust</t>
  </si>
  <si>
    <t>Incentive management fees | Braemar</t>
  </si>
  <si>
    <t>Incentive management fees | Ashford Trust</t>
  </si>
  <si>
    <t>Cost reimbursement revenue | Remington</t>
  </si>
  <si>
    <t>Cost reimbursement revenue | Braemar</t>
  </si>
  <si>
    <t>Cost reimbursement revenue | Ashford Trust</t>
  </si>
  <si>
    <t>Audio visual | Braemar</t>
  </si>
  <si>
    <t>Audio visual | Ashford Trust</t>
  </si>
  <si>
    <t>Audio visual | REIT Advisory | Braemar</t>
  </si>
  <si>
    <t>Audio visual | REIT Advisory | Ashford Trust</t>
  </si>
  <si>
    <t>Audio visual | JSAV</t>
  </si>
  <si>
    <t>Audio visual | JSAV | Ashford Trust</t>
  </si>
  <si>
    <t>Project management fees | Braemar</t>
  </si>
  <si>
    <t>Project management fees | Ashford Trust</t>
  </si>
  <si>
    <t>Project management fees | Premier</t>
  </si>
  <si>
    <t>Project management fees | Remington | Braemar</t>
  </si>
  <si>
    <t>Project management fees | Premier | Braemar</t>
  </si>
  <si>
    <t>Project management fees | Premier | Ashford Trust</t>
  </si>
  <si>
    <t>Base fee | Ashford Trust</t>
  </si>
  <si>
    <t>Base fee | Investment Advisory, Management and Administrative Service | Braemar</t>
  </si>
  <si>
    <t>Incentive management fees | Investment Advisory, Management and Administrative Service | Braemar</t>
  </si>
  <si>
    <t>Other advisory revenue | Investment Advisory, Management and Administrative Service | Braemar</t>
  </si>
  <si>
    <t>Advisory services | Ashford Trust</t>
  </si>
  <si>
    <t>Advisory services | Investment Advisory, Management and Administrative Service | Braemar</t>
  </si>
  <si>
    <t>Debt placement fees | Ashford Trust</t>
  </si>
  <si>
    <t>Debt placement fees | Other | Braemar</t>
  </si>
  <si>
    <t>Claims management services | Ashford Trust</t>
  </si>
  <si>
    <t>Claims management services | Other | Braemar</t>
  </si>
  <si>
    <t>Lease revenue | Ashford Trust</t>
  </si>
  <si>
    <t>Lease revenue | Other | Braemar</t>
  </si>
  <si>
    <t>Other services | Ashford Trust</t>
  </si>
  <si>
    <t>Other services | Other | Braemar</t>
  </si>
  <si>
    <t>Total other revenue | Ashford Trust</t>
  </si>
  <si>
    <t>Total other revenue | Other | Braemar</t>
  </si>
  <si>
    <t>Income (Loss) Per Share (Details) - USD ($) $ / shares in Units, shares in Thousands, $ in Thousands</t>
  </si>
  <si>
    <t>Earnings Per Share, Basic, by Common Class, Including Two Class Method [Line Items]</t>
  </si>
  <si>
    <t>Net income (loss) attributable to the Company</t>
  </si>
  <si>
    <t>Less: Dividends on preferred stock and amortization</t>
  </si>
  <si>
    <t>Less: Undistributed net (income) allocated to unvested shares</t>
  </si>
  <si>
    <t>Undistributed net income (loss) allocated to common stockholders</t>
  </si>
  <si>
    <t>Distributed and undistributed net income (loss) - basic</t>
  </si>
  <si>
    <t>Effect of deferred compensation plan</t>
  </si>
  <si>
    <t>Effect of incremental subsidiary shares</t>
  </si>
  <si>
    <t>Distributed and undistributed net loss - diluted</t>
  </si>
  <si>
    <t>Effect of deferred compensation plan shares (in shares)</t>
  </si>
  <si>
    <t>Effect of contingently issuable shares (in shares)</t>
  </si>
  <si>
    <t>Net income (loss) allocated to common stockholders is not adjusted for:</t>
  </si>
  <si>
    <t>Dividends on preferred stock and amortization</t>
  </si>
  <si>
    <t>Weighted average diluted shares are not adjusted for:</t>
  </si>
  <si>
    <t>Effect of unvested restricted shares</t>
  </si>
  <si>
    <t>Effect of assumed exercise of stock options</t>
  </si>
  <si>
    <t>Effect of assumed conversion of Ashford Holdings units</t>
  </si>
  <si>
    <t>Effect of assumed conversion of preferred stock</t>
  </si>
  <si>
    <t>Segment Reporting (Details) $ in Thousands</t>
  </si>
  <si>
    <t>Segment Reporting Information [Line Items]</t>
  </si>
  <si>
    <t>Number of operating segments | segment</t>
  </si>
  <si>
    <t>Other operating expenses</t>
  </si>
  <si>
    <t>Consolidation, Eliminations | Remington</t>
  </si>
  <si>
    <t>Operating Segments | REIT Advisory</t>
  </si>
  <si>
    <t>Operating Segments | OpenKey</t>
  </si>
  <si>
    <t>Advisory services | Operating Segments | REIT Advisory</t>
  </si>
  <si>
    <t>Advisory services | Operating Segments | Remington</t>
  </si>
  <si>
    <t>Advisory services | Operating Segments | Premier</t>
  </si>
  <si>
    <t>Advisory services | Operating Segments | JSAV</t>
  </si>
  <si>
    <t>Advisory services | Operating Segments | OpenKey</t>
  </si>
  <si>
    <t>Advisory services | Corporate and Other</t>
  </si>
  <si>
    <t>Hotel management | Operating Segments | REIT Advisory</t>
  </si>
  <si>
    <t>Hotel management | Operating Segments | Remington</t>
  </si>
  <si>
    <t>Hotel management | Operating Segments | Premier</t>
  </si>
  <si>
    <t>Hotel management | Operating Segments | JSAV</t>
  </si>
  <si>
    <t>Hotel management | Operating Segments | OpenKey</t>
  </si>
  <si>
    <t>Hotel management | Corporate and Other</t>
  </si>
  <si>
    <t>Audio visual | Operating Segments | REIT Advisory</t>
  </si>
  <si>
    <t>Audio visual | Operating Segments | Remington</t>
  </si>
  <si>
    <t>Audio visual | Operating Segments | Premier</t>
  </si>
  <si>
    <t>Audio visual | Operating Segments | JSAV</t>
  </si>
  <si>
    <t>Audio visual | Operating Segments | OpenKey</t>
  </si>
  <si>
    <t>Audio visual | Corporate and Other</t>
  </si>
  <si>
    <t>Project management fees | Operating Segments | REIT Advisory</t>
  </si>
  <si>
    <t>Project management fees | Operating Segments | Remington</t>
  </si>
  <si>
    <t>Project management fees | Operating Segments | Premier</t>
  </si>
  <si>
    <t>Project management fees | Operating Segments | JSAV</t>
  </si>
  <si>
    <t>Project management fees | Operating Segments | OpenKey</t>
  </si>
  <si>
    <t>Project management fees | Corporate and Other</t>
  </si>
  <si>
    <t>Other | Operating Segments | REIT Advisory</t>
  </si>
  <si>
    <t>Other | Operating Segments | Remington</t>
  </si>
  <si>
    <t>Other | Operating Segments | Premier</t>
  </si>
  <si>
    <t>Other | Operating Segments | JSAV</t>
  </si>
  <si>
    <t>Other | Operating Segments | OpenKey</t>
  </si>
  <si>
    <t>Other | Corporate and Other</t>
  </si>
  <si>
    <t>Cost reimbursement revenue | Consolidation, Eliminations | Remington</t>
  </si>
  <si>
    <t>Cost reimbursement revenue | Operating Segments | REIT Advisory</t>
  </si>
  <si>
    <t>Cost reimbursement revenue | Operating Segments | Remington</t>
  </si>
  <si>
    <t>Cost reimbursement revenue | Operating Segments | Premier</t>
  </si>
  <si>
    <t>Cost reimbursement revenue | Operating Segments | JSAV</t>
  </si>
  <si>
    <t>Cost reimbursement revenue | Operating Segments | OpenKey</t>
  </si>
  <si>
    <t>Cost reimbursement revenue | Corporate and Other</t>
  </si>
  <si>
    <t>Segment Reporting - Geographic Information (Details) - USD ($) $ in Thousands</t>
  </si>
  <si>
    <t>Revenues from External Customers and Long-Lived Assets [Line Items]</t>
  </si>
  <si>
    <t>United States</t>
  </si>
  <si>
    <t>Mexico</t>
  </si>
  <si>
    <t>All other countries</t>
  </si>
  <si>
    <t>Concentration of Risk (Details) - USD ($) $ in Thousands</t>
  </si>
  <si>
    <t>Concentration Risk [Line Items]</t>
  </si>
  <si>
    <t>Assets</t>
  </si>
  <si>
    <t>Revenue Benchmark | Remington</t>
  </si>
  <si>
    <t>Percentage of total revenues from Ashford Trust and Braemar</t>
  </si>
  <si>
    <t>99.70%</t>
  </si>
  <si>
    <t>Revenue Benchmark | Premier</t>
  </si>
  <si>
    <t>98.50%</t>
  </si>
  <si>
    <t>99.60%</t>
  </si>
  <si>
    <t>Revenue Benchmark | JSAV</t>
  </si>
  <si>
    <t>18.40%</t>
  </si>
  <si>
    <t>9.80%</t>
  </si>
  <si>
    <t>2.20%</t>
  </si>
  <si>
    <t>Revenue Benchmark | Pure Wellness</t>
  </si>
  <si>
    <t>60.10%</t>
  </si>
  <si>
    <t>58.80%</t>
  </si>
  <si>
    <t>45.60%</t>
  </si>
  <si>
    <t>Revenue Benchmark | OpenKey</t>
  </si>
  <si>
    <t>16.50%</t>
  </si>
  <si>
    <t>12.60%</t>
  </si>
  <si>
    <t>28.40%</t>
  </si>
  <si>
    <t>Revenue Benchmark | RED</t>
  </si>
  <si>
    <t>10.80%</t>
  </si>
  <si>
    <t>51.70%</t>
  </si>
  <si>
    <t>Revenue Benchmark | Lismore</t>
  </si>
  <si>
    <t>Assets | Geographic Concentration Risk | Mexico</t>
  </si>
  <si>
    <t>Assets | Geographic Concentration Risk | Dominican Republic</t>
  </si>
  <si>
    <t>Selected Financial Quarterly Data (Unaudited) (Details) - USD ($) $ / shares in Units, shares in Thousands, $ in Thousands</t>
  </si>
  <si>
    <t>Total operating expenses</t>
  </si>
  <si>
    <t>Subsequent Events (Details) $ in Millions</t>
  </si>
  <si>
    <t>Jan. 28, 2020USD ($)</t>
  </si>
  <si>
    <t>Sebago | Subsequent Event</t>
  </si>
  <si>
    <t>Subsequent Event [Line Items]</t>
  </si>
  <si>
    <t>Cash payment of contingent consideration liabili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8</v>
      </c>
    </row>
    <row r="17" spans="1:4">
      <c r="A17" s="4" t="s">
        <v>30</v>
      </c>
      <c r="B17" s="4" t="s">
        <v>31</v>
      </c>
    </row>
    <row r="18" spans="1:4">
      <c r="A18" s="4" t="s">
        <v>32</v>
      </c>
      <c r="B18" s="4" t="s">
        <v>17</v>
      </c>
    </row>
    <row r="19" spans="1:4">
      <c r="A19" s="4" t="s">
        <v>33</v>
      </c>
      <c r="B19" s="4" t="s">
        <v>17</v>
      </c>
    </row>
    <row r="20" spans="1:4">
      <c r="A20" s="4" t="s">
        <v>34</v>
      </c>
      <c r="D20" s="5" t="n">
        <v>65730911</v>
      </c>
    </row>
    <row r="21" spans="1:4">
      <c r="A21" s="4" t="s">
        <v>35</v>
      </c>
      <c r="C21" s="6" t="n">
        <v>2203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284</v>
      </c>
    </row>
    <row r="4" spans="1:2">
      <c r="A4" s="4" t="s">
        <v>178</v>
      </c>
      <c r="B4" s="4" t="s">
        <v>2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95</v>
      </c>
      <c r="B1" s="2" t="s">
        <v>1</v>
      </c>
    </row>
    <row r="2" spans="1:2">
      <c r="B2" s="2" t="s">
        <v>2</v>
      </c>
    </row>
    <row r="3" spans="1:2">
      <c r="A3" s="3" t="s">
        <v>296</v>
      </c>
    </row>
    <row r="4" spans="1:2">
      <c r="A4" s="4" t="s">
        <v>295</v>
      </c>
      <c r="B4" s="4" t="s">
        <v>297</v>
      </c>
    </row>
    <row r="5" spans="1:2">
      <c r="A5" s="4" t="s">
        <v>295</v>
      </c>
      <c r="B5" s="4" t="s">
        <v>2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5349</v>
      </c>
      <c r="C3" s="5" t="n">
        <v>51529</v>
      </c>
    </row>
    <row r="4" spans="1:3">
      <c r="A4" s="4" t="s">
        <v>40</v>
      </c>
      <c r="B4" s="6" t="n">
        <v>17900</v>
      </c>
      <c r="C4" s="6" t="n">
        <v>7914</v>
      </c>
    </row>
    <row r="5" spans="1:3">
      <c r="A5" s="4" t="s">
        <v>41</v>
      </c>
      <c r="B5" s="6" t="n">
        <v>1195</v>
      </c>
      <c r="C5" s="6" t="n">
        <v>0</v>
      </c>
    </row>
    <row r="6" spans="1:3">
      <c r="A6" s="4" t="s">
        <v>42</v>
      </c>
      <c r="B6" s="6" t="n">
        <v>7241</v>
      </c>
      <c r="C6" s="6" t="n">
        <v>4928</v>
      </c>
    </row>
    <row r="7" spans="1:3">
      <c r="A7" s="4" t="s">
        <v>43</v>
      </c>
      <c r="B7" s="6" t="n">
        <v>357</v>
      </c>
      <c r="C7" s="6" t="n">
        <v>45</v>
      </c>
    </row>
    <row r="8" spans="1:3">
      <c r="A8" s="4" t="s">
        <v>44</v>
      </c>
      <c r="B8" s="6" t="n">
        <v>1642</v>
      </c>
      <c r="C8" s="6" t="n">
        <v>1202</v>
      </c>
    </row>
    <row r="9" spans="1:3">
      <c r="A9" s="4" t="s">
        <v>45</v>
      </c>
      <c r="B9" s="6" t="n">
        <v>7212</v>
      </c>
      <c r="C9" s="6" t="n">
        <v>3902</v>
      </c>
    </row>
    <row r="10" spans="1:3">
      <c r="A10" s="4" t="s">
        <v>46</v>
      </c>
      <c r="B10" s="6" t="n">
        <v>77292</v>
      </c>
      <c r="C10" s="6" t="n">
        <v>76809</v>
      </c>
    </row>
    <row r="11" spans="1:3">
      <c r="A11" s="4" t="s">
        <v>47</v>
      </c>
      <c r="B11" s="6" t="n">
        <v>3476</v>
      </c>
      <c r="C11" s="6" t="n">
        <v>500</v>
      </c>
    </row>
    <row r="12" spans="1:3">
      <c r="A12" s="4" t="s">
        <v>48</v>
      </c>
      <c r="B12" s="6" t="n">
        <v>116190</v>
      </c>
      <c r="C12" s="6" t="n">
        <v>47947</v>
      </c>
    </row>
    <row r="13" spans="1:3">
      <c r="A13" s="4" t="s">
        <v>49</v>
      </c>
      <c r="B13" s="6" t="n">
        <v>31699</v>
      </c>
    </row>
    <row r="14" spans="1:3">
      <c r="A14" s="4" t="s">
        <v>50</v>
      </c>
      <c r="B14" s="6" t="n">
        <v>205606</v>
      </c>
      <c r="C14" s="6" t="n">
        <v>59683</v>
      </c>
    </row>
    <row r="15" spans="1:3">
      <c r="A15" s="4" t="s">
        <v>51</v>
      </c>
      <c r="B15" s="6" t="n">
        <v>347961</v>
      </c>
      <c r="C15" s="6" t="n">
        <v>193194</v>
      </c>
    </row>
    <row r="16" spans="1:3">
      <c r="A16" s="4" t="s">
        <v>46</v>
      </c>
      <c r="B16" s="6" t="n">
        <v>276</v>
      </c>
      <c r="C16" s="6" t="n">
        <v>872</v>
      </c>
    </row>
    <row r="17" spans="1:3">
      <c r="A17" s="4" t="s">
        <v>52</v>
      </c>
      <c r="B17" s="6" t="n">
        <v>782500</v>
      </c>
      <c r="C17" s="6" t="n">
        <v>379005</v>
      </c>
    </row>
    <row r="18" spans="1:3">
      <c r="A18" s="3" t="s">
        <v>53</v>
      </c>
    </row>
    <row r="19" spans="1:3">
      <c r="A19" s="4" t="s">
        <v>54</v>
      </c>
      <c r="B19" s="6" t="n">
        <v>39160</v>
      </c>
      <c r="C19" s="6" t="n">
        <v>24880</v>
      </c>
    </row>
    <row r="20" spans="1:3">
      <c r="A20" s="4" t="s">
        <v>55</v>
      </c>
      <c r="B20" s="6" t="n">
        <v>4725</v>
      </c>
      <c r="C20" s="6" t="n">
        <v>0</v>
      </c>
    </row>
    <row r="21" spans="1:3">
      <c r="A21" s="4" t="s">
        <v>56</v>
      </c>
      <c r="B21" s="6" t="n">
        <v>1011</v>
      </c>
      <c r="C21" s="6" t="n">
        <v>2032</v>
      </c>
    </row>
    <row r="22" spans="1:3">
      <c r="A22" s="4" t="s">
        <v>57</v>
      </c>
      <c r="B22" s="6" t="n">
        <v>233</v>
      </c>
      <c r="C22" s="6" t="n">
        <v>148</v>
      </c>
    </row>
    <row r="23" spans="1:3">
      <c r="A23" s="4" t="s">
        <v>58</v>
      </c>
      <c r="B23" s="6" t="n">
        <v>35</v>
      </c>
      <c r="C23" s="6" t="n">
        <v>173</v>
      </c>
    </row>
    <row r="24" spans="1:3">
      <c r="A24" s="4" t="s">
        <v>59</v>
      </c>
      <c r="B24" s="6" t="n">
        <v>3550</v>
      </c>
      <c r="C24" s="6" t="n">
        <v>2074</v>
      </c>
    </row>
    <row r="25" spans="1:3">
      <c r="A25" s="4" t="s">
        <v>60</v>
      </c>
      <c r="B25" s="6" t="n">
        <v>572</v>
      </c>
      <c r="C25" s="6" t="n">
        <v>521</v>
      </c>
    </row>
    <row r="26" spans="1:3">
      <c r="A26" s="4" t="s">
        <v>61</v>
      </c>
      <c r="B26" s="6" t="n">
        <v>3207</v>
      </c>
    </row>
    <row r="27" spans="1:3">
      <c r="A27" s="4" t="s">
        <v>62</v>
      </c>
      <c r="B27" s="6" t="n">
        <v>19066</v>
      </c>
      <c r="C27" s="6" t="n">
        <v>8418</v>
      </c>
    </row>
    <row r="28" spans="1:3">
      <c r="A28" s="4" t="s">
        <v>63</v>
      </c>
      <c r="B28" s="6" t="n">
        <v>71559</v>
      </c>
      <c r="C28" s="6" t="n">
        <v>38246</v>
      </c>
    </row>
    <row r="29" spans="1:3">
      <c r="A29" s="4" t="s">
        <v>57</v>
      </c>
      <c r="B29" s="6" t="n">
        <v>13047</v>
      </c>
      <c r="C29" s="6" t="n">
        <v>13396</v>
      </c>
    </row>
    <row r="30" spans="1:3">
      <c r="A30" s="4" t="s">
        <v>64</v>
      </c>
      <c r="B30" s="6" t="n">
        <v>69521</v>
      </c>
      <c r="C30" s="6" t="n">
        <v>31506</v>
      </c>
    </row>
    <row r="31" spans="1:3">
      <c r="A31" s="4" t="s">
        <v>58</v>
      </c>
      <c r="B31" s="6" t="n">
        <v>4694</v>
      </c>
      <c r="C31" s="6" t="n">
        <v>10401</v>
      </c>
    </row>
    <row r="32" spans="1:3">
      <c r="A32" s="4" t="s">
        <v>59</v>
      </c>
      <c r="B32" s="6" t="n">
        <v>33033</v>
      </c>
      <c r="C32" s="6" t="n">
        <v>15037</v>
      </c>
    </row>
    <row r="33" spans="1:3">
      <c r="A33" s="4" t="s">
        <v>60</v>
      </c>
      <c r="B33" s="6" t="n">
        <v>41482</v>
      </c>
      <c r="C33" s="6" t="n">
        <v>140</v>
      </c>
    </row>
    <row r="34" spans="1:3">
      <c r="A34" s="4" t="s">
        <v>61</v>
      </c>
      <c r="B34" s="6" t="n">
        <v>28519</v>
      </c>
    </row>
    <row r="35" spans="1:3">
      <c r="A35" s="4" t="s">
        <v>62</v>
      </c>
      <c r="B35" s="6" t="n">
        <v>430</v>
      </c>
      <c r="C35" s="6" t="n">
        <v>0</v>
      </c>
    </row>
    <row r="36" spans="1:3">
      <c r="A36" s="4" t="s">
        <v>65</v>
      </c>
      <c r="B36" s="6" t="n">
        <v>262285</v>
      </c>
      <c r="C36" s="6" t="n">
        <v>108726</v>
      </c>
    </row>
    <row r="37" spans="1:3">
      <c r="A37" s="4" t="s">
        <v>66</v>
      </c>
      <c r="B37" s="4" t="s">
        <v>67</v>
      </c>
      <c r="C37" s="4" t="s">
        <v>67</v>
      </c>
    </row>
    <row r="38" spans="1:3">
      <c r="A38" s="3" t="s">
        <v>68</v>
      </c>
    </row>
    <row r="39" spans="1:3">
      <c r="A39" s="4" t="s">
        <v>69</v>
      </c>
      <c r="B39" s="6" t="n">
        <v>4131</v>
      </c>
      <c r="C39" s="6" t="n">
        <v>3531</v>
      </c>
    </row>
    <row r="40" spans="1:3">
      <c r="A40" s="3" t="s">
        <v>70</v>
      </c>
    </row>
    <row r="41" spans="1:3">
      <c r="A41" s="4" t="s">
        <v>71</v>
      </c>
      <c r="B41" s="6" t="n">
        <v>2</v>
      </c>
      <c r="C41" s="6" t="n">
        <v>24</v>
      </c>
    </row>
    <row r="42" spans="1:3">
      <c r="A42" s="4" t="s">
        <v>72</v>
      </c>
      <c r="B42" s="6" t="n">
        <v>285825</v>
      </c>
      <c r="C42" s="6" t="n">
        <v>280159</v>
      </c>
    </row>
    <row r="43" spans="1:3">
      <c r="A43" s="4" t="s">
        <v>73</v>
      </c>
      <c r="B43" s="6" t="n">
        <v>-244084</v>
      </c>
      <c r="C43" s="6" t="n">
        <v>-214242</v>
      </c>
    </row>
    <row r="44" spans="1:3">
      <c r="A44" s="4" t="s">
        <v>74</v>
      </c>
      <c r="B44" s="5" t="n">
        <v>-216</v>
      </c>
      <c r="C44" s="5" t="n">
        <v>-498</v>
      </c>
    </row>
    <row r="45" spans="1:3">
      <c r="A45" s="4" t="s">
        <v>75</v>
      </c>
      <c r="B45" s="6" t="n">
        <v>-1638</v>
      </c>
      <c r="C45" s="6" t="n">
        <v>0</v>
      </c>
    </row>
    <row r="46" spans="1:3">
      <c r="A46" s="4" t="s">
        <v>76</v>
      </c>
      <c r="B46" s="5" t="n">
        <v>41396</v>
      </c>
      <c r="C46" s="5" t="n">
        <v>65443</v>
      </c>
    </row>
    <row r="47" spans="1:3">
      <c r="A47" s="4" t="s">
        <v>77</v>
      </c>
      <c r="B47" s="6" t="n">
        <v>628</v>
      </c>
      <c r="C47" s="6" t="n">
        <v>458</v>
      </c>
    </row>
    <row r="48" spans="1:3">
      <c r="A48" s="4" t="s">
        <v>78</v>
      </c>
      <c r="B48" s="6" t="n">
        <v>42024</v>
      </c>
      <c r="C48" s="6" t="n">
        <v>65901</v>
      </c>
    </row>
    <row r="49" spans="1:3">
      <c r="A49" s="4" t="s">
        <v>79</v>
      </c>
      <c r="B49" s="6" t="n">
        <v>782500</v>
      </c>
      <c r="C49" s="6" t="n">
        <v>379005</v>
      </c>
    </row>
    <row r="50" spans="1:3">
      <c r="A50" s="4" t="s">
        <v>80</v>
      </c>
    </row>
    <row r="51" spans="1:3">
      <c r="A51" s="3" t="s">
        <v>68</v>
      </c>
    </row>
    <row r="52" spans="1:3">
      <c r="A52" s="4" t="s">
        <v>81</v>
      </c>
      <c r="B52" s="6" t="n">
        <v>0</v>
      </c>
      <c r="C52" s="6" t="n">
        <v>200847</v>
      </c>
    </row>
    <row r="53" spans="1:3">
      <c r="A53" s="4" t="s">
        <v>82</v>
      </c>
    </row>
    <row r="54" spans="1:3">
      <c r="A54" s="3" t="s">
        <v>68</v>
      </c>
    </row>
    <row r="55" spans="1:3">
      <c r="A55" s="4" t="s">
        <v>81</v>
      </c>
      <c r="B55" s="6" t="n">
        <v>474060</v>
      </c>
      <c r="C55" s="6" t="n">
        <v>0</v>
      </c>
    </row>
    <row r="56" spans="1:3">
      <c r="A56" s="4" t="s">
        <v>83</v>
      </c>
    </row>
    <row r="57" spans="1:3">
      <c r="A57" s="3" t="s">
        <v>38</v>
      </c>
    </row>
    <row r="58" spans="1:3">
      <c r="A58" s="4" t="s">
        <v>84</v>
      </c>
      <c r="B58" s="6" t="n">
        <v>4805</v>
      </c>
      <c r="C58" s="6" t="n">
        <v>5293</v>
      </c>
    </row>
    <row r="59" spans="1:3">
      <c r="A59" s="4" t="s">
        <v>85</v>
      </c>
    </row>
    <row r="60" spans="1:3">
      <c r="A60" s="3" t="s">
        <v>38</v>
      </c>
    </row>
    <row r="61" spans="1:3">
      <c r="A61" s="4" t="s">
        <v>84</v>
      </c>
      <c r="B61" s="5" t="n">
        <v>1591</v>
      </c>
      <c r="C61" s="5" t="n">
        <v>19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6</v>
      </c>
      <c r="B1" s="2" t="s">
        <v>2</v>
      </c>
      <c r="C1" s="2" t="s">
        <v>37</v>
      </c>
    </row>
    <row r="2" spans="1:3">
      <c r="A2" s="4" t="s">
        <v>87</v>
      </c>
      <c r="B2" s="5" t="n">
        <v>131</v>
      </c>
      <c r="C2" s="5" t="n">
        <v>0</v>
      </c>
    </row>
    <row r="3" spans="1:3">
      <c r="A3" s="4" t="s">
        <v>88</v>
      </c>
      <c r="B3" s="6" t="n">
        <v>50000000</v>
      </c>
    </row>
    <row r="4" spans="1:3">
      <c r="A4" s="4" t="s">
        <v>89</v>
      </c>
      <c r="B4" s="7" t="n">
        <v>0.001</v>
      </c>
      <c r="C4" s="8" t="n">
        <v>0.01</v>
      </c>
    </row>
    <row r="5" spans="1:3">
      <c r="A5" s="4" t="s">
        <v>90</v>
      </c>
      <c r="B5" s="6" t="n">
        <v>100000000</v>
      </c>
      <c r="C5" s="6" t="n">
        <v>100000000</v>
      </c>
    </row>
    <row r="6" spans="1:3">
      <c r="A6" s="4" t="s">
        <v>91</v>
      </c>
      <c r="B6" s="6" t="n">
        <v>2202580</v>
      </c>
      <c r="C6" s="6" t="n">
        <v>2391541</v>
      </c>
    </row>
    <row r="7" spans="1:3">
      <c r="A7" s="4" t="s">
        <v>92</v>
      </c>
      <c r="B7" s="6" t="n">
        <v>2202580</v>
      </c>
      <c r="C7" s="6" t="n">
        <v>2391541</v>
      </c>
    </row>
    <row r="8" spans="1:3">
      <c r="A8" s="4" t="s">
        <v>80</v>
      </c>
    </row>
    <row r="9" spans="1:3">
      <c r="A9" s="4" t="s">
        <v>93</v>
      </c>
      <c r="B9" s="8" t="n">
        <v>0.01</v>
      </c>
      <c r="C9" s="8" t="n">
        <v>0.01</v>
      </c>
    </row>
    <row r="10" spans="1:3">
      <c r="A10" s="4" t="s">
        <v>94</v>
      </c>
      <c r="B10" s="6" t="n">
        <v>0</v>
      </c>
      <c r="C10" s="6" t="n">
        <v>8120000</v>
      </c>
    </row>
    <row r="11" spans="1:3">
      <c r="A11" s="4" t="s">
        <v>95</v>
      </c>
      <c r="B11" s="6" t="n">
        <v>0</v>
      </c>
      <c r="C11" s="6" t="n">
        <v>8120000</v>
      </c>
    </row>
    <row r="12" spans="1:3">
      <c r="A12" s="4" t="s">
        <v>82</v>
      </c>
    </row>
    <row r="13" spans="1:3">
      <c r="A13" s="4" t="s">
        <v>93</v>
      </c>
      <c r="B13" s="7" t="n">
        <v>0.001</v>
      </c>
      <c r="C13" s="5" t="n">
        <v>0</v>
      </c>
    </row>
    <row r="14" spans="1:3">
      <c r="A14" s="4" t="s">
        <v>88</v>
      </c>
      <c r="B14" s="6" t="n">
        <v>19120000</v>
      </c>
    </row>
    <row r="15" spans="1:3">
      <c r="A15" s="4" t="s">
        <v>94</v>
      </c>
      <c r="B15" s="6" t="n">
        <v>19120000</v>
      </c>
      <c r="C15" s="6" t="n">
        <v>0</v>
      </c>
    </row>
    <row r="16" spans="1:3">
      <c r="A16" s="4" t="s">
        <v>95</v>
      </c>
      <c r="B16" s="6" t="n">
        <v>19120000</v>
      </c>
      <c r="C16"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76</v>
      </c>
    </row>
    <row r="4" spans="1:2">
      <c r="A4" s="4" t="s">
        <v>338</v>
      </c>
      <c r="B4" s="4" t="s">
        <v>339</v>
      </c>
    </row>
    <row r="5" spans="1:2">
      <c r="A5" s="4" t="s">
        <v>340</v>
      </c>
      <c r="B5" s="4" t="s">
        <v>341</v>
      </c>
    </row>
    <row r="6" spans="1:2">
      <c r="A6" s="4" t="s">
        <v>178</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44</v>
      </c>
      <c r="B11" s="4" t="s">
        <v>351</v>
      </c>
    </row>
    <row r="12" spans="1:2">
      <c r="A12" s="4" t="s">
        <v>281</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363</v>
      </c>
      <c r="B18" s="4" t="s">
        <v>364</v>
      </c>
    </row>
    <row r="19" spans="1:2">
      <c r="A19" s="4" t="s">
        <v>365</v>
      </c>
      <c r="B19" s="4" t="s">
        <v>366</v>
      </c>
    </row>
    <row r="20" spans="1:2">
      <c r="A20" s="4" t="s">
        <v>313</v>
      </c>
      <c r="B20" s="4" t="s">
        <v>367</v>
      </c>
    </row>
    <row r="21" spans="1:2">
      <c r="A21" s="4" t="s">
        <v>368</v>
      </c>
      <c r="B21" s="4" t="s">
        <v>369</v>
      </c>
    </row>
    <row r="22" spans="1:2">
      <c r="A22" s="4" t="s">
        <v>370</v>
      </c>
      <c r="B22" s="4" t="s">
        <v>371</v>
      </c>
    </row>
    <row r="23" spans="1:2">
      <c r="A23" s="4" t="s">
        <v>322</v>
      </c>
      <c r="B23" s="4" t="s">
        <v>372</v>
      </c>
    </row>
    <row r="24" spans="1:2">
      <c r="A24" s="4" t="s">
        <v>373</v>
      </c>
      <c r="B24" s="4" t="s">
        <v>374</v>
      </c>
    </row>
    <row r="25" spans="1:2">
      <c r="A25" s="4" t="s">
        <v>375</v>
      </c>
      <c r="B25" s="4" t="s">
        <v>376</v>
      </c>
    </row>
    <row r="26" spans="1:2">
      <c r="A26" s="4" t="s">
        <v>304</v>
      </c>
      <c r="B26" s="4" t="s">
        <v>377</v>
      </c>
    </row>
    <row r="27" spans="1:2">
      <c r="A27" s="4" t="s">
        <v>378</v>
      </c>
      <c r="B27" s="4" t="s">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0</v>
      </c>
      <c r="B1" s="2" t="s">
        <v>1</v>
      </c>
    </row>
    <row r="2" spans="1:2">
      <c r="B2" s="2" t="s">
        <v>2</v>
      </c>
    </row>
    <row r="3" spans="1:2">
      <c r="A3" s="3" t="s">
        <v>27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279</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0</v>
      </c>
      <c r="B1" s="2" t="s">
        <v>1</v>
      </c>
    </row>
    <row r="2" spans="1:2">
      <c r="B2" s="2" t="s">
        <v>2</v>
      </c>
    </row>
    <row r="3" spans="1:2">
      <c r="A3" s="3" t="s">
        <v>282</v>
      </c>
    </row>
    <row r="4" spans="1:2">
      <c r="A4" s="4" t="s">
        <v>391</v>
      </c>
      <c r="B4" s="4" t="s">
        <v>3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3</v>
      </c>
      <c r="B1" s="2" t="s">
        <v>1</v>
      </c>
    </row>
    <row r="2" spans="1:2">
      <c r="B2" s="2" t="s">
        <v>2</v>
      </c>
    </row>
    <row r="3" spans="1:2">
      <c r="A3" s="3" t="s">
        <v>284</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87</v>
      </c>
    </row>
    <row r="4" spans="1:2">
      <c r="A4" s="4" t="s">
        <v>401</v>
      </c>
      <c r="B4" s="4" t="s">
        <v>402</v>
      </c>
    </row>
    <row r="5" spans="1:2">
      <c r="A5" s="4" t="s">
        <v>403</v>
      </c>
      <c r="B5" s="4" t="s">
        <v>404</v>
      </c>
    </row>
    <row r="6" spans="1:2">
      <c r="A6" s="4" t="s">
        <v>405</v>
      </c>
      <c r="B6"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9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93</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18</v>
      </c>
      <c r="B1" s="2" t="s">
        <v>1</v>
      </c>
    </row>
    <row r="2" spans="1:2">
      <c r="B2" s="2" t="s">
        <v>2</v>
      </c>
    </row>
    <row r="3" spans="1:2">
      <c r="A3" s="3" t="s">
        <v>296</v>
      </c>
    </row>
    <row r="4" spans="1:2">
      <c r="A4" s="4" t="s">
        <v>419</v>
      </c>
      <c r="B4" s="4" t="s">
        <v>420</v>
      </c>
    </row>
    <row r="5" spans="1:2">
      <c r="A5" s="4" t="s">
        <v>421</v>
      </c>
      <c r="B5" s="4" t="s">
        <v>422</v>
      </c>
    </row>
    <row r="6" spans="1:2">
      <c r="A6" s="4" t="s">
        <v>423</v>
      </c>
      <c r="B6" s="4" t="s">
        <v>424</v>
      </c>
    </row>
    <row r="7" spans="1:2">
      <c r="A7" s="4" t="s">
        <v>425</v>
      </c>
      <c r="B7" s="4" t="s">
        <v>424</v>
      </c>
    </row>
    <row r="8" spans="1:2">
      <c r="A8" s="4" t="s">
        <v>426</v>
      </c>
      <c r="B8" s="4" t="s">
        <v>427</v>
      </c>
    </row>
    <row r="9" spans="1:2">
      <c r="A9" s="4" t="s">
        <v>428</v>
      </c>
      <c r="B9"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99</v>
      </c>
    </row>
    <row r="4" spans="1:2">
      <c r="A4" s="4" t="s">
        <v>430</v>
      </c>
      <c r="B4"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7</v>
      </c>
      <c r="D2" s="2" t="s">
        <v>97</v>
      </c>
    </row>
    <row r="3" spans="1:4">
      <c r="A3" s="3" t="s">
        <v>98</v>
      </c>
    </row>
    <row r="4" spans="1:4">
      <c r="A4" s="4" t="s">
        <v>99</v>
      </c>
      <c r="B4" s="5" t="n">
        <v>291250</v>
      </c>
      <c r="C4" s="5" t="n">
        <v>195520</v>
      </c>
      <c r="D4" s="5" t="n">
        <v>81573</v>
      </c>
    </row>
    <row r="5" spans="1:4">
      <c r="A5" s="3" t="s">
        <v>100</v>
      </c>
    </row>
    <row r="6" spans="1:4">
      <c r="A6" s="4" t="s">
        <v>101</v>
      </c>
      <c r="B6" s="6" t="n">
        <v>59659</v>
      </c>
      <c r="C6" s="6" t="n">
        <v>45310</v>
      </c>
      <c r="D6" s="6" t="n">
        <v>49335</v>
      </c>
    </row>
    <row r="7" spans="1:4">
      <c r="A7" s="4" t="s">
        <v>102</v>
      </c>
      <c r="B7" s="6" t="n">
        <v>24542</v>
      </c>
      <c r="C7" s="6" t="n">
        <v>7919</v>
      </c>
      <c r="D7" s="6" t="n">
        <v>1958</v>
      </c>
    </row>
    <row r="8" spans="1:4">
      <c r="A8" s="4" t="s">
        <v>103</v>
      </c>
      <c r="B8" s="6" t="n">
        <v>33484</v>
      </c>
      <c r="C8" s="6" t="n">
        <v>27551</v>
      </c>
      <c r="D8" s="6" t="n">
        <v>8886</v>
      </c>
    </row>
    <row r="9" spans="1:4">
      <c r="A9" s="4" t="s">
        <v>104</v>
      </c>
      <c r="B9" s="6" t="n">
        <v>0</v>
      </c>
      <c r="C9" s="6" t="n">
        <v>1919</v>
      </c>
      <c r="D9" s="6" t="n">
        <v>1072</v>
      </c>
    </row>
    <row r="10" spans="1:4">
      <c r="A10" s="4" t="s">
        <v>105</v>
      </c>
      <c r="B10" s="6" t="n">
        <v>12062</v>
      </c>
      <c r="C10" s="6" t="n">
        <v>3250</v>
      </c>
      <c r="D10" s="6" t="n">
        <v>2153</v>
      </c>
    </row>
    <row r="11" spans="1:4">
      <c r="A11" s="4" t="s">
        <v>106</v>
      </c>
      <c r="B11" s="6" t="n">
        <v>84643</v>
      </c>
      <c r="C11" s="6" t="n">
        <v>44347</v>
      </c>
      <c r="D11" s="6" t="n">
        <v>20934</v>
      </c>
    </row>
    <row r="12" spans="1:4">
      <c r="A12" s="4" t="s">
        <v>107</v>
      </c>
      <c r="B12" s="6" t="n">
        <v>302480</v>
      </c>
      <c r="C12" s="6" t="n">
        <v>196359</v>
      </c>
      <c r="D12" s="6" t="n">
        <v>92095</v>
      </c>
    </row>
    <row r="13" spans="1:4">
      <c r="A13" s="4" t="s">
        <v>108</v>
      </c>
      <c r="B13" s="6" t="n">
        <v>-11230</v>
      </c>
      <c r="C13" s="6" t="n">
        <v>-839</v>
      </c>
      <c r="D13" s="6" t="n">
        <v>-10522</v>
      </c>
    </row>
    <row r="14" spans="1:4">
      <c r="A14" s="4" t="s">
        <v>109</v>
      </c>
      <c r="B14" s="6" t="n">
        <v>-286</v>
      </c>
      <c r="C14" s="6" t="n">
        <v>0</v>
      </c>
      <c r="D14" s="6" t="n">
        <v>0</v>
      </c>
    </row>
    <row r="15" spans="1:4">
      <c r="A15" s="4" t="s">
        <v>110</v>
      </c>
      <c r="B15" s="6" t="n">
        <v>-2059</v>
      </c>
      <c r="C15" s="6" t="n">
        <v>-959</v>
      </c>
      <c r="D15" s="6" t="n">
        <v>-83</v>
      </c>
    </row>
    <row r="16" spans="1:4">
      <c r="A16" s="4" t="s">
        <v>111</v>
      </c>
      <c r="B16" s="6" t="n">
        <v>-308</v>
      </c>
      <c r="C16" s="6" t="n">
        <v>-241</v>
      </c>
      <c r="D16" s="6" t="n">
        <v>-39</v>
      </c>
    </row>
    <row r="17" spans="1:4">
      <c r="A17" s="4" t="s">
        <v>112</v>
      </c>
      <c r="B17" s="6" t="n">
        <v>46</v>
      </c>
      <c r="C17" s="6" t="n">
        <v>329</v>
      </c>
      <c r="D17" s="6" t="n">
        <v>244</v>
      </c>
    </row>
    <row r="18" spans="1:4">
      <c r="A18" s="4" t="s">
        <v>113</v>
      </c>
      <c r="B18" s="6" t="n">
        <v>0</v>
      </c>
      <c r="C18" s="6" t="n">
        <v>0</v>
      </c>
      <c r="D18" s="6" t="n">
        <v>93</v>
      </c>
    </row>
    <row r="19" spans="1:4">
      <c r="A19" s="4" t="s">
        <v>114</v>
      </c>
      <c r="B19" s="6" t="n">
        <v>0</v>
      </c>
      <c r="C19" s="6" t="n">
        <v>0</v>
      </c>
      <c r="D19" s="6" t="n">
        <v>203</v>
      </c>
    </row>
    <row r="20" spans="1:4">
      <c r="A20" s="4" t="s">
        <v>115</v>
      </c>
      <c r="B20" s="6" t="n">
        <v>0</v>
      </c>
      <c r="C20" s="6" t="n">
        <v>0</v>
      </c>
      <c r="D20" s="6" t="n">
        <v>-294</v>
      </c>
    </row>
    <row r="21" spans="1:4">
      <c r="A21" s="4" t="s">
        <v>116</v>
      </c>
      <c r="B21" s="6" t="n">
        <v>-3</v>
      </c>
      <c r="C21" s="6" t="n">
        <v>834</v>
      </c>
      <c r="D21" s="6" t="n">
        <v>73</v>
      </c>
    </row>
    <row r="22" spans="1:4">
      <c r="A22" s="4" t="s">
        <v>117</v>
      </c>
      <c r="B22" s="6" t="n">
        <v>-13834</v>
      </c>
      <c r="C22" s="6" t="n">
        <v>-2544</v>
      </c>
      <c r="D22" s="6" t="n">
        <v>-10471</v>
      </c>
    </row>
    <row r="23" spans="1:4">
      <c r="A23" s="4" t="s">
        <v>118</v>
      </c>
      <c r="B23" s="6" t="n">
        <v>-1540</v>
      </c>
      <c r="C23" s="6" t="n">
        <v>10364</v>
      </c>
      <c r="D23" s="6" t="n">
        <v>-9723</v>
      </c>
    </row>
    <row r="24" spans="1:4">
      <c r="A24" s="4" t="s">
        <v>119</v>
      </c>
      <c r="B24" s="6" t="n">
        <v>-15374</v>
      </c>
      <c r="C24" s="6" t="n">
        <v>7820</v>
      </c>
      <c r="D24" s="6" t="n">
        <v>-20194</v>
      </c>
    </row>
    <row r="25" spans="1:4">
      <c r="A25" s="4" t="s">
        <v>120</v>
      </c>
      <c r="B25" s="6" t="n">
        <v>-536</v>
      </c>
      <c r="C25" s="6" t="n">
        <v>-924</v>
      </c>
      <c r="D25" s="6" t="n">
        <v>-358</v>
      </c>
    </row>
    <row r="26" spans="1:4">
      <c r="A26" s="4" t="s">
        <v>121</v>
      </c>
      <c r="B26" s="6" t="n">
        <v>983</v>
      </c>
      <c r="C26" s="6" t="n">
        <v>1438</v>
      </c>
      <c r="D26" s="6" t="n">
        <v>1484</v>
      </c>
    </row>
    <row r="27" spans="1:4">
      <c r="A27" s="4" t="s">
        <v>122</v>
      </c>
      <c r="B27" s="6" t="n">
        <v>-931</v>
      </c>
      <c r="C27" s="6" t="n">
        <v>-1495</v>
      </c>
      <c r="D27" s="6" t="n">
        <v>-1484</v>
      </c>
    </row>
    <row r="28" spans="1:4">
      <c r="A28" s="4" t="s">
        <v>123</v>
      </c>
      <c r="B28" s="6" t="n">
        <v>-13855</v>
      </c>
      <c r="C28" s="6" t="n">
        <v>10182</v>
      </c>
      <c r="D28" s="6" t="n">
        <v>-18352</v>
      </c>
    </row>
    <row r="29" spans="1:4">
      <c r="A29" s="4" t="s">
        <v>124</v>
      </c>
      <c r="B29" s="6" t="n">
        <v>-14435</v>
      </c>
      <c r="C29" s="6" t="n">
        <v>-4466</v>
      </c>
      <c r="D29" s="6" t="n">
        <v>0</v>
      </c>
    </row>
    <row r="30" spans="1:4">
      <c r="A30" s="4" t="s">
        <v>125</v>
      </c>
      <c r="B30" s="6" t="n">
        <v>-1928</v>
      </c>
      <c r="C30" s="6" t="n">
        <v>-730</v>
      </c>
      <c r="D30" s="6" t="n">
        <v>0</v>
      </c>
    </row>
    <row r="31" spans="1:4">
      <c r="A31" s="4" t="s">
        <v>126</v>
      </c>
      <c r="B31" s="5" t="n">
        <v>-30218</v>
      </c>
      <c r="C31" s="5" t="n">
        <v>4986</v>
      </c>
      <c r="D31" s="5" t="n">
        <v>-18352</v>
      </c>
    </row>
    <row r="32" spans="1:4">
      <c r="A32" s="3" t="s">
        <v>127</v>
      </c>
    </row>
    <row r="33" spans="1:4">
      <c r="A33" s="4" t="s">
        <v>128</v>
      </c>
      <c r="B33" s="8" t="n">
        <v>-12.03</v>
      </c>
      <c r="C33" s="8" t="n">
        <v>2.29</v>
      </c>
      <c r="D33" s="8" t="n">
        <v>-9.039999999999999</v>
      </c>
    </row>
    <row r="34" spans="1:4">
      <c r="A34" s="4" t="s">
        <v>129</v>
      </c>
      <c r="B34" s="6" t="n">
        <v>2416</v>
      </c>
      <c r="C34" s="6" t="n">
        <v>2170</v>
      </c>
      <c r="D34" s="6" t="n">
        <v>2031</v>
      </c>
    </row>
    <row r="35" spans="1:4">
      <c r="A35" s="3" t="s">
        <v>130</v>
      </c>
    </row>
    <row r="36" spans="1:4">
      <c r="A36" s="4" t="s">
        <v>128</v>
      </c>
      <c r="B36" s="8" t="n">
        <v>-13.55</v>
      </c>
      <c r="C36" s="8" t="n">
        <v>-2.11</v>
      </c>
      <c r="D36" s="8" t="n">
        <v>-9.59</v>
      </c>
    </row>
    <row r="37" spans="1:4">
      <c r="A37" s="4" t="s">
        <v>131</v>
      </c>
      <c r="B37" s="6" t="n">
        <v>2568</v>
      </c>
      <c r="C37" s="6" t="n">
        <v>2332</v>
      </c>
      <c r="D37" s="6" t="n">
        <v>2067</v>
      </c>
    </row>
    <row r="38" spans="1:4">
      <c r="A38" s="4" t="s">
        <v>132</v>
      </c>
    </row>
    <row r="39" spans="1:4">
      <c r="A39" s="3" t="s">
        <v>98</v>
      </c>
    </row>
    <row r="40" spans="1:4">
      <c r="A40" s="4" t="s">
        <v>99</v>
      </c>
      <c r="B40" s="5" t="n">
        <v>44184</v>
      </c>
      <c r="C40" s="5" t="n">
        <v>47913</v>
      </c>
      <c r="D40" s="5" t="n">
        <v>46883</v>
      </c>
    </row>
    <row r="41" spans="1:4">
      <c r="A41" s="4" t="s">
        <v>133</v>
      </c>
    </row>
    <row r="42" spans="1:4">
      <c r="A42" s="3" t="s">
        <v>98</v>
      </c>
    </row>
    <row r="43" spans="1:4">
      <c r="A43" s="4" t="s">
        <v>99</v>
      </c>
      <c r="B43" s="6" t="n">
        <v>4526</v>
      </c>
      <c r="C43" s="6" t="n">
        <v>0</v>
      </c>
      <c r="D43" s="6" t="n">
        <v>0</v>
      </c>
    </row>
    <row r="44" spans="1:4">
      <c r="A44" s="4" t="s">
        <v>134</v>
      </c>
    </row>
    <row r="45" spans="1:4">
      <c r="A45" s="3" t="s">
        <v>98</v>
      </c>
    </row>
    <row r="46" spans="1:4">
      <c r="A46" s="4" t="s">
        <v>99</v>
      </c>
      <c r="B46" s="6" t="n">
        <v>25584</v>
      </c>
      <c r="C46" s="6" t="n">
        <v>8802</v>
      </c>
    </row>
    <row r="47" spans="1:4">
      <c r="A47" s="3" t="s">
        <v>100</v>
      </c>
    </row>
    <row r="48" spans="1:4">
      <c r="A48" s="4" t="s">
        <v>135</v>
      </c>
      <c r="B48" s="6" t="n">
        <v>5853</v>
      </c>
      <c r="C48" s="6" t="n">
        <v>1508</v>
      </c>
      <c r="D48" s="6" t="n">
        <v>0</v>
      </c>
    </row>
    <row r="49" spans="1:4">
      <c r="A49" s="4" t="s">
        <v>136</v>
      </c>
    </row>
    <row r="50" spans="1:4">
      <c r="A50" s="3" t="s">
        <v>98</v>
      </c>
    </row>
    <row r="51" spans="1:4">
      <c r="A51" s="4" t="s">
        <v>99</v>
      </c>
      <c r="B51" s="6" t="n">
        <v>110609</v>
      </c>
      <c r="C51" s="6" t="n">
        <v>81186</v>
      </c>
      <c r="D51" s="6" t="n">
        <v>9186</v>
      </c>
    </row>
    <row r="52" spans="1:4">
      <c r="A52" s="3" t="s">
        <v>100</v>
      </c>
    </row>
    <row r="53" spans="1:4">
      <c r="A53" s="4" t="s">
        <v>135</v>
      </c>
      <c r="B53" s="6" t="n">
        <v>82237</v>
      </c>
      <c r="C53" s="6" t="n">
        <v>64555</v>
      </c>
      <c r="D53" s="6" t="n">
        <v>7757</v>
      </c>
    </row>
    <row r="54" spans="1:4">
      <c r="A54" s="4" t="s">
        <v>105</v>
      </c>
    </row>
    <row r="55" spans="1:4">
      <c r="A55" s="3" t="s">
        <v>98</v>
      </c>
    </row>
    <row r="56" spans="1:4">
      <c r="A56" s="4" t="s">
        <v>99</v>
      </c>
      <c r="B56" s="6" t="n">
        <v>21179</v>
      </c>
      <c r="C56" s="6" t="n">
        <v>13068</v>
      </c>
      <c r="D56" s="6" t="n">
        <v>4429</v>
      </c>
    </row>
    <row r="57" spans="1:4">
      <c r="A57" s="4" t="s">
        <v>137</v>
      </c>
    </row>
    <row r="58" spans="1:4">
      <c r="A58" s="3" t="s">
        <v>98</v>
      </c>
    </row>
    <row r="59" spans="1:4">
      <c r="A59" s="4" t="s">
        <v>99</v>
      </c>
      <c r="B59" s="6" t="n">
        <v>85168</v>
      </c>
      <c r="C59" s="6" t="n">
        <v>44551</v>
      </c>
      <c r="D59" s="6" t="n">
        <v>21075</v>
      </c>
    </row>
    <row r="60" spans="1:4">
      <c r="A60" s="4" t="s">
        <v>138</v>
      </c>
    </row>
    <row r="61" spans="1:4">
      <c r="A61" s="3" t="s">
        <v>98</v>
      </c>
    </row>
    <row r="62" spans="1:4">
      <c r="A62" s="4" t="s">
        <v>99</v>
      </c>
      <c r="B62" s="6" t="n">
        <v>25584</v>
      </c>
      <c r="C62" s="6" t="n">
        <v>8802</v>
      </c>
      <c r="D62" s="6" t="n">
        <v>0</v>
      </c>
    </row>
    <row r="63" spans="1:4">
      <c r="A63" s="4" t="s">
        <v>139</v>
      </c>
    </row>
    <row r="64" spans="1:4">
      <c r="A64" s="3" t="s">
        <v>98</v>
      </c>
    </row>
    <row r="65" spans="1:4">
      <c r="A65" s="4" t="s">
        <v>99</v>
      </c>
      <c r="B65" s="6" t="n">
        <v>110609</v>
      </c>
      <c r="C65" s="6" t="n">
        <v>81186</v>
      </c>
      <c r="D65" s="6" t="n">
        <v>9186</v>
      </c>
    </row>
    <row r="66" spans="1:4">
      <c r="A66" s="4" t="s">
        <v>140</v>
      </c>
    </row>
    <row r="67" spans="1:4">
      <c r="A67" s="3" t="s">
        <v>98</v>
      </c>
    </row>
    <row r="68" spans="1:4">
      <c r="A68" s="4" t="s">
        <v>99</v>
      </c>
      <c r="B68" s="5" t="n">
        <v>110609</v>
      </c>
      <c r="C68" s="5" t="n">
        <v>81186</v>
      </c>
      <c r="D68" s="5" t="n">
        <v>9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305</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08</v>
      </c>
    </row>
    <row r="4" spans="1:2">
      <c r="A4" s="4" t="s">
        <v>442</v>
      </c>
      <c r="B4"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44</v>
      </c>
      <c r="B1" s="2" t="s">
        <v>1</v>
      </c>
    </row>
    <row r="2" spans="1:2">
      <c r="B2" s="2" t="s">
        <v>2</v>
      </c>
    </row>
    <row r="3" spans="1:2">
      <c r="A3" s="3" t="s">
        <v>311</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51</v>
      </c>
      <c r="B1" s="2" t="s">
        <v>1</v>
      </c>
    </row>
    <row r="2" spans="1:2">
      <c r="B2" s="2" t="s">
        <v>2</v>
      </c>
    </row>
    <row r="3" spans="1:2">
      <c r="A3" s="3" t="s">
        <v>314</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0</v>
      </c>
      <c r="B1" s="2" t="s">
        <v>1</v>
      </c>
    </row>
    <row r="2" spans="1:2">
      <c r="B2" s="2" t="s">
        <v>2</v>
      </c>
    </row>
    <row r="3" spans="1:2">
      <c r="A3" s="3" t="s">
        <v>317</v>
      </c>
    </row>
    <row r="4" spans="1:2">
      <c r="A4" s="4" t="s">
        <v>461</v>
      </c>
      <c r="B4"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3</v>
      </c>
      <c r="B1" s="2" t="s">
        <v>1</v>
      </c>
    </row>
    <row r="2" spans="1:2">
      <c r="B2" s="2" t="s">
        <v>2</v>
      </c>
    </row>
    <row r="3" spans="1:2">
      <c r="A3" s="3" t="s">
        <v>320</v>
      </c>
    </row>
    <row r="4" spans="1:2">
      <c r="A4" s="4" t="s">
        <v>464</v>
      </c>
      <c r="B4"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323</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326</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6</v>
      </c>
      <c r="B1" s="2" t="s">
        <v>1</v>
      </c>
    </row>
    <row r="2" spans="1:2">
      <c r="B2" s="2" t="s">
        <v>2</v>
      </c>
    </row>
    <row r="3" spans="1:2">
      <c r="A3" s="3" t="s">
        <v>329</v>
      </c>
    </row>
    <row r="4" spans="1:2">
      <c r="A4" s="4" t="s">
        <v>477</v>
      </c>
      <c r="B4" s="4" t="s">
        <v>4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9</v>
      </c>
      <c r="B1" s="2" t="s">
        <v>1</v>
      </c>
    </row>
    <row r="2" spans="1:2">
      <c r="B2" s="2" t="s">
        <v>2</v>
      </c>
    </row>
    <row r="3" spans="1:2">
      <c r="A3" s="3" t="s">
        <v>332</v>
      </c>
    </row>
    <row r="4" spans="1:2">
      <c r="A4" s="4" t="s">
        <v>480</v>
      </c>
      <c r="B4" s="4" t="s">
        <v>4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7</v>
      </c>
      <c r="D2" s="2" t="s">
        <v>97</v>
      </c>
    </row>
    <row r="3" spans="1:4">
      <c r="A3" s="3" t="s">
        <v>142</v>
      </c>
    </row>
    <row r="4" spans="1:4">
      <c r="A4" s="4" t="s">
        <v>119</v>
      </c>
      <c r="B4" s="5" t="n">
        <v>-15374</v>
      </c>
      <c r="C4" s="5" t="n">
        <v>7820</v>
      </c>
      <c r="D4" s="5" t="n">
        <v>-20194</v>
      </c>
    </row>
    <row r="5" spans="1:4">
      <c r="A5" s="3" t="s">
        <v>143</v>
      </c>
    </row>
    <row r="6" spans="1:4">
      <c r="A6" s="4" t="s">
        <v>144</v>
      </c>
      <c r="B6" s="6" t="n">
        <v>448</v>
      </c>
      <c r="C6" s="6" t="n">
        <v>-420</v>
      </c>
      <c r="D6" s="6" t="n">
        <v>-135</v>
      </c>
    </row>
    <row r="7" spans="1:4">
      <c r="A7" s="4" t="s">
        <v>145</v>
      </c>
      <c r="B7" s="6" t="n">
        <v>-114</v>
      </c>
      <c r="C7" s="6" t="n">
        <v>0</v>
      </c>
      <c r="D7" s="6" t="n">
        <v>0</v>
      </c>
    </row>
    <row r="8" spans="1:4">
      <c r="A8" s="4" t="s">
        <v>146</v>
      </c>
      <c r="B8" s="6" t="n">
        <v>-15040</v>
      </c>
      <c r="C8" s="6" t="n">
        <v>7400</v>
      </c>
      <c r="D8" s="6" t="n">
        <v>-20329</v>
      </c>
    </row>
    <row r="9" spans="1:4">
      <c r="A9" s="4" t="s">
        <v>147</v>
      </c>
      <c r="B9" s="6" t="n">
        <v>536</v>
      </c>
      <c r="C9" s="6" t="n">
        <v>924</v>
      </c>
      <c r="D9" s="6" t="n">
        <v>358</v>
      </c>
    </row>
    <row r="10" spans="1:4">
      <c r="A10" s="4" t="s">
        <v>148</v>
      </c>
      <c r="B10" s="6" t="n">
        <v>931</v>
      </c>
      <c r="C10" s="6" t="n">
        <v>1495</v>
      </c>
      <c r="D10" s="6" t="n">
        <v>1484</v>
      </c>
    </row>
    <row r="11" spans="1:4">
      <c r="A11" s="4" t="s">
        <v>149</v>
      </c>
      <c r="B11" s="5" t="n">
        <v>-13573</v>
      </c>
      <c r="C11" s="5" t="n">
        <v>9819</v>
      </c>
      <c r="D11" s="5" t="n">
        <v>-184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174"/>
  <sheetViews>
    <sheetView workbookViewId="0">
      <selection activeCell="A1" sqref="A1"/>
    </sheetView>
  </sheetViews>
  <sheetFormatPr baseColWidth="8" defaultRowHeight="15" outlineLevelCol="0"/>
  <cols>
    <col customWidth="1" max="1" min="1" width="60"/>
    <col customWidth="1" max="2" min="2" width="37"/>
    <col customWidth="1" max="3" min="3" width="37"/>
    <col customWidth="1" max="4" min="4" width="37"/>
    <col customWidth="1" max="5" min="5" width="37"/>
    <col customWidth="1" max="6" min="6" width="27"/>
    <col customWidth="1" max="7" min="7" width="27"/>
    <col customWidth="1" max="8" min="8" width="37"/>
    <col customWidth="1" max="9" min="9" width="37"/>
    <col customWidth="1" max="10" min="10" width="21"/>
    <col customWidth="1" max="11" min="11" width="21"/>
    <col customWidth="1" max="12" min="12" width="14"/>
    <col customWidth="1" max="13" min="13" width="14"/>
    <col customWidth="1" max="14" min="14" width="14"/>
    <col customWidth="1" max="15" min="15" width="14"/>
    <col customWidth="1" max="16" min="16" width="14"/>
    <col customWidth="1" max="17" min="17" width="37"/>
    <col customWidth="1" max="18" min="18" width="14"/>
    <col customWidth="1" max="19" min="19" width="37"/>
    <col customWidth="1" max="20" min="20" width="21"/>
    <col customWidth="1" max="21" min="21" width="30"/>
    <col customWidth="1" max="22" min="22" width="14"/>
    <col customWidth="1" max="23" min="23" width="20"/>
  </cols>
  <sheetData>
    <row r="1" spans="1:23">
      <c r="A1" s="1" t="s">
        <v>482</v>
      </c>
      <c r="B1" s="2" t="s">
        <v>483</v>
      </c>
      <c r="C1" s="2" t="s">
        <v>484</v>
      </c>
      <c r="D1" s="2" t="s">
        <v>485</v>
      </c>
      <c r="E1" s="2" t="s">
        <v>486</v>
      </c>
      <c r="F1" s="2" t="s">
        <v>487</v>
      </c>
      <c r="G1" s="2" t="s">
        <v>488</v>
      </c>
      <c r="H1" s="2" t="s">
        <v>489</v>
      </c>
      <c r="I1" s="2" t="s">
        <v>490</v>
      </c>
      <c r="J1" s="2" t="s">
        <v>491</v>
      </c>
      <c r="K1" s="2" t="s">
        <v>492</v>
      </c>
      <c r="L1" s="2" t="s">
        <v>493</v>
      </c>
      <c r="M1" s="2" t="s">
        <v>494</v>
      </c>
      <c r="N1" s="2" t="s">
        <v>495</v>
      </c>
      <c r="O1" s="2" t="s">
        <v>496</v>
      </c>
      <c r="P1" s="2" t="s">
        <v>497</v>
      </c>
      <c r="Q1" s="2" t="s">
        <v>498</v>
      </c>
      <c r="R1" s="2" t="s">
        <v>499</v>
      </c>
      <c r="S1" s="2" t="s">
        <v>500</v>
      </c>
      <c r="T1" s="2" t="s">
        <v>501</v>
      </c>
      <c r="U1" s="2" t="s">
        <v>502</v>
      </c>
      <c r="V1" s="2" t="s">
        <v>503</v>
      </c>
      <c r="W1" s="2" t="s">
        <v>504</v>
      </c>
    </row>
    <row r="2" spans="1:23">
      <c r="A2" s="3" t="s">
        <v>505</v>
      </c>
    </row>
    <row r="3" spans="1:23">
      <c r="A3" s="4" t="s">
        <v>506</v>
      </c>
      <c r="Q3" s="7" t="n">
        <v>0.001</v>
      </c>
      <c r="S3" s="8" t="n">
        <v>0.01</v>
      </c>
    </row>
    <row r="4" spans="1:23">
      <c r="A4" s="4" t="s">
        <v>230</v>
      </c>
      <c r="Q4" s="5" t="n">
        <v>0</v>
      </c>
      <c r="S4" s="5" t="n">
        <v>18930000</v>
      </c>
      <c r="T4" s="5" t="n">
        <v>0</v>
      </c>
    </row>
    <row r="5" spans="1:23">
      <c r="A5" s="4" t="s">
        <v>225</v>
      </c>
      <c r="Q5" s="6" t="n">
        <v>-314000</v>
      </c>
      <c r="S5" s="6" t="n">
        <v>0</v>
      </c>
      <c r="T5" s="6" t="n">
        <v>0</v>
      </c>
    </row>
    <row r="6" spans="1:23">
      <c r="A6" s="4" t="s">
        <v>507</v>
      </c>
      <c r="Q6" s="6" t="n">
        <v>3300000</v>
      </c>
    </row>
    <row r="7" spans="1:23">
      <c r="A7" s="4" t="s">
        <v>508</v>
      </c>
      <c r="Q7" s="6" t="n">
        <v>2100000</v>
      </c>
    </row>
    <row r="8" spans="1:23">
      <c r="A8" s="4" t="s">
        <v>170</v>
      </c>
      <c r="Q8" s="6" t="n">
        <v>-12389000</v>
      </c>
      <c r="S8" s="5" t="n">
        <v>0</v>
      </c>
      <c r="T8" s="6" t="n">
        <v>-24000</v>
      </c>
    </row>
    <row r="9" spans="1:23">
      <c r="A9" s="4" t="s">
        <v>509</v>
      </c>
      <c r="V9" s="4" t="s">
        <v>510</v>
      </c>
    </row>
    <row r="10" spans="1:23">
      <c r="A10" s="4" t="s">
        <v>511</v>
      </c>
    </row>
    <row r="11" spans="1:23">
      <c r="A11" s="3" t="s">
        <v>505</v>
      </c>
    </row>
    <row r="12" spans="1:23">
      <c r="A12" s="4" t="s">
        <v>512</v>
      </c>
      <c r="H12" s="6" t="n">
        <v>270000</v>
      </c>
    </row>
    <row r="13" spans="1:23">
      <c r="A13" s="4" t="s">
        <v>513</v>
      </c>
      <c r="H13" s="8" t="n">
        <v>74.5</v>
      </c>
    </row>
    <row r="14" spans="1:23">
      <c r="A14" s="4" t="s">
        <v>230</v>
      </c>
      <c r="H14" s="5" t="n">
        <v>20100000</v>
      </c>
    </row>
    <row r="15" spans="1:23">
      <c r="A15" s="4" t="s">
        <v>230</v>
      </c>
      <c r="H15" s="5" t="n">
        <v>18200000</v>
      </c>
    </row>
    <row r="16" spans="1:23">
      <c r="A16" s="4" t="s">
        <v>514</v>
      </c>
    </row>
    <row r="17" spans="1:23">
      <c r="A17" s="3" t="s">
        <v>505</v>
      </c>
    </row>
    <row r="18" spans="1:23">
      <c r="A18" s="4" t="s">
        <v>512</v>
      </c>
      <c r="G18" s="6" t="n">
        <v>10000</v>
      </c>
    </row>
    <row r="19" spans="1:23">
      <c r="A19" s="4" t="s">
        <v>230</v>
      </c>
      <c r="G19" s="5" t="n">
        <v>700000</v>
      </c>
    </row>
    <row r="20" spans="1:23">
      <c r="A20" s="4" t="s">
        <v>515</v>
      </c>
    </row>
    <row r="21" spans="1:23">
      <c r="A21" s="3" t="s">
        <v>505</v>
      </c>
    </row>
    <row r="22" spans="1:23">
      <c r="A22" s="4" t="s">
        <v>516</v>
      </c>
      <c r="C22" s="6" t="n">
        <v>-412974</v>
      </c>
    </row>
    <row r="23" spans="1:23">
      <c r="A23" s="4" t="s">
        <v>517</v>
      </c>
      <c r="C23" s="5" t="n">
        <v>30</v>
      </c>
    </row>
    <row r="24" spans="1:23">
      <c r="A24" s="4" t="s">
        <v>170</v>
      </c>
      <c r="C24" s="5" t="n">
        <v>-12400000</v>
      </c>
    </row>
    <row r="25" spans="1:23">
      <c r="A25" s="4" t="s">
        <v>518</v>
      </c>
      <c r="C25" s="6" t="n">
        <v>412974</v>
      </c>
    </row>
    <row r="26" spans="1:23">
      <c r="A26" s="4" t="s">
        <v>83</v>
      </c>
    </row>
    <row r="27" spans="1:23">
      <c r="A27" s="3" t="s">
        <v>505</v>
      </c>
    </row>
    <row r="28" spans="1:23">
      <c r="A28" s="4" t="s">
        <v>507</v>
      </c>
      <c r="Q28" s="6" t="n">
        <v>2500000</v>
      </c>
    </row>
    <row r="29" spans="1:23">
      <c r="A29" s="4" t="s">
        <v>519</v>
      </c>
      <c r="U29" s="6" t="n">
        <v>205086</v>
      </c>
    </row>
    <row r="30" spans="1:23">
      <c r="A30" s="4" t="s">
        <v>520</v>
      </c>
      <c r="U30" s="9" t="n">
        <v>0.0017</v>
      </c>
    </row>
    <row r="31" spans="1:23">
      <c r="A31" s="4" t="s">
        <v>85</v>
      </c>
    </row>
    <row r="32" spans="1:23">
      <c r="A32" s="3" t="s">
        <v>505</v>
      </c>
    </row>
    <row r="33" spans="1:23">
      <c r="A33" s="4" t="s">
        <v>507</v>
      </c>
      <c r="Q33" s="6" t="n">
        <v>801000</v>
      </c>
    </row>
    <row r="34" spans="1:23">
      <c r="A34" s="4" t="s">
        <v>519</v>
      </c>
      <c r="U34" s="6" t="n">
        <v>174983</v>
      </c>
    </row>
    <row r="35" spans="1:23">
      <c r="A35" s="4" t="s">
        <v>520</v>
      </c>
      <c r="U35" s="9" t="n">
        <v>0.0047</v>
      </c>
    </row>
    <row r="36" spans="1:23">
      <c r="A36" s="4" t="s">
        <v>521</v>
      </c>
    </row>
    <row r="37" spans="1:23">
      <c r="A37" s="3" t="s">
        <v>505</v>
      </c>
    </row>
    <row r="38" spans="1:23">
      <c r="A38" s="4" t="s">
        <v>522</v>
      </c>
      <c r="Q38" s="6" t="n">
        <v>50000000</v>
      </c>
    </row>
    <row r="39" spans="1:23">
      <c r="A39" s="4" t="s">
        <v>523</v>
      </c>
      <c r="Q39" s="5" t="n">
        <v>100000000</v>
      </c>
    </row>
    <row r="40" spans="1:23">
      <c r="A40" s="4" t="s">
        <v>524</v>
      </c>
      <c r="Q40" s="4" t="s">
        <v>525</v>
      </c>
    </row>
    <row r="41" spans="1:23">
      <c r="A41" s="4" t="s">
        <v>526</v>
      </c>
    </row>
    <row r="42" spans="1:23">
      <c r="A42" s="3" t="s">
        <v>505</v>
      </c>
    </row>
    <row r="43" spans="1:23">
      <c r="A43" s="4" t="s">
        <v>522</v>
      </c>
      <c r="Q43" s="5" t="n">
        <v>50000000</v>
      </c>
    </row>
    <row r="44" spans="1:23">
      <c r="A44" s="4" t="s">
        <v>524</v>
      </c>
      <c r="Q44" s="4" t="s">
        <v>525</v>
      </c>
    </row>
    <row r="45" spans="1:23">
      <c r="A45" s="4" t="s">
        <v>527</v>
      </c>
    </row>
    <row r="46" spans="1:23">
      <c r="A46" s="3" t="s">
        <v>505</v>
      </c>
    </row>
    <row r="47" spans="1:23">
      <c r="A47" s="4" t="s">
        <v>522</v>
      </c>
      <c r="Q47" s="5" t="n">
        <v>50000000</v>
      </c>
    </row>
    <row r="48" spans="1:23">
      <c r="A48" s="4" t="s">
        <v>524</v>
      </c>
      <c r="Q48" s="4" t="s">
        <v>525</v>
      </c>
    </row>
    <row r="49" spans="1:23">
      <c r="A49" s="4" t="s">
        <v>528</v>
      </c>
    </row>
    <row r="50" spans="1:23">
      <c r="A50" s="3" t="s">
        <v>505</v>
      </c>
    </row>
    <row r="51" spans="1:23">
      <c r="A51" s="4" t="s">
        <v>507</v>
      </c>
      <c r="Q51" s="5" t="n">
        <v>1200000</v>
      </c>
    </row>
    <row r="52" spans="1:23">
      <c r="A52" s="4" t="s">
        <v>80</v>
      </c>
    </row>
    <row r="53" spans="1:23">
      <c r="A53" s="3" t="s">
        <v>505</v>
      </c>
    </row>
    <row r="54" spans="1:23">
      <c r="A54" s="4" t="s">
        <v>529</v>
      </c>
      <c r="I54" s="6" t="n">
        <v>8120000</v>
      </c>
      <c r="Q54" s="6" t="n">
        <v>0</v>
      </c>
      <c r="S54" s="6" t="n">
        <v>8120000</v>
      </c>
      <c r="W54" s="6" t="n">
        <v>8120000</v>
      </c>
    </row>
    <row r="55" spans="1:23">
      <c r="A55" s="4" t="s">
        <v>530</v>
      </c>
    </row>
    <row r="56" spans="1:23">
      <c r="A56" s="3" t="s">
        <v>505</v>
      </c>
    </row>
    <row r="57" spans="1:23">
      <c r="A57" s="4" t="s">
        <v>531</v>
      </c>
      <c r="N57" s="4" t="s">
        <v>532</v>
      </c>
    </row>
    <row r="58" spans="1:23">
      <c r="A58" s="4" t="s">
        <v>82</v>
      </c>
    </row>
    <row r="59" spans="1:23">
      <c r="A59" s="3" t="s">
        <v>505</v>
      </c>
    </row>
    <row r="60" spans="1:23">
      <c r="A60" s="4" t="s">
        <v>529</v>
      </c>
      <c r="Q60" s="6" t="n">
        <v>19120000</v>
      </c>
      <c r="S60" s="6" t="n">
        <v>0</v>
      </c>
    </row>
    <row r="61" spans="1:23">
      <c r="A61" s="4" t="s">
        <v>533</v>
      </c>
    </row>
    <row r="62" spans="1:23">
      <c r="A62" s="3" t="s">
        <v>505</v>
      </c>
    </row>
    <row r="63" spans="1:23">
      <c r="A63" s="4" t="s">
        <v>534</v>
      </c>
      <c r="Q63" s="5" t="n">
        <v>15000000</v>
      </c>
    </row>
    <row r="64" spans="1:23">
      <c r="A64" s="4" t="s">
        <v>535</v>
      </c>
    </row>
    <row r="65" spans="1:23">
      <c r="A65" s="3" t="s">
        <v>505</v>
      </c>
    </row>
    <row r="66" spans="1:23">
      <c r="A66" s="4" t="s">
        <v>523</v>
      </c>
      <c r="Q66" s="6" t="n">
        <v>100000000</v>
      </c>
    </row>
    <row r="67" spans="1:23">
      <c r="A67" s="4" t="s">
        <v>536</v>
      </c>
    </row>
    <row r="68" spans="1:23">
      <c r="A68" s="3" t="s">
        <v>505</v>
      </c>
    </row>
    <row r="69" spans="1:23">
      <c r="A69" s="4" t="s">
        <v>523</v>
      </c>
      <c r="Q69" s="6" t="n">
        <v>100000000</v>
      </c>
    </row>
    <row r="70" spans="1:23">
      <c r="A70" s="4" t="s">
        <v>267</v>
      </c>
    </row>
    <row r="71" spans="1:23">
      <c r="A71" s="3" t="s">
        <v>505</v>
      </c>
    </row>
    <row r="72" spans="1:23">
      <c r="A72" s="4" t="s">
        <v>537</v>
      </c>
      <c r="K72" s="4" t="s">
        <v>538</v>
      </c>
    </row>
    <row r="73" spans="1:23">
      <c r="A73" s="4" t="s">
        <v>539</v>
      </c>
      <c r="K73" s="5" t="n">
        <v>97000</v>
      </c>
    </row>
    <row r="74" spans="1:23">
      <c r="A74" s="4" t="s">
        <v>540</v>
      </c>
      <c r="K74" s="6" t="n">
        <v>532000</v>
      </c>
    </row>
    <row r="75" spans="1:23">
      <c r="A75" s="4" t="s">
        <v>541</v>
      </c>
      <c r="K75" s="5" t="n">
        <v>425000</v>
      </c>
    </row>
    <row r="76" spans="1:23">
      <c r="A76" s="4" t="s">
        <v>542</v>
      </c>
    </row>
    <row r="77" spans="1:23">
      <c r="A77" s="3" t="s">
        <v>505</v>
      </c>
    </row>
    <row r="78" spans="1:23">
      <c r="A78" s="4" t="s">
        <v>543</v>
      </c>
      <c r="K78" s="4" t="s">
        <v>544</v>
      </c>
    </row>
    <row r="79" spans="1:23">
      <c r="A79" s="4" t="s">
        <v>541</v>
      </c>
      <c r="K79" s="5" t="n">
        <v>42000</v>
      </c>
    </row>
    <row r="80" spans="1:23">
      <c r="A80" s="4" t="s">
        <v>545</v>
      </c>
    </row>
    <row r="81" spans="1:23">
      <c r="A81" s="3" t="s">
        <v>505</v>
      </c>
    </row>
    <row r="82" spans="1:23">
      <c r="A82" s="4" t="s">
        <v>543</v>
      </c>
      <c r="K82" s="4" t="s">
        <v>546</v>
      </c>
    </row>
    <row r="83" spans="1:23">
      <c r="A83" s="4" t="s">
        <v>541</v>
      </c>
      <c r="K83" s="5" t="n">
        <v>181000</v>
      </c>
    </row>
    <row r="84" spans="1:23">
      <c r="A84" s="4" t="s">
        <v>547</v>
      </c>
    </row>
    <row r="85" spans="1:23">
      <c r="A85" s="3" t="s">
        <v>505</v>
      </c>
    </row>
    <row r="86" spans="1:23">
      <c r="A86" s="4" t="s">
        <v>543</v>
      </c>
      <c r="K86" s="4" t="s">
        <v>548</v>
      </c>
    </row>
    <row r="87" spans="1:23">
      <c r="A87" s="4" t="s">
        <v>541</v>
      </c>
      <c r="K87" s="5" t="n">
        <v>202000</v>
      </c>
    </row>
    <row r="88" spans="1:23">
      <c r="A88" s="4" t="s">
        <v>139</v>
      </c>
    </row>
    <row r="89" spans="1:23">
      <c r="A89" s="3" t="s">
        <v>505</v>
      </c>
    </row>
    <row r="90" spans="1:23">
      <c r="A90" s="4" t="s">
        <v>537</v>
      </c>
      <c r="E90" s="4" t="s">
        <v>549</v>
      </c>
      <c r="J90" s="4" t="s">
        <v>550</v>
      </c>
    </row>
    <row r="91" spans="1:23">
      <c r="A91" s="4" t="s">
        <v>551</v>
      </c>
      <c r="J91" s="5" t="n">
        <v>25500000</v>
      </c>
    </row>
    <row r="92" spans="1:23">
      <c r="A92" s="4" t="s">
        <v>266</v>
      </c>
    </row>
    <row r="93" spans="1:23">
      <c r="A93" s="3" t="s">
        <v>505</v>
      </c>
    </row>
    <row r="94" spans="1:23">
      <c r="A94" s="4" t="s">
        <v>541</v>
      </c>
      <c r="I94" s="5" t="n">
        <v>203000000</v>
      </c>
    </row>
    <row r="95" spans="1:23">
      <c r="A95" s="4" t="s">
        <v>552</v>
      </c>
      <c r="I95" s="5" t="n">
        <v>203000000</v>
      </c>
    </row>
    <row r="96" spans="1:23">
      <c r="A96" s="4" t="s">
        <v>553</v>
      </c>
      <c r="I96" s="4" t="s">
        <v>554</v>
      </c>
    </row>
    <row r="97" spans="1:23">
      <c r="A97" s="4" t="s">
        <v>555</v>
      </c>
      <c r="I97" s="4" t="s">
        <v>556</v>
      </c>
    </row>
    <row r="98" spans="1:23">
      <c r="A98" s="4" t="s">
        <v>506</v>
      </c>
      <c r="I98" s="8" t="n">
        <v>0.01</v>
      </c>
    </row>
    <row r="99" spans="1:23">
      <c r="A99" s="4" t="s">
        <v>557</v>
      </c>
    </row>
    <row r="100" spans="1:23">
      <c r="A100" s="3" t="s">
        <v>505</v>
      </c>
    </row>
    <row r="101" spans="1:23">
      <c r="A101" s="4" t="s">
        <v>552</v>
      </c>
      <c r="I101" s="5" t="n">
        <v>203000000</v>
      </c>
      <c r="Q101" s="6" t="n">
        <v>203000000</v>
      </c>
    </row>
    <row r="102" spans="1:23">
      <c r="A102" s="4" t="s">
        <v>513</v>
      </c>
      <c r="I102" s="5" t="n">
        <v>140</v>
      </c>
    </row>
    <row r="103" spans="1:23">
      <c r="A103" s="4" t="s">
        <v>558</v>
      </c>
      <c r="I103" s="6" t="n">
        <v>1450000</v>
      </c>
    </row>
    <row r="104" spans="1:23">
      <c r="A104" s="4" t="s">
        <v>531</v>
      </c>
      <c r="R104" s="4" t="s">
        <v>559</v>
      </c>
    </row>
    <row r="105" spans="1:23">
      <c r="A105" s="4" t="s">
        <v>560</v>
      </c>
    </row>
    <row r="106" spans="1:23">
      <c r="A106" s="3" t="s">
        <v>505</v>
      </c>
    </row>
    <row r="107" spans="1:23">
      <c r="A107" s="4" t="s">
        <v>531</v>
      </c>
      <c r="N107" s="4" t="s">
        <v>532</v>
      </c>
      <c r="P107" s="4" t="s">
        <v>561</v>
      </c>
    </row>
    <row r="108" spans="1:23">
      <c r="A108" s="4" t="s">
        <v>152</v>
      </c>
    </row>
    <row r="109" spans="1:23">
      <c r="A109" s="3" t="s">
        <v>505</v>
      </c>
    </row>
    <row r="110" spans="1:23">
      <c r="A110" s="4" t="s">
        <v>539</v>
      </c>
      <c r="Q110" s="6" t="n">
        <v>4267000</v>
      </c>
      <c r="S110" s="5" t="n">
        <v>0</v>
      </c>
      <c r="T110" s="6" t="n">
        <v>0</v>
      </c>
    </row>
    <row r="111" spans="1:23">
      <c r="A111" s="4" t="s">
        <v>541</v>
      </c>
      <c r="E111" s="5" t="n">
        <v>3748000</v>
      </c>
    </row>
    <row r="112" spans="1:23">
      <c r="A112" s="4" t="s">
        <v>153</v>
      </c>
    </row>
    <row r="113" spans="1:23">
      <c r="A113" s="3" t="s">
        <v>505</v>
      </c>
    </row>
    <row r="114" spans="1:23">
      <c r="A114" s="4" t="s">
        <v>539</v>
      </c>
      <c r="D114" s="5" t="n">
        <v>2500000</v>
      </c>
      <c r="Q114" s="5" t="n">
        <v>2426000</v>
      </c>
      <c r="S114" s="5" t="n">
        <v>0</v>
      </c>
      <c r="T114" s="5" t="n">
        <v>0</v>
      </c>
    </row>
    <row r="115" spans="1:23">
      <c r="A115" s="4" t="s">
        <v>541</v>
      </c>
      <c r="D115" s="5" t="n">
        <v>4547000</v>
      </c>
    </row>
    <row r="116" spans="1:23">
      <c r="A116" s="4" t="s">
        <v>513</v>
      </c>
      <c r="D116" s="8" t="n">
        <v>33.24</v>
      </c>
    </row>
    <row r="117" spans="1:23">
      <c r="A117" s="4" t="s">
        <v>558</v>
      </c>
      <c r="D117" s="6" t="n">
        <v>135366</v>
      </c>
    </row>
    <row r="118" spans="1:23">
      <c r="A118" s="4" t="s">
        <v>562</v>
      </c>
      <c r="D118" s="5" t="n">
        <v>4500000</v>
      </c>
    </row>
    <row r="119" spans="1:23">
      <c r="A119" s="4" t="s">
        <v>268</v>
      </c>
    </row>
    <row r="120" spans="1:23">
      <c r="A120" s="3" t="s">
        <v>505</v>
      </c>
    </row>
    <row r="121" spans="1:23">
      <c r="A121" s="4" t="s">
        <v>541</v>
      </c>
      <c r="B121" s="5" t="n">
        <v>275000000</v>
      </c>
    </row>
    <row r="122" spans="1:23">
      <c r="A122" s="4" t="s">
        <v>558</v>
      </c>
      <c r="B122" s="6" t="n">
        <v>11000000</v>
      </c>
    </row>
    <row r="123" spans="1:23">
      <c r="A123" s="4" t="s">
        <v>506</v>
      </c>
      <c r="B123" s="7" t="n">
        <v>0.001</v>
      </c>
      <c r="U123" s="8" t="n">
        <v>0.01</v>
      </c>
    </row>
    <row r="124" spans="1:23">
      <c r="A124" s="4" t="s">
        <v>563</v>
      </c>
    </row>
    <row r="125" spans="1:23">
      <c r="A125" s="3" t="s">
        <v>505</v>
      </c>
    </row>
    <row r="126" spans="1:23">
      <c r="A126" s="4" t="s">
        <v>531</v>
      </c>
      <c r="R126" s="4" t="s">
        <v>559</v>
      </c>
    </row>
    <row r="127" spans="1:23">
      <c r="A127" s="4" t="s">
        <v>564</v>
      </c>
    </row>
    <row r="128" spans="1:23">
      <c r="A128" s="3" t="s">
        <v>505</v>
      </c>
    </row>
    <row r="129" spans="1:23">
      <c r="A129" s="4" t="s">
        <v>531</v>
      </c>
      <c r="P129" s="4" t="s">
        <v>561</v>
      </c>
    </row>
    <row r="130" spans="1:23">
      <c r="A130" s="4" t="s">
        <v>565</v>
      </c>
    </row>
    <row r="131" spans="1:23">
      <c r="A131" s="3" t="s">
        <v>505</v>
      </c>
    </row>
    <row r="132" spans="1:23">
      <c r="A132" s="4" t="s">
        <v>552</v>
      </c>
      <c r="B132" s="5" t="n">
        <v>275000000</v>
      </c>
    </row>
    <row r="133" spans="1:23">
      <c r="A133" s="4" t="s">
        <v>531</v>
      </c>
      <c r="B133" s="4" t="s">
        <v>566</v>
      </c>
    </row>
    <row r="134" spans="1:23">
      <c r="A134" s="4" t="s">
        <v>555</v>
      </c>
      <c r="B134" s="4" t="s">
        <v>567</v>
      </c>
    </row>
    <row r="135" spans="1:23">
      <c r="A135" s="4" t="s">
        <v>568</v>
      </c>
      <c r="B135" s="5" t="n">
        <v>203000000</v>
      </c>
    </row>
    <row r="136" spans="1:23">
      <c r="A136" s="4" t="s">
        <v>569</v>
      </c>
      <c r="B136" s="5" t="n">
        <v>478000000</v>
      </c>
    </row>
    <row r="137" spans="1:23">
      <c r="A137" s="4" t="s">
        <v>570</v>
      </c>
      <c r="B137" s="8" t="n">
        <v>117.5</v>
      </c>
    </row>
    <row r="138" spans="1:23">
      <c r="A138" s="4" t="s">
        <v>571</v>
      </c>
    </row>
    <row r="139" spans="1:23">
      <c r="A139" s="3" t="s">
        <v>505</v>
      </c>
    </row>
    <row r="140" spans="1:23">
      <c r="A140" s="4" t="s">
        <v>531</v>
      </c>
      <c r="L140" s="4" t="s">
        <v>572</v>
      </c>
      <c r="M140" s="4" t="s">
        <v>573</v>
      </c>
      <c r="O140" s="4" t="s">
        <v>566</v>
      </c>
    </row>
    <row r="141" spans="1:23">
      <c r="A141" s="4" t="s">
        <v>265</v>
      </c>
    </row>
    <row r="142" spans="1:23">
      <c r="A142" s="3" t="s">
        <v>505</v>
      </c>
    </row>
    <row r="143" spans="1:23">
      <c r="A143" s="4" t="s">
        <v>574</v>
      </c>
      <c r="F143" s="4" t="s">
        <v>544</v>
      </c>
    </row>
    <row r="144" spans="1:23">
      <c r="A144" s="4" t="s">
        <v>575</v>
      </c>
      <c r="F144" s="5" t="n">
        <v>3000000</v>
      </c>
    </row>
    <row r="145" spans="1:23">
      <c r="A145" s="4" t="s">
        <v>225</v>
      </c>
      <c r="F145" s="5" t="n">
        <v>-2100000</v>
      </c>
    </row>
    <row r="146" spans="1:23">
      <c r="A146" s="4" t="s">
        <v>576</v>
      </c>
      <c r="F146" s="6" t="n">
        <v>16529</v>
      </c>
    </row>
    <row r="147" spans="1:23">
      <c r="A147" s="4" t="s">
        <v>577</v>
      </c>
      <c r="F147" s="5" t="n">
        <v>890000</v>
      </c>
    </row>
    <row r="148" spans="1:23">
      <c r="A148" s="4" t="s">
        <v>578</v>
      </c>
      <c r="F148" s="4" t="s">
        <v>548</v>
      </c>
    </row>
    <row r="149" spans="1:23">
      <c r="A149" s="4" t="s">
        <v>579</v>
      </c>
      <c r="F149" s="5" t="n">
        <v>12500000</v>
      </c>
    </row>
    <row r="150" spans="1:23">
      <c r="A150" s="4" t="s">
        <v>580</v>
      </c>
    </row>
    <row r="151" spans="1:23">
      <c r="A151" s="3" t="s">
        <v>505</v>
      </c>
    </row>
    <row r="152" spans="1:23">
      <c r="A152" s="4" t="s">
        <v>581</v>
      </c>
      <c r="Q152" s="4" t="s">
        <v>582</v>
      </c>
    </row>
    <row r="153" spans="1:23">
      <c r="A153" s="4" t="s">
        <v>583</v>
      </c>
    </row>
    <row r="154" spans="1:23">
      <c r="A154" s="3" t="s">
        <v>505</v>
      </c>
    </row>
    <row r="155" spans="1:23">
      <c r="A155" s="4" t="s">
        <v>574</v>
      </c>
      <c r="Q155" s="4" t="s">
        <v>584</v>
      </c>
      <c r="S155" s="4" t="s">
        <v>585</v>
      </c>
    </row>
    <row r="156" spans="1:23">
      <c r="A156" s="4" t="s">
        <v>586</v>
      </c>
      <c r="D156" s="4" t="s">
        <v>587</v>
      </c>
      <c r="Q156" s="4" t="s">
        <v>588</v>
      </c>
      <c r="S156" s="4" t="s">
        <v>589</v>
      </c>
    </row>
    <row r="157" spans="1:23">
      <c r="A157" s="4" t="s">
        <v>590</v>
      </c>
    </row>
    <row r="158" spans="1:23">
      <c r="A158" s="3" t="s">
        <v>505</v>
      </c>
    </row>
    <row r="159" spans="1:23">
      <c r="A159" s="4" t="s">
        <v>581</v>
      </c>
      <c r="Q159" s="4" t="s">
        <v>591</v>
      </c>
    </row>
    <row r="160" spans="1:23">
      <c r="A160" s="4" t="s">
        <v>592</v>
      </c>
    </row>
    <row r="161" spans="1:23">
      <c r="A161" s="3" t="s">
        <v>505</v>
      </c>
    </row>
    <row r="162" spans="1:23">
      <c r="A162" s="4" t="s">
        <v>581</v>
      </c>
      <c r="Q162" s="4" t="s">
        <v>546</v>
      </c>
    </row>
    <row r="163" spans="1:23">
      <c r="A163" s="4" t="s">
        <v>593</v>
      </c>
    </row>
    <row r="164" spans="1:23">
      <c r="A164" s="3" t="s">
        <v>505</v>
      </c>
    </row>
    <row r="165" spans="1:23">
      <c r="A165" s="4" t="s">
        <v>581</v>
      </c>
      <c r="Q165" s="4" t="s">
        <v>546</v>
      </c>
    </row>
    <row r="166" spans="1:23">
      <c r="A166" s="4" t="s">
        <v>594</v>
      </c>
    </row>
    <row r="167" spans="1:23">
      <c r="A167" s="3" t="s">
        <v>505</v>
      </c>
    </row>
    <row r="168" spans="1:23">
      <c r="A168" s="4" t="s">
        <v>539</v>
      </c>
      <c r="E168" s="6" t="n">
        <v>5000000</v>
      </c>
    </row>
    <row r="169" spans="1:23">
      <c r="A169" s="4" t="s">
        <v>541</v>
      </c>
      <c r="E169" s="5" t="n">
        <v>3500000</v>
      </c>
    </row>
    <row r="170" spans="1:23">
      <c r="A170" s="4" t="s">
        <v>513</v>
      </c>
      <c r="E170" s="8" t="n">
        <v>57.01</v>
      </c>
    </row>
    <row r="171" spans="1:23">
      <c r="A171" s="4" t="s">
        <v>558</v>
      </c>
      <c r="E171" s="6" t="n">
        <v>61387</v>
      </c>
    </row>
    <row r="172" spans="1:23">
      <c r="A172" s="4" t="s">
        <v>562</v>
      </c>
      <c r="E172" s="5" t="n">
        <v>3700000</v>
      </c>
    </row>
    <row r="173" spans="1:23">
      <c r="A173" s="4" t="s">
        <v>595</v>
      </c>
      <c r="E173" s="6" t="n">
        <v>500000</v>
      </c>
    </row>
    <row r="174" spans="1:23">
      <c r="A174" s="4" t="s">
        <v>596</v>
      </c>
      <c r="E174" s="5" t="n">
        <v>1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0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s>
  <sheetData>
    <row r="1" spans="1:9">
      <c r="A1" s="1" t="s">
        <v>597</v>
      </c>
      <c r="B1" s="2" t="s">
        <v>598</v>
      </c>
      <c r="C1" s="2" t="s">
        <v>599</v>
      </c>
      <c r="D1" s="2" t="s">
        <v>600</v>
      </c>
      <c r="E1" s="2" t="s">
        <v>2</v>
      </c>
      <c r="F1" s="2" t="s">
        <v>37</v>
      </c>
      <c r="G1" s="2" t="s">
        <v>97</v>
      </c>
      <c r="H1" s="2" t="s">
        <v>601</v>
      </c>
      <c r="I1" s="2" t="s">
        <v>602</v>
      </c>
    </row>
    <row r="2" spans="1:9">
      <c r="A2" s="3" t="s">
        <v>505</v>
      </c>
    </row>
    <row r="3" spans="1:9">
      <c r="A3" s="4" t="s">
        <v>109</v>
      </c>
      <c r="E3" s="5" t="n">
        <v>0</v>
      </c>
      <c r="F3" s="5" t="n">
        <v>0</v>
      </c>
      <c r="G3" s="5" t="n">
        <v>0</v>
      </c>
    </row>
    <row r="4" spans="1:9">
      <c r="A4" s="4" t="s">
        <v>603</v>
      </c>
      <c r="E4" s="6" t="n">
        <v>4131000</v>
      </c>
      <c r="F4" s="6" t="n">
        <v>3531000</v>
      </c>
    </row>
    <row r="5" spans="1:9">
      <c r="A5" s="4" t="s">
        <v>604</v>
      </c>
      <c r="E5" s="6" t="n">
        <v>-785000</v>
      </c>
      <c r="F5" s="6" t="n">
        <v>168000</v>
      </c>
      <c r="G5" s="6" t="n">
        <v>-1270000</v>
      </c>
    </row>
    <row r="6" spans="1:9">
      <c r="A6" s="4" t="s">
        <v>605</v>
      </c>
      <c r="E6" s="6" t="n">
        <v>628000</v>
      </c>
      <c r="F6" s="6" t="n">
        <v>458000</v>
      </c>
    </row>
    <row r="7" spans="1:9">
      <c r="A7" s="4" t="s">
        <v>47</v>
      </c>
      <c r="E7" s="6" t="n">
        <v>3476000</v>
      </c>
      <c r="F7" s="6" t="n">
        <v>500000</v>
      </c>
    </row>
    <row r="8" spans="1:9">
      <c r="A8" s="4" t="s">
        <v>606</v>
      </c>
      <c r="E8" s="6" t="n">
        <v>314000</v>
      </c>
      <c r="F8" s="6" t="n">
        <v>0</v>
      </c>
      <c r="G8" s="6" t="n">
        <v>0</v>
      </c>
    </row>
    <row r="9" spans="1:9">
      <c r="A9" s="4" t="s">
        <v>212</v>
      </c>
      <c r="E9" s="6" t="n">
        <v>286000</v>
      </c>
      <c r="F9" s="6" t="n">
        <v>0</v>
      </c>
      <c r="G9" s="6" t="n">
        <v>0</v>
      </c>
    </row>
    <row r="10" spans="1:9">
      <c r="A10" s="4" t="s">
        <v>104</v>
      </c>
      <c r="E10" s="6" t="n">
        <v>0</v>
      </c>
      <c r="F10" s="6" t="n">
        <v>1919000</v>
      </c>
      <c r="G10" s="6" t="n">
        <v>1072000</v>
      </c>
    </row>
    <row r="11" spans="1:9">
      <c r="A11" s="4" t="s">
        <v>62</v>
      </c>
      <c r="E11" s="6" t="n">
        <v>10800000</v>
      </c>
      <c r="F11" s="6" t="n">
        <v>7800000</v>
      </c>
    </row>
    <row r="12" spans="1:9">
      <c r="A12" s="4" t="s">
        <v>607</v>
      </c>
      <c r="E12" s="6" t="n">
        <v>5627000</v>
      </c>
      <c r="F12" s="6" t="n">
        <v>0</v>
      </c>
    </row>
    <row r="13" spans="1:9">
      <c r="A13" s="4" t="s">
        <v>608</v>
      </c>
      <c r="E13" s="5" t="n">
        <v>1500000</v>
      </c>
      <c r="F13" s="6" t="n">
        <v>905000</v>
      </c>
      <c r="G13" s="6" t="n">
        <v>126000</v>
      </c>
    </row>
    <row r="14" spans="1:9">
      <c r="A14" s="4" t="s">
        <v>609</v>
      </c>
      <c r="E14" s="4" t="s">
        <v>546</v>
      </c>
    </row>
    <row r="15" spans="1:9">
      <c r="A15" s="4" t="s">
        <v>610</v>
      </c>
      <c r="E15" s="5" t="n">
        <v>36810000</v>
      </c>
      <c r="F15" s="6" t="n">
        <v>17345000</v>
      </c>
    </row>
    <row r="16" spans="1:9">
      <c r="A16" s="4" t="s">
        <v>49</v>
      </c>
      <c r="E16" s="6" t="n">
        <v>31699000</v>
      </c>
    </row>
    <row r="17" spans="1:9">
      <c r="A17" s="4" t="s">
        <v>611</v>
      </c>
      <c r="E17" s="5" t="n">
        <v>31726000</v>
      </c>
    </row>
    <row r="18" spans="1:9">
      <c r="A18" s="4" t="s">
        <v>612</v>
      </c>
    </row>
    <row r="19" spans="1:9">
      <c r="A19" s="3" t="s">
        <v>505</v>
      </c>
    </row>
    <row r="20" spans="1:9">
      <c r="A20" s="4" t="s">
        <v>49</v>
      </c>
      <c r="D20" s="5" t="n">
        <v>26200000</v>
      </c>
    </row>
    <row r="21" spans="1:9">
      <c r="A21" s="4" t="s">
        <v>611</v>
      </c>
      <c r="D21" s="5" t="n">
        <v>26200000</v>
      </c>
    </row>
    <row r="22" spans="1:9">
      <c r="A22" s="4" t="s">
        <v>613</v>
      </c>
    </row>
    <row r="23" spans="1:9">
      <c r="A23" s="3" t="s">
        <v>505</v>
      </c>
    </row>
    <row r="24" spans="1:9">
      <c r="A24" s="4" t="s">
        <v>614</v>
      </c>
      <c r="E24" s="4" t="s">
        <v>615</v>
      </c>
    </row>
    <row r="25" spans="1:9">
      <c r="A25" s="4" t="s">
        <v>616</v>
      </c>
    </row>
    <row r="26" spans="1:9">
      <c r="A26" s="3" t="s">
        <v>505</v>
      </c>
    </row>
    <row r="27" spans="1:9">
      <c r="A27" s="4" t="s">
        <v>614</v>
      </c>
      <c r="E27" s="4" t="s">
        <v>617</v>
      </c>
    </row>
    <row r="28" spans="1:9">
      <c r="A28" s="4" t="s">
        <v>618</v>
      </c>
    </row>
    <row r="29" spans="1:9">
      <c r="A29" s="3" t="s">
        <v>505</v>
      </c>
    </row>
    <row r="30" spans="1:9">
      <c r="A30" s="4" t="s">
        <v>614</v>
      </c>
      <c r="E30" s="4" t="s">
        <v>617</v>
      </c>
    </row>
    <row r="31" spans="1:9">
      <c r="A31" s="4" t="s">
        <v>619</v>
      </c>
    </row>
    <row r="32" spans="1:9">
      <c r="A32" s="3" t="s">
        <v>505</v>
      </c>
    </row>
    <row r="33" spans="1:9">
      <c r="A33" s="4" t="s">
        <v>614</v>
      </c>
      <c r="E33" s="4" t="s">
        <v>620</v>
      </c>
    </row>
    <row r="34" spans="1:9">
      <c r="A34" s="4" t="s">
        <v>621</v>
      </c>
    </row>
    <row r="35" spans="1:9">
      <c r="A35" s="3" t="s">
        <v>505</v>
      </c>
    </row>
    <row r="36" spans="1:9">
      <c r="A36" s="4" t="s">
        <v>614</v>
      </c>
      <c r="E36" s="4" t="s">
        <v>554</v>
      </c>
    </row>
    <row r="37" spans="1:9">
      <c r="A37" s="4" t="s">
        <v>268</v>
      </c>
    </row>
    <row r="38" spans="1:9">
      <c r="A38" s="3" t="s">
        <v>505</v>
      </c>
    </row>
    <row r="39" spans="1:9">
      <c r="A39" s="4" t="s">
        <v>62</v>
      </c>
      <c r="E39" s="5" t="n">
        <v>2200000</v>
      </c>
    </row>
    <row r="40" spans="1:9">
      <c r="A40" s="4" t="s">
        <v>614</v>
      </c>
      <c r="B40" s="4" t="s">
        <v>622</v>
      </c>
    </row>
    <row r="41" spans="1:9">
      <c r="A41" s="4" t="s">
        <v>267</v>
      </c>
    </row>
    <row r="42" spans="1:9">
      <c r="A42" s="3" t="s">
        <v>505</v>
      </c>
    </row>
    <row r="43" spans="1:9">
      <c r="A43" s="4" t="s">
        <v>537</v>
      </c>
      <c r="I43" s="4" t="s">
        <v>538</v>
      </c>
    </row>
    <row r="44" spans="1:9">
      <c r="A44" s="4" t="s">
        <v>265</v>
      </c>
    </row>
    <row r="45" spans="1:9">
      <c r="A45" s="3" t="s">
        <v>505</v>
      </c>
    </row>
    <row r="46" spans="1:9">
      <c r="A46" s="4" t="s">
        <v>47</v>
      </c>
      <c r="E46" s="6" t="n">
        <v>2662000</v>
      </c>
    </row>
    <row r="47" spans="1:9">
      <c r="A47" s="4" t="s">
        <v>606</v>
      </c>
      <c r="E47" s="5" t="n">
        <v>2176000</v>
      </c>
      <c r="F47" s="5" t="n">
        <v>0</v>
      </c>
      <c r="G47" s="6" t="n">
        <v>0</v>
      </c>
    </row>
    <row r="48" spans="1:9">
      <c r="A48" s="4" t="s">
        <v>537</v>
      </c>
      <c r="E48" s="4" t="s">
        <v>544</v>
      </c>
    </row>
    <row r="49" spans="1:9">
      <c r="A49" s="4" t="s">
        <v>152</v>
      </c>
    </row>
    <row r="50" spans="1:9">
      <c r="A50" s="3" t="s">
        <v>505</v>
      </c>
    </row>
    <row r="51" spans="1:9">
      <c r="A51" s="4" t="s">
        <v>607</v>
      </c>
      <c r="E51" s="5" t="n">
        <v>4600000</v>
      </c>
    </row>
    <row r="52" spans="1:9">
      <c r="A52" s="4" t="s">
        <v>153</v>
      </c>
    </row>
    <row r="53" spans="1:9">
      <c r="A53" s="3" t="s">
        <v>505</v>
      </c>
    </row>
    <row r="54" spans="1:9">
      <c r="A54" s="4" t="s">
        <v>607</v>
      </c>
      <c r="E54" s="5" t="n">
        <v>1000000</v>
      </c>
    </row>
    <row r="55" spans="1:9">
      <c r="A55" s="4" t="s">
        <v>623</v>
      </c>
    </row>
    <row r="56" spans="1:9">
      <c r="A56" s="3" t="s">
        <v>505</v>
      </c>
    </row>
    <row r="57" spans="1:9">
      <c r="A57" s="4" t="s">
        <v>624</v>
      </c>
      <c r="E57" s="4" t="s">
        <v>625</v>
      </c>
    </row>
    <row r="58" spans="1:9">
      <c r="A58" s="4" t="s">
        <v>626</v>
      </c>
    </row>
    <row r="59" spans="1:9">
      <c r="A59" s="3" t="s">
        <v>505</v>
      </c>
    </row>
    <row r="60" spans="1:9">
      <c r="A60" s="4" t="s">
        <v>624</v>
      </c>
      <c r="E60" s="4" t="s">
        <v>627</v>
      </c>
      <c r="F60" s="4" t="s">
        <v>627</v>
      </c>
    </row>
    <row r="61" spans="1:9">
      <c r="A61" s="4" t="s">
        <v>628</v>
      </c>
    </row>
    <row r="62" spans="1:9">
      <c r="A62" s="3" t="s">
        <v>505</v>
      </c>
    </row>
    <row r="63" spans="1:9">
      <c r="A63" s="4" t="s">
        <v>40</v>
      </c>
      <c r="E63" s="5" t="n">
        <v>10700000</v>
      </c>
      <c r="F63" s="5" t="n">
        <v>7900000</v>
      </c>
    </row>
    <row r="64" spans="1:9">
      <c r="A64" s="4" t="s">
        <v>629</v>
      </c>
    </row>
    <row r="65" spans="1:9">
      <c r="A65" s="3" t="s">
        <v>505</v>
      </c>
    </row>
    <row r="66" spans="1:9">
      <c r="A66" s="4" t="s">
        <v>40</v>
      </c>
      <c r="E66" s="6" t="n">
        <v>5300000</v>
      </c>
    </row>
    <row r="67" spans="1:9">
      <c r="A67" s="4" t="s">
        <v>630</v>
      </c>
    </row>
    <row r="68" spans="1:9">
      <c r="A68" s="3" t="s">
        <v>505</v>
      </c>
    </row>
    <row r="69" spans="1:9">
      <c r="A69" s="4" t="s">
        <v>40</v>
      </c>
      <c r="E69" s="6" t="n">
        <v>1200000</v>
      </c>
    </row>
    <row r="70" spans="1:9">
      <c r="A70" s="4" t="s">
        <v>631</v>
      </c>
    </row>
    <row r="71" spans="1:9">
      <c r="A71" s="3" t="s">
        <v>505</v>
      </c>
    </row>
    <row r="72" spans="1:9">
      <c r="A72" s="4" t="s">
        <v>40</v>
      </c>
      <c r="E72" s="6" t="n">
        <v>800000</v>
      </c>
    </row>
    <row r="73" spans="1:9">
      <c r="A73" s="4" t="s">
        <v>632</v>
      </c>
    </row>
    <row r="74" spans="1:9">
      <c r="A74" s="3" t="s">
        <v>505</v>
      </c>
    </row>
    <row r="75" spans="1:9">
      <c r="A75" s="4" t="s">
        <v>212</v>
      </c>
      <c r="E75" s="6" t="n">
        <v>286000</v>
      </c>
    </row>
    <row r="76" spans="1:9">
      <c r="A76" s="4" t="s">
        <v>104</v>
      </c>
      <c r="F76" s="6" t="n">
        <v>56000</v>
      </c>
      <c r="G76" s="5" t="n">
        <v>31000</v>
      </c>
    </row>
    <row r="77" spans="1:9">
      <c r="A77" s="4" t="s">
        <v>265</v>
      </c>
    </row>
    <row r="78" spans="1:9">
      <c r="A78" s="3" t="s">
        <v>505</v>
      </c>
    </row>
    <row r="79" spans="1:9">
      <c r="A79" s="4" t="s">
        <v>574</v>
      </c>
      <c r="D79" s="4" t="s">
        <v>544</v>
      </c>
    </row>
    <row r="80" spans="1:9">
      <c r="A80" s="4" t="s">
        <v>575</v>
      </c>
      <c r="D80" s="5" t="n">
        <v>3000000</v>
      </c>
    </row>
    <row r="81" spans="1:9">
      <c r="A81" s="4" t="s">
        <v>606</v>
      </c>
      <c r="D81" s="5" t="n">
        <v>2100000</v>
      </c>
    </row>
    <row r="82" spans="1:9">
      <c r="A82" s="4" t="s">
        <v>633</v>
      </c>
      <c r="D82" s="6" t="n">
        <v>16529</v>
      </c>
    </row>
    <row r="83" spans="1:9">
      <c r="A83" s="4" t="s">
        <v>577</v>
      </c>
      <c r="D83" s="5" t="n">
        <v>890000</v>
      </c>
    </row>
    <row r="84" spans="1:9">
      <c r="A84" s="4" t="s">
        <v>578</v>
      </c>
      <c r="D84" s="4" t="s">
        <v>548</v>
      </c>
    </row>
    <row r="85" spans="1:9">
      <c r="A85" s="4" t="s">
        <v>579</v>
      </c>
      <c r="D85" s="5" t="n">
        <v>12500000</v>
      </c>
    </row>
    <row r="86" spans="1:9">
      <c r="A86" s="4" t="s">
        <v>634</v>
      </c>
    </row>
    <row r="87" spans="1:9">
      <c r="A87" s="3" t="s">
        <v>505</v>
      </c>
    </row>
    <row r="88" spans="1:9">
      <c r="A88" s="4" t="s">
        <v>47</v>
      </c>
      <c r="E88" s="5" t="n">
        <v>500000</v>
      </c>
      <c r="F88" s="5" t="n">
        <v>500000</v>
      </c>
    </row>
    <row r="89" spans="1:9">
      <c r="A89" s="4" t="s">
        <v>635</v>
      </c>
    </row>
    <row r="90" spans="1:9">
      <c r="A90" s="3" t="s">
        <v>505</v>
      </c>
    </row>
    <row r="91" spans="1:9">
      <c r="A91" s="4" t="s">
        <v>586</v>
      </c>
      <c r="E91" s="4" t="s">
        <v>636</v>
      </c>
      <c r="F91" s="4" t="s">
        <v>637</v>
      </c>
    </row>
    <row r="92" spans="1:9">
      <c r="A92" s="4" t="s">
        <v>69</v>
      </c>
      <c r="E92" s="4" t="s">
        <v>638</v>
      </c>
      <c r="F92" s="4" t="s">
        <v>639</v>
      </c>
      <c r="I92" s="4" t="s">
        <v>582</v>
      </c>
    </row>
    <row r="93" spans="1:9">
      <c r="A93" s="4" t="s">
        <v>574</v>
      </c>
      <c r="E93" s="4" t="s">
        <v>640</v>
      </c>
      <c r="F93" s="4" t="s">
        <v>640</v>
      </c>
    </row>
    <row r="94" spans="1:9">
      <c r="A94" s="4" t="s">
        <v>641</v>
      </c>
      <c r="E94" s="4" t="s">
        <v>546</v>
      </c>
      <c r="F94" s="4" t="s">
        <v>546</v>
      </c>
    </row>
    <row r="95" spans="1:9">
      <c r="A95" s="4" t="s">
        <v>603</v>
      </c>
      <c r="E95" s="5" t="n">
        <v>98000</v>
      </c>
      <c r="F95" s="5" t="n">
        <v>215000</v>
      </c>
    </row>
    <row r="96" spans="1:9">
      <c r="A96" s="4" t="s">
        <v>604</v>
      </c>
      <c r="E96" s="6" t="n">
        <v>-63000</v>
      </c>
      <c r="F96" s="6" t="n">
        <v>-180000</v>
      </c>
    </row>
    <row r="97" spans="1:9">
      <c r="A97" s="4" t="s">
        <v>642</v>
      </c>
      <c r="E97" s="6" t="n">
        <v>115000</v>
      </c>
      <c r="F97" s="6" t="n">
        <v>178000</v>
      </c>
    </row>
    <row r="98" spans="1:9">
      <c r="A98" s="4" t="s">
        <v>605</v>
      </c>
      <c r="E98" s="5" t="n">
        <v>0</v>
      </c>
      <c r="F98" s="5" t="n">
        <v>0</v>
      </c>
    </row>
    <row r="99" spans="1:9">
      <c r="A99" s="4" t="s">
        <v>139</v>
      </c>
    </row>
    <row r="100" spans="1:9">
      <c r="A100" s="3" t="s">
        <v>505</v>
      </c>
    </row>
    <row r="101" spans="1:9">
      <c r="A101" s="4" t="s">
        <v>586</v>
      </c>
      <c r="E101" s="4" t="s">
        <v>643</v>
      </c>
      <c r="F101" s="4" t="s">
        <v>550</v>
      </c>
    </row>
    <row r="102" spans="1:9">
      <c r="A102" s="4" t="s">
        <v>69</v>
      </c>
      <c r="E102" s="4" t="s">
        <v>644</v>
      </c>
      <c r="F102" s="4" t="s">
        <v>645</v>
      </c>
    </row>
    <row r="103" spans="1:9">
      <c r="A103" s="4" t="s">
        <v>574</v>
      </c>
      <c r="E103" s="4" t="s">
        <v>640</v>
      </c>
      <c r="F103" s="4" t="s">
        <v>640</v>
      </c>
    </row>
    <row r="104" spans="1:9">
      <c r="A104" s="4" t="s">
        <v>641</v>
      </c>
      <c r="E104" s="4" t="s">
        <v>546</v>
      </c>
      <c r="F104" s="4" t="s">
        <v>546</v>
      </c>
    </row>
    <row r="105" spans="1:9">
      <c r="A105" s="4" t="s">
        <v>603</v>
      </c>
      <c r="E105" s="5" t="n">
        <v>2449000</v>
      </c>
      <c r="F105" s="5" t="n">
        <v>1858000</v>
      </c>
    </row>
    <row r="106" spans="1:9">
      <c r="A106" s="4" t="s">
        <v>604</v>
      </c>
      <c r="E106" s="6" t="n">
        <v>784000</v>
      </c>
      <c r="F106" s="6" t="n">
        <v>0</v>
      </c>
    </row>
    <row r="107" spans="1:9">
      <c r="A107" s="4" t="s">
        <v>642</v>
      </c>
      <c r="E107" s="6" t="n">
        <v>784000</v>
      </c>
      <c r="F107" s="6" t="n">
        <v>0</v>
      </c>
    </row>
    <row r="108" spans="1:9">
      <c r="A108" s="4" t="s">
        <v>605</v>
      </c>
      <c r="E108" s="6" t="n">
        <v>0</v>
      </c>
      <c r="F108" s="6" t="n">
        <v>0</v>
      </c>
    </row>
    <row r="109" spans="1:9">
      <c r="A109" s="4" t="s">
        <v>646</v>
      </c>
      <c r="E109" s="6" t="n">
        <v>56824000</v>
      </c>
      <c r="F109" s="6" t="n">
        <v>37141000</v>
      </c>
    </row>
    <row r="110" spans="1:9">
      <c r="A110" s="4" t="s">
        <v>647</v>
      </c>
      <c r="E110" s="6" t="n">
        <v>44542000</v>
      </c>
      <c r="F110" s="6" t="n">
        <v>24836000</v>
      </c>
    </row>
    <row r="111" spans="1:9">
      <c r="A111" s="4" t="s">
        <v>648</v>
      </c>
    </row>
    <row r="112" spans="1:9">
      <c r="A112" s="3" t="s">
        <v>505</v>
      </c>
    </row>
    <row r="113" spans="1:9">
      <c r="A113" s="4" t="s">
        <v>610</v>
      </c>
      <c r="E113" s="6" t="n">
        <v>17785000</v>
      </c>
    </row>
    <row r="114" spans="1:9">
      <c r="A114" s="4" t="s">
        <v>649</v>
      </c>
    </row>
    <row r="115" spans="1:9">
      <c r="A115" s="3" t="s">
        <v>505</v>
      </c>
    </row>
    <row r="116" spans="1:9">
      <c r="A116" s="4" t="s">
        <v>610</v>
      </c>
      <c r="F116" s="6" t="n">
        <v>12954000</v>
      </c>
    </row>
    <row r="117" spans="1:9">
      <c r="A117" s="4" t="s">
        <v>650</v>
      </c>
    </row>
    <row r="118" spans="1:9">
      <c r="A118" s="3" t="s">
        <v>505</v>
      </c>
    </row>
    <row r="119" spans="1:9">
      <c r="A119" s="4" t="s">
        <v>610</v>
      </c>
      <c r="E119" s="5" t="n">
        <v>2599000</v>
      </c>
      <c r="F119" s="5" t="n">
        <v>1733000</v>
      </c>
    </row>
    <row r="120" spans="1:9">
      <c r="A120" s="4" t="s">
        <v>651</v>
      </c>
    </row>
    <row r="121" spans="1:9">
      <c r="A121" s="3" t="s">
        <v>505</v>
      </c>
    </row>
    <row r="122" spans="1:9">
      <c r="A122" s="4" t="s">
        <v>586</v>
      </c>
      <c r="E122" s="4" t="s">
        <v>652</v>
      </c>
      <c r="F122" s="4" t="s">
        <v>653</v>
      </c>
    </row>
    <row r="123" spans="1:9">
      <c r="A123" s="4" t="s">
        <v>69</v>
      </c>
      <c r="E123" s="4" t="s">
        <v>654</v>
      </c>
      <c r="F123" s="4" t="s">
        <v>655</v>
      </c>
    </row>
    <row r="124" spans="1:9">
      <c r="A124" s="4" t="s">
        <v>574</v>
      </c>
      <c r="E124" s="4" t="s">
        <v>656</v>
      </c>
      <c r="F124" s="4" t="s">
        <v>657</v>
      </c>
    </row>
    <row r="125" spans="1:9">
      <c r="A125" s="4" t="s">
        <v>641</v>
      </c>
      <c r="E125" s="4" t="s">
        <v>546</v>
      </c>
      <c r="F125" s="4" t="s">
        <v>546</v>
      </c>
    </row>
    <row r="126" spans="1:9">
      <c r="A126" s="4" t="s">
        <v>603</v>
      </c>
      <c r="E126" s="5" t="n">
        <v>1584000</v>
      </c>
      <c r="F126" s="5" t="n">
        <v>1458000</v>
      </c>
    </row>
    <row r="127" spans="1:9">
      <c r="A127" s="4" t="s">
        <v>604</v>
      </c>
      <c r="E127" s="6" t="n">
        <v>64000</v>
      </c>
      <c r="F127" s="6" t="n">
        <v>12000</v>
      </c>
    </row>
    <row r="128" spans="1:9">
      <c r="A128" s="4" t="s">
        <v>642</v>
      </c>
      <c r="E128" s="6" t="n">
        <v>2097000</v>
      </c>
      <c r="F128" s="6" t="n">
        <v>2033000</v>
      </c>
    </row>
    <row r="129" spans="1:9">
      <c r="A129" s="4" t="s">
        <v>605</v>
      </c>
      <c r="E129" s="6" t="n">
        <v>395000</v>
      </c>
      <c r="F129" s="6" t="n">
        <v>308000</v>
      </c>
    </row>
    <row r="130" spans="1:9">
      <c r="A130" s="4" t="s">
        <v>646</v>
      </c>
      <c r="E130" s="6" t="n">
        <v>1881000</v>
      </c>
      <c r="F130" s="6" t="n">
        <v>1410000</v>
      </c>
    </row>
    <row r="131" spans="1:9">
      <c r="A131" s="4" t="s">
        <v>647</v>
      </c>
      <c r="E131" s="6" t="n">
        <v>510000</v>
      </c>
      <c r="F131" s="6" t="n">
        <v>421000</v>
      </c>
    </row>
    <row r="132" spans="1:9">
      <c r="A132" s="4" t="s">
        <v>658</v>
      </c>
    </row>
    <row r="133" spans="1:9">
      <c r="A133" s="3" t="s">
        <v>505</v>
      </c>
    </row>
    <row r="134" spans="1:9">
      <c r="A134" s="4" t="s">
        <v>610</v>
      </c>
      <c r="E134" s="6" t="n">
        <v>0</v>
      </c>
    </row>
    <row r="135" spans="1:9">
      <c r="A135" s="4" t="s">
        <v>659</v>
      </c>
    </row>
    <row r="136" spans="1:9">
      <c r="A136" s="3" t="s">
        <v>505</v>
      </c>
    </row>
    <row r="137" spans="1:9">
      <c r="A137" s="4" t="s">
        <v>610</v>
      </c>
      <c r="F137" s="6" t="n">
        <v>0</v>
      </c>
    </row>
    <row r="138" spans="1:9">
      <c r="A138" s="4" t="s">
        <v>660</v>
      </c>
    </row>
    <row r="139" spans="1:9">
      <c r="A139" s="3" t="s">
        <v>505</v>
      </c>
    </row>
    <row r="140" spans="1:9">
      <c r="A140" s="4" t="s">
        <v>610</v>
      </c>
      <c r="F140" s="6" t="n">
        <v>0</v>
      </c>
    </row>
    <row r="141" spans="1:9">
      <c r="A141" s="4" t="s">
        <v>661</v>
      </c>
    </row>
    <row r="142" spans="1:9">
      <c r="A142" s="3" t="s">
        <v>505</v>
      </c>
    </row>
    <row r="143" spans="1:9">
      <c r="A143" s="4" t="s">
        <v>610</v>
      </c>
      <c r="E143" s="5" t="n">
        <v>0</v>
      </c>
      <c r="F143" s="5" t="n">
        <v>0</v>
      </c>
    </row>
    <row r="144" spans="1:9">
      <c r="A144" s="4" t="s">
        <v>267</v>
      </c>
    </row>
    <row r="145" spans="1:9">
      <c r="A145" s="3" t="s">
        <v>505</v>
      </c>
    </row>
    <row r="146" spans="1:9">
      <c r="A146" s="4" t="s">
        <v>586</v>
      </c>
      <c r="E146" s="4" t="s">
        <v>538</v>
      </c>
      <c r="F146" s="4" t="s">
        <v>538</v>
      </c>
    </row>
    <row r="147" spans="1:9">
      <c r="A147" s="4" t="s">
        <v>69</v>
      </c>
      <c r="E147" s="4" t="s">
        <v>640</v>
      </c>
      <c r="F147" s="4" t="s">
        <v>640</v>
      </c>
    </row>
    <row r="148" spans="1:9">
      <c r="A148" s="4" t="s">
        <v>574</v>
      </c>
      <c r="E148" s="4" t="s">
        <v>544</v>
      </c>
      <c r="F148" s="4" t="s">
        <v>544</v>
      </c>
    </row>
    <row r="149" spans="1:9">
      <c r="A149" s="4" t="s">
        <v>641</v>
      </c>
      <c r="E149" s="4" t="s">
        <v>546</v>
      </c>
      <c r="F149" s="4" t="s">
        <v>546</v>
      </c>
    </row>
    <row r="150" spans="1:9">
      <c r="A150" s="4" t="s">
        <v>605</v>
      </c>
      <c r="E150" s="5" t="n">
        <v>164000</v>
      </c>
      <c r="F150" s="5" t="n">
        <v>218000</v>
      </c>
    </row>
    <row r="151" spans="1:9">
      <c r="A151" s="4" t="s">
        <v>646</v>
      </c>
      <c r="E151" s="6" t="n">
        <v>1852000</v>
      </c>
      <c r="F151" s="6" t="n">
        <v>2267000</v>
      </c>
    </row>
    <row r="152" spans="1:9">
      <c r="A152" s="4" t="s">
        <v>647</v>
      </c>
      <c r="E152" s="6" t="n">
        <v>1671000</v>
      </c>
      <c r="F152" s="6" t="n">
        <v>1977000</v>
      </c>
    </row>
    <row r="153" spans="1:9">
      <c r="A153" s="4" t="s">
        <v>662</v>
      </c>
    </row>
    <row r="154" spans="1:9">
      <c r="A154" s="3" t="s">
        <v>505</v>
      </c>
    </row>
    <row r="155" spans="1:9">
      <c r="A155" s="4" t="s">
        <v>610</v>
      </c>
      <c r="F155" s="6" t="n">
        <v>0</v>
      </c>
    </row>
    <row r="156" spans="1:9">
      <c r="A156" s="4" t="s">
        <v>663</v>
      </c>
    </row>
    <row r="157" spans="1:9">
      <c r="A157" s="3" t="s">
        <v>505</v>
      </c>
    </row>
    <row r="158" spans="1:9">
      <c r="A158" s="4" t="s">
        <v>610</v>
      </c>
      <c r="E158" s="6" t="n">
        <v>0</v>
      </c>
    </row>
    <row r="159" spans="1:9">
      <c r="A159" s="4" t="s">
        <v>664</v>
      </c>
    </row>
    <row r="160" spans="1:9">
      <c r="A160" s="3" t="s">
        <v>505</v>
      </c>
    </row>
    <row r="161" spans="1:9">
      <c r="A161" s="4" t="s">
        <v>610</v>
      </c>
      <c r="F161" s="6" t="n">
        <v>60000</v>
      </c>
    </row>
    <row r="162" spans="1:9">
      <c r="A162" s="4" t="s">
        <v>665</v>
      </c>
    </row>
    <row r="163" spans="1:9">
      <c r="A163" s="3" t="s">
        <v>505</v>
      </c>
    </row>
    <row r="164" spans="1:9">
      <c r="A164" s="4" t="s">
        <v>610</v>
      </c>
      <c r="E164" s="5" t="n">
        <v>45000</v>
      </c>
      <c r="F164" s="5" t="n">
        <v>60000</v>
      </c>
    </row>
    <row r="165" spans="1:9">
      <c r="A165" s="4" t="s">
        <v>583</v>
      </c>
    </row>
    <row r="166" spans="1:9">
      <c r="A166" s="3" t="s">
        <v>505</v>
      </c>
    </row>
    <row r="167" spans="1:9">
      <c r="A167" s="4" t="s">
        <v>586</v>
      </c>
      <c r="E167" s="4" t="s">
        <v>588</v>
      </c>
      <c r="F167" s="4" t="s">
        <v>589</v>
      </c>
      <c r="H167" s="4" t="s">
        <v>587</v>
      </c>
    </row>
    <row r="168" spans="1:9">
      <c r="A168" s="4" t="s">
        <v>69</v>
      </c>
      <c r="E168" s="4" t="s">
        <v>640</v>
      </c>
      <c r="F168" s="4" t="s">
        <v>640</v>
      </c>
    </row>
    <row r="169" spans="1:9">
      <c r="A169" s="4" t="s">
        <v>574</v>
      </c>
      <c r="E169" s="4" t="s">
        <v>584</v>
      </c>
      <c r="F169" s="4" t="s">
        <v>585</v>
      </c>
    </row>
    <row r="170" spans="1:9">
      <c r="A170" s="4" t="s">
        <v>641</v>
      </c>
      <c r="E170" s="4" t="s">
        <v>546</v>
      </c>
      <c r="F170" s="4" t="s">
        <v>546</v>
      </c>
    </row>
    <row r="171" spans="1:9">
      <c r="A171" s="4" t="s">
        <v>605</v>
      </c>
      <c r="E171" s="5" t="n">
        <v>37000</v>
      </c>
      <c r="F171" s="5" t="n">
        <v>-68000</v>
      </c>
    </row>
    <row r="172" spans="1:9">
      <c r="A172" s="4" t="s">
        <v>646</v>
      </c>
      <c r="E172" s="6" t="n">
        <v>19277000</v>
      </c>
      <c r="F172" s="6" t="n">
        <v>6807000</v>
      </c>
    </row>
    <row r="173" spans="1:9">
      <c r="A173" s="4" t="s">
        <v>647</v>
      </c>
      <c r="E173" s="6" t="n">
        <v>10652000</v>
      </c>
      <c r="F173" s="6" t="n">
        <v>2839000</v>
      </c>
    </row>
    <row r="174" spans="1:9">
      <c r="A174" s="4" t="s">
        <v>666</v>
      </c>
    </row>
    <row r="175" spans="1:9">
      <c r="A175" s="3" t="s">
        <v>505</v>
      </c>
    </row>
    <row r="176" spans="1:9">
      <c r="A176" s="4" t="s">
        <v>610</v>
      </c>
      <c r="E176" s="6" t="n">
        <v>6275000</v>
      </c>
      <c r="F176" s="6" t="n">
        <v>2480000</v>
      </c>
    </row>
    <row r="177" spans="1:9">
      <c r="A177" s="4" t="s">
        <v>667</v>
      </c>
    </row>
    <row r="178" spans="1:9">
      <c r="A178" s="3" t="s">
        <v>505</v>
      </c>
    </row>
    <row r="179" spans="1:9">
      <c r="A179" s="4" t="s">
        <v>610</v>
      </c>
      <c r="F179" s="5" t="n">
        <v>118000</v>
      </c>
    </row>
    <row r="180" spans="1:9">
      <c r="A180" s="4" t="s">
        <v>668</v>
      </c>
    </row>
    <row r="181" spans="1:9">
      <c r="A181" s="3" t="s">
        <v>505</v>
      </c>
    </row>
    <row r="182" spans="1:9">
      <c r="A182" s="4" t="s">
        <v>610</v>
      </c>
      <c r="E182" s="5" t="n">
        <v>106000</v>
      </c>
    </row>
    <row r="183" spans="1:9">
      <c r="A183" s="4" t="s">
        <v>105</v>
      </c>
    </row>
    <row r="184" spans="1:9">
      <c r="A184" s="3" t="s">
        <v>505</v>
      </c>
    </row>
    <row r="185" spans="1:9">
      <c r="A185" s="4" t="s">
        <v>586</v>
      </c>
      <c r="E185" s="4" t="s">
        <v>669</v>
      </c>
      <c r="F185" s="4" t="s">
        <v>640</v>
      </c>
    </row>
    <row r="186" spans="1:9">
      <c r="A186" s="4" t="s">
        <v>69</v>
      </c>
      <c r="E186" s="4" t="s">
        <v>640</v>
      </c>
      <c r="F186" s="4" t="s">
        <v>640</v>
      </c>
    </row>
    <row r="187" spans="1:9">
      <c r="A187" s="4" t="s">
        <v>574</v>
      </c>
      <c r="E187" s="4" t="s">
        <v>670</v>
      </c>
      <c r="F187" s="4" t="s">
        <v>640</v>
      </c>
    </row>
    <row r="188" spans="1:9">
      <c r="A188" s="4" t="s">
        <v>641</v>
      </c>
      <c r="E188" s="4" t="s">
        <v>546</v>
      </c>
      <c r="F188" s="4" t="s">
        <v>640</v>
      </c>
    </row>
    <row r="189" spans="1:9">
      <c r="A189" s="4" t="s">
        <v>605</v>
      </c>
      <c r="E189" s="5" t="n">
        <v>32000</v>
      </c>
      <c r="F189" s="5" t="n">
        <v>0</v>
      </c>
    </row>
    <row r="190" spans="1:9">
      <c r="A190" s="4" t="s">
        <v>646</v>
      </c>
      <c r="E190" s="6" t="n">
        <v>250000</v>
      </c>
      <c r="F190" s="6" t="n">
        <v>0</v>
      </c>
    </row>
    <row r="191" spans="1:9">
      <c r="A191" s="4" t="s">
        <v>647</v>
      </c>
      <c r="E191" s="6" t="n">
        <v>59000</v>
      </c>
      <c r="F191" s="6" t="n">
        <v>0</v>
      </c>
    </row>
    <row r="192" spans="1:9">
      <c r="A192" s="4" t="s">
        <v>671</v>
      </c>
    </row>
    <row r="193" spans="1:9">
      <c r="A193" s="3" t="s">
        <v>505</v>
      </c>
    </row>
    <row r="194" spans="1:9">
      <c r="A194" s="4" t="s">
        <v>610</v>
      </c>
      <c r="E194" s="6" t="n">
        <v>0</v>
      </c>
      <c r="F194" s="6" t="n">
        <v>0</v>
      </c>
    </row>
    <row r="195" spans="1:9">
      <c r="A195" s="4" t="s">
        <v>672</v>
      </c>
    </row>
    <row r="196" spans="1:9">
      <c r="A196" s="3" t="s">
        <v>505</v>
      </c>
    </row>
    <row r="197" spans="1:9">
      <c r="A197" s="4" t="s">
        <v>610</v>
      </c>
      <c r="F197" s="5" t="n">
        <v>0</v>
      </c>
    </row>
    <row r="198" spans="1:9">
      <c r="A198" s="4" t="s">
        <v>673</v>
      </c>
    </row>
    <row r="199" spans="1:9">
      <c r="A199" s="3" t="s">
        <v>505</v>
      </c>
    </row>
    <row r="200" spans="1:9">
      <c r="A200" s="4" t="s">
        <v>610</v>
      </c>
      <c r="E200" s="6" t="n">
        <v>0</v>
      </c>
    </row>
    <row r="201" spans="1:9">
      <c r="A201" s="4" t="s">
        <v>594</v>
      </c>
    </row>
    <row r="202" spans="1:9">
      <c r="A202" s="3" t="s">
        <v>505</v>
      </c>
    </row>
    <row r="203" spans="1:9">
      <c r="A203" s="4" t="s">
        <v>595</v>
      </c>
      <c r="C203" s="5" t="n">
        <v>500000</v>
      </c>
    </row>
    <row r="204" spans="1:9">
      <c r="A204" s="4" t="s">
        <v>607</v>
      </c>
      <c r="E204" s="5" t="n">
        <v>1600000</v>
      </c>
    </row>
    <row r="205" spans="1:9">
      <c r="A205" s="4" t="s">
        <v>614</v>
      </c>
      <c r="C205" s="4" t="s">
        <v>5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9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74</v>
      </c>
      <c r="B1" s="2" t="s">
        <v>675</v>
      </c>
      <c r="J1" s="2" t="s">
        <v>1</v>
      </c>
    </row>
    <row r="2" spans="1:12">
      <c r="B2" s="2" t="s">
        <v>676</v>
      </c>
      <c r="C2" s="2" t="s">
        <v>677</v>
      </c>
      <c r="D2" s="2" t="s">
        <v>678</v>
      </c>
      <c r="E2" s="2" t="s">
        <v>679</v>
      </c>
      <c r="F2" s="2" t="s">
        <v>680</v>
      </c>
      <c r="G2" s="2" t="s">
        <v>681</v>
      </c>
      <c r="H2" s="2" t="s">
        <v>682</v>
      </c>
      <c r="I2" s="2" t="s">
        <v>683</v>
      </c>
      <c r="J2" s="2" t="s">
        <v>684</v>
      </c>
      <c r="K2" s="2" t="s">
        <v>680</v>
      </c>
      <c r="L2" s="2" t="s">
        <v>501</v>
      </c>
    </row>
    <row r="3" spans="1:12">
      <c r="A3" s="3" t="s">
        <v>685</v>
      </c>
    </row>
    <row r="4" spans="1:12">
      <c r="A4" s="4" t="s">
        <v>686</v>
      </c>
      <c r="E4" s="5" t="n">
        <v>13544000</v>
      </c>
      <c r="I4" s="5" t="n">
        <v>13899000</v>
      </c>
      <c r="J4" s="5" t="n">
        <v>13544000</v>
      </c>
      <c r="K4" s="5" t="n">
        <v>13899000</v>
      </c>
    </row>
    <row r="5" spans="1:12">
      <c r="A5" s="4" t="s">
        <v>687</v>
      </c>
      <c r="J5" s="6" t="n">
        <v>8137000</v>
      </c>
      <c r="K5" s="6" t="n">
        <v>7781000</v>
      </c>
    </row>
    <row r="6" spans="1:12">
      <c r="A6" s="4" t="s">
        <v>688</v>
      </c>
      <c r="J6" s="6" t="n">
        <v>-8401000</v>
      </c>
      <c r="K6" s="6" t="n">
        <v>-8136000</v>
      </c>
    </row>
    <row r="7" spans="1:12">
      <c r="A7" s="4" t="s">
        <v>689</v>
      </c>
      <c r="B7" s="5" t="n">
        <v>13280000</v>
      </c>
      <c r="F7" s="5" t="n">
        <v>13544000</v>
      </c>
      <c r="J7" s="6" t="n">
        <v>13280000</v>
      </c>
      <c r="K7" s="6" t="n">
        <v>13544000</v>
      </c>
      <c r="L7" s="5" t="n">
        <v>13899000</v>
      </c>
    </row>
    <row r="8" spans="1:12">
      <c r="A8" s="4" t="s">
        <v>42</v>
      </c>
      <c r="B8" s="6" t="n">
        <v>7241000</v>
      </c>
      <c r="F8" s="6" t="n">
        <v>4928000</v>
      </c>
      <c r="J8" s="6" t="n">
        <v>7241000</v>
      </c>
      <c r="K8" s="6" t="n">
        <v>4928000</v>
      </c>
    </row>
    <row r="9" spans="1:12">
      <c r="A9" s="4" t="s">
        <v>43</v>
      </c>
      <c r="B9" s="6" t="n">
        <v>357000</v>
      </c>
      <c r="F9" s="6" t="n">
        <v>45000</v>
      </c>
      <c r="J9" s="6" t="n">
        <v>357000</v>
      </c>
      <c r="K9" s="6" t="n">
        <v>45000</v>
      </c>
    </row>
    <row r="10" spans="1:12">
      <c r="A10" s="4" t="s">
        <v>99</v>
      </c>
      <c r="B10" s="5" t="n">
        <v>107575000</v>
      </c>
      <c r="C10" s="5" t="n">
        <v>56889000</v>
      </c>
      <c r="D10" s="5" t="n">
        <v>63466000</v>
      </c>
      <c r="E10" s="5" t="n">
        <v>63320000</v>
      </c>
      <c r="F10" s="6" t="n">
        <v>50976000</v>
      </c>
      <c r="G10" s="5" t="n">
        <v>41565000</v>
      </c>
      <c r="H10" s="5" t="n">
        <v>54811000</v>
      </c>
      <c r="I10" s="5" t="n">
        <v>48168000</v>
      </c>
      <c r="J10" s="5" t="n">
        <v>291250000</v>
      </c>
      <c r="K10" s="6" t="n">
        <v>195520000</v>
      </c>
      <c r="L10" s="6" t="n">
        <v>81573000</v>
      </c>
    </row>
    <row r="11" spans="1:12">
      <c r="A11" s="4" t="s">
        <v>690</v>
      </c>
      <c r="J11" s="6" t="n">
        <v>5</v>
      </c>
    </row>
    <row r="12" spans="1:12">
      <c r="A12" s="4" t="s">
        <v>691</v>
      </c>
    </row>
    <row r="13" spans="1:12">
      <c r="A13" s="3" t="s">
        <v>685</v>
      </c>
    </row>
    <row r="14" spans="1:12">
      <c r="A14" s="4" t="s">
        <v>99</v>
      </c>
      <c r="J14" s="5" t="n">
        <v>42985000</v>
      </c>
      <c r="K14" s="6" t="n">
        <v>44905000</v>
      </c>
      <c r="L14" s="6" t="n">
        <v>43523000</v>
      </c>
    </row>
    <row r="15" spans="1:12">
      <c r="A15" s="4" t="s">
        <v>692</v>
      </c>
    </row>
    <row r="16" spans="1:12">
      <c r="A16" s="3" t="s">
        <v>685</v>
      </c>
    </row>
    <row r="17" spans="1:12">
      <c r="A17" s="4" t="s">
        <v>99</v>
      </c>
      <c r="J17" s="6" t="n">
        <v>678000</v>
      </c>
      <c r="K17" s="6" t="n">
        <v>2487000</v>
      </c>
      <c r="L17" s="6" t="n">
        <v>3083000</v>
      </c>
    </row>
    <row r="18" spans="1:12">
      <c r="A18" s="4" t="s">
        <v>693</v>
      </c>
    </row>
    <row r="19" spans="1:12">
      <c r="A19" s="3" t="s">
        <v>685</v>
      </c>
    </row>
    <row r="20" spans="1:12">
      <c r="A20" s="4" t="s">
        <v>99</v>
      </c>
      <c r="J20" s="6" t="n">
        <v>521000</v>
      </c>
      <c r="K20" s="6" t="n">
        <v>521000</v>
      </c>
      <c r="L20" s="6" t="n">
        <v>277000</v>
      </c>
    </row>
    <row r="21" spans="1:12">
      <c r="A21" s="4" t="s">
        <v>132</v>
      </c>
    </row>
    <row r="22" spans="1:12">
      <c r="A22" s="3" t="s">
        <v>685</v>
      </c>
    </row>
    <row r="23" spans="1:12">
      <c r="A23" s="4" t="s">
        <v>688</v>
      </c>
      <c r="J23" s="6" t="n">
        <v>-2500000</v>
      </c>
      <c r="K23" s="6" t="n">
        <v>-2100000</v>
      </c>
    </row>
    <row r="24" spans="1:12">
      <c r="A24" s="4" t="s">
        <v>99</v>
      </c>
      <c r="J24" s="6" t="n">
        <v>44184000</v>
      </c>
      <c r="K24" s="6" t="n">
        <v>47913000</v>
      </c>
      <c r="L24" s="6" t="n">
        <v>46883000</v>
      </c>
    </row>
    <row r="25" spans="1:12">
      <c r="A25" s="4" t="s">
        <v>694</v>
      </c>
    </row>
    <row r="26" spans="1:12">
      <c r="A26" s="3" t="s">
        <v>685</v>
      </c>
    </row>
    <row r="27" spans="1:12">
      <c r="A27" s="4" t="s">
        <v>99</v>
      </c>
      <c r="J27" s="6" t="n">
        <v>4054000</v>
      </c>
      <c r="K27" s="6" t="n">
        <v>0</v>
      </c>
      <c r="L27" s="6" t="n">
        <v>0</v>
      </c>
    </row>
    <row r="28" spans="1:12">
      <c r="A28" s="4" t="s">
        <v>695</v>
      </c>
    </row>
    <row r="29" spans="1:12">
      <c r="A29" s="3" t="s">
        <v>685</v>
      </c>
    </row>
    <row r="30" spans="1:12">
      <c r="A30" s="4" t="s">
        <v>99</v>
      </c>
      <c r="J30" s="6" t="n">
        <v>472000</v>
      </c>
      <c r="K30" s="6" t="n">
        <v>0</v>
      </c>
      <c r="L30" s="6" t="n">
        <v>0</v>
      </c>
    </row>
    <row r="31" spans="1:12">
      <c r="A31" s="4" t="s">
        <v>133</v>
      </c>
    </row>
    <row r="32" spans="1:12">
      <c r="A32" s="3" t="s">
        <v>685</v>
      </c>
    </row>
    <row r="33" spans="1:12">
      <c r="A33" s="4" t="s">
        <v>99</v>
      </c>
      <c r="J33" s="6" t="n">
        <v>4526000</v>
      </c>
      <c r="K33" s="6" t="n">
        <v>0</v>
      </c>
      <c r="L33" s="6" t="n">
        <v>0</v>
      </c>
    </row>
    <row r="34" spans="1:12">
      <c r="A34" s="4" t="s">
        <v>134</v>
      </c>
    </row>
    <row r="35" spans="1:12">
      <c r="A35" s="3" t="s">
        <v>685</v>
      </c>
    </row>
    <row r="36" spans="1:12">
      <c r="A36" s="4" t="s">
        <v>99</v>
      </c>
      <c r="J36" s="6" t="n">
        <v>25584000</v>
      </c>
      <c r="K36" s="6" t="n">
        <v>8802000</v>
      </c>
    </row>
    <row r="37" spans="1:12">
      <c r="A37" s="4" t="s">
        <v>136</v>
      </c>
    </row>
    <row r="38" spans="1:12">
      <c r="A38" s="3" t="s">
        <v>685</v>
      </c>
    </row>
    <row r="39" spans="1:12">
      <c r="A39" s="4" t="s">
        <v>688</v>
      </c>
      <c r="J39" s="6" t="n">
        <v>-3500000</v>
      </c>
      <c r="K39" s="6" t="n">
        <v>-3800000</v>
      </c>
    </row>
    <row r="40" spans="1:12">
      <c r="A40" s="4" t="s">
        <v>99</v>
      </c>
      <c r="J40" s="6" t="n">
        <v>110609000</v>
      </c>
      <c r="K40" s="6" t="n">
        <v>81186000</v>
      </c>
      <c r="L40" s="6" t="n">
        <v>9186000</v>
      </c>
    </row>
    <row r="41" spans="1:12">
      <c r="A41" s="4" t="s">
        <v>105</v>
      </c>
    </row>
    <row r="42" spans="1:12">
      <c r="A42" s="3" t="s">
        <v>685</v>
      </c>
    </row>
    <row r="43" spans="1:12">
      <c r="A43" s="4" t="s">
        <v>688</v>
      </c>
      <c r="J43" s="6" t="n">
        <v>-2400000</v>
      </c>
      <c r="K43" s="6" t="n">
        <v>-2200000</v>
      </c>
    </row>
    <row r="44" spans="1:12">
      <c r="A44" s="4" t="s">
        <v>99</v>
      </c>
      <c r="J44" s="6" t="n">
        <v>21179000</v>
      </c>
      <c r="K44" s="6" t="n">
        <v>13068000</v>
      </c>
      <c r="L44" s="6" t="n">
        <v>4429000</v>
      </c>
    </row>
    <row r="45" spans="1:12">
      <c r="A45" s="4" t="s">
        <v>696</v>
      </c>
    </row>
    <row r="46" spans="1:12">
      <c r="A46" s="3" t="s">
        <v>685</v>
      </c>
    </row>
    <row r="47" spans="1:12">
      <c r="A47" s="4" t="s">
        <v>99</v>
      </c>
      <c r="J47" s="6" t="n">
        <v>1998000</v>
      </c>
      <c r="K47" s="6" t="n">
        <v>6093000</v>
      </c>
      <c r="L47" s="6" t="n">
        <v>1137000</v>
      </c>
    </row>
    <row r="48" spans="1:12">
      <c r="A48" s="4" t="s">
        <v>697</v>
      </c>
    </row>
    <row r="49" spans="1:12">
      <c r="A49" s="3" t="s">
        <v>685</v>
      </c>
    </row>
    <row r="50" spans="1:12">
      <c r="A50" s="4" t="s">
        <v>99</v>
      </c>
      <c r="J50" s="6" t="n">
        <v>210000</v>
      </c>
      <c r="K50" s="6" t="n">
        <v>213000</v>
      </c>
      <c r="L50" s="6" t="n">
        <v>0</v>
      </c>
    </row>
    <row r="51" spans="1:12">
      <c r="A51" s="4" t="s">
        <v>698</v>
      </c>
    </row>
    <row r="52" spans="1:12">
      <c r="A52" s="3" t="s">
        <v>685</v>
      </c>
    </row>
    <row r="53" spans="1:12">
      <c r="A53" s="4" t="s">
        <v>99</v>
      </c>
      <c r="J53" s="6" t="n">
        <v>4118000</v>
      </c>
      <c r="K53" s="6" t="n">
        <v>1005000</v>
      </c>
      <c r="L53" s="6" t="n">
        <v>893000</v>
      </c>
    </row>
    <row r="54" spans="1:12">
      <c r="A54" s="4" t="s">
        <v>699</v>
      </c>
    </row>
    <row r="55" spans="1:12">
      <c r="A55" s="3" t="s">
        <v>685</v>
      </c>
    </row>
    <row r="56" spans="1:12">
      <c r="A56" s="4" t="s">
        <v>99</v>
      </c>
      <c r="J56" s="6" t="n">
        <v>14853000</v>
      </c>
      <c r="K56" s="6" t="n">
        <v>5757000</v>
      </c>
      <c r="L56" s="6" t="n">
        <v>2399000</v>
      </c>
    </row>
    <row r="57" spans="1:12">
      <c r="A57" s="4" t="s">
        <v>700</v>
      </c>
    </row>
    <row r="58" spans="1:12">
      <c r="A58" s="3" t="s">
        <v>685</v>
      </c>
    </row>
    <row r="59" spans="1:12">
      <c r="A59" s="4" t="s">
        <v>99</v>
      </c>
      <c r="J59" s="6" t="n">
        <v>21179000</v>
      </c>
      <c r="K59" s="6" t="n">
        <v>13068000</v>
      </c>
      <c r="L59" s="6" t="n">
        <v>4429000</v>
      </c>
    </row>
    <row r="60" spans="1:12">
      <c r="A60" s="4" t="s">
        <v>137</v>
      </c>
    </row>
    <row r="61" spans="1:12">
      <c r="A61" s="3" t="s">
        <v>685</v>
      </c>
    </row>
    <row r="62" spans="1:12">
      <c r="A62" s="4" t="s">
        <v>99</v>
      </c>
      <c r="J62" s="6" t="n">
        <v>85168000</v>
      </c>
      <c r="K62" s="6" t="n">
        <v>44551000</v>
      </c>
      <c r="L62" s="6" t="n">
        <v>21075000</v>
      </c>
    </row>
    <row r="63" spans="1:12">
      <c r="A63" s="4" t="s">
        <v>632</v>
      </c>
    </row>
    <row r="64" spans="1:12">
      <c r="A64" s="3" t="s">
        <v>685</v>
      </c>
    </row>
    <row r="65" spans="1:12">
      <c r="A65" s="4" t="s">
        <v>99</v>
      </c>
      <c r="J65" s="6" t="n">
        <v>17086000</v>
      </c>
      <c r="K65" s="6" t="n">
        <v>10851000</v>
      </c>
      <c r="L65" s="6" t="n">
        <v>3209000</v>
      </c>
    </row>
    <row r="66" spans="1:12">
      <c r="A66" s="4" t="s">
        <v>701</v>
      </c>
    </row>
    <row r="67" spans="1:12">
      <c r="A67" s="3" t="s">
        <v>685</v>
      </c>
    </row>
    <row r="68" spans="1:12">
      <c r="A68" s="4" t="s">
        <v>99</v>
      </c>
      <c r="J68" s="6" t="n">
        <v>0</v>
      </c>
      <c r="K68" s="6" t="n">
        <v>0</v>
      </c>
      <c r="L68" s="6" t="n">
        <v>0</v>
      </c>
    </row>
    <row r="69" spans="1:12">
      <c r="A69" s="4" t="s">
        <v>702</v>
      </c>
    </row>
    <row r="70" spans="1:12">
      <c r="A70" s="3" t="s">
        <v>685</v>
      </c>
    </row>
    <row r="71" spans="1:12">
      <c r="A71" s="4" t="s">
        <v>99</v>
      </c>
      <c r="J71" s="6" t="n">
        <v>0</v>
      </c>
    </row>
    <row r="72" spans="1:12">
      <c r="A72" s="4" t="s">
        <v>703</v>
      </c>
    </row>
    <row r="73" spans="1:12">
      <c r="A73" s="3" t="s">
        <v>685</v>
      </c>
    </row>
    <row r="74" spans="1:12">
      <c r="A74" s="4" t="s">
        <v>99</v>
      </c>
      <c r="J74" s="6" t="n">
        <v>0</v>
      </c>
      <c r="K74" s="6" t="n">
        <v>0</v>
      </c>
    </row>
    <row r="75" spans="1:12">
      <c r="A75" s="4" t="s">
        <v>704</v>
      </c>
    </row>
    <row r="76" spans="1:12">
      <c r="A76" s="3" t="s">
        <v>685</v>
      </c>
    </row>
    <row r="77" spans="1:12">
      <c r="A77" s="4" t="s">
        <v>99</v>
      </c>
      <c r="J77" s="6" t="n">
        <v>0</v>
      </c>
      <c r="K77" s="6" t="n">
        <v>0</v>
      </c>
      <c r="L77" s="6" t="n">
        <v>0</v>
      </c>
    </row>
    <row r="78" spans="1:12">
      <c r="A78" s="4" t="s">
        <v>705</v>
      </c>
    </row>
    <row r="79" spans="1:12">
      <c r="A79" s="3" t="s">
        <v>685</v>
      </c>
    </row>
    <row r="80" spans="1:12">
      <c r="A80" s="4" t="s">
        <v>99</v>
      </c>
      <c r="J80" s="5" t="n">
        <v>1243000</v>
      </c>
      <c r="K80" s="6" t="n">
        <v>0</v>
      </c>
      <c r="L80" s="6" t="n">
        <v>0</v>
      </c>
    </row>
    <row r="81" spans="1:12">
      <c r="A81" s="4" t="s">
        <v>268</v>
      </c>
    </row>
    <row r="82" spans="1:12">
      <c r="A82" s="3" t="s">
        <v>706</v>
      </c>
    </row>
    <row r="83" spans="1:12">
      <c r="A83" s="4" t="s">
        <v>707</v>
      </c>
      <c r="J83" s="4" t="s">
        <v>708</v>
      </c>
    </row>
    <row r="84" spans="1:12">
      <c r="A84" s="4" t="s">
        <v>709</v>
      </c>
      <c r="J84" s="4" t="s">
        <v>710</v>
      </c>
    </row>
    <row r="85" spans="1:12">
      <c r="A85" s="4" t="s">
        <v>711</v>
      </c>
    </row>
    <row r="86" spans="1:12">
      <c r="A86" s="3" t="s">
        <v>685</v>
      </c>
    </row>
    <row r="87" spans="1:12">
      <c r="A87" s="4" t="s">
        <v>99</v>
      </c>
      <c r="J87" s="5" t="n">
        <v>47287000</v>
      </c>
      <c r="K87" s="6" t="n">
        <v>0</v>
      </c>
      <c r="L87" s="6" t="n">
        <v>0</v>
      </c>
    </row>
    <row r="88" spans="1:12">
      <c r="A88" s="4" t="s">
        <v>712</v>
      </c>
    </row>
    <row r="89" spans="1:12">
      <c r="A89" s="3" t="s">
        <v>685</v>
      </c>
    </row>
    <row r="90" spans="1:12">
      <c r="A90" s="4" t="s">
        <v>99</v>
      </c>
      <c r="J90" s="6" t="n">
        <v>0</v>
      </c>
    </row>
    <row r="91" spans="1:12">
      <c r="A91" s="4" t="s">
        <v>713</v>
      </c>
    </row>
    <row r="92" spans="1:12">
      <c r="A92" s="3" t="s">
        <v>685</v>
      </c>
    </row>
    <row r="93" spans="1:12">
      <c r="A93" s="4" t="s">
        <v>99</v>
      </c>
      <c r="J93" s="6" t="n">
        <v>4526000</v>
      </c>
    </row>
    <row r="94" spans="1:12">
      <c r="A94" s="4" t="s">
        <v>714</v>
      </c>
    </row>
    <row r="95" spans="1:12">
      <c r="A95" s="3" t="s">
        <v>685</v>
      </c>
    </row>
    <row r="96" spans="1:12">
      <c r="A96" s="4" t="s">
        <v>99</v>
      </c>
      <c r="J96" s="6" t="n">
        <v>0</v>
      </c>
    </row>
    <row r="97" spans="1:12">
      <c r="A97" s="4" t="s">
        <v>715</v>
      </c>
    </row>
    <row r="98" spans="1:12">
      <c r="A98" s="3" t="s">
        <v>685</v>
      </c>
    </row>
    <row r="99" spans="1:12">
      <c r="A99" s="4" t="s">
        <v>99</v>
      </c>
      <c r="J99" s="6" t="n">
        <v>0</v>
      </c>
    </row>
    <row r="100" spans="1:12">
      <c r="A100" s="4" t="s">
        <v>716</v>
      </c>
    </row>
    <row r="101" spans="1:12">
      <c r="A101" s="3" t="s">
        <v>685</v>
      </c>
    </row>
    <row r="102" spans="1:12">
      <c r="A102" s="4" t="s">
        <v>99</v>
      </c>
      <c r="J102" s="6" t="n">
        <v>42761000</v>
      </c>
    </row>
    <row r="103" spans="1:12">
      <c r="A103" s="4" t="s">
        <v>717</v>
      </c>
    </row>
    <row r="104" spans="1:12">
      <c r="A104" s="3" t="s">
        <v>685</v>
      </c>
    </row>
    <row r="105" spans="1:12">
      <c r="A105" s="4" t="s">
        <v>99</v>
      </c>
      <c r="J105" s="6" t="n">
        <v>84701000</v>
      </c>
      <c r="K105" s="6" t="n">
        <v>91850000</v>
      </c>
      <c r="L105" s="6" t="n">
        <v>68851000</v>
      </c>
    </row>
    <row r="106" spans="1:12">
      <c r="A106" s="4" t="s">
        <v>718</v>
      </c>
    </row>
    <row r="107" spans="1:12">
      <c r="A107" s="3" t="s">
        <v>685</v>
      </c>
    </row>
    <row r="108" spans="1:12">
      <c r="A108" s="4" t="s">
        <v>99</v>
      </c>
      <c r="J108" s="6" t="n">
        <v>44184000</v>
      </c>
      <c r="K108" s="6" t="n">
        <v>47913000</v>
      </c>
      <c r="L108" s="6" t="n">
        <v>46883000</v>
      </c>
    </row>
    <row r="109" spans="1:12">
      <c r="A109" s="4" t="s">
        <v>719</v>
      </c>
    </row>
    <row r="110" spans="1:12">
      <c r="A110" s="3" t="s">
        <v>685</v>
      </c>
    </row>
    <row r="111" spans="1:12">
      <c r="A111" s="4" t="s">
        <v>99</v>
      </c>
      <c r="J111" s="6" t="n">
        <v>0</v>
      </c>
    </row>
    <row r="112" spans="1:12">
      <c r="A112" s="4" t="s">
        <v>720</v>
      </c>
    </row>
    <row r="113" spans="1:12">
      <c r="A113" s="3" t="s">
        <v>685</v>
      </c>
    </row>
    <row r="114" spans="1:12">
      <c r="A114" s="4" t="s">
        <v>99</v>
      </c>
      <c r="J114" s="6" t="n">
        <v>0</v>
      </c>
      <c r="K114" s="6" t="n">
        <v>0</v>
      </c>
    </row>
    <row r="115" spans="1:12">
      <c r="A115" s="4" t="s">
        <v>721</v>
      </c>
    </row>
    <row r="116" spans="1:12">
      <c r="A116" s="3" t="s">
        <v>685</v>
      </c>
    </row>
    <row r="117" spans="1:12">
      <c r="A117" s="4" t="s">
        <v>99</v>
      </c>
      <c r="J117" s="6" t="n">
        <v>0</v>
      </c>
      <c r="K117" s="6" t="n">
        <v>0</v>
      </c>
      <c r="L117" s="6" t="n">
        <v>0</v>
      </c>
    </row>
    <row r="118" spans="1:12">
      <c r="A118" s="4" t="s">
        <v>722</v>
      </c>
    </row>
    <row r="119" spans="1:12">
      <c r="A119" s="3" t="s">
        <v>685</v>
      </c>
    </row>
    <row r="120" spans="1:12">
      <c r="A120" s="4" t="s">
        <v>99</v>
      </c>
      <c r="J120" s="6" t="n">
        <v>36168000</v>
      </c>
      <c r="K120" s="6" t="n">
        <v>42719000</v>
      </c>
      <c r="L120" s="6" t="n">
        <v>21075000</v>
      </c>
    </row>
    <row r="121" spans="1:12">
      <c r="A121" s="4" t="s">
        <v>138</v>
      </c>
    </row>
    <row r="122" spans="1:12">
      <c r="A122" s="3" t="s">
        <v>685</v>
      </c>
    </row>
    <row r="123" spans="1:12">
      <c r="A123" s="4" t="s">
        <v>99</v>
      </c>
      <c r="J123" s="6" t="n">
        <v>25584000</v>
      </c>
      <c r="K123" s="6" t="n">
        <v>8802000</v>
      </c>
      <c r="L123" s="6" t="n">
        <v>0</v>
      </c>
    </row>
    <row r="124" spans="1:12">
      <c r="A124" s="4" t="s">
        <v>723</v>
      </c>
    </row>
    <row r="125" spans="1:12">
      <c r="A125" s="3" t="s">
        <v>685</v>
      </c>
    </row>
    <row r="126" spans="1:12">
      <c r="A126" s="4" t="s">
        <v>99</v>
      </c>
      <c r="J126" s="6" t="n">
        <v>30580000</v>
      </c>
      <c r="K126" s="6" t="n">
        <v>10634000</v>
      </c>
      <c r="L126" s="6" t="n">
        <v>0</v>
      </c>
    </row>
    <row r="127" spans="1:12">
      <c r="A127" s="4" t="s">
        <v>724</v>
      </c>
    </row>
    <row r="128" spans="1:12">
      <c r="A128" s="3" t="s">
        <v>685</v>
      </c>
    </row>
    <row r="129" spans="1:12">
      <c r="A129" s="4" t="s">
        <v>99</v>
      </c>
      <c r="J129" s="6" t="n">
        <v>0</v>
      </c>
      <c r="K129" s="6" t="n">
        <v>0</v>
      </c>
    </row>
    <row r="130" spans="1:12">
      <c r="A130" s="4" t="s">
        <v>725</v>
      </c>
    </row>
    <row r="131" spans="1:12">
      <c r="A131" s="3" t="s">
        <v>685</v>
      </c>
    </row>
    <row r="132" spans="1:12">
      <c r="A132" s="4" t="s">
        <v>99</v>
      </c>
      <c r="J132" s="6" t="n">
        <v>0</v>
      </c>
    </row>
    <row r="133" spans="1:12">
      <c r="A133" s="4" t="s">
        <v>726</v>
      </c>
    </row>
    <row r="134" spans="1:12">
      <c r="A134" s="3" t="s">
        <v>685</v>
      </c>
    </row>
    <row r="135" spans="1:12">
      <c r="A135" s="4" t="s">
        <v>99</v>
      </c>
      <c r="J135" s="6" t="n">
        <v>25584000</v>
      </c>
      <c r="K135" s="6" t="n">
        <v>8802000</v>
      </c>
    </row>
    <row r="136" spans="1:12">
      <c r="A136" s="4" t="s">
        <v>727</v>
      </c>
    </row>
    <row r="137" spans="1:12">
      <c r="A137" s="3" t="s">
        <v>685</v>
      </c>
    </row>
    <row r="138" spans="1:12">
      <c r="A138" s="4" t="s">
        <v>99</v>
      </c>
      <c r="J138" s="6" t="n">
        <v>0</v>
      </c>
      <c r="K138" s="6" t="n">
        <v>0</v>
      </c>
    </row>
    <row r="139" spans="1:12">
      <c r="A139" s="4" t="s">
        <v>728</v>
      </c>
    </row>
    <row r="140" spans="1:12">
      <c r="A140" s="3" t="s">
        <v>685</v>
      </c>
    </row>
    <row r="141" spans="1:12">
      <c r="A141" s="4" t="s">
        <v>99</v>
      </c>
      <c r="J141" s="6" t="n">
        <v>4996000</v>
      </c>
      <c r="K141" s="6" t="n">
        <v>1832000</v>
      </c>
    </row>
    <row r="142" spans="1:12">
      <c r="A142" s="4" t="s">
        <v>139</v>
      </c>
    </row>
    <row r="143" spans="1:12">
      <c r="A143" s="3" t="s">
        <v>685</v>
      </c>
    </row>
    <row r="144" spans="1:12">
      <c r="A144" s="4" t="s">
        <v>99</v>
      </c>
      <c r="J144" s="6" t="n">
        <v>110609000</v>
      </c>
      <c r="K144" s="6" t="n">
        <v>81186000</v>
      </c>
      <c r="L144" s="6" t="n">
        <v>9186000</v>
      </c>
    </row>
    <row r="145" spans="1:12">
      <c r="A145" s="4" t="s">
        <v>729</v>
      </c>
    </row>
    <row r="146" spans="1:12">
      <c r="A146" s="3" t="s">
        <v>685</v>
      </c>
    </row>
    <row r="147" spans="1:12">
      <c r="A147" s="4" t="s">
        <v>99</v>
      </c>
      <c r="J147" s="6" t="n">
        <v>88583000</v>
      </c>
      <c r="K147" s="6" t="n">
        <v>60241000</v>
      </c>
      <c r="L147" s="6" t="n">
        <v>6033000</v>
      </c>
    </row>
    <row r="148" spans="1:12">
      <c r="A148" s="4" t="s">
        <v>730</v>
      </c>
    </row>
    <row r="149" spans="1:12">
      <c r="A149" s="3" t="s">
        <v>685</v>
      </c>
    </row>
    <row r="150" spans="1:12">
      <c r="A150" s="4" t="s">
        <v>99</v>
      </c>
      <c r="J150" s="6" t="n">
        <v>16067000</v>
      </c>
      <c r="K150" s="6" t="n">
        <v>15429000</v>
      </c>
      <c r="L150" s="6" t="n">
        <v>2760000</v>
      </c>
    </row>
    <row r="151" spans="1:12">
      <c r="A151" s="4" t="s">
        <v>731</v>
      </c>
    </row>
    <row r="152" spans="1:12">
      <c r="A152" s="3" t="s">
        <v>685</v>
      </c>
    </row>
    <row r="153" spans="1:12">
      <c r="A153" s="4" t="s">
        <v>99</v>
      </c>
      <c r="J153" s="6" t="n">
        <v>5959000</v>
      </c>
      <c r="K153" s="6" t="n">
        <v>5516000</v>
      </c>
      <c r="L153" s="6" t="n">
        <v>393000</v>
      </c>
    </row>
    <row r="154" spans="1:12">
      <c r="A154" s="4" t="s">
        <v>140</v>
      </c>
    </row>
    <row r="155" spans="1:12">
      <c r="A155" s="3" t="s">
        <v>685</v>
      </c>
    </row>
    <row r="156" spans="1:12">
      <c r="A156" s="4" t="s">
        <v>99</v>
      </c>
      <c r="J156" s="6" t="n">
        <v>110609000</v>
      </c>
      <c r="K156" s="6" t="n">
        <v>81186000</v>
      </c>
      <c r="L156" s="6" t="n">
        <v>9186000</v>
      </c>
    </row>
    <row r="157" spans="1:12">
      <c r="A157" s="4" t="s">
        <v>732</v>
      </c>
    </row>
    <row r="158" spans="1:12">
      <c r="A158" s="3" t="s">
        <v>685</v>
      </c>
    </row>
    <row r="159" spans="1:12">
      <c r="A159" s="4" t="s">
        <v>99</v>
      </c>
      <c r="J159" s="6" t="n">
        <v>110609000</v>
      </c>
      <c r="K159" s="6" t="n">
        <v>81186000</v>
      </c>
      <c r="L159" s="6" t="n">
        <v>9186000</v>
      </c>
    </row>
    <row r="160" spans="1:12">
      <c r="A160" s="4" t="s">
        <v>733</v>
      </c>
    </row>
    <row r="161" spans="1:12">
      <c r="A161" s="3" t="s">
        <v>685</v>
      </c>
    </row>
    <row r="162" spans="1:12">
      <c r="A162" s="4" t="s">
        <v>99</v>
      </c>
      <c r="J162" s="6" t="n">
        <v>0</v>
      </c>
      <c r="K162" s="6" t="n">
        <v>0</v>
      </c>
      <c r="L162" s="6" t="n">
        <v>0</v>
      </c>
    </row>
    <row r="163" spans="1:12">
      <c r="A163" s="4" t="s">
        <v>734</v>
      </c>
    </row>
    <row r="164" spans="1:12">
      <c r="A164" s="3" t="s">
        <v>685</v>
      </c>
    </row>
    <row r="165" spans="1:12">
      <c r="A165" s="4" t="s">
        <v>99</v>
      </c>
      <c r="J165" s="6" t="n">
        <v>0</v>
      </c>
    </row>
    <row r="166" spans="1:12">
      <c r="A166" s="4" t="s">
        <v>735</v>
      </c>
    </row>
    <row r="167" spans="1:12">
      <c r="A167" s="3" t="s">
        <v>685</v>
      </c>
    </row>
    <row r="168" spans="1:12">
      <c r="A168" s="4" t="s">
        <v>99</v>
      </c>
      <c r="J168" s="6" t="n">
        <v>0</v>
      </c>
      <c r="K168" s="6" t="n">
        <v>0</v>
      </c>
    </row>
    <row r="169" spans="1:12">
      <c r="A169" s="4" t="s">
        <v>736</v>
      </c>
    </row>
    <row r="170" spans="1:12">
      <c r="A170" s="3" t="s">
        <v>685</v>
      </c>
    </row>
    <row r="171" spans="1:12">
      <c r="A171" s="4" t="s">
        <v>99</v>
      </c>
      <c r="J171" s="6" t="n">
        <v>110609000</v>
      </c>
      <c r="K171" s="6" t="n">
        <v>81186000</v>
      </c>
      <c r="L171" s="6" t="n">
        <v>9186000</v>
      </c>
    </row>
    <row r="172" spans="1:12">
      <c r="A172" s="4" t="s">
        <v>737</v>
      </c>
    </row>
    <row r="173" spans="1:12">
      <c r="A173" s="3" t="s">
        <v>685</v>
      </c>
    </row>
    <row r="174" spans="1:12">
      <c r="A174" s="4" t="s">
        <v>99</v>
      </c>
      <c r="J174" s="6" t="n">
        <v>0</v>
      </c>
      <c r="K174" s="6" t="n">
        <v>0</v>
      </c>
      <c r="L174" s="6" t="n">
        <v>0</v>
      </c>
    </row>
    <row r="175" spans="1:12">
      <c r="A175" s="4" t="s">
        <v>738</v>
      </c>
    </row>
    <row r="176" spans="1:12">
      <c r="A176" s="3" t="s">
        <v>685</v>
      </c>
    </row>
    <row r="177" spans="1:12">
      <c r="A177" s="4" t="s">
        <v>99</v>
      </c>
      <c r="J177" s="6" t="n">
        <v>987000</v>
      </c>
      <c r="K177" s="6" t="n">
        <v>999000</v>
      </c>
      <c r="L177" s="6" t="n">
        <v>327000</v>
      </c>
    </row>
    <row r="178" spans="1:12">
      <c r="A178" s="4" t="s">
        <v>739</v>
      </c>
    </row>
    <row r="179" spans="1:12">
      <c r="A179" s="3" t="s">
        <v>685</v>
      </c>
    </row>
    <row r="180" spans="1:12">
      <c r="A180" s="4" t="s">
        <v>99</v>
      </c>
      <c r="J180" s="6" t="n">
        <v>0</v>
      </c>
      <c r="K180" s="6" t="n">
        <v>0</v>
      </c>
      <c r="L180" s="6" t="n">
        <v>0</v>
      </c>
    </row>
    <row r="181" spans="1:12">
      <c r="A181" s="4" t="s">
        <v>740</v>
      </c>
    </row>
    <row r="182" spans="1:12">
      <c r="A182" s="3" t="s">
        <v>685</v>
      </c>
    </row>
    <row r="183" spans="1:12">
      <c r="A183" s="4" t="s">
        <v>99</v>
      </c>
      <c r="J183" s="6" t="n">
        <v>0</v>
      </c>
    </row>
    <row r="184" spans="1:12">
      <c r="A184" s="4" t="s">
        <v>741</v>
      </c>
    </row>
    <row r="185" spans="1:12">
      <c r="A185" s="3" t="s">
        <v>685</v>
      </c>
    </row>
    <row r="186" spans="1:12">
      <c r="A186" s="4" t="s">
        <v>99</v>
      </c>
      <c r="J186" s="6" t="n">
        <v>0</v>
      </c>
      <c r="K186" s="6" t="n">
        <v>0</v>
      </c>
    </row>
    <row r="187" spans="1:12">
      <c r="A187" s="4" t="s">
        <v>742</v>
      </c>
    </row>
    <row r="188" spans="1:12">
      <c r="A188" s="3" t="s">
        <v>685</v>
      </c>
    </row>
    <row r="189" spans="1:12">
      <c r="A189" s="4" t="s">
        <v>99</v>
      </c>
      <c r="J189" s="6" t="n">
        <v>0</v>
      </c>
      <c r="K189" s="6" t="n">
        <v>0</v>
      </c>
      <c r="L189" s="6" t="n">
        <v>0</v>
      </c>
    </row>
    <row r="190" spans="1:12">
      <c r="A190" s="4" t="s">
        <v>743</v>
      </c>
    </row>
    <row r="191" spans="1:12">
      <c r="A191" s="3" t="s">
        <v>685</v>
      </c>
    </row>
    <row r="192" spans="1:12">
      <c r="A192" s="4" t="s">
        <v>99</v>
      </c>
      <c r="J192" s="5" t="n">
        <v>0</v>
      </c>
      <c r="K192" s="6" t="n">
        <v>0</v>
      </c>
      <c r="L192" s="6" t="n">
        <v>0</v>
      </c>
    </row>
    <row r="193" spans="1:12">
      <c r="A193" s="4" t="s">
        <v>83</v>
      </c>
    </row>
    <row r="194" spans="1:12">
      <c r="A194" s="3" t="s">
        <v>706</v>
      </c>
    </row>
    <row r="195" spans="1:12">
      <c r="A195" s="4" t="s">
        <v>744</v>
      </c>
      <c r="B195" s="4" t="s">
        <v>745</v>
      </c>
      <c r="J195" s="4" t="s">
        <v>745</v>
      </c>
    </row>
    <row r="196" spans="1:12">
      <c r="A196" s="3" t="s">
        <v>685</v>
      </c>
    </row>
    <row r="197" spans="1:12">
      <c r="A197" s="4" t="s">
        <v>84</v>
      </c>
      <c r="B197" s="5" t="n">
        <v>4805000</v>
      </c>
      <c r="F197" s="6" t="n">
        <v>5293000</v>
      </c>
      <c r="J197" s="5" t="n">
        <v>4805000</v>
      </c>
      <c r="K197" s="6" t="n">
        <v>5293000</v>
      </c>
    </row>
    <row r="198" spans="1:12">
      <c r="A198" s="4" t="s">
        <v>99</v>
      </c>
      <c r="J198" s="6" t="n">
        <v>131718000</v>
      </c>
      <c r="K198" s="6" t="n">
        <v>86589000</v>
      </c>
      <c r="L198" s="6" t="n">
        <v>59654000</v>
      </c>
    </row>
    <row r="199" spans="1:12">
      <c r="A199" s="4" t="s">
        <v>746</v>
      </c>
    </row>
    <row r="200" spans="1:12">
      <c r="A200" s="3" t="s">
        <v>685</v>
      </c>
    </row>
    <row r="201" spans="1:12">
      <c r="A201" s="4" t="s">
        <v>99</v>
      </c>
      <c r="J201" s="6" t="n">
        <v>3796000</v>
      </c>
      <c r="K201" s="6" t="n">
        <v>0</v>
      </c>
      <c r="L201" s="6" t="n">
        <v>0</v>
      </c>
    </row>
    <row r="202" spans="1:12">
      <c r="A202" s="4" t="s">
        <v>747</v>
      </c>
    </row>
    <row r="203" spans="1:12">
      <c r="A203" s="3" t="s">
        <v>685</v>
      </c>
    </row>
    <row r="204" spans="1:12">
      <c r="A204" s="4" t="s">
        <v>99</v>
      </c>
      <c r="J204" s="6" t="n">
        <v>434000</v>
      </c>
      <c r="K204" s="6" t="n">
        <v>0</v>
      </c>
      <c r="L204" s="6" t="n">
        <v>0</v>
      </c>
    </row>
    <row r="205" spans="1:12">
      <c r="A205" s="4" t="s">
        <v>748</v>
      </c>
    </row>
    <row r="206" spans="1:12">
      <c r="A206" s="3" t="s">
        <v>685</v>
      </c>
    </row>
    <row r="207" spans="1:12">
      <c r="A207" s="4" t="s">
        <v>99</v>
      </c>
      <c r="J207" s="6" t="n">
        <v>4230000</v>
      </c>
      <c r="K207" s="6" t="n">
        <v>0</v>
      </c>
      <c r="L207" s="6" t="n">
        <v>0</v>
      </c>
    </row>
    <row r="208" spans="1:12">
      <c r="A208" s="4" t="s">
        <v>749</v>
      </c>
    </row>
    <row r="209" spans="1:12">
      <c r="A209" s="3" t="s">
        <v>685</v>
      </c>
    </row>
    <row r="210" spans="1:12">
      <c r="A210" s="4" t="s">
        <v>99</v>
      </c>
      <c r="J210" s="6" t="n">
        <v>16587000</v>
      </c>
      <c r="K210" s="6" t="n">
        <v>5821000</v>
      </c>
      <c r="L210" s="6" t="n">
        <v>0</v>
      </c>
    </row>
    <row r="211" spans="1:12">
      <c r="A211" s="4" t="s">
        <v>750</v>
      </c>
    </row>
    <row r="212" spans="1:12">
      <c r="A212" s="3" t="s">
        <v>685</v>
      </c>
    </row>
    <row r="213" spans="1:12">
      <c r="A213" s="4" t="s">
        <v>99</v>
      </c>
      <c r="J213" s="6" t="n">
        <v>0</v>
      </c>
      <c r="K213" s="6" t="n">
        <v>88000</v>
      </c>
      <c r="L213" s="6" t="n">
        <v>0</v>
      </c>
    </row>
    <row r="214" spans="1:12">
      <c r="A214" s="4" t="s">
        <v>751</v>
      </c>
    </row>
    <row r="215" spans="1:12">
      <c r="A215" s="3" t="s">
        <v>685</v>
      </c>
    </row>
    <row r="216" spans="1:12">
      <c r="A216" s="4" t="s">
        <v>99</v>
      </c>
      <c r="J216" s="6" t="n">
        <v>71479000</v>
      </c>
      <c r="K216" s="6" t="n">
        <v>35581000</v>
      </c>
      <c r="L216" s="6" t="n">
        <v>20653000</v>
      </c>
    </row>
    <row r="217" spans="1:12">
      <c r="A217" s="4" t="s">
        <v>752</v>
      </c>
    </row>
    <row r="218" spans="1:12">
      <c r="A218" s="3" t="s">
        <v>685</v>
      </c>
    </row>
    <row r="219" spans="1:12">
      <c r="A219" s="4" t="s">
        <v>99</v>
      </c>
      <c r="J219" s="6" t="n">
        <v>3864000</v>
      </c>
      <c r="K219" s="6" t="n">
        <v>6965000</v>
      </c>
      <c r="L219" s="6" t="n">
        <v>1833000</v>
      </c>
    </row>
    <row r="220" spans="1:12">
      <c r="A220" s="4" t="s">
        <v>753</v>
      </c>
    </row>
    <row r="221" spans="1:12">
      <c r="A221" s="3" t="s">
        <v>685</v>
      </c>
    </row>
    <row r="222" spans="1:12">
      <c r="A222" s="4" t="s">
        <v>99</v>
      </c>
      <c r="J222" s="6" t="n">
        <v>44394000</v>
      </c>
      <c r="K222" s="6" t="n">
        <v>0</v>
      </c>
      <c r="L222" s="6" t="n">
        <v>0</v>
      </c>
    </row>
    <row r="223" spans="1:12">
      <c r="A223" s="4" t="s">
        <v>754</v>
      </c>
    </row>
    <row r="224" spans="1:12">
      <c r="A224" s="3" t="s">
        <v>685</v>
      </c>
    </row>
    <row r="225" spans="1:12">
      <c r="A225" s="4" t="s">
        <v>99</v>
      </c>
      <c r="J225" s="6" t="n">
        <v>63345000</v>
      </c>
      <c r="K225" s="6" t="n">
        <v>72343000</v>
      </c>
      <c r="L225" s="6" t="n">
        <v>57744000</v>
      </c>
    </row>
    <row r="226" spans="1:12">
      <c r="A226" s="4" t="s">
        <v>755</v>
      </c>
    </row>
    <row r="227" spans="1:12">
      <c r="A227" s="3" t="s">
        <v>685</v>
      </c>
    </row>
    <row r="228" spans="1:12">
      <c r="A228" s="4" t="s">
        <v>99</v>
      </c>
      <c r="J228" s="6" t="n">
        <v>16897000</v>
      </c>
      <c r="K228" s="6" t="n">
        <v>7853000</v>
      </c>
      <c r="L228" s="6" t="n">
        <v>201000</v>
      </c>
    </row>
    <row r="229" spans="1:12">
      <c r="A229" s="4" t="s">
        <v>756</v>
      </c>
    </row>
    <row r="230" spans="1:12">
      <c r="A230" s="3" t="s">
        <v>685</v>
      </c>
    </row>
    <row r="231" spans="1:12">
      <c r="A231" s="4" t="s">
        <v>99</v>
      </c>
      <c r="J231" s="6" t="n">
        <v>20004000</v>
      </c>
      <c r="K231" s="6" t="n">
        <v>7096000</v>
      </c>
      <c r="L231" s="6" t="n">
        <v>0</v>
      </c>
    </row>
    <row r="232" spans="1:12">
      <c r="A232" s="4" t="s">
        <v>757</v>
      </c>
    </row>
    <row r="233" spans="1:12">
      <c r="A233" s="3" t="s">
        <v>685</v>
      </c>
    </row>
    <row r="234" spans="1:12">
      <c r="A234" s="4" t="s">
        <v>99</v>
      </c>
      <c r="J234" s="6" t="n">
        <v>0</v>
      </c>
      <c r="K234" s="6" t="n">
        <v>88000</v>
      </c>
      <c r="L234" s="6" t="n">
        <v>0</v>
      </c>
    </row>
    <row r="235" spans="1:12">
      <c r="A235" s="4" t="s">
        <v>758</v>
      </c>
    </row>
    <row r="236" spans="1:12">
      <c r="A236" s="3" t="s">
        <v>685</v>
      </c>
    </row>
    <row r="237" spans="1:12">
      <c r="A237" s="4" t="s">
        <v>99</v>
      </c>
      <c r="J237" s="5" t="n">
        <v>111000</v>
      </c>
      <c r="K237" s="6" t="n">
        <v>97000</v>
      </c>
      <c r="L237" s="6" t="n">
        <v>77000</v>
      </c>
    </row>
    <row r="238" spans="1:12">
      <c r="A238" s="4" t="s">
        <v>85</v>
      </c>
    </row>
    <row r="239" spans="1:12">
      <c r="A239" s="3" t="s">
        <v>706</v>
      </c>
    </row>
    <row r="240" spans="1:12">
      <c r="A240" s="4" t="s">
        <v>744</v>
      </c>
      <c r="B240" s="4" t="s">
        <v>745</v>
      </c>
      <c r="J240" s="4" t="s">
        <v>745</v>
      </c>
    </row>
    <row r="241" spans="1:12">
      <c r="A241" s="3" t="s">
        <v>685</v>
      </c>
    </row>
    <row r="242" spans="1:12">
      <c r="A242" s="4" t="s">
        <v>759</v>
      </c>
      <c r="K242" s="6" t="n">
        <v>5000000</v>
      </c>
    </row>
    <row r="243" spans="1:12">
      <c r="A243" s="4" t="s">
        <v>84</v>
      </c>
      <c r="B243" s="5" t="n">
        <v>1591000</v>
      </c>
      <c r="F243" s="5" t="n">
        <v>1996000</v>
      </c>
      <c r="J243" s="5" t="n">
        <v>1591000</v>
      </c>
      <c r="K243" s="6" t="n">
        <v>1996000</v>
      </c>
    </row>
    <row r="244" spans="1:12">
      <c r="A244" s="4" t="s">
        <v>99</v>
      </c>
      <c r="J244" s="6" t="n">
        <v>36538000</v>
      </c>
      <c r="K244" s="6" t="n">
        <v>24856000</v>
      </c>
      <c r="L244" s="6" t="n">
        <v>11372000</v>
      </c>
    </row>
    <row r="245" spans="1:12">
      <c r="A245" s="4" t="s">
        <v>760</v>
      </c>
    </row>
    <row r="246" spans="1:12">
      <c r="A246" s="3" t="s">
        <v>685</v>
      </c>
    </row>
    <row r="247" spans="1:12">
      <c r="A247" s="4" t="s">
        <v>99</v>
      </c>
      <c r="J247" s="6" t="n">
        <v>248000</v>
      </c>
      <c r="K247" s="6" t="n">
        <v>0</v>
      </c>
      <c r="L247" s="6" t="n">
        <v>0</v>
      </c>
    </row>
    <row r="248" spans="1:12">
      <c r="A248" s="4" t="s">
        <v>761</v>
      </c>
    </row>
    <row r="249" spans="1:12">
      <c r="A249" s="3" t="s">
        <v>685</v>
      </c>
    </row>
    <row r="250" spans="1:12">
      <c r="A250" s="4" t="s">
        <v>99</v>
      </c>
      <c r="J250" s="6" t="n">
        <v>38000</v>
      </c>
      <c r="K250" s="6" t="n">
        <v>0</v>
      </c>
      <c r="L250" s="6" t="n">
        <v>0</v>
      </c>
    </row>
    <row r="251" spans="1:12">
      <c r="A251" s="4" t="s">
        <v>762</v>
      </c>
    </row>
    <row r="252" spans="1:12">
      <c r="A252" s="3" t="s">
        <v>685</v>
      </c>
    </row>
    <row r="253" spans="1:12">
      <c r="A253" s="4" t="s">
        <v>99</v>
      </c>
      <c r="J253" s="6" t="n">
        <v>286000</v>
      </c>
      <c r="K253" s="6" t="n">
        <v>0</v>
      </c>
      <c r="L253" s="6" t="n">
        <v>0</v>
      </c>
    </row>
    <row r="254" spans="1:12">
      <c r="A254" s="4" t="s">
        <v>763</v>
      </c>
    </row>
    <row r="255" spans="1:12">
      <c r="A255" s="3" t="s">
        <v>685</v>
      </c>
    </row>
    <row r="256" spans="1:12">
      <c r="A256" s="4" t="s">
        <v>99</v>
      </c>
      <c r="J256" s="6" t="n">
        <v>8547000</v>
      </c>
      <c r="K256" s="6" t="n">
        <v>2979000</v>
      </c>
      <c r="L256" s="6" t="n">
        <v>0</v>
      </c>
    </row>
    <row r="257" spans="1:12">
      <c r="A257" s="4" t="s">
        <v>764</v>
      </c>
    </row>
    <row r="258" spans="1:12">
      <c r="A258" s="3" t="s">
        <v>685</v>
      </c>
    </row>
    <row r="259" spans="1:12">
      <c r="A259" s="4" t="s">
        <v>99</v>
      </c>
      <c r="J259" s="6" t="n">
        <v>0</v>
      </c>
      <c r="K259" s="6" t="n">
        <v>0</v>
      </c>
      <c r="L259" s="6" t="n">
        <v>0</v>
      </c>
    </row>
    <row r="260" spans="1:12">
      <c r="A260" s="4" t="s">
        <v>765</v>
      </c>
    </row>
    <row r="261" spans="1:12">
      <c r="A261" s="3" t="s">
        <v>685</v>
      </c>
    </row>
    <row r="262" spans="1:12">
      <c r="A262" s="4" t="s">
        <v>99</v>
      </c>
      <c r="J262" s="6" t="n">
        <v>13556000</v>
      </c>
      <c r="K262" s="6" t="n">
        <v>8927000</v>
      </c>
      <c r="L262" s="6" t="n">
        <v>422000</v>
      </c>
    </row>
    <row r="263" spans="1:12">
      <c r="A263" s="4" t="s">
        <v>766</v>
      </c>
    </row>
    <row r="264" spans="1:12">
      <c r="A264" s="3" t="s">
        <v>685</v>
      </c>
    </row>
    <row r="265" spans="1:12">
      <c r="A265" s="4" t="s">
        <v>99</v>
      </c>
      <c r="J265" s="6" t="n">
        <v>2275000</v>
      </c>
      <c r="K265" s="6" t="n">
        <v>1827000</v>
      </c>
      <c r="L265" s="6" t="n">
        <v>249000</v>
      </c>
    </row>
    <row r="266" spans="1:12">
      <c r="A266" s="4" t="s">
        <v>767</v>
      </c>
    </row>
    <row r="267" spans="1:12">
      <c r="A267" s="3" t="s">
        <v>685</v>
      </c>
    </row>
    <row r="268" spans="1:12">
      <c r="A268" s="4" t="s">
        <v>99</v>
      </c>
      <c r="J268" s="6" t="n">
        <v>2754000</v>
      </c>
      <c r="K268" s="6" t="n">
        <v>0</v>
      </c>
      <c r="L268" s="6" t="n">
        <v>0</v>
      </c>
    </row>
    <row r="269" spans="1:12">
      <c r="A269" s="4" t="s">
        <v>768</v>
      </c>
    </row>
    <row r="270" spans="1:12">
      <c r="A270" s="3" t="s">
        <v>685</v>
      </c>
    </row>
    <row r="271" spans="1:12">
      <c r="A271" s="4" t="s">
        <v>99</v>
      </c>
      <c r="J271" s="6" t="n">
        <v>21334000</v>
      </c>
      <c r="K271" s="6" t="n">
        <v>19507000</v>
      </c>
      <c r="L271" s="6" t="n">
        <v>11107000</v>
      </c>
    </row>
    <row r="272" spans="1:12">
      <c r="A272" s="4" t="s">
        <v>769</v>
      </c>
    </row>
    <row r="273" spans="1:12">
      <c r="A273" s="3" t="s">
        <v>685</v>
      </c>
    </row>
    <row r="274" spans="1:12">
      <c r="A274" s="4" t="s">
        <v>99</v>
      </c>
      <c r="J274" s="6" t="n">
        <v>1329000</v>
      </c>
      <c r="K274" s="6" t="n">
        <v>7000</v>
      </c>
      <c r="L274" s="6" t="n">
        <v>0</v>
      </c>
    </row>
    <row r="275" spans="1:12">
      <c r="A275" s="4" t="s">
        <v>770</v>
      </c>
    </row>
    <row r="276" spans="1:12">
      <c r="A276" s="3" t="s">
        <v>685</v>
      </c>
    </row>
    <row r="277" spans="1:12">
      <c r="A277" s="4" t="s">
        <v>99</v>
      </c>
      <c r="J277" s="6" t="n">
        <v>10123000</v>
      </c>
      <c r="K277" s="6" t="n">
        <v>3493000</v>
      </c>
      <c r="L277" s="6" t="n">
        <v>0</v>
      </c>
    </row>
    <row r="278" spans="1:12">
      <c r="A278" s="4" t="s">
        <v>771</v>
      </c>
    </row>
    <row r="279" spans="1:12">
      <c r="A279" s="3" t="s">
        <v>685</v>
      </c>
    </row>
    <row r="280" spans="1:12">
      <c r="A280" s="4" t="s">
        <v>99</v>
      </c>
      <c r="J280" s="6" t="n">
        <v>0</v>
      </c>
      <c r="K280" s="6" t="n">
        <v>0</v>
      </c>
      <c r="L280" s="6" t="n">
        <v>0</v>
      </c>
    </row>
    <row r="281" spans="1:12">
      <c r="A281" s="4" t="s">
        <v>772</v>
      </c>
    </row>
    <row r="282" spans="1:12">
      <c r="A282" s="3" t="s">
        <v>685</v>
      </c>
    </row>
    <row r="283" spans="1:12">
      <c r="A283" s="4" t="s">
        <v>99</v>
      </c>
      <c r="J283" s="5" t="n">
        <v>52000</v>
      </c>
      <c r="K283" s="5" t="n">
        <v>29000</v>
      </c>
      <c r="L283" s="5" t="n">
        <v>16000</v>
      </c>
    </row>
    <row r="284" spans="1:12">
      <c r="A284" s="4" t="s">
        <v>773</v>
      </c>
    </row>
    <row r="285" spans="1:12">
      <c r="A285" s="3" t="s">
        <v>706</v>
      </c>
    </row>
    <row r="286" spans="1:12">
      <c r="A286" s="4" t="s">
        <v>744</v>
      </c>
      <c r="B286" s="4" t="s">
        <v>745</v>
      </c>
      <c r="J286" s="4" t="s">
        <v>745</v>
      </c>
    </row>
    <row r="287" spans="1:12">
      <c r="A287" s="4" t="s">
        <v>774</v>
      </c>
      <c r="B287" s="5" t="n">
        <v>10000000000</v>
      </c>
      <c r="J287" s="5" t="n">
        <v>10000000000</v>
      </c>
    </row>
    <row r="288" spans="1:12">
      <c r="A288" s="4" t="s">
        <v>775</v>
      </c>
    </row>
    <row r="289" spans="1:12">
      <c r="A289" s="3" t="s">
        <v>706</v>
      </c>
    </row>
    <row r="290" spans="1:12">
      <c r="A290" s="4" t="s">
        <v>744</v>
      </c>
      <c r="B290" s="4" t="s">
        <v>776</v>
      </c>
      <c r="J290" s="4" t="s">
        <v>776</v>
      </c>
    </row>
    <row r="291" spans="1:12">
      <c r="A291" s="4" t="s">
        <v>774</v>
      </c>
      <c r="B291" s="5" t="n">
        <v>6000000000</v>
      </c>
      <c r="J291" s="5" t="n">
        <v>6000000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7</v>
      </c>
      <c r="B1" s="2" t="s">
        <v>1</v>
      </c>
    </row>
    <row r="2" spans="1:4">
      <c r="B2" s="2" t="s">
        <v>2</v>
      </c>
      <c r="C2" s="2" t="s">
        <v>37</v>
      </c>
      <c r="D2" s="2" t="s">
        <v>97</v>
      </c>
    </row>
    <row r="3" spans="1:4">
      <c r="A3" s="3" t="s">
        <v>778</v>
      </c>
    </row>
    <row r="4" spans="1:4">
      <c r="A4" s="4" t="s">
        <v>779</v>
      </c>
      <c r="B4" s="5" t="n">
        <v>44294</v>
      </c>
      <c r="C4" s="5" t="n">
        <v>0</v>
      </c>
    </row>
    <row r="5" spans="1:4">
      <c r="A5" s="4" t="s">
        <v>780</v>
      </c>
      <c r="B5" s="6" t="n">
        <v>136683</v>
      </c>
      <c r="C5" s="6" t="n">
        <v>55836</v>
      </c>
    </row>
    <row r="6" spans="1:4">
      <c r="A6" s="4" t="s">
        <v>781</v>
      </c>
      <c r="B6" s="6" t="n">
        <v>-20493</v>
      </c>
      <c r="C6" s="6" t="n">
        <v>-7889</v>
      </c>
    </row>
    <row r="7" spans="1:4">
      <c r="A7" s="4" t="s">
        <v>48</v>
      </c>
      <c r="B7" s="6" t="n">
        <v>116190</v>
      </c>
      <c r="C7" s="6" t="n">
        <v>47947</v>
      </c>
    </row>
    <row r="8" spans="1:4">
      <c r="A8" s="4" t="s">
        <v>782</v>
      </c>
      <c r="B8" s="6" t="n">
        <v>15100</v>
      </c>
      <c r="C8" s="6" t="n">
        <v>4000</v>
      </c>
      <c r="D8" s="5" t="n">
        <v>2300</v>
      </c>
    </row>
    <row r="9" spans="1:4">
      <c r="A9" s="4" t="s">
        <v>102</v>
      </c>
      <c r="B9" s="6" t="n">
        <v>24542</v>
      </c>
      <c r="C9" s="6" t="n">
        <v>7919</v>
      </c>
      <c r="D9" s="6" t="n">
        <v>1958</v>
      </c>
    </row>
    <row r="10" spans="1:4">
      <c r="A10" s="4" t="s">
        <v>783</v>
      </c>
    </row>
    <row r="11" spans="1:4">
      <c r="A11" s="3" t="s">
        <v>778</v>
      </c>
    </row>
    <row r="12" spans="1:4">
      <c r="A12" s="4" t="s">
        <v>784</v>
      </c>
      <c r="B12" s="6" t="n">
        <v>22422</v>
      </c>
      <c r="C12" s="6" t="n">
        <v>16386</v>
      </c>
    </row>
    <row r="13" spans="1:4">
      <c r="A13" s="4" t="s">
        <v>785</v>
      </c>
    </row>
    <row r="14" spans="1:4">
      <c r="A14" s="3" t="s">
        <v>778</v>
      </c>
    </row>
    <row r="15" spans="1:4">
      <c r="A15" s="4" t="s">
        <v>784</v>
      </c>
      <c r="B15" s="6" t="n">
        <v>29189</v>
      </c>
      <c r="C15" s="6" t="n">
        <v>16100</v>
      </c>
    </row>
    <row r="16" spans="1:4">
      <c r="A16" s="4" t="s">
        <v>786</v>
      </c>
    </row>
    <row r="17" spans="1:4">
      <c r="A17" s="3" t="s">
        <v>778</v>
      </c>
    </row>
    <row r="18" spans="1:4">
      <c r="A18" s="4" t="s">
        <v>784</v>
      </c>
      <c r="B18" s="6" t="n">
        <v>10300</v>
      </c>
      <c r="C18" s="6" t="n">
        <v>0</v>
      </c>
    </row>
    <row r="19" spans="1:4">
      <c r="A19" s="4" t="s">
        <v>787</v>
      </c>
    </row>
    <row r="20" spans="1:4">
      <c r="A20" s="3" t="s">
        <v>778</v>
      </c>
    </row>
    <row r="21" spans="1:4">
      <c r="A21" s="4" t="s">
        <v>784</v>
      </c>
      <c r="B21" s="6" t="n">
        <v>12086</v>
      </c>
      <c r="C21" s="6" t="n">
        <v>9342</v>
      </c>
    </row>
    <row r="22" spans="1:4">
      <c r="A22" s="4" t="s">
        <v>788</v>
      </c>
    </row>
    <row r="23" spans="1:4">
      <c r="A23" s="3" t="s">
        <v>778</v>
      </c>
    </row>
    <row r="24" spans="1:4">
      <c r="A24" s="4" t="s">
        <v>784</v>
      </c>
      <c r="B24" s="6" t="n">
        <v>10709</v>
      </c>
      <c r="C24" s="6" t="n">
        <v>5854</v>
      </c>
    </row>
    <row r="25" spans="1:4">
      <c r="A25" s="4" t="s">
        <v>782</v>
      </c>
      <c r="B25" s="6" t="n">
        <v>441</v>
      </c>
      <c r="C25" s="6" t="n">
        <v>172</v>
      </c>
    </row>
    <row r="26" spans="1:4">
      <c r="A26" s="4" t="s">
        <v>789</v>
      </c>
    </row>
    <row r="27" spans="1:4">
      <c r="A27" s="3" t="s">
        <v>778</v>
      </c>
    </row>
    <row r="28" spans="1:4">
      <c r="A28" s="4" t="s">
        <v>784</v>
      </c>
      <c r="B28" s="6" t="n">
        <v>1237</v>
      </c>
      <c r="C28" s="6" t="n">
        <v>1022</v>
      </c>
    </row>
    <row r="29" spans="1:4">
      <c r="A29" s="4" t="s">
        <v>790</v>
      </c>
    </row>
    <row r="30" spans="1:4">
      <c r="A30" s="3" t="s">
        <v>778</v>
      </c>
    </row>
    <row r="31" spans="1:4">
      <c r="A31" s="4" t="s">
        <v>784</v>
      </c>
      <c r="B31" s="6" t="n">
        <v>6446</v>
      </c>
      <c r="C31" s="6" t="n">
        <v>7132</v>
      </c>
    </row>
    <row r="32" spans="1:4">
      <c r="A32" s="4" t="s">
        <v>136</v>
      </c>
    </row>
    <row r="33" spans="1:4">
      <c r="A33" s="3" t="s">
        <v>778</v>
      </c>
    </row>
    <row r="34" spans="1:4">
      <c r="A34" s="4" t="s">
        <v>102</v>
      </c>
      <c r="B34" s="6" t="n">
        <v>4700</v>
      </c>
      <c r="C34" s="6" t="n">
        <v>3800</v>
      </c>
      <c r="D34" s="5" t="n">
        <v>411</v>
      </c>
    </row>
    <row r="35" spans="1:4">
      <c r="A35" s="4" t="s">
        <v>791</v>
      </c>
    </row>
    <row r="36" spans="1:4">
      <c r="A36" s="3" t="s">
        <v>778</v>
      </c>
    </row>
    <row r="37" spans="1:4">
      <c r="A37" s="4" t="s">
        <v>782</v>
      </c>
      <c r="B37" s="5" t="n">
        <v>1500</v>
      </c>
      <c r="C37" s="5" t="n">
        <v>14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792</v>
      </c>
      <c r="B1" s="2" t="s">
        <v>598</v>
      </c>
      <c r="C1" s="2" t="s">
        <v>601</v>
      </c>
      <c r="D1" s="2" t="s">
        <v>599</v>
      </c>
      <c r="E1" s="2" t="s">
        <v>793</v>
      </c>
      <c r="F1" s="2" t="s">
        <v>2</v>
      </c>
      <c r="G1" s="2" t="s">
        <v>794</v>
      </c>
      <c r="H1" s="2" t="s">
        <v>4</v>
      </c>
      <c r="I1" s="2" t="s">
        <v>795</v>
      </c>
      <c r="J1" s="2" t="s">
        <v>37</v>
      </c>
      <c r="K1" s="2" t="s">
        <v>796</v>
      </c>
      <c r="L1" s="2" t="s">
        <v>797</v>
      </c>
      <c r="M1" s="2" t="s">
        <v>798</v>
      </c>
      <c r="N1" s="2" t="s">
        <v>2</v>
      </c>
      <c r="O1" s="2" t="s">
        <v>37</v>
      </c>
      <c r="P1" s="2" t="s">
        <v>97</v>
      </c>
      <c r="Q1" s="2" t="s">
        <v>799</v>
      </c>
      <c r="R1" s="2" t="s">
        <v>800</v>
      </c>
    </row>
    <row r="2" spans="1:18">
      <c r="A2" s="3" t="s">
        <v>801</v>
      </c>
    </row>
    <row r="3" spans="1:18">
      <c r="A3" s="4" t="s">
        <v>99</v>
      </c>
      <c r="F3" s="5" t="n">
        <v>107575000</v>
      </c>
      <c r="G3" s="5" t="n">
        <v>56889000</v>
      </c>
      <c r="H3" s="5" t="n">
        <v>63466000</v>
      </c>
      <c r="I3" s="5" t="n">
        <v>63320000</v>
      </c>
      <c r="J3" s="5" t="n">
        <v>50976000</v>
      </c>
      <c r="K3" s="5" t="n">
        <v>41565000</v>
      </c>
      <c r="L3" s="5" t="n">
        <v>54811000</v>
      </c>
      <c r="M3" s="5" t="n">
        <v>48168000</v>
      </c>
      <c r="N3" s="5" t="n">
        <v>291250000</v>
      </c>
      <c r="O3" s="5" t="n">
        <v>195520000</v>
      </c>
      <c r="P3" s="5" t="n">
        <v>81573000</v>
      </c>
    </row>
    <row r="4" spans="1:18">
      <c r="A4" s="4" t="s">
        <v>186</v>
      </c>
      <c r="F4" s="6" t="n">
        <v>-9022000</v>
      </c>
      <c r="G4" s="5" t="n">
        <v>-6591000</v>
      </c>
      <c r="H4" s="5" t="n">
        <v>-329000</v>
      </c>
      <c r="I4" s="5" t="n">
        <v>568000</v>
      </c>
      <c r="J4" s="6" t="n">
        <v>2717000</v>
      </c>
      <c r="K4" s="5" t="n">
        <v>2006000</v>
      </c>
      <c r="L4" s="5" t="n">
        <v>8932000</v>
      </c>
      <c r="M4" s="5" t="n">
        <v>-5835000</v>
      </c>
      <c r="N4" s="6" t="n">
        <v>-15374000</v>
      </c>
      <c r="O4" s="6" t="n">
        <v>7820000</v>
      </c>
      <c r="P4" s="6" t="n">
        <v>-20194000</v>
      </c>
    </row>
    <row r="5" spans="1:18">
      <c r="A5" s="4" t="s">
        <v>50</v>
      </c>
      <c r="F5" s="5" t="n">
        <v>205606000</v>
      </c>
      <c r="J5" s="5" t="n">
        <v>59683000</v>
      </c>
      <c r="N5" s="6" t="n">
        <v>205606000</v>
      </c>
      <c r="O5" s="6" t="n">
        <v>59683000</v>
      </c>
      <c r="P5" s="6" t="n">
        <v>12947000</v>
      </c>
    </row>
    <row r="6" spans="1:18">
      <c r="A6" s="4" t="s">
        <v>802</v>
      </c>
      <c r="N6" s="5" t="n">
        <v>10600000</v>
      </c>
      <c r="O6" s="5" t="n">
        <v>10400000</v>
      </c>
    </row>
    <row r="7" spans="1:18">
      <c r="A7" s="4" t="s">
        <v>80</v>
      </c>
    </row>
    <row r="8" spans="1:18">
      <c r="A8" s="3" t="s">
        <v>801</v>
      </c>
    </row>
    <row r="9" spans="1:18">
      <c r="A9" s="4" t="s">
        <v>94</v>
      </c>
      <c r="E9" s="6" t="n">
        <v>8120000</v>
      </c>
      <c r="F9" s="6" t="n">
        <v>0</v>
      </c>
      <c r="J9" s="6" t="n">
        <v>8120000</v>
      </c>
      <c r="N9" s="6" t="n">
        <v>0</v>
      </c>
      <c r="O9" s="6" t="n">
        <v>8120000</v>
      </c>
      <c r="Q9" s="6" t="n">
        <v>8120000</v>
      </c>
    </row>
    <row r="10" spans="1:18">
      <c r="A10" s="4" t="s">
        <v>711</v>
      </c>
    </row>
    <row r="11" spans="1:18">
      <c r="A11" s="3" t="s">
        <v>801</v>
      </c>
    </row>
    <row r="12" spans="1:18">
      <c r="A12" s="4" t="s">
        <v>99</v>
      </c>
      <c r="N12" s="5" t="n">
        <v>47287000</v>
      </c>
      <c r="O12" s="5" t="n">
        <v>0</v>
      </c>
      <c r="P12" s="6" t="n">
        <v>0</v>
      </c>
    </row>
    <row r="13" spans="1:18">
      <c r="A13" s="4" t="s">
        <v>186</v>
      </c>
      <c r="N13" s="6" t="n">
        <v>-626000</v>
      </c>
    </row>
    <row r="14" spans="1:18">
      <c r="A14" s="4" t="s">
        <v>50</v>
      </c>
      <c r="F14" s="5" t="n">
        <v>143854000</v>
      </c>
      <c r="J14" s="5" t="n">
        <v>0</v>
      </c>
      <c r="N14" s="6" t="n">
        <v>143854000</v>
      </c>
      <c r="O14" s="6" t="n">
        <v>0</v>
      </c>
      <c r="P14" s="6" t="n">
        <v>0</v>
      </c>
    </row>
    <row r="15" spans="1:18">
      <c r="A15" s="4" t="s">
        <v>723</v>
      </c>
    </row>
    <row r="16" spans="1:18">
      <c r="A16" s="3" t="s">
        <v>801</v>
      </c>
    </row>
    <row r="17" spans="1:18">
      <c r="A17" s="4" t="s">
        <v>99</v>
      </c>
      <c r="N17" s="6" t="n">
        <v>30580000</v>
      </c>
      <c r="O17" s="6" t="n">
        <v>10634000</v>
      </c>
      <c r="P17" s="6" t="n">
        <v>0</v>
      </c>
    </row>
    <row r="18" spans="1:18">
      <c r="A18" s="4" t="s">
        <v>186</v>
      </c>
      <c r="N18" s="6" t="n">
        <v>21000</v>
      </c>
      <c r="O18" s="6" t="n">
        <v>777000</v>
      </c>
    </row>
    <row r="19" spans="1:18">
      <c r="A19" s="4" t="s">
        <v>50</v>
      </c>
      <c r="F19" s="5" t="n">
        <v>49524000</v>
      </c>
      <c r="J19" s="5" t="n">
        <v>53517000</v>
      </c>
      <c r="N19" s="5" t="n">
        <v>49524000</v>
      </c>
      <c r="O19" s="5" t="n">
        <v>53517000</v>
      </c>
      <c r="P19" s="6" t="n">
        <v>0</v>
      </c>
    </row>
    <row r="20" spans="1:18">
      <c r="A20" s="4" t="s">
        <v>803</v>
      </c>
    </row>
    <row r="21" spans="1:18">
      <c r="A21" s="3" t="s">
        <v>801</v>
      </c>
    </row>
    <row r="22" spans="1:18">
      <c r="A22" s="4" t="s">
        <v>586</v>
      </c>
      <c r="C22" s="4" t="s">
        <v>587</v>
      </c>
      <c r="F22" s="4" t="s">
        <v>588</v>
      </c>
      <c r="J22" s="4" t="s">
        <v>589</v>
      </c>
      <c r="N22" s="4" t="s">
        <v>588</v>
      </c>
      <c r="O22" s="4" t="s">
        <v>589</v>
      </c>
    </row>
    <row r="23" spans="1:18">
      <c r="A23" s="4" t="s">
        <v>268</v>
      </c>
    </row>
    <row r="24" spans="1:18">
      <c r="A24" s="3" t="s">
        <v>801</v>
      </c>
    </row>
    <row r="25" spans="1:18">
      <c r="A25" s="4" t="s">
        <v>541</v>
      </c>
      <c r="B25" s="5" t="n">
        <v>275000000</v>
      </c>
    </row>
    <row r="26" spans="1:18">
      <c r="A26" s="4" t="s">
        <v>804</v>
      </c>
      <c r="B26" s="6" t="n">
        <v>11000000</v>
      </c>
    </row>
    <row r="27" spans="1:18">
      <c r="A27" s="4" t="s">
        <v>805</v>
      </c>
      <c r="B27" s="5" t="n">
        <v>4200000</v>
      </c>
    </row>
    <row r="28" spans="1:18">
      <c r="A28" s="4" t="s">
        <v>152</v>
      </c>
    </row>
    <row r="29" spans="1:18">
      <c r="A29" s="3" t="s">
        <v>801</v>
      </c>
    </row>
    <row r="30" spans="1:18">
      <c r="A30" s="4" t="s">
        <v>541</v>
      </c>
      <c r="D30" s="5" t="n">
        <v>3748000</v>
      </c>
    </row>
    <row r="31" spans="1:18">
      <c r="A31" s="4" t="s">
        <v>539</v>
      </c>
      <c r="N31" s="5" t="n">
        <v>4267000</v>
      </c>
      <c r="O31" s="5" t="n">
        <v>0</v>
      </c>
      <c r="P31" s="6" t="n">
        <v>0</v>
      </c>
    </row>
    <row r="32" spans="1:18">
      <c r="A32" s="4" t="s">
        <v>806</v>
      </c>
    </row>
    <row r="33" spans="1:18">
      <c r="A33" s="3" t="s">
        <v>801</v>
      </c>
    </row>
    <row r="34" spans="1:18">
      <c r="A34" s="4" t="s">
        <v>541</v>
      </c>
      <c r="D34" s="5" t="n">
        <v>3500000</v>
      </c>
    </row>
    <row r="35" spans="1:18">
      <c r="A35" s="4" t="s">
        <v>804</v>
      </c>
      <c r="D35" s="6" t="n">
        <v>61387</v>
      </c>
    </row>
    <row r="36" spans="1:18">
      <c r="A36" s="4" t="s">
        <v>99</v>
      </c>
      <c r="N36" s="6" t="n">
        <v>11400000</v>
      </c>
    </row>
    <row r="37" spans="1:18">
      <c r="A37" s="4" t="s">
        <v>186</v>
      </c>
      <c r="N37" s="6" t="n">
        <v>1200000</v>
      </c>
    </row>
    <row r="38" spans="1:18">
      <c r="A38" s="4" t="s">
        <v>539</v>
      </c>
      <c r="D38" s="5" t="n">
        <v>5000000</v>
      </c>
    </row>
    <row r="39" spans="1:18">
      <c r="A39" s="4" t="s">
        <v>807</v>
      </c>
      <c r="D39" s="8" t="n">
        <v>57.01</v>
      </c>
    </row>
    <row r="40" spans="1:18">
      <c r="A40" s="4" t="s">
        <v>808</v>
      </c>
      <c r="D40" s="5" t="n">
        <v>3700000</v>
      </c>
    </row>
    <row r="41" spans="1:18">
      <c r="A41" s="4" t="s">
        <v>50</v>
      </c>
      <c r="D41" s="6" t="n">
        <v>4827000</v>
      </c>
    </row>
    <row r="42" spans="1:18">
      <c r="A42" s="4" t="s">
        <v>595</v>
      </c>
      <c r="D42" s="6" t="n">
        <v>500000</v>
      </c>
    </row>
    <row r="43" spans="1:18">
      <c r="A43" s="4" t="s">
        <v>596</v>
      </c>
      <c r="D43" s="6" t="n">
        <v>1400000</v>
      </c>
    </row>
    <row r="44" spans="1:18">
      <c r="A44" s="4" t="s">
        <v>809</v>
      </c>
      <c r="D44" s="5" t="n">
        <v>4800000</v>
      </c>
    </row>
    <row r="45" spans="1:18">
      <c r="A45" s="4" t="s">
        <v>153</v>
      </c>
    </row>
    <row r="46" spans="1:18">
      <c r="A46" s="3" t="s">
        <v>801</v>
      </c>
    </row>
    <row r="47" spans="1:18">
      <c r="A47" s="4" t="s">
        <v>541</v>
      </c>
      <c r="C47" s="5" t="n">
        <v>4547000</v>
      </c>
    </row>
    <row r="48" spans="1:18">
      <c r="A48" s="4" t="s">
        <v>804</v>
      </c>
      <c r="C48" s="6" t="n">
        <v>135366</v>
      </c>
    </row>
    <row r="49" spans="1:18">
      <c r="A49" s="4" t="s">
        <v>99</v>
      </c>
      <c r="N49" s="6" t="n">
        <v>2600000</v>
      </c>
    </row>
    <row r="50" spans="1:18">
      <c r="A50" s="4" t="s">
        <v>186</v>
      </c>
      <c r="N50" s="6" t="n">
        <v>162000</v>
      </c>
    </row>
    <row r="51" spans="1:18">
      <c r="A51" s="4" t="s">
        <v>539</v>
      </c>
      <c r="C51" s="5" t="n">
        <v>2500000</v>
      </c>
      <c r="N51" s="5" t="n">
        <v>2426000</v>
      </c>
      <c r="O51" s="5" t="n">
        <v>0</v>
      </c>
      <c r="P51" s="5" t="n">
        <v>0</v>
      </c>
    </row>
    <row r="52" spans="1:18">
      <c r="A52" s="4" t="s">
        <v>807</v>
      </c>
      <c r="C52" s="8" t="n">
        <v>33.24</v>
      </c>
    </row>
    <row r="53" spans="1:18">
      <c r="A53" s="4" t="s">
        <v>808</v>
      </c>
      <c r="C53" s="5" t="n">
        <v>4500000</v>
      </c>
    </row>
    <row r="54" spans="1:18">
      <c r="A54" s="4" t="s">
        <v>810</v>
      </c>
      <c r="C54" s="6" t="n">
        <v>3800000</v>
      </c>
    </row>
    <row r="55" spans="1:18">
      <c r="A55" s="4" t="s">
        <v>50</v>
      </c>
      <c r="C55" s="5" t="n">
        <v>1235000</v>
      </c>
    </row>
    <row r="56" spans="1:18">
      <c r="A56" s="4" t="s">
        <v>266</v>
      </c>
    </row>
    <row r="57" spans="1:18">
      <c r="A57" s="3" t="s">
        <v>801</v>
      </c>
    </row>
    <row r="58" spans="1:18">
      <c r="A58" s="4" t="s">
        <v>541</v>
      </c>
      <c r="E58" s="5" t="n">
        <v>203000000</v>
      </c>
    </row>
    <row r="59" spans="1:18">
      <c r="A59" s="4" t="s">
        <v>50</v>
      </c>
      <c r="E59" s="5" t="n">
        <v>49524000</v>
      </c>
    </row>
    <row r="60" spans="1:18">
      <c r="A60" s="4" t="s">
        <v>811</v>
      </c>
      <c r="F60" s="5" t="n">
        <v>5200000</v>
      </c>
    </row>
    <row r="61" spans="1:18">
      <c r="A61" s="4" t="s">
        <v>812</v>
      </c>
      <c r="F61" s="5" t="n">
        <v>1200000</v>
      </c>
    </row>
    <row r="62" spans="1:18">
      <c r="A62" s="4" t="s">
        <v>557</v>
      </c>
    </row>
    <row r="63" spans="1:18">
      <c r="A63" s="3" t="s">
        <v>801</v>
      </c>
    </row>
    <row r="64" spans="1:18">
      <c r="A64" s="4" t="s">
        <v>804</v>
      </c>
      <c r="E64" s="6" t="n">
        <v>1450000</v>
      </c>
    </row>
    <row r="65" spans="1:18">
      <c r="A65" s="4" t="s">
        <v>807</v>
      </c>
      <c r="E65" s="5" t="n">
        <v>140</v>
      </c>
    </row>
    <row r="66" spans="1:18">
      <c r="A66" s="4" t="s">
        <v>139</v>
      </c>
    </row>
    <row r="67" spans="1:18">
      <c r="A67" s="3" t="s">
        <v>801</v>
      </c>
    </row>
    <row r="68" spans="1:18">
      <c r="A68" s="4" t="s">
        <v>537</v>
      </c>
      <c r="D68" s="4" t="s">
        <v>549</v>
      </c>
      <c r="R68" s="4" t="s">
        <v>5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13</v>
      </c>
      <c r="B1" s="2" t="s">
        <v>598</v>
      </c>
      <c r="C1" s="2" t="s">
        <v>601</v>
      </c>
      <c r="D1" s="2" t="s">
        <v>599</v>
      </c>
      <c r="E1" s="2" t="s">
        <v>793</v>
      </c>
      <c r="F1" s="2" t="s">
        <v>2</v>
      </c>
      <c r="G1" s="2" t="s">
        <v>2</v>
      </c>
      <c r="H1" s="2" t="s">
        <v>37</v>
      </c>
      <c r="I1" s="2" t="s">
        <v>97</v>
      </c>
    </row>
    <row r="2" spans="1:9">
      <c r="A2" s="3" t="s">
        <v>801</v>
      </c>
    </row>
    <row r="3" spans="1:9">
      <c r="A3" s="4" t="s">
        <v>814</v>
      </c>
      <c r="G3" s="5" t="n">
        <v>150735</v>
      </c>
      <c r="H3" s="5" t="n">
        <v>53517</v>
      </c>
    </row>
    <row r="4" spans="1:9">
      <c r="A4" s="4" t="s">
        <v>50</v>
      </c>
      <c r="F4" s="5" t="n">
        <v>205606</v>
      </c>
      <c r="G4" s="6" t="n">
        <v>205606</v>
      </c>
      <c r="H4" s="6" t="n">
        <v>59683</v>
      </c>
      <c r="I4" s="5" t="n">
        <v>12947</v>
      </c>
    </row>
    <row r="5" spans="1:9">
      <c r="A5" s="4" t="s">
        <v>268</v>
      </c>
    </row>
    <row r="6" spans="1:9">
      <c r="A6" s="3" t="s">
        <v>801</v>
      </c>
    </row>
    <row r="7" spans="1:9">
      <c r="A7" s="4" t="s">
        <v>541</v>
      </c>
      <c r="B7" s="5" t="n">
        <v>275000</v>
      </c>
    </row>
    <row r="8" spans="1:9">
      <c r="A8" s="4" t="s">
        <v>815</v>
      </c>
      <c r="B8" s="6" t="n">
        <v>-2550</v>
      </c>
    </row>
    <row r="9" spans="1:9">
      <c r="A9" s="4" t="s">
        <v>816</v>
      </c>
      <c r="B9" s="6" t="n">
        <v>-48</v>
      </c>
    </row>
    <row r="10" spans="1:9">
      <c r="A10" s="4" t="s">
        <v>575</v>
      </c>
      <c r="B10" s="6" t="n">
        <v>272498</v>
      </c>
    </row>
    <row r="11" spans="1:9">
      <c r="A11" s="4" t="s">
        <v>817</v>
      </c>
      <c r="B11" s="6" t="n">
        <v>27661</v>
      </c>
    </row>
    <row r="12" spans="1:9">
      <c r="A12" s="4" t="s">
        <v>818</v>
      </c>
      <c r="B12" s="6" t="n">
        <v>44294</v>
      </c>
    </row>
    <row r="13" spans="1:9">
      <c r="A13" s="4" t="s">
        <v>48</v>
      </c>
      <c r="B13" s="5" t="n">
        <v>466</v>
      </c>
    </row>
    <row r="14" spans="1:9">
      <c r="A14" s="4" t="s">
        <v>614</v>
      </c>
      <c r="B14" s="4" t="s">
        <v>622</v>
      </c>
    </row>
    <row r="15" spans="1:9">
      <c r="A15" s="4" t="s">
        <v>49</v>
      </c>
      <c r="B15" s="5" t="n">
        <v>24649</v>
      </c>
    </row>
    <row r="16" spans="1:9">
      <c r="A16" s="4" t="s">
        <v>814</v>
      </c>
      <c r="G16" s="6" t="n">
        <v>143854</v>
      </c>
    </row>
    <row r="17" spans="1:9">
      <c r="A17" s="4" t="s">
        <v>819</v>
      </c>
      <c r="B17" s="6" t="n">
        <v>10300</v>
      </c>
    </row>
    <row r="18" spans="1:9">
      <c r="A18" s="4" t="s">
        <v>820</v>
      </c>
      <c r="B18" s="6" t="n">
        <v>148500</v>
      </c>
    </row>
    <row r="19" spans="1:9">
      <c r="A19" s="4" t="s">
        <v>821</v>
      </c>
      <c r="B19" s="6" t="n">
        <v>399724</v>
      </c>
    </row>
    <row r="20" spans="1:9">
      <c r="A20" s="4" t="s">
        <v>822</v>
      </c>
      <c r="B20" s="6" t="n">
        <v>23740</v>
      </c>
    </row>
    <row r="21" spans="1:9">
      <c r="A21" s="4" t="s">
        <v>823</v>
      </c>
      <c r="B21" s="6" t="n">
        <v>331</v>
      </c>
    </row>
    <row r="22" spans="1:9">
      <c r="A22" s="4" t="s">
        <v>824</v>
      </c>
      <c r="B22" s="6" t="n">
        <v>2038</v>
      </c>
    </row>
    <row r="23" spans="1:9">
      <c r="A23" s="4" t="s">
        <v>825</v>
      </c>
      <c r="B23" s="6" t="n">
        <v>38733</v>
      </c>
    </row>
    <row r="24" spans="1:9">
      <c r="A24" s="4" t="s">
        <v>826</v>
      </c>
      <c r="B24" s="6" t="n">
        <v>39773</v>
      </c>
    </row>
    <row r="25" spans="1:9">
      <c r="A25" s="4" t="s">
        <v>827</v>
      </c>
      <c r="B25" s="6" t="n">
        <v>22611</v>
      </c>
    </row>
    <row r="26" spans="1:9">
      <c r="A26" s="4" t="s">
        <v>828</v>
      </c>
      <c r="B26" s="6" t="n">
        <v>127226</v>
      </c>
    </row>
    <row r="27" spans="1:9">
      <c r="A27" s="4" t="s">
        <v>829</v>
      </c>
      <c r="B27" s="6" t="n">
        <v>272498</v>
      </c>
    </row>
    <row r="28" spans="1:9">
      <c r="A28" s="4" t="s">
        <v>565</v>
      </c>
    </row>
    <row r="29" spans="1:9">
      <c r="A29" s="3" t="s">
        <v>830</v>
      </c>
    </row>
    <row r="30" spans="1:9">
      <c r="A30" s="4" t="s">
        <v>831</v>
      </c>
      <c r="B30" s="5" t="n">
        <v>275000</v>
      </c>
    </row>
    <row r="31" spans="1:9">
      <c r="A31" s="4" t="s">
        <v>832</v>
      </c>
    </row>
    <row r="32" spans="1:9">
      <c r="A32" s="3" t="s">
        <v>801</v>
      </c>
    </row>
    <row r="33" spans="1:9">
      <c r="A33" s="4" t="s">
        <v>614</v>
      </c>
      <c r="B33" s="4" t="s">
        <v>625</v>
      </c>
    </row>
    <row r="34" spans="1:9">
      <c r="A34" s="4" t="s">
        <v>152</v>
      </c>
    </row>
    <row r="35" spans="1:9">
      <c r="A35" s="3" t="s">
        <v>801</v>
      </c>
    </row>
    <row r="36" spans="1:9">
      <c r="A36" s="4" t="s">
        <v>539</v>
      </c>
      <c r="G36" s="6" t="n">
        <v>4267</v>
      </c>
      <c r="H36" s="6" t="n">
        <v>0</v>
      </c>
      <c r="I36" s="6" t="n">
        <v>0</v>
      </c>
    </row>
    <row r="37" spans="1:9">
      <c r="A37" s="4" t="s">
        <v>833</v>
      </c>
      <c r="D37" s="5" t="n">
        <v>5000</v>
      </c>
    </row>
    <row r="38" spans="1:9">
      <c r="A38" s="4" t="s">
        <v>541</v>
      </c>
      <c r="D38" s="6" t="n">
        <v>3748</v>
      </c>
    </row>
    <row r="39" spans="1:9">
      <c r="A39" s="4" t="s">
        <v>816</v>
      </c>
      <c r="D39" s="6" t="n">
        <v>-733</v>
      </c>
    </row>
    <row r="40" spans="1:9">
      <c r="A40" s="4" t="s">
        <v>834</v>
      </c>
      <c r="D40" s="6" t="n">
        <v>500</v>
      </c>
    </row>
    <row r="41" spans="1:9">
      <c r="A41" s="4" t="s">
        <v>596</v>
      </c>
      <c r="D41" s="6" t="n">
        <v>1384</v>
      </c>
    </row>
    <row r="42" spans="1:9">
      <c r="A42" s="4" t="s">
        <v>575</v>
      </c>
      <c r="D42" s="6" t="n">
        <v>9899</v>
      </c>
    </row>
    <row r="43" spans="1:9">
      <c r="A43" s="4" t="s">
        <v>806</v>
      </c>
    </row>
    <row r="44" spans="1:9">
      <c r="A44" s="3" t="s">
        <v>801</v>
      </c>
    </row>
    <row r="45" spans="1:9">
      <c r="A45" s="4" t="s">
        <v>539</v>
      </c>
      <c r="D45" s="6" t="n">
        <v>5000</v>
      </c>
    </row>
    <row r="46" spans="1:9">
      <c r="A46" s="4" t="s">
        <v>541</v>
      </c>
      <c r="D46" s="6" t="n">
        <v>3500</v>
      </c>
    </row>
    <row r="47" spans="1:9">
      <c r="A47" s="4" t="s">
        <v>817</v>
      </c>
      <c r="D47" s="6" t="n">
        <v>754</v>
      </c>
    </row>
    <row r="48" spans="1:9">
      <c r="A48" s="4" t="s">
        <v>48</v>
      </c>
      <c r="D48" s="5" t="n">
        <v>1983</v>
      </c>
    </row>
    <row r="49" spans="1:9">
      <c r="A49" s="4" t="s">
        <v>614</v>
      </c>
      <c r="D49" s="4" t="s">
        <v>554</v>
      </c>
    </row>
    <row r="50" spans="1:9">
      <c r="A50" s="4" t="s">
        <v>49</v>
      </c>
      <c r="D50" s="5" t="n">
        <v>165</v>
      </c>
    </row>
    <row r="51" spans="1:9">
      <c r="A51" s="4" t="s">
        <v>50</v>
      </c>
      <c r="D51" s="6" t="n">
        <v>4827</v>
      </c>
    </row>
    <row r="52" spans="1:9">
      <c r="A52" s="4" t="s">
        <v>819</v>
      </c>
      <c r="D52" s="6" t="n">
        <v>440</v>
      </c>
    </row>
    <row r="53" spans="1:9">
      <c r="A53" s="4" t="s">
        <v>820</v>
      </c>
      <c r="D53" s="6" t="n">
        <v>2800</v>
      </c>
    </row>
    <row r="54" spans="1:9">
      <c r="A54" s="4" t="s">
        <v>821</v>
      </c>
      <c r="D54" s="6" t="n">
        <v>10969</v>
      </c>
    </row>
    <row r="55" spans="1:9">
      <c r="A55" s="4" t="s">
        <v>822</v>
      </c>
      <c r="D55" s="6" t="n">
        <v>639</v>
      </c>
    </row>
    <row r="56" spans="1:9">
      <c r="A56" s="4" t="s">
        <v>825</v>
      </c>
      <c r="D56" s="6" t="n">
        <v>431</v>
      </c>
    </row>
    <row r="57" spans="1:9">
      <c r="A57" s="4" t="s">
        <v>828</v>
      </c>
      <c r="D57" s="6" t="n">
        <v>1070</v>
      </c>
    </row>
    <row r="58" spans="1:9">
      <c r="A58" s="4" t="s">
        <v>829</v>
      </c>
      <c r="D58" s="5" t="n">
        <v>9899</v>
      </c>
    </row>
    <row r="59" spans="1:9">
      <c r="A59" s="4" t="s">
        <v>835</v>
      </c>
    </row>
    <row r="60" spans="1:9">
      <c r="A60" s="3" t="s">
        <v>801</v>
      </c>
    </row>
    <row r="61" spans="1:9">
      <c r="A61" s="4" t="s">
        <v>614</v>
      </c>
      <c r="D61" s="4" t="s">
        <v>836</v>
      </c>
    </row>
    <row r="62" spans="1:9">
      <c r="A62" s="4" t="s">
        <v>153</v>
      </c>
    </row>
    <row r="63" spans="1:9">
      <c r="A63" s="3" t="s">
        <v>801</v>
      </c>
    </row>
    <row r="64" spans="1:9">
      <c r="A64" s="4" t="s">
        <v>539</v>
      </c>
      <c r="C64" s="5" t="n">
        <v>2500</v>
      </c>
      <c r="G64" s="6" t="n">
        <v>2426</v>
      </c>
      <c r="H64" s="6" t="n">
        <v>0</v>
      </c>
      <c r="I64" s="5" t="n">
        <v>0</v>
      </c>
    </row>
    <row r="65" spans="1:9">
      <c r="A65" s="4" t="s">
        <v>833</v>
      </c>
      <c r="C65" s="6" t="n">
        <v>2500</v>
      </c>
    </row>
    <row r="66" spans="1:9">
      <c r="A66" s="4" t="s">
        <v>541</v>
      </c>
      <c r="C66" s="6" t="n">
        <v>4547</v>
      </c>
    </row>
    <row r="67" spans="1:9">
      <c r="A67" s="4" t="s">
        <v>816</v>
      </c>
      <c r="C67" s="6" t="n">
        <v>-74</v>
      </c>
    </row>
    <row r="68" spans="1:9">
      <c r="A68" s="4" t="s">
        <v>575</v>
      </c>
      <c r="C68" s="6" t="n">
        <v>6973</v>
      </c>
    </row>
    <row r="69" spans="1:9">
      <c r="A69" s="4" t="s">
        <v>817</v>
      </c>
      <c r="C69" s="6" t="n">
        <v>76</v>
      </c>
    </row>
    <row r="70" spans="1:9">
      <c r="A70" s="4" t="s">
        <v>48</v>
      </c>
      <c r="C70" s="6" t="n">
        <v>1530</v>
      </c>
    </row>
    <row r="71" spans="1:9">
      <c r="A71" s="4" t="s">
        <v>49</v>
      </c>
      <c r="C71" s="6" t="n">
        <v>391</v>
      </c>
    </row>
    <row r="72" spans="1:9">
      <c r="A72" s="4" t="s">
        <v>50</v>
      </c>
      <c r="C72" s="6" t="n">
        <v>1235</v>
      </c>
    </row>
    <row r="73" spans="1:9">
      <c r="A73" s="4" t="s">
        <v>819</v>
      </c>
      <c r="C73" s="6" t="n">
        <v>490</v>
      </c>
    </row>
    <row r="74" spans="1:9">
      <c r="A74" s="4" t="s">
        <v>820</v>
      </c>
      <c r="C74" s="6" t="n">
        <v>3100</v>
      </c>
    </row>
    <row r="75" spans="1:9">
      <c r="A75" s="4" t="s">
        <v>821</v>
      </c>
      <c r="C75" s="5" t="n">
        <v>9042</v>
      </c>
    </row>
    <row r="76" spans="1:9">
      <c r="A76" s="4" t="s">
        <v>614</v>
      </c>
      <c r="C76" s="4" t="s">
        <v>615</v>
      </c>
    </row>
    <row r="77" spans="1:9">
      <c r="A77" s="4" t="s">
        <v>822</v>
      </c>
      <c r="C77" s="5" t="n">
        <v>291</v>
      </c>
    </row>
    <row r="78" spans="1:9">
      <c r="A78" s="4" t="s">
        <v>825</v>
      </c>
      <c r="C78" s="6" t="n">
        <v>1778</v>
      </c>
    </row>
    <row r="79" spans="1:9">
      <c r="A79" s="4" t="s">
        <v>828</v>
      </c>
      <c r="C79" s="6" t="n">
        <v>2069</v>
      </c>
    </row>
    <row r="80" spans="1:9">
      <c r="A80" s="4" t="s">
        <v>829</v>
      </c>
      <c r="C80" s="5" t="n">
        <v>6973</v>
      </c>
    </row>
    <row r="81" spans="1:9">
      <c r="A81" s="4" t="s">
        <v>837</v>
      </c>
    </row>
    <row r="82" spans="1:9">
      <c r="A82" s="3" t="s">
        <v>801</v>
      </c>
    </row>
    <row r="83" spans="1:9">
      <c r="A83" s="4" t="s">
        <v>614</v>
      </c>
      <c r="C83" s="4" t="s">
        <v>615</v>
      </c>
    </row>
    <row r="84" spans="1:9">
      <c r="A84" s="4" t="s">
        <v>838</v>
      </c>
    </row>
    <row r="85" spans="1:9">
      <c r="A85" s="3" t="s">
        <v>801</v>
      </c>
    </row>
    <row r="86" spans="1:9">
      <c r="A86" s="4" t="s">
        <v>48</v>
      </c>
      <c r="C86" s="5" t="n">
        <v>2220</v>
      </c>
    </row>
    <row r="87" spans="1:9">
      <c r="A87" s="4" t="s">
        <v>614</v>
      </c>
      <c r="C87" s="4" t="s">
        <v>615</v>
      </c>
    </row>
    <row r="88" spans="1:9">
      <c r="A88" s="4" t="s">
        <v>839</v>
      </c>
    </row>
    <row r="89" spans="1:9">
      <c r="A89" s="3" t="s">
        <v>830</v>
      </c>
    </row>
    <row r="90" spans="1:9">
      <c r="A90" s="4" t="s">
        <v>840</v>
      </c>
      <c r="G90" s="6" t="n">
        <v>558664</v>
      </c>
      <c r="H90" s="6" t="n">
        <v>525845</v>
      </c>
    </row>
    <row r="91" spans="1:9">
      <c r="A91" s="4" t="s">
        <v>186</v>
      </c>
      <c r="G91" s="6" t="n">
        <v>-864</v>
      </c>
      <c r="H91" s="6" t="n">
        <v>19777</v>
      </c>
    </row>
    <row r="92" spans="1:9">
      <c r="A92" s="4" t="s">
        <v>841</v>
      </c>
      <c r="G92" s="6" t="n">
        <v>-34010</v>
      </c>
      <c r="H92" s="5" t="n">
        <v>-12745</v>
      </c>
    </row>
    <row r="93" spans="1:9">
      <c r="A93" s="4" t="s">
        <v>266</v>
      </c>
    </row>
    <row r="94" spans="1:9">
      <c r="A94" s="3" t="s">
        <v>801</v>
      </c>
    </row>
    <row r="95" spans="1:9">
      <c r="A95" s="4" t="s">
        <v>541</v>
      </c>
      <c r="E95" s="5" t="n">
        <v>203000</v>
      </c>
    </row>
    <row r="96" spans="1:9">
      <c r="A96" s="4" t="s">
        <v>815</v>
      </c>
      <c r="E96" s="6" t="n">
        <v>-2883</v>
      </c>
    </row>
    <row r="97" spans="1:9">
      <c r="A97" s="4" t="s">
        <v>575</v>
      </c>
      <c r="E97" s="6" t="n">
        <v>200117</v>
      </c>
    </row>
    <row r="98" spans="1:9">
      <c r="A98" s="4" t="s">
        <v>817</v>
      </c>
      <c r="E98" s="6" t="n">
        <v>3878</v>
      </c>
    </row>
    <row r="99" spans="1:9">
      <c r="A99" s="4" t="s">
        <v>48</v>
      </c>
      <c r="E99" s="6" t="n">
        <v>47</v>
      </c>
    </row>
    <row r="100" spans="1:9">
      <c r="A100" s="4" t="s">
        <v>50</v>
      </c>
      <c r="E100" s="6" t="n">
        <v>49524</v>
      </c>
    </row>
    <row r="101" spans="1:9">
      <c r="A101" s="4" t="s">
        <v>820</v>
      </c>
      <c r="E101" s="6" t="n">
        <v>194000</v>
      </c>
    </row>
    <row r="102" spans="1:9">
      <c r="A102" s="4" t="s">
        <v>821</v>
      </c>
      <c r="E102" s="5" t="n">
        <v>247449</v>
      </c>
    </row>
    <row r="103" spans="1:9">
      <c r="A103" s="4" t="s">
        <v>614</v>
      </c>
      <c r="E103" s="4" t="s">
        <v>627</v>
      </c>
    </row>
    <row r="104" spans="1:9">
      <c r="A104" s="4" t="s">
        <v>822</v>
      </c>
      <c r="E104" s="5" t="n">
        <v>2375</v>
      </c>
    </row>
    <row r="105" spans="1:9">
      <c r="A105" s="4" t="s">
        <v>825</v>
      </c>
      <c r="E105" s="6" t="n">
        <v>44957</v>
      </c>
    </row>
    <row r="106" spans="1:9">
      <c r="A106" s="4" t="s">
        <v>828</v>
      </c>
      <c r="E106" s="6" t="n">
        <v>47332</v>
      </c>
    </row>
    <row r="107" spans="1:9">
      <c r="A107" s="4" t="s">
        <v>829</v>
      </c>
      <c r="E107" s="6" t="n">
        <v>200117</v>
      </c>
    </row>
    <row r="108" spans="1:9">
      <c r="A108" s="3" t="s">
        <v>830</v>
      </c>
    </row>
    <row r="109" spans="1:9">
      <c r="A109" s="4" t="s">
        <v>831</v>
      </c>
      <c r="E109" s="6" t="n">
        <v>203000</v>
      </c>
    </row>
    <row r="110" spans="1:9">
      <c r="A110" s="4" t="s">
        <v>557</v>
      </c>
    </row>
    <row r="111" spans="1:9">
      <c r="A111" s="3" t="s">
        <v>830</v>
      </c>
    </row>
    <row r="112" spans="1:9">
      <c r="A112" s="4" t="s">
        <v>831</v>
      </c>
      <c r="E112" s="5" t="n">
        <v>203000</v>
      </c>
      <c r="F112" s="6" t="n">
        <v>203000</v>
      </c>
      <c r="G112" s="5" t="n">
        <v>203000</v>
      </c>
    </row>
    <row r="113" spans="1:9">
      <c r="A113" s="4" t="s">
        <v>842</v>
      </c>
    </row>
    <row r="114" spans="1:9">
      <c r="A114" s="3" t="s">
        <v>830</v>
      </c>
    </row>
    <row r="115" spans="1:9">
      <c r="A115" s="4" t="s">
        <v>202</v>
      </c>
      <c r="F115" s="5" t="n">
        <v>20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7</v>
      </c>
    </row>
    <row r="3" spans="1:3">
      <c r="A3" s="3" t="s">
        <v>844</v>
      </c>
    </row>
    <row r="4" spans="1:3">
      <c r="A4" s="4" t="s">
        <v>845</v>
      </c>
      <c r="B4" s="5" t="n">
        <v>59683</v>
      </c>
      <c r="C4" s="5" t="n">
        <v>12947</v>
      </c>
    </row>
    <row r="5" spans="1:3">
      <c r="A5" s="4" t="s">
        <v>814</v>
      </c>
      <c r="B5" s="6" t="n">
        <v>150735</v>
      </c>
      <c r="C5" s="6" t="n">
        <v>53517</v>
      </c>
    </row>
    <row r="6" spans="1:3">
      <c r="A6" s="4" t="s">
        <v>846</v>
      </c>
      <c r="B6" s="6" t="n">
        <v>-4812</v>
      </c>
      <c r="C6" s="6" t="n">
        <v>-6781</v>
      </c>
    </row>
    <row r="7" spans="1:3">
      <c r="A7" s="4" t="s">
        <v>847</v>
      </c>
      <c r="B7" s="6" t="n">
        <v>205606</v>
      </c>
      <c r="C7" s="6" t="n">
        <v>59683</v>
      </c>
    </row>
    <row r="8" spans="1:3">
      <c r="A8" s="4" t="s">
        <v>848</v>
      </c>
    </row>
    <row r="9" spans="1:3">
      <c r="A9" s="3" t="s">
        <v>844</v>
      </c>
    </row>
    <row r="10" spans="1:3">
      <c r="A10" s="4" t="s">
        <v>845</v>
      </c>
      <c r="B10" s="6" t="n">
        <v>0</v>
      </c>
      <c r="C10" s="6" t="n">
        <v>0</v>
      </c>
    </row>
    <row r="11" spans="1:3">
      <c r="A11" s="4" t="s">
        <v>814</v>
      </c>
      <c r="C11" s="6" t="n">
        <v>0</v>
      </c>
    </row>
    <row r="12" spans="1:3">
      <c r="A12" s="4" t="s">
        <v>846</v>
      </c>
      <c r="B12" s="6" t="n">
        <v>0</v>
      </c>
      <c r="C12" s="6" t="n">
        <v>0</v>
      </c>
    </row>
    <row r="13" spans="1:3">
      <c r="A13" s="4" t="s">
        <v>847</v>
      </c>
      <c r="B13" s="6" t="n">
        <v>143854</v>
      </c>
      <c r="C13" s="6" t="n">
        <v>0</v>
      </c>
    </row>
    <row r="14" spans="1:3">
      <c r="A14" s="4" t="s">
        <v>849</v>
      </c>
    </row>
    <row r="15" spans="1:3">
      <c r="A15" s="3" t="s">
        <v>844</v>
      </c>
    </row>
    <row r="16" spans="1:3">
      <c r="A16" s="4" t="s">
        <v>845</v>
      </c>
      <c r="B16" s="6" t="n">
        <v>53517</v>
      </c>
      <c r="C16" s="6" t="n">
        <v>0</v>
      </c>
    </row>
    <row r="17" spans="1:3">
      <c r="A17" s="4" t="s">
        <v>814</v>
      </c>
      <c r="B17" s="6" t="n">
        <v>0</v>
      </c>
      <c r="C17" s="6" t="n">
        <v>53517</v>
      </c>
    </row>
    <row r="18" spans="1:3">
      <c r="A18" s="4" t="s">
        <v>846</v>
      </c>
      <c r="B18" s="6" t="n">
        <v>-3993</v>
      </c>
      <c r="C18" s="6" t="n">
        <v>0</v>
      </c>
    </row>
    <row r="19" spans="1:3">
      <c r="A19" s="4" t="s">
        <v>847</v>
      </c>
      <c r="B19" s="6" t="n">
        <v>49524</v>
      </c>
      <c r="C19" s="6" t="n">
        <v>53517</v>
      </c>
    </row>
    <row r="20" spans="1:3">
      <c r="A20" s="4" t="s">
        <v>850</v>
      </c>
    </row>
    <row r="21" spans="1:3">
      <c r="A21" s="3" t="s">
        <v>844</v>
      </c>
    </row>
    <row r="22" spans="1:3">
      <c r="A22" s="4" t="s">
        <v>845</v>
      </c>
      <c r="B22" s="6" t="n">
        <v>5384</v>
      </c>
      <c r="C22" s="6" t="n">
        <v>12165</v>
      </c>
    </row>
    <row r="23" spans="1:3">
      <c r="A23" s="4" t="s">
        <v>814</v>
      </c>
      <c r="B23" s="6" t="n">
        <v>5429</v>
      </c>
      <c r="C23" s="6" t="n">
        <v>0</v>
      </c>
    </row>
    <row r="24" spans="1:3">
      <c r="A24" s="4" t="s">
        <v>846</v>
      </c>
      <c r="B24" s="6" t="n">
        <v>-602</v>
      </c>
      <c r="C24" s="6" t="n">
        <v>-6781</v>
      </c>
    </row>
    <row r="25" spans="1:3">
      <c r="A25" s="4" t="s">
        <v>847</v>
      </c>
      <c r="B25" s="6" t="n">
        <v>10211</v>
      </c>
      <c r="C25" s="6" t="n">
        <v>5384</v>
      </c>
    </row>
    <row r="26" spans="1:3">
      <c r="A26" s="4" t="s">
        <v>632</v>
      </c>
    </row>
    <row r="27" spans="1:3">
      <c r="A27" s="3" t="s">
        <v>844</v>
      </c>
    </row>
    <row r="28" spans="1:3">
      <c r="A28" s="4" t="s">
        <v>845</v>
      </c>
      <c r="B28" s="6" t="n">
        <v>782</v>
      </c>
      <c r="C28" s="6" t="n">
        <v>782</v>
      </c>
    </row>
    <row r="29" spans="1:3">
      <c r="A29" s="4" t="s">
        <v>814</v>
      </c>
      <c r="B29" s="6" t="n">
        <v>1452</v>
      </c>
      <c r="C29" s="6" t="n">
        <v>0</v>
      </c>
    </row>
    <row r="30" spans="1:3">
      <c r="A30" s="4" t="s">
        <v>846</v>
      </c>
      <c r="B30" s="6" t="n">
        <v>-217</v>
      </c>
      <c r="C30" s="6" t="n">
        <v>0</v>
      </c>
    </row>
    <row r="31" spans="1:3">
      <c r="A31" s="4" t="s">
        <v>847</v>
      </c>
      <c r="B31" s="6" t="n">
        <v>2017</v>
      </c>
      <c r="C31" s="5" t="n">
        <v>782</v>
      </c>
    </row>
    <row r="32" spans="1:3">
      <c r="A32" s="4" t="s">
        <v>268</v>
      </c>
    </row>
    <row r="33" spans="1:3">
      <c r="A33" s="3" t="s">
        <v>844</v>
      </c>
    </row>
    <row r="34" spans="1:3">
      <c r="A34" s="4" t="s">
        <v>814</v>
      </c>
      <c r="B34" s="5" t="n">
        <v>1438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7</v>
      </c>
    </row>
    <row r="2" spans="1:3">
      <c r="A2" s="3" t="s">
        <v>852</v>
      </c>
    </row>
    <row r="3" spans="1:3">
      <c r="A3" s="4" t="s">
        <v>853</v>
      </c>
      <c r="B3" s="5" t="n">
        <v>14431</v>
      </c>
      <c r="C3" s="5" t="n">
        <v>3201</v>
      </c>
    </row>
    <row r="4" spans="1:3">
      <c r="A4" s="3" t="s">
        <v>854</v>
      </c>
    </row>
    <row r="5" spans="1:3">
      <c r="A5" s="4" t="s">
        <v>855</v>
      </c>
      <c r="B5" s="6" t="n">
        <v>355138</v>
      </c>
      <c r="C5" s="6" t="n">
        <v>195494</v>
      </c>
    </row>
    <row r="6" spans="1:3">
      <c r="A6" s="4" t="s">
        <v>856</v>
      </c>
      <c r="B6" s="6" t="n">
        <v>-21608</v>
      </c>
      <c r="C6" s="6" t="n">
        <v>-5501</v>
      </c>
    </row>
    <row r="7" spans="1:3">
      <c r="A7" s="4" t="s">
        <v>857</v>
      </c>
      <c r="B7" s="6" t="n">
        <v>333530</v>
      </c>
      <c r="C7" s="6" t="n">
        <v>189993</v>
      </c>
    </row>
    <row r="8" spans="1:3">
      <c r="A8" s="4" t="s">
        <v>858</v>
      </c>
    </row>
    <row r="9" spans="1:3">
      <c r="A9" s="3" t="s">
        <v>852</v>
      </c>
    </row>
    <row r="10" spans="1:3">
      <c r="A10" s="4" t="s">
        <v>853</v>
      </c>
      <c r="B10" s="6" t="n">
        <v>10300</v>
      </c>
      <c r="C10" s="6" t="n">
        <v>0</v>
      </c>
    </row>
    <row r="11" spans="1:3">
      <c r="A11" s="4" t="s">
        <v>859</v>
      </c>
    </row>
    <row r="12" spans="1:3">
      <c r="A12" s="3" t="s">
        <v>852</v>
      </c>
    </row>
    <row r="13" spans="1:3">
      <c r="A13" s="4" t="s">
        <v>853</v>
      </c>
      <c r="B13" s="6" t="n">
        <v>3641</v>
      </c>
      <c r="C13" s="6" t="n">
        <v>3201</v>
      </c>
    </row>
    <row r="14" spans="1:3">
      <c r="A14" s="4" t="s">
        <v>860</v>
      </c>
    </row>
    <row r="15" spans="1:3">
      <c r="A15" s="3" t="s">
        <v>852</v>
      </c>
    </row>
    <row r="16" spans="1:3">
      <c r="A16" s="4" t="s">
        <v>853</v>
      </c>
      <c r="B16" s="6" t="n">
        <v>490</v>
      </c>
      <c r="C16" s="6" t="n">
        <v>0</v>
      </c>
    </row>
    <row r="17" spans="1:3">
      <c r="A17" s="4" t="s">
        <v>861</v>
      </c>
    </row>
    <row r="18" spans="1:3">
      <c r="A18" s="3" t="s">
        <v>854</v>
      </c>
    </row>
    <row r="19" spans="1:3">
      <c r="A19" s="4" t="s">
        <v>855</v>
      </c>
      <c r="B19" s="6" t="n">
        <v>9319</v>
      </c>
      <c r="C19" s="6" t="n">
        <v>6519</v>
      </c>
    </row>
    <row r="20" spans="1:3">
      <c r="A20" s="4" t="s">
        <v>856</v>
      </c>
      <c r="B20" s="6" t="n">
        <v>-2173</v>
      </c>
      <c r="C20" s="6" t="n">
        <v>-1087</v>
      </c>
    </row>
    <row r="21" spans="1:3">
      <c r="A21" s="4" t="s">
        <v>857</v>
      </c>
      <c r="B21" s="6" t="n">
        <v>7146</v>
      </c>
      <c r="C21" s="6" t="n">
        <v>5432</v>
      </c>
    </row>
    <row r="22" spans="1:3">
      <c r="A22" s="4" t="s">
        <v>862</v>
      </c>
    </row>
    <row r="23" spans="1:3">
      <c r="A23" s="3" t="s">
        <v>854</v>
      </c>
    </row>
    <row r="24" spans="1:3">
      <c r="A24" s="4" t="s">
        <v>855</v>
      </c>
      <c r="B24" s="6" t="n">
        <v>175</v>
      </c>
      <c r="C24" s="6" t="n">
        <v>175</v>
      </c>
    </row>
    <row r="25" spans="1:3">
      <c r="A25" s="4" t="s">
        <v>856</v>
      </c>
      <c r="B25" s="6" t="n">
        <v>-96</v>
      </c>
      <c r="C25" s="6" t="n">
        <v>-61</v>
      </c>
    </row>
    <row r="26" spans="1:3">
      <c r="A26" s="4" t="s">
        <v>857</v>
      </c>
      <c r="B26" s="6" t="n">
        <v>79</v>
      </c>
      <c r="C26" s="6" t="n">
        <v>114</v>
      </c>
    </row>
    <row r="27" spans="1:3">
      <c r="A27" s="4" t="s">
        <v>863</v>
      </c>
    </row>
    <row r="28" spans="1:3">
      <c r="A28" s="3" t="s">
        <v>854</v>
      </c>
    </row>
    <row r="29" spans="1:3">
      <c r="A29" s="4" t="s">
        <v>855</v>
      </c>
      <c r="B29" s="6" t="n">
        <v>3100</v>
      </c>
      <c r="C29" s="6" t="n">
        <v>0</v>
      </c>
    </row>
    <row r="30" spans="1:3">
      <c r="A30" s="4" t="s">
        <v>856</v>
      </c>
      <c r="B30" s="6" t="n">
        <v>-70</v>
      </c>
      <c r="C30" s="6" t="n">
        <v>0</v>
      </c>
    </row>
    <row r="31" spans="1:3">
      <c r="A31" s="4" t="s">
        <v>857</v>
      </c>
      <c r="B31" s="6" t="n">
        <v>3030</v>
      </c>
      <c r="C31" s="6" t="n">
        <v>0</v>
      </c>
    </row>
    <row r="32" spans="1:3">
      <c r="A32" s="4" t="s">
        <v>623</v>
      </c>
    </row>
    <row r="33" spans="1:3">
      <c r="A33" s="3" t="s">
        <v>854</v>
      </c>
    </row>
    <row r="34" spans="1:3">
      <c r="A34" s="4" t="s">
        <v>855</v>
      </c>
      <c r="B34" s="6" t="n">
        <v>148500</v>
      </c>
      <c r="C34" s="6" t="n">
        <v>0</v>
      </c>
    </row>
    <row r="35" spans="1:3">
      <c r="A35" s="4" t="s">
        <v>856</v>
      </c>
      <c r="B35" s="6" t="n">
        <v>-2436</v>
      </c>
      <c r="C35" s="6" t="n">
        <v>0</v>
      </c>
    </row>
    <row r="36" spans="1:3">
      <c r="A36" s="4" t="s">
        <v>857</v>
      </c>
      <c r="B36" s="6" t="n">
        <v>146064</v>
      </c>
      <c r="C36" s="6" t="n">
        <v>0</v>
      </c>
    </row>
    <row r="37" spans="1:3">
      <c r="A37" s="4" t="s">
        <v>626</v>
      </c>
    </row>
    <row r="38" spans="1:3">
      <c r="A38" s="3" t="s">
        <v>854</v>
      </c>
    </row>
    <row r="39" spans="1:3">
      <c r="A39" s="4" t="s">
        <v>855</v>
      </c>
      <c r="B39" s="6" t="n">
        <v>194000</v>
      </c>
      <c r="C39" s="6" t="n">
        <v>188800</v>
      </c>
    </row>
    <row r="40" spans="1:3">
      <c r="A40" s="4" t="s">
        <v>856</v>
      </c>
      <c r="B40" s="6" t="n">
        <v>-16830</v>
      </c>
      <c r="C40" s="6" t="n">
        <v>-4353</v>
      </c>
    </row>
    <row r="41" spans="1:3">
      <c r="A41" s="4" t="s">
        <v>857</v>
      </c>
      <c r="B41" s="6" t="n">
        <v>177170</v>
      </c>
      <c r="C41" s="6" t="n">
        <v>184447</v>
      </c>
    </row>
    <row r="42" spans="1:3">
      <c r="A42" s="4" t="s">
        <v>105</v>
      </c>
    </row>
    <row r="43" spans="1:3">
      <c r="A43" s="3" t="s">
        <v>854</v>
      </c>
    </row>
    <row r="44" spans="1:3">
      <c r="A44" s="4" t="s">
        <v>855</v>
      </c>
      <c r="B44" s="6" t="n">
        <v>44</v>
      </c>
      <c r="C44" s="6" t="n">
        <v>0</v>
      </c>
    </row>
    <row r="45" spans="1:3">
      <c r="A45" s="4" t="s">
        <v>856</v>
      </c>
      <c r="B45" s="6" t="n">
        <v>-3</v>
      </c>
      <c r="C45" s="6" t="n">
        <v>0</v>
      </c>
    </row>
    <row r="46" spans="1:3">
      <c r="A46" s="4" t="s">
        <v>857</v>
      </c>
      <c r="B46" s="5" t="n">
        <v>41</v>
      </c>
      <c r="C46"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7</v>
      </c>
      <c r="D2" s="2" t="s">
        <v>97</v>
      </c>
    </row>
    <row r="3" spans="1:4">
      <c r="A3" s="3" t="s">
        <v>854</v>
      </c>
    </row>
    <row r="4" spans="1:4">
      <c r="A4" s="4" t="s">
        <v>865</v>
      </c>
      <c r="B4" s="5" t="n">
        <v>16100</v>
      </c>
      <c r="C4" s="5" t="n">
        <v>5300</v>
      </c>
      <c r="D4" s="5" t="n">
        <v>182</v>
      </c>
    </row>
    <row r="5" spans="1:4">
      <c r="A5" s="4" t="s">
        <v>623</v>
      </c>
    </row>
    <row r="6" spans="1:4">
      <c r="A6" s="3" t="s">
        <v>854</v>
      </c>
    </row>
    <row r="7" spans="1:4">
      <c r="A7" s="4" t="s">
        <v>624</v>
      </c>
      <c r="B7" s="4" t="s">
        <v>625</v>
      </c>
    </row>
    <row r="8" spans="1:4">
      <c r="A8" s="4" t="s">
        <v>626</v>
      </c>
    </row>
    <row r="9" spans="1:4">
      <c r="A9" s="3" t="s">
        <v>854</v>
      </c>
    </row>
    <row r="10" spans="1:4">
      <c r="A10" s="4" t="s">
        <v>624</v>
      </c>
      <c r="B10" s="4" t="s">
        <v>627</v>
      </c>
      <c r="C10" s="4" t="s">
        <v>627</v>
      </c>
    </row>
    <row r="11" spans="1:4">
      <c r="A11" s="4" t="s">
        <v>866</v>
      </c>
    </row>
    <row r="12" spans="1:4">
      <c r="A12" s="3" t="s">
        <v>854</v>
      </c>
    </row>
    <row r="13" spans="1:4">
      <c r="A13" s="4" t="s">
        <v>624</v>
      </c>
      <c r="B13" s="4" t="s">
        <v>615</v>
      </c>
    </row>
    <row r="14" spans="1:4">
      <c r="A14" s="4" t="s">
        <v>867</v>
      </c>
    </row>
    <row r="15" spans="1:4">
      <c r="A15" s="3" t="s">
        <v>854</v>
      </c>
    </row>
    <row r="16" spans="1:4">
      <c r="A16" s="4" t="s">
        <v>624</v>
      </c>
      <c r="B16" s="4" t="s">
        <v>554</v>
      </c>
    </row>
    <row r="17" spans="1:4">
      <c r="A17" s="4" t="s">
        <v>868</v>
      </c>
    </row>
    <row r="18" spans="1:4">
      <c r="A18" s="3" t="s">
        <v>854</v>
      </c>
    </row>
    <row r="19" spans="1:4">
      <c r="A19" s="4" t="s">
        <v>624</v>
      </c>
      <c r="B19" s="4" t="s">
        <v>8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69</v>
      </c>
      <c r="B1" s="2" t="s">
        <v>870</v>
      </c>
      <c r="C1" s="2" t="s">
        <v>871</v>
      </c>
      <c r="D1" s="2" t="s">
        <v>2</v>
      </c>
      <c r="E1" s="2" t="s">
        <v>601</v>
      </c>
      <c r="F1" s="2" t="s">
        <v>599</v>
      </c>
      <c r="G1" s="2" t="s">
        <v>872</v>
      </c>
      <c r="H1" s="2" t="s">
        <v>37</v>
      </c>
      <c r="I1" s="2" t="s">
        <v>873</v>
      </c>
      <c r="J1" s="2" t="s">
        <v>874</v>
      </c>
      <c r="K1" s="2" t="s">
        <v>875</v>
      </c>
      <c r="L1" s="2" t="s">
        <v>602</v>
      </c>
    </row>
    <row r="2" spans="1:12">
      <c r="A2" s="3" t="s">
        <v>876</v>
      </c>
    </row>
    <row r="3" spans="1:12">
      <c r="A3" s="4" t="s">
        <v>610</v>
      </c>
      <c r="D3" s="5" t="n">
        <v>36810000</v>
      </c>
      <c r="H3" s="5" t="n">
        <v>17345000</v>
      </c>
    </row>
    <row r="4" spans="1:12">
      <c r="A4" s="4" t="s">
        <v>877</v>
      </c>
      <c r="D4" s="6" t="n">
        <v>-227000</v>
      </c>
      <c r="H4" s="6" t="n">
        <v>-234000</v>
      </c>
    </row>
    <row r="5" spans="1:12">
      <c r="A5" s="4" t="s">
        <v>878</v>
      </c>
      <c r="D5" s="6" t="n">
        <v>36583000</v>
      </c>
      <c r="H5" s="6" t="n">
        <v>17111000</v>
      </c>
    </row>
    <row r="6" spans="1:12">
      <c r="A6" s="4" t="s">
        <v>879</v>
      </c>
      <c r="D6" s="6" t="n">
        <v>-3550000</v>
      </c>
      <c r="H6" s="6" t="n">
        <v>-2595000</v>
      </c>
    </row>
    <row r="7" spans="1:12">
      <c r="A7" s="4" t="s">
        <v>880</v>
      </c>
      <c r="D7" s="5" t="n">
        <v>33033000</v>
      </c>
      <c r="H7" s="5" t="n">
        <v>14516000</v>
      </c>
    </row>
    <row r="8" spans="1:12">
      <c r="A8" s="4" t="s">
        <v>881</v>
      </c>
    </row>
    <row r="9" spans="1:12">
      <c r="A9" s="3" t="s">
        <v>876</v>
      </c>
    </row>
    <row r="10" spans="1:12">
      <c r="A10" s="4" t="s">
        <v>882</v>
      </c>
      <c r="D10" s="4" t="s">
        <v>883</v>
      </c>
      <c r="H10" s="4" t="s">
        <v>884</v>
      </c>
    </row>
    <row r="11" spans="1:12">
      <c r="A11" s="4" t="s">
        <v>885</v>
      </c>
    </row>
    <row r="12" spans="1:12">
      <c r="A12" s="3" t="s">
        <v>876</v>
      </c>
    </row>
    <row r="13" spans="1:12">
      <c r="A13" s="4" t="s">
        <v>882</v>
      </c>
      <c r="D13" s="4" t="s">
        <v>886</v>
      </c>
      <c r="H13" s="4" t="s">
        <v>559</v>
      </c>
    </row>
    <row r="14" spans="1:12">
      <c r="A14" s="4" t="s">
        <v>887</v>
      </c>
    </row>
    <row r="15" spans="1:12">
      <c r="A15" s="3" t="s">
        <v>876</v>
      </c>
    </row>
    <row r="16" spans="1:12">
      <c r="A16" s="4" t="s">
        <v>888</v>
      </c>
      <c r="D16" s="5" t="n">
        <v>5000000</v>
      </c>
    </row>
    <row r="17" spans="1:12">
      <c r="A17" s="4" t="s">
        <v>889</v>
      </c>
      <c r="D17" s="4" t="s">
        <v>890</v>
      </c>
    </row>
    <row r="18" spans="1:12">
      <c r="A18" s="4" t="s">
        <v>891</v>
      </c>
    </row>
    <row r="19" spans="1:12">
      <c r="A19" s="3" t="s">
        <v>876</v>
      </c>
    </row>
    <row r="20" spans="1:12">
      <c r="A20" s="4" t="s">
        <v>610</v>
      </c>
      <c r="D20" s="5" t="n">
        <v>10000000</v>
      </c>
      <c r="H20" s="5" t="n">
        <v>0</v>
      </c>
    </row>
    <row r="21" spans="1:12">
      <c r="A21" s="4" t="s">
        <v>892</v>
      </c>
      <c r="C21" s="4" t="s">
        <v>617</v>
      </c>
    </row>
    <row r="22" spans="1:12">
      <c r="A22" s="4" t="s">
        <v>893</v>
      </c>
      <c r="C22" s="4" t="s">
        <v>894</v>
      </c>
    </row>
    <row r="23" spans="1:12">
      <c r="A23" s="4" t="s">
        <v>895</v>
      </c>
      <c r="D23" s="6" t="n">
        <v>35000000</v>
      </c>
    </row>
    <row r="24" spans="1:12">
      <c r="A24" s="4" t="s">
        <v>896</v>
      </c>
      <c r="D24" s="6" t="n">
        <v>40000000</v>
      </c>
    </row>
    <row r="25" spans="1:12">
      <c r="A25" s="4" t="s">
        <v>897</v>
      </c>
      <c r="D25" s="5" t="n">
        <v>25000000</v>
      </c>
    </row>
    <row r="26" spans="1:12">
      <c r="A26" s="4" t="s">
        <v>898</v>
      </c>
    </row>
    <row r="27" spans="1:12">
      <c r="A27" s="3" t="s">
        <v>876</v>
      </c>
    </row>
    <row r="28" spans="1:12">
      <c r="A28" s="4" t="s">
        <v>882</v>
      </c>
      <c r="D28" s="4" t="s">
        <v>776</v>
      </c>
    </row>
    <row r="29" spans="1:12">
      <c r="A29" s="4" t="s">
        <v>899</v>
      </c>
    </row>
    <row r="30" spans="1:12">
      <c r="A30" s="3" t="s">
        <v>876</v>
      </c>
    </row>
    <row r="31" spans="1:12">
      <c r="A31" s="4" t="s">
        <v>882</v>
      </c>
      <c r="D31" s="4" t="s">
        <v>710</v>
      </c>
    </row>
    <row r="32" spans="1:12">
      <c r="A32" s="4" t="s">
        <v>900</v>
      </c>
    </row>
    <row r="33" spans="1:12">
      <c r="A33" s="3" t="s">
        <v>876</v>
      </c>
    </row>
    <row r="34" spans="1:12">
      <c r="A34" s="4" t="s">
        <v>895</v>
      </c>
      <c r="F34" s="5" t="n">
        <v>3500000</v>
      </c>
      <c r="H34" s="6" t="n">
        <v>3000000</v>
      </c>
    </row>
    <row r="35" spans="1:12">
      <c r="A35" s="4" t="s">
        <v>901</v>
      </c>
      <c r="F35" s="6" t="n">
        <v>5000000</v>
      </c>
    </row>
    <row r="36" spans="1:12">
      <c r="A36" s="4" t="s">
        <v>902</v>
      </c>
      <c r="D36" s="5" t="n">
        <v>900000</v>
      </c>
    </row>
    <row r="37" spans="1:12">
      <c r="A37" s="4" t="s">
        <v>903</v>
      </c>
    </row>
    <row r="38" spans="1:12">
      <c r="A38" s="3" t="s">
        <v>876</v>
      </c>
    </row>
    <row r="39" spans="1:12">
      <c r="A39" s="4" t="s">
        <v>895</v>
      </c>
      <c r="D39" s="6" t="n">
        <v>55000</v>
      </c>
      <c r="L39" s="5" t="n">
        <v>100000</v>
      </c>
    </row>
    <row r="40" spans="1:12">
      <c r="A40" s="4" t="s">
        <v>904</v>
      </c>
    </row>
    <row r="41" spans="1:12">
      <c r="A41" s="3" t="s">
        <v>876</v>
      </c>
    </row>
    <row r="42" spans="1:12">
      <c r="A42" s="4" t="s">
        <v>895</v>
      </c>
      <c r="I42" s="5" t="n">
        <v>1500000</v>
      </c>
    </row>
    <row r="43" spans="1:12">
      <c r="A43" s="4" t="s">
        <v>650</v>
      </c>
    </row>
    <row r="44" spans="1:12">
      <c r="A44" s="3" t="s">
        <v>876</v>
      </c>
    </row>
    <row r="45" spans="1:12">
      <c r="A45" s="4" t="s">
        <v>610</v>
      </c>
      <c r="D45" s="6" t="n">
        <v>2599000</v>
      </c>
      <c r="H45" s="6" t="n">
        <v>1733000</v>
      </c>
    </row>
    <row r="46" spans="1:12">
      <c r="A46" s="4" t="s">
        <v>905</v>
      </c>
    </row>
    <row r="47" spans="1:12">
      <c r="A47" s="3" t="s">
        <v>876</v>
      </c>
    </row>
    <row r="48" spans="1:12">
      <c r="A48" s="4" t="s">
        <v>610</v>
      </c>
      <c r="D48" s="5" t="n">
        <v>2599000</v>
      </c>
      <c r="H48" s="6" t="n">
        <v>1733000</v>
      </c>
    </row>
    <row r="49" spans="1:12">
      <c r="A49" s="4" t="s">
        <v>906</v>
      </c>
    </row>
    <row r="50" spans="1:12">
      <c r="A50" s="3" t="s">
        <v>876</v>
      </c>
    </row>
    <row r="51" spans="1:12">
      <c r="A51" s="4" t="s">
        <v>907</v>
      </c>
      <c r="D51" s="4" t="s">
        <v>908</v>
      </c>
    </row>
    <row r="52" spans="1:12">
      <c r="A52" s="4" t="s">
        <v>649</v>
      </c>
    </row>
    <row r="53" spans="1:12">
      <c r="A53" s="3" t="s">
        <v>876</v>
      </c>
    </row>
    <row r="54" spans="1:12">
      <c r="A54" s="4" t="s">
        <v>610</v>
      </c>
      <c r="H54" s="6" t="n">
        <v>12954000</v>
      </c>
    </row>
    <row r="55" spans="1:12">
      <c r="A55" s="4" t="s">
        <v>909</v>
      </c>
    </row>
    <row r="56" spans="1:12">
      <c r="A56" s="3" t="s">
        <v>876</v>
      </c>
    </row>
    <row r="57" spans="1:12">
      <c r="A57" s="4" t="s">
        <v>610</v>
      </c>
      <c r="D57" s="5" t="n">
        <v>12642000</v>
      </c>
      <c r="H57" s="6" t="n">
        <v>8917000</v>
      </c>
    </row>
    <row r="58" spans="1:12">
      <c r="A58" s="4" t="s">
        <v>910</v>
      </c>
    </row>
    <row r="59" spans="1:12">
      <c r="A59" s="3" t="s">
        <v>876</v>
      </c>
    </row>
    <row r="60" spans="1:12">
      <c r="A60" s="4" t="s">
        <v>907</v>
      </c>
      <c r="D60" s="4" t="s">
        <v>908</v>
      </c>
    </row>
    <row r="61" spans="1:12">
      <c r="A61" s="4" t="s">
        <v>911</v>
      </c>
    </row>
    <row r="62" spans="1:12">
      <c r="A62" s="3" t="s">
        <v>876</v>
      </c>
    </row>
    <row r="63" spans="1:12">
      <c r="A63" s="4" t="s">
        <v>610</v>
      </c>
      <c r="D63" s="5" t="n">
        <v>3393000</v>
      </c>
      <c r="H63" s="6" t="n">
        <v>2087000</v>
      </c>
    </row>
    <row r="64" spans="1:12">
      <c r="A64" s="4" t="s">
        <v>901</v>
      </c>
      <c r="F64" s="6" t="n">
        <v>8000000</v>
      </c>
    </row>
    <row r="65" spans="1:12">
      <c r="A65" s="4" t="s">
        <v>912</v>
      </c>
    </row>
    <row r="66" spans="1:12">
      <c r="A66" s="3" t="s">
        <v>876</v>
      </c>
    </row>
    <row r="67" spans="1:12">
      <c r="A67" s="4" t="s">
        <v>907</v>
      </c>
      <c r="D67" s="4" t="s">
        <v>908</v>
      </c>
    </row>
    <row r="68" spans="1:12">
      <c r="A68" s="4" t="s">
        <v>913</v>
      </c>
    </row>
    <row r="69" spans="1:12">
      <c r="A69" s="3" t="s">
        <v>876</v>
      </c>
    </row>
    <row r="70" spans="1:12">
      <c r="A70" s="4" t="s">
        <v>610</v>
      </c>
      <c r="D70" s="5" t="n">
        <v>1750000</v>
      </c>
      <c r="H70" s="6" t="n">
        <v>1950000</v>
      </c>
    </row>
    <row r="71" spans="1:12">
      <c r="A71" s="4" t="s">
        <v>901</v>
      </c>
      <c r="F71" s="5" t="n">
        <v>2400000</v>
      </c>
    </row>
    <row r="72" spans="1:12">
      <c r="A72" s="4" t="s">
        <v>914</v>
      </c>
    </row>
    <row r="73" spans="1:12">
      <c r="A73" s="3" t="s">
        <v>876</v>
      </c>
    </row>
    <row r="74" spans="1:12">
      <c r="A74" s="4" t="s">
        <v>907</v>
      </c>
      <c r="D74" s="4" t="s">
        <v>908</v>
      </c>
    </row>
    <row r="75" spans="1:12">
      <c r="A75" s="4" t="s">
        <v>660</v>
      </c>
    </row>
    <row r="76" spans="1:12">
      <c r="A76" s="3" t="s">
        <v>876</v>
      </c>
    </row>
    <row r="77" spans="1:12">
      <c r="A77" s="4" t="s">
        <v>610</v>
      </c>
      <c r="H77" s="6" t="n">
        <v>0</v>
      </c>
    </row>
    <row r="78" spans="1:12">
      <c r="A78" s="4" t="s">
        <v>661</v>
      </c>
    </row>
    <row r="79" spans="1:12">
      <c r="A79" s="3" t="s">
        <v>876</v>
      </c>
    </row>
    <row r="80" spans="1:12">
      <c r="A80" s="4" t="s">
        <v>610</v>
      </c>
      <c r="D80" s="5" t="n">
        <v>0</v>
      </c>
      <c r="H80" s="6" t="n">
        <v>0</v>
      </c>
    </row>
    <row r="81" spans="1:12">
      <c r="A81" s="4" t="s">
        <v>915</v>
      </c>
    </row>
    <row r="82" spans="1:12">
      <c r="A82" s="3" t="s">
        <v>876</v>
      </c>
    </row>
    <row r="83" spans="1:12">
      <c r="A83" s="4" t="s">
        <v>907</v>
      </c>
      <c r="D83" s="4" t="s">
        <v>916</v>
      </c>
    </row>
    <row r="84" spans="1:12">
      <c r="A84" s="4" t="s">
        <v>659</v>
      </c>
    </row>
    <row r="85" spans="1:12">
      <c r="A85" s="3" t="s">
        <v>876</v>
      </c>
    </row>
    <row r="86" spans="1:12">
      <c r="A86" s="4" t="s">
        <v>610</v>
      </c>
      <c r="H86" s="6" t="n">
        <v>0</v>
      </c>
    </row>
    <row r="87" spans="1:12">
      <c r="A87" s="4" t="s">
        <v>664</v>
      </c>
    </row>
    <row r="88" spans="1:12">
      <c r="A88" s="3" t="s">
        <v>876</v>
      </c>
    </row>
    <row r="89" spans="1:12">
      <c r="A89" s="4" t="s">
        <v>610</v>
      </c>
      <c r="H89" s="6" t="n">
        <v>60000</v>
      </c>
    </row>
    <row r="90" spans="1:12">
      <c r="A90" s="4" t="s">
        <v>665</v>
      </c>
    </row>
    <row r="91" spans="1:12">
      <c r="A91" s="3" t="s">
        <v>876</v>
      </c>
    </row>
    <row r="92" spans="1:12">
      <c r="A92" s="4" t="s">
        <v>610</v>
      </c>
      <c r="D92" s="5" t="n">
        <v>45000</v>
      </c>
      <c r="H92" s="6" t="n">
        <v>60000</v>
      </c>
    </row>
    <row r="93" spans="1:12">
      <c r="A93" s="4" t="s">
        <v>917</v>
      </c>
    </row>
    <row r="94" spans="1:12">
      <c r="A94" s="3" t="s">
        <v>876</v>
      </c>
    </row>
    <row r="95" spans="1:12">
      <c r="A95" s="4" t="s">
        <v>907</v>
      </c>
      <c r="D95" s="4" t="s">
        <v>710</v>
      </c>
    </row>
    <row r="96" spans="1:12">
      <c r="A96" s="4" t="s">
        <v>662</v>
      </c>
    </row>
    <row r="97" spans="1:12">
      <c r="A97" s="3" t="s">
        <v>876</v>
      </c>
    </row>
    <row r="98" spans="1:12">
      <c r="A98" s="4" t="s">
        <v>610</v>
      </c>
      <c r="H98" s="6" t="n">
        <v>0</v>
      </c>
    </row>
    <row r="99" spans="1:12">
      <c r="A99" s="4" t="s">
        <v>667</v>
      </c>
    </row>
    <row r="100" spans="1:12">
      <c r="A100" s="3" t="s">
        <v>876</v>
      </c>
    </row>
    <row r="101" spans="1:12">
      <c r="A101" s="4" t="s">
        <v>610</v>
      </c>
      <c r="H101" s="6" t="n">
        <v>118000</v>
      </c>
    </row>
    <row r="102" spans="1:12">
      <c r="A102" s="4" t="s">
        <v>668</v>
      </c>
    </row>
    <row r="103" spans="1:12">
      <c r="A103" s="3" t="s">
        <v>876</v>
      </c>
    </row>
    <row r="104" spans="1:12">
      <c r="A104" s="4" t="s">
        <v>610</v>
      </c>
      <c r="D104" s="5" t="n">
        <v>106000</v>
      </c>
    </row>
    <row r="105" spans="1:12">
      <c r="A105" s="4" t="s">
        <v>918</v>
      </c>
    </row>
    <row r="106" spans="1:12">
      <c r="A106" s="3" t="s">
        <v>876</v>
      </c>
    </row>
    <row r="107" spans="1:12">
      <c r="A107" s="4" t="s">
        <v>907</v>
      </c>
      <c r="D107" s="4" t="s">
        <v>919</v>
      </c>
    </row>
    <row r="108" spans="1:12">
      <c r="A108" s="4" t="s">
        <v>920</v>
      </c>
    </row>
    <row r="109" spans="1:12">
      <c r="A109" s="3" t="s">
        <v>876</v>
      </c>
    </row>
    <row r="110" spans="1:12">
      <c r="A110" s="4" t="s">
        <v>610</v>
      </c>
      <c r="H110" s="6" t="n">
        <v>118000</v>
      </c>
    </row>
    <row r="111" spans="1:12">
      <c r="A111" s="4" t="s">
        <v>921</v>
      </c>
    </row>
    <row r="112" spans="1:12">
      <c r="A112" s="3" t="s">
        <v>876</v>
      </c>
    </row>
    <row r="113" spans="1:12">
      <c r="A113" s="4" t="s">
        <v>895</v>
      </c>
      <c r="D113" s="5" t="n">
        <v>144000</v>
      </c>
      <c r="G113" s="5" t="n">
        <v>250000</v>
      </c>
    </row>
    <row r="114" spans="1:12">
      <c r="A114" s="4" t="s">
        <v>666</v>
      </c>
    </row>
    <row r="115" spans="1:12">
      <c r="A115" s="3" t="s">
        <v>876</v>
      </c>
    </row>
    <row r="116" spans="1:12">
      <c r="A116" s="4" t="s">
        <v>610</v>
      </c>
      <c r="D116" s="6" t="n">
        <v>6275000</v>
      </c>
      <c r="H116" s="6" t="n">
        <v>2480000</v>
      </c>
    </row>
    <row r="117" spans="1:12">
      <c r="A117" s="4" t="s">
        <v>922</v>
      </c>
    </row>
    <row r="118" spans="1:12">
      <c r="A118" s="3" t="s">
        <v>876</v>
      </c>
    </row>
    <row r="119" spans="1:12">
      <c r="A119" s="4" t="s">
        <v>610</v>
      </c>
      <c r="D119" s="5" t="n">
        <v>605000</v>
      </c>
      <c r="H119" s="6" t="n">
        <v>695000</v>
      </c>
    </row>
    <row r="120" spans="1:12">
      <c r="A120" s="4" t="s">
        <v>901</v>
      </c>
      <c r="K120" s="5" t="n">
        <v>750000</v>
      </c>
    </row>
    <row r="121" spans="1:12">
      <c r="A121" s="4" t="s">
        <v>923</v>
      </c>
    </row>
    <row r="122" spans="1:12">
      <c r="A122" s="3" t="s">
        <v>876</v>
      </c>
    </row>
    <row r="123" spans="1:12">
      <c r="A123" s="4" t="s">
        <v>907</v>
      </c>
      <c r="D123" s="4" t="s">
        <v>919</v>
      </c>
    </row>
    <row r="124" spans="1:12">
      <c r="A124" s="4" t="s">
        <v>924</v>
      </c>
    </row>
    <row r="125" spans="1:12">
      <c r="A125" s="3" t="s">
        <v>876</v>
      </c>
    </row>
    <row r="126" spans="1:12">
      <c r="A126" s="4" t="s">
        <v>610</v>
      </c>
      <c r="D126" s="5" t="n">
        <v>1636000</v>
      </c>
      <c r="H126" s="6" t="n">
        <v>1785000</v>
      </c>
    </row>
    <row r="127" spans="1:12">
      <c r="A127" s="4" t="s">
        <v>901</v>
      </c>
      <c r="J127" s="5" t="n">
        <v>1800000</v>
      </c>
    </row>
    <row r="128" spans="1:12">
      <c r="A128" s="4" t="s">
        <v>925</v>
      </c>
    </row>
    <row r="129" spans="1:12">
      <c r="A129" s="3" t="s">
        <v>876</v>
      </c>
    </row>
    <row r="130" spans="1:12">
      <c r="A130" s="4" t="s">
        <v>907</v>
      </c>
      <c r="D130" s="4" t="s">
        <v>926</v>
      </c>
    </row>
    <row r="131" spans="1:12">
      <c r="A131" s="4" t="s">
        <v>927</v>
      </c>
    </row>
    <row r="132" spans="1:12">
      <c r="A132" s="3" t="s">
        <v>876</v>
      </c>
    </row>
    <row r="133" spans="1:12">
      <c r="A133" s="4" t="s">
        <v>610</v>
      </c>
      <c r="D133" s="5" t="n">
        <v>1400000</v>
      </c>
      <c r="H133" s="6" t="n">
        <v>0</v>
      </c>
    </row>
    <row r="134" spans="1:12">
      <c r="A134" s="4" t="s">
        <v>901</v>
      </c>
      <c r="D134" s="6" t="n">
        <v>1400000</v>
      </c>
    </row>
    <row r="135" spans="1:12">
      <c r="A135" s="4" t="s">
        <v>902</v>
      </c>
      <c r="D135" s="5" t="n">
        <v>0</v>
      </c>
    </row>
    <row r="136" spans="1:12">
      <c r="A136" s="4" t="s">
        <v>928</v>
      </c>
    </row>
    <row r="137" spans="1:12">
      <c r="A137" s="3" t="s">
        <v>876</v>
      </c>
    </row>
    <row r="138" spans="1:12">
      <c r="A138" s="4" t="s">
        <v>929</v>
      </c>
      <c r="D138" s="4" t="s">
        <v>561</v>
      </c>
      <c r="E138" s="4" t="s">
        <v>561</v>
      </c>
    </row>
    <row r="139" spans="1:12">
      <c r="A139" s="4" t="s">
        <v>610</v>
      </c>
      <c r="D139" s="5" t="n">
        <v>1674000</v>
      </c>
      <c r="H139" s="6" t="n">
        <v>0</v>
      </c>
    </row>
    <row r="140" spans="1:12">
      <c r="A140" s="4" t="s">
        <v>901</v>
      </c>
      <c r="E140" s="5" t="n">
        <v>1700000</v>
      </c>
    </row>
    <row r="141" spans="1:12">
      <c r="A141" s="4" t="s">
        <v>930</v>
      </c>
    </row>
    <row r="142" spans="1:12">
      <c r="A142" s="3" t="s">
        <v>876</v>
      </c>
    </row>
    <row r="143" spans="1:12">
      <c r="A143" s="4" t="s">
        <v>907</v>
      </c>
      <c r="B143" s="4" t="s">
        <v>776</v>
      </c>
    </row>
    <row r="144" spans="1:12">
      <c r="A144" s="4" t="s">
        <v>931</v>
      </c>
      <c r="B144" s="4" t="s">
        <v>561</v>
      </c>
    </row>
    <row r="145" spans="1:12">
      <c r="A145" s="4" t="s">
        <v>932</v>
      </c>
    </row>
    <row r="146" spans="1:12">
      <c r="A146" s="3" t="s">
        <v>876</v>
      </c>
    </row>
    <row r="147" spans="1:12">
      <c r="A147" s="4" t="s">
        <v>929</v>
      </c>
      <c r="D147" s="4" t="s">
        <v>532</v>
      </c>
    </row>
    <row r="148" spans="1:12">
      <c r="A148" s="4" t="s">
        <v>610</v>
      </c>
      <c r="D148" s="5" t="n">
        <v>960000</v>
      </c>
      <c r="H148" s="5" t="n">
        <v>0</v>
      </c>
    </row>
    <row r="149" spans="1:12">
      <c r="A149" s="4" t="s">
        <v>901</v>
      </c>
      <c r="E149" s="5" t="n">
        <v>1100000</v>
      </c>
    </row>
    <row r="150" spans="1:12">
      <c r="A150" s="4" t="s">
        <v>933</v>
      </c>
    </row>
    <row r="151" spans="1:12">
      <c r="A151" s="3" t="s">
        <v>876</v>
      </c>
    </row>
    <row r="152" spans="1:12">
      <c r="A152" s="4" t="s">
        <v>896</v>
      </c>
      <c r="D152" s="5" t="n">
        <v>75000000</v>
      </c>
    </row>
    <row r="153" spans="1:12">
      <c r="A153" s="4" t="s">
        <v>934</v>
      </c>
    </row>
    <row r="154" spans="1:12">
      <c r="A154" s="3" t="s">
        <v>876</v>
      </c>
    </row>
    <row r="155" spans="1:12">
      <c r="A155" s="4" t="s">
        <v>907</v>
      </c>
      <c r="D155" s="4" t="s">
        <v>926</v>
      </c>
    </row>
    <row r="156" spans="1:12">
      <c r="A156" s="4" t="s">
        <v>935</v>
      </c>
    </row>
    <row r="157" spans="1:12">
      <c r="A157" s="3" t="s">
        <v>876</v>
      </c>
    </row>
    <row r="158" spans="1:12">
      <c r="A158" s="4" t="s">
        <v>907</v>
      </c>
      <c r="D158" s="4" t="s">
        <v>708</v>
      </c>
    </row>
    <row r="159" spans="1:12">
      <c r="A159" s="4" t="s">
        <v>936</v>
      </c>
    </row>
    <row r="160" spans="1:12">
      <c r="A160" s="3" t="s">
        <v>876</v>
      </c>
    </row>
    <row r="161" spans="1:12">
      <c r="A161" s="4" t="s">
        <v>907</v>
      </c>
      <c r="D161" s="4" t="s">
        <v>884</v>
      </c>
    </row>
    <row r="162" spans="1:12">
      <c r="A162" s="4" t="s">
        <v>937</v>
      </c>
    </row>
    <row r="163" spans="1:12">
      <c r="A163" s="3" t="s">
        <v>876</v>
      </c>
    </row>
    <row r="164" spans="1:12">
      <c r="A164" s="4" t="s">
        <v>907</v>
      </c>
      <c r="D164" s="4" t="s">
        <v>9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86"/>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9"/>
    <col customWidth="1" max="5" min="5" width="15"/>
    <col customWidth="1" max="6" min="6" width="13"/>
    <col customWidth="1" max="7" min="7" width="16"/>
    <col customWidth="1" max="8" min="8" width="19"/>
    <col customWidth="1" max="9" min="9" width="27"/>
    <col customWidth="1" max="10" min="10" width="30"/>
    <col customWidth="1" max="11" min="11" width="33"/>
    <col customWidth="1" max="12" min="12" width="20"/>
    <col customWidth="1" max="13" min="13" width="46"/>
    <col customWidth="1" max="14" min="14" width="15"/>
    <col customWidth="1" max="15" min="15" width="50"/>
    <col customWidth="1" max="16" min="16" width="64"/>
    <col customWidth="1" max="17" min="17" width="28"/>
    <col customWidth="1" max="18" min="18" width="36"/>
  </cols>
  <sheetData>
    <row r="1" spans="1:18">
      <c r="A1" s="1" t="s">
        <v>150</v>
      </c>
      <c r="B1" s="2" t="s">
        <v>151</v>
      </c>
      <c r="C1" s="2" t="s">
        <v>152</v>
      </c>
      <c r="D1" s="2" t="s">
        <v>153</v>
      </c>
      <c r="E1" s="2" t="s">
        <v>154</v>
      </c>
      <c r="F1" s="2" t="s">
        <v>155</v>
      </c>
      <c r="G1" s="2" t="s">
        <v>156</v>
      </c>
      <c r="H1" s="2" t="s">
        <v>157</v>
      </c>
      <c r="I1" s="2" t="s">
        <v>158</v>
      </c>
      <c r="J1" s="2" t="s">
        <v>159</v>
      </c>
      <c r="K1" s="2" t="s">
        <v>160</v>
      </c>
      <c r="L1" s="2" t="s">
        <v>161</v>
      </c>
      <c r="M1" s="2" t="s">
        <v>162</v>
      </c>
      <c r="N1" s="2" t="s">
        <v>163</v>
      </c>
      <c r="O1" s="2" t="s">
        <v>164</v>
      </c>
      <c r="P1" s="2" t="s">
        <v>165</v>
      </c>
      <c r="Q1" s="2" t="s">
        <v>81</v>
      </c>
      <c r="R1" s="2" t="s">
        <v>166</v>
      </c>
    </row>
    <row r="2" spans="1:18">
      <c r="A2" s="4" t="s">
        <v>167</v>
      </c>
      <c r="F2" s="6" t="n">
        <v>2016</v>
      </c>
      <c r="N2" s="6" t="n">
        <v>0</v>
      </c>
      <c r="Q2" s="6" t="n">
        <v>0</v>
      </c>
    </row>
    <row r="3" spans="1:18">
      <c r="A3" s="4" t="s">
        <v>168</v>
      </c>
      <c r="B3" s="5" t="n">
        <v>90149</v>
      </c>
      <c r="F3" s="5" t="n">
        <v>20</v>
      </c>
      <c r="I3" s="5" t="n">
        <v>237796</v>
      </c>
      <c r="L3" s="5" t="n">
        <v>-200439</v>
      </c>
      <c r="M3" s="5" t="n">
        <v>0</v>
      </c>
      <c r="N3" s="5" t="n">
        <v>0</v>
      </c>
      <c r="O3" s="5" t="n">
        <v>52772</v>
      </c>
      <c r="Q3" s="5" t="n">
        <v>0</v>
      </c>
      <c r="R3" s="5" t="n">
        <v>1480</v>
      </c>
    </row>
    <row r="4" spans="1:18">
      <c r="A4" s="3" t="s">
        <v>169</v>
      </c>
    </row>
    <row r="5" spans="1:18">
      <c r="A5" s="4" t="s">
        <v>170</v>
      </c>
      <c r="B5" s="6" t="n">
        <v>-24</v>
      </c>
      <c r="I5" s="6" t="n">
        <v>-24</v>
      </c>
    </row>
    <row r="6" spans="1:18">
      <c r="A6" s="4" t="s">
        <v>171</v>
      </c>
      <c r="F6" s="6" t="n">
        <v>4</v>
      </c>
    </row>
    <row r="7" spans="1:18">
      <c r="A7" s="4" t="s">
        <v>172</v>
      </c>
      <c r="B7" s="6" t="n">
        <v>8469</v>
      </c>
      <c r="I7" s="6" t="n">
        <v>7746</v>
      </c>
      <c r="L7" s="6" t="n">
        <v>684</v>
      </c>
      <c r="O7" s="6" t="n">
        <v>39</v>
      </c>
    </row>
    <row r="8" spans="1:18">
      <c r="A8" s="4" t="s">
        <v>173</v>
      </c>
      <c r="F8" s="6" t="n">
        <v>3</v>
      </c>
    </row>
    <row r="9" spans="1:18">
      <c r="A9" s="4" t="s">
        <v>174</v>
      </c>
      <c r="B9" s="6" t="n">
        <v>229</v>
      </c>
      <c r="I9" s="6" t="n">
        <v>229</v>
      </c>
    </row>
    <row r="10" spans="1:18">
      <c r="A10" s="4" t="s">
        <v>175</v>
      </c>
      <c r="B10" s="6" t="n">
        <v>-433</v>
      </c>
      <c r="I10" s="6" t="n">
        <v>-433</v>
      </c>
    </row>
    <row r="11" spans="1:18">
      <c r="A11" s="4" t="s">
        <v>176</v>
      </c>
      <c r="B11" s="6" t="n">
        <v>0</v>
      </c>
    </row>
    <row r="12" spans="1:18">
      <c r="A12" s="4" t="s">
        <v>177</v>
      </c>
      <c r="F12" s="6" t="n">
        <v>71</v>
      </c>
    </row>
    <row r="13" spans="1:18">
      <c r="A13" s="4" t="s">
        <v>178</v>
      </c>
      <c r="B13" s="6" t="n">
        <v>5454</v>
      </c>
      <c r="F13" s="5" t="n">
        <v>1</v>
      </c>
      <c r="I13" s="6" t="n">
        <v>5062</v>
      </c>
      <c r="O13" s="6" t="n">
        <v>391</v>
      </c>
      <c r="R13" s="6" t="n">
        <v>2658</v>
      </c>
    </row>
    <row r="14" spans="1:18">
      <c r="A14" s="4" t="s">
        <v>178</v>
      </c>
      <c r="B14" s="6" t="n">
        <v>425</v>
      </c>
      <c r="O14" s="6" t="n">
        <v>425</v>
      </c>
    </row>
    <row r="15" spans="1:18">
      <c r="A15" s="4" t="s">
        <v>125</v>
      </c>
      <c r="B15" s="6" t="n">
        <v>0</v>
      </c>
    </row>
    <row r="16" spans="1:18">
      <c r="A16" s="4" t="s">
        <v>179</v>
      </c>
      <c r="B16" s="6" t="n">
        <v>0</v>
      </c>
    </row>
    <row r="17" spans="1:18">
      <c r="A17" s="4" t="s">
        <v>180</v>
      </c>
      <c r="B17" s="6" t="n">
        <v>983</v>
      </c>
      <c r="O17" s="6" t="n">
        <v>983</v>
      </c>
    </row>
    <row r="18" spans="1:18">
      <c r="A18" s="4" t="s">
        <v>181</v>
      </c>
      <c r="B18" s="6" t="n">
        <v>-1187</v>
      </c>
      <c r="I18" s="6" t="n">
        <v>-681</v>
      </c>
      <c r="O18" s="6" t="n">
        <v>-506</v>
      </c>
      <c r="R18" s="6" t="n">
        <v>1187</v>
      </c>
    </row>
    <row r="19" spans="1:18">
      <c r="A19" s="4" t="s">
        <v>182</v>
      </c>
      <c r="E19" s="5" t="n">
        <v>-52782</v>
      </c>
      <c r="P19" s="5" t="n">
        <v>-52782</v>
      </c>
    </row>
    <row r="20" spans="1:18">
      <c r="A20" s="4" t="s">
        <v>183</v>
      </c>
      <c r="B20" s="6" t="n">
        <v>28</v>
      </c>
      <c r="O20" s="6" t="n">
        <v>28</v>
      </c>
    </row>
    <row r="21" spans="1:18">
      <c r="A21" s="4" t="s">
        <v>184</v>
      </c>
      <c r="B21" s="6" t="n">
        <v>-1270</v>
      </c>
      <c r="L21" s="6" t="n">
        <v>-1270</v>
      </c>
      <c r="R21" s="6" t="n">
        <v>1270</v>
      </c>
    </row>
    <row r="22" spans="1:18">
      <c r="A22" s="4" t="s">
        <v>185</v>
      </c>
      <c r="B22" s="6" t="n">
        <v>-239</v>
      </c>
      <c r="L22" s="6" t="n">
        <v>-19</v>
      </c>
      <c r="O22" s="6" t="n">
        <v>-220</v>
      </c>
    </row>
    <row r="23" spans="1:18">
      <c r="A23" s="4" t="s">
        <v>144</v>
      </c>
      <c r="B23" s="6" t="n">
        <v>-135</v>
      </c>
      <c r="M23" s="6" t="n">
        <v>-135</v>
      </c>
    </row>
    <row r="24" spans="1:18">
      <c r="A24" s="4" t="s">
        <v>186</v>
      </c>
      <c r="B24" s="6" t="n">
        <v>-18710</v>
      </c>
      <c r="O24" s="6" t="n">
        <v>-358</v>
      </c>
      <c r="R24" s="6" t="n">
        <v>-1484</v>
      </c>
    </row>
    <row r="25" spans="1:18">
      <c r="A25" s="4" t="s">
        <v>186</v>
      </c>
      <c r="B25" s="6" t="n">
        <v>-18352</v>
      </c>
      <c r="L25" s="6" t="n">
        <v>-18352</v>
      </c>
    </row>
    <row r="26" spans="1:18">
      <c r="A26" s="4" t="s">
        <v>187</v>
      </c>
      <c r="F26" s="6" t="n">
        <v>2094</v>
      </c>
      <c r="N26" s="6" t="n">
        <v>0</v>
      </c>
      <c r="Q26" s="6" t="n">
        <v>0</v>
      </c>
    </row>
    <row r="27" spans="1:18">
      <c r="A27" s="4" t="s">
        <v>188</v>
      </c>
      <c r="B27" s="6" t="n">
        <v>30957</v>
      </c>
      <c r="F27" s="5" t="n">
        <v>21</v>
      </c>
      <c r="I27" s="6" t="n">
        <v>249695</v>
      </c>
      <c r="L27" s="6" t="n">
        <v>-219396</v>
      </c>
      <c r="M27" s="6" t="n">
        <v>-135</v>
      </c>
      <c r="N27" s="5" t="n">
        <v>0</v>
      </c>
      <c r="O27" s="6" t="n">
        <v>772</v>
      </c>
      <c r="Q27" s="5" t="n">
        <v>0</v>
      </c>
      <c r="R27" s="6" t="n">
        <v>5111</v>
      </c>
    </row>
    <row r="28" spans="1:18">
      <c r="A28" s="3" t="s">
        <v>169</v>
      </c>
    </row>
    <row r="29" spans="1:18">
      <c r="A29" s="4" t="s">
        <v>171</v>
      </c>
      <c r="F29" s="6" t="n">
        <v>6</v>
      </c>
    </row>
    <row r="30" spans="1:18">
      <c r="A30" s="4" t="s">
        <v>172</v>
      </c>
      <c r="B30" s="6" t="n">
        <v>10019</v>
      </c>
      <c r="I30" s="6" t="n">
        <v>10009</v>
      </c>
      <c r="L30" s="6" t="n">
        <v>0</v>
      </c>
      <c r="O30" s="6" t="n">
        <v>10</v>
      </c>
    </row>
    <row r="31" spans="1:18">
      <c r="A31" s="4" t="s">
        <v>189</v>
      </c>
      <c r="F31" s="6" t="n">
        <v>280</v>
      </c>
    </row>
    <row r="32" spans="1:18">
      <c r="A32" s="4" t="s">
        <v>190</v>
      </c>
      <c r="B32" s="5" t="n">
        <v>18931</v>
      </c>
      <c r="F32" s="5" t="n">
        <v>3</v>
      </c>
      <c r="I32" s="6" t="n">
        <v>18928</v>
      </c>
    </row>
    <row r="33" spans="1:18">
      <c r="A33" s="4" t="s">
        <v>173</v>
      </c>
      <c r="B33" s="6" t="n">
        <v>3</v>
      </c>
      <c r="F33" s="6" t="n">
        <v>3</v>
      </c>
    </row>
    <row r="34" spans="1:18">
      <c r="A34" s="4" t="s">
        <v>174</v>
      </c>
      <c r="B34" s="5" t="n">
        <v>241</v>
      </c>
      <c r="I34" s="6" t="n">
        <v>241</v>
      </c>
    </row>
    <row r="35" spans="1:18">
      <c r="A35" s="4" t="s">
        <v>175</v>
      </c>
      <c r="B35" s="6" t="n">
        <v>-82</v>
      </c>
      <c r="I35" s="6" t="n">
        <v>-82</v>
      </c>
    </row>
    <row r="36" spans="1:18">
      <c r="A36" s="4" t="s">
        <v>176</v>
      </c>
      <c r="B36" s="6" t="n">
        <v>0</v>
      </c>
    </row>
    <row r="37" spans="1:18">
      <c r="A37" s="4" t="s">
        <v>177</v>
      </c>
      <c r="F37" s="6" t="n">
        <v>9</v>
      </c>
      <c r="Q37" s="6" t="n">
        <v>8120</v>
      </c>
    </row>
    <row r="38" spans="1:18">
      <c r="A38" s="4" t="s">
        <v>178</v>
      </c>
      <c r="B38" s="6" t="n">
        <v>838</v>
      </c>
      <c r="I38" s="6" t="n">
        <v>838</v>
      </c>
      <c r="Q38" s="5" t="n">
        <v>203000</v>
      </c>
      <c r="R38" s="6" t="n">
        <v>-838</v>
      </c>
    </row>
    <row r="39" spans="1:18">
      <c r="A39" s="4" t="s">
        <v>191</v>
      </c>
      <c r="Q39" s="6" t="n">
        <v>-2883</v>
      </c>
    </row>
    <row r="40" spans="1:18">
      <c r="A40" s="4" t="s">
        <v>125</v>
      </c>
      <c r="B40" s="6" t="n">
        <v>-730</v>
      </c>
      <c r="L40" s="6" t="n">
        <v>-730</v>
      </c>
      <c r="Q40" s="5" t="n">
        <v>730</v>
      </c>
    </row>
    <row r="41" spans="1:18">
      <c r="A41" s="4" t="s">
        <v>179</v>
      </c>
      <c r="B41" s="6" t="n">
        <v>-4466</v>
      </c>
      <c r="L41" s="6" t="n">
        <v>-4466</v>
      </c>
    </row>
    <row r="42" spans="1:18">
      <c r="A42" s="4" t="s">
        <v>180</v>
      </c>
      <c r="B42" s="6" t="n">
        <v>2666</v>
      </c>
      <c r="O42" s="6" t="n">
        <v>2666</v>
      </c>
    </row>
    <row r="43" spans="1:18">
      <c r="A43" s="4" t="s">
        <v>181</v>
      </c>
      <c r="B43" s="6" t="n">
        <v>-1166</v>
      </c>
      <c r="I43" s="6" t="n">
        <v>530</v>
      </c>
      <c r="O43" s="6" t="n">
        <v>-1696</v>
      </c>
      <c r="R43" s="6" t="n">
        <v>1166</v>
      </c>
    </row>
    <row r="44" spans="1:18">
      <c r="A44" s="4" t="s">
        <v>182</v>
      </c>
      <c r="B44" s="6" t="n">
        <v>-382</v>
      </c>
      <c r="O44" s="6" t="n">
        <v>-382</v>
      </c>
      <c r="R44" s="6" t="n">
        <v>55</v>
      </c>
    </row>
    <row r="45" spans="1:18">
      <c r="A45" s="4" t="s">
        <v>183</v>
      </c>
      <c r="B45" s="6" t="n">
        <v>26</v>
      </c>
      <c r="O45" s="6" t="n">
        <v>26</v>
      </c>
    </row>
    <row r="46" spans="1:18">
      <c r="A46" s="4" t="s">
        <v>184</v>
      </c>
      <c r="B46" s="6" t="n">
        <v>168</v>
      </c>
      <c r="L46" s="6" t="n">
        <v>168</v>
      </c>
      <c r="R46" s="6" t="n">
        <v>-168</v>
      </c>
    </row>
    <row r="47" spans="1:18">
      <c r="A47" s="4" t="s">
        <v>185</v>
      </c>
      <c r="B47" s="6" t="n">
        <v>-14</v>
      </c>
      <c r="O47" s="6" t="n">
        <v>-14</v>
      </c>
      <c r="R47" s="6" t="n">
        <v>-300</v>
      </c>
    </row>
    <row r="48" spans="1:18">
      <c r="A48" s="4" t="s">
        <v>144</v>
      </c>
      <c r="B48" s="6" t="n">
        <v>-363</v>
      </c>
      <c r="M48" s="6" t="n">
        <v>-363</v>
      </c>
      <c r="R48" s="6" t="n">
        <v>-57</v>
      </c>
    </row>
    <row r="49" spans="1:18">
      <c r="A49" s="4" t="s">
        <v>186</v>
      </c>
      <c r="B49" s="6" t="n">
        <v>9258</v>
      </c>
      <c r="O49" s="6" t="n">
        <v>-924</v>
      </c>
      <c r="R49" s="6" t="n">
        <v>-1438</v>
      </c>
    </row>
    <row r="50" spans="1:18">
      <c r="A50" s="4" t="s">
        <v>186</v>
      </c>
      <c r="B50" s="6" t="n">
        <v>10182</v>
      </c>
      <c r="L50" s="6" t="n">
        <v>10182</v>
      </c>
    </row>
    <row r="51" spans="1:18">
      <c r="A51" s="4" t="s">
        <v>192</v>
      </c>
      <c r="F51" s="6" t="n">
        <v>2392</v>
      </c>
      <c r="N51" s="6" t="n">
        <v>0</v>
      </c>
      <c r="Q51" s="6" t="n">
        <v>8120</v>
      </c>
    </row>
    <row r="52" spans="1:18">
      <c r="A52" s="4" t="s">
        <v>193</v>
      </c>
      <c r="B52" s="6" t="n">
        <v>65901</v>
      </c>
      <c r="F52" s="5" t="n">
        <v>24</v>
      </c>
      <c r="I52" s="6" t="n">
        <v>280159</v>
      </c>
      <c r="L52" s="6" t="n">
        <v>-214242</v>
      </c>
      <c r="M52" s="6" t="n">
        <v>-498</v>
      </c>
      <c r="N52" s="5" t="n">
        <v>0</v>
      </c>
      <c r="O52" s="6" t="n">
        <v>458</v>
      </c>
      <c r="Q52" s="5" t="n">
        <v>200847</v>
      </c>
      <c r="R52" s="6" t="n">
        <v>3531</v>
      </c>
    </row>
    <row r="53" spans="1:18">
      <c r="A53" s="3" t="s">
        <v>169</v>
      </c>
    </row>
    <row r="54" spans="1:18">
      <c r="A54" s="4" t="s">
        <v>170</v>
      </c>
      <c r="B54" s="6" t="n">
        <v>-12389</v>
      </c>
      <c r="I54" s="6" t="n">
        <v>-12389</v>
      </c>
    </row>
    <row r="55" spans="1:18">
      <c r="A55" s="4" t="s">
        <v>194</v>
      </c>
      <c r="F55" s="6" t="n">
        <v>-412</v>
      </c>
    </row>
    <row r="56" spans="1:18">
      <c r="A56" s="4" t="s">
        <v>195</v>
      </c>
      <c r="B56" s="6" t="n">
        <v>0</v>
      </c>
      <c r="F56" s="5" t="n">
        <v>-4</v>
      </c>
      <c r="I56" s="6" t="n">
        <v>4</v>
      </c>
    </row>
    <row r="57" spans="1:18">
      <c r="A57" s="4" t="s">
        <v>171</v>
      </c>
      <c r="F57" s="6" t="n">
        <v>8</v>
      </c>
    </row>
    <row r="58" spans="1:18">
      <c r="A58" s="4" t="s">
        <v>172</v>
      </c>
      <c r="B58" s="6" t="n">
        <v>8741</v>
      </c>
      <c r="I58" s="6" t="n">
        <v>8753</v>
      </c>
      <c r="O58" s="6" t="n">
        <v>-12</v>
      </c>
    </row>
    <row r="59" spans="1:18">
      <c r="A59" s="4" t="s">
        <v>173</v>
      </c>
      <c r="F59" s="6" t="n">
        <v>3</v>
      </c>
    </row>
    <row r="60" spans="1:18">
      <c r="A60" s="4" t="s">
        <v>174</v>
      </c>
      <c r="B60" s="6" t="n">
        <v>113</v>
      </c>
    </row>
    <row r="61" spans="1:18">
      <c r="A61" s="4" t="s">
        <v>175</v>
      </c>
      <c r="B61" s="6" t="n">
        <v>351</v>
      </c>
      <c r="I61" s="6" t="n">
        <v>351</v>
      </c>
    </row>
    <row r="62" spans="1:18">
      <c r="A62" s="4" t="s">
        <v>196</v>
      </c>
      <c r="N62" s="6" t="n">
        <v>-2</v>
      </c>
    </row>
    <row r="63" spans="1:18">
      <c r="A63" s="4" t="s">
        <v>197</v>
      </c>
      <c r="I63" s="6" t="n">
        <v>131</v>
      </c>
      <c r="N63" s="5" t="n">
        <v>-131</v>
      </c>
    </row>
    <row r="64" spans="1:18">
      <c r="A64" s="4" t="s">
        <v>198</v>
      </c>
      <c r="F64" s="5" t="n">
        <v>-20</v>
      </c>
      <c r="I64" s="6" t="n">
        <v>20</v>
      </c>
    </row>
    <row r="65" spans="1:18">
      <c r="A65" s="4" t="s">
        <v>176</v>
      </c>
      <c r="B65" s="6" t="n">
        <v>1161</v>
      </c>
      <c r="L65" s="6" t="n">
        <v>1161</v>
      </c>
    </row>
    <row r="66" spans="1:18">
      <c r="A66" s="4" t="s">
        <v>199</v>
      </c>
      <c r="Q66" s="6" t="n">
        <v>-8120</v>
      </c>
    </row>
    <row r="67" spans="1:18">
      <c r="A67" s="4" t="s">
        <v>200</v>
      </c>
      <c r="Q67" s="5" t="n">
        <v>-202282</v>
      </c>
    </row>
    <row r="68" spans="1:18">
      <c r="A68" s="4" t="s">
        <v>201</v>
      </c>
      <c r="Q68" s="6" t="n">
        <v>8120</v>
      </c>
    </row>
    <row r="69" spans="1:18">
      <c r="A69" s="4" t="s">
        <v>202</v>
      </c>
      <c r="Q69" s="5" t="n">
        <v>203000</v>
      </c>
    </row>
    <row r="70" spans="1:18">
      <c r="A70" s="4" t="s">
        <v>177</v>
      </c>
      <c r="G70" s="6" t="n">
        <v>60</v>
      </c>
      <c r="H70" s="6" t="n">
        <v>135</v>
      </c>
      <c r="Q70" s="6" t="n">
        <v>11000</v>
      </c>
    </row>
    <row r="71" spans="1:18">
      <c r="A71" s="4" t="s">
        <v>178</v>
      </c>
      <c r="C71" s="5" t="n">
        <v>3748</v>
      </c>
      <c r="D71" s="5" t="n">
        <v>4539</v>
      </c>
      <c r="G71" s="5" t="n">
        <v>1</v>
      </c>
      <c r="H71" s="5" t="n">
        <v>1</v>
      </c>
      <c r="J71" s="5" t="n">
        <v>3747</v>
      </c>
      <c r="K71" s="5" t="n">
        <v>4538</v>
      </c>
      <c r="Q71" s="5" t="n">
        <v>275000</v>
      </c>
    </row>
    <row r="72" spans="1:18">
      <c r="A72" s="4" t="s">
        <v>203</v>
      </c>
      <c r="F72" s="6" t="n">
        <v>17</v>
      </c>
    </row>
    <row r="73" spans="1:18">
      <c r="A73" s="4" t="s">
        <v>204</v>
      </c>
      <c r="B73" s="6" t="n">
        <v>887</v>
      </c>
      <c r="I73" s="6" t="n">
        <v>887</v>
      </c>
    </row>
    <row r="74" spans="1:18">
      <c r="A74" s="4" t="s">
        <v>191</v>
      </c>
      <c r="Q74" s="6" t="n">
        <v>-4433</v>
      </c>
    </row>
    <row r="75" spans="1:18">
      <c r="A75" s="4" t="s">
        <v>125</v>
      </c>
      <c r="B75" s="6" t="n">
        <v>-1928</v>
      </c>
      <c r="L75" s="6" t="n">
        <v>-1928</v>
      </c>
      <c r="Q75" s="5" t="n">
        <v>1928</v>
      </c>
    </row>
    <row r="76" spans="1:18">
      <c r="A76" s="4" t="s">
        <v>179</v>
      </c>
      <c r="B76" s="6" t="n">
        <v>-14435</v>
      </c>
      <c r="L76" s="6" t="n">
        <v>-14435</v>
      </c>
    </row>
    <row r="77" spans="1:18">
      <c r="A77" s="4" t="s">
        <v>180</v>
      </c>
      <c r="B77" s="6" t="n">
        <v>1038</v>
      </c>
      <c r="O77" s="6" t="n">
        <v>1038</v>
      </c>
    </row>
    <row r="78" spans="1:18">
      <c r="A78" s="4" t="s">
        <v>181</v>
      </c>
      <c r="B78" s="6" t="n">
        <v>-746</v>
      </c>
      <c r="I78" s="6" t="n">
        <v>-489</v>
      </c>
      <c r="O78" s="6" t="n">
        <v>-257</v>
      </c>
      <c r="R78" s="6" t="n">
        <v>746</v>
      </c>
    </row>
    <row r="79" spans="1:18">
      <c r="A79" s="4" t="s">
        <v>184</v>
      </c>
      <c r="B79" s="6" t="n">
        <v>-785</v>
      </c>
      <c r="L79" s="6" t="n">
        <v>-785</v>
      </c>
      <c r="R79" s="6" t="n">
        <v>785</v>
      </c>
    </row>
    <row r="80" spans="1:18">
      <c r="A80" s="4" t="s">
        <v>185</v>
      </c>
      <c r="B80" s="6" t="n">
        <v>-63</v>
      </c>
      <c r="O80" s="6" t="n">
        <v>-63</v>
      </c>
      <c r="R80" s="6" t="n">
        <v>0</v>
      </c>
    </row>
    <row r="81" spans="1:18">
      <c r="A81" s="4" t="s">
        <v>144</v>
      </c>
      <c r="B81" s="6" t="n">
        <v>396</v>
      </c>
      <c r="M81" s="6" t="n">
        <v>396</v>
      </c>
      <c r="R81" s="6" t="n">
        <v>52</v>
      </c>
    </row>
    <row r="82" spans="1:18">
      <c r="A82" s="4" t="s">
        <v>205</v>
      </c>
      <c r="B82" s="6" t="n">
        <v>-114</v>
      </c>
      <c r="M82" s="6" t="n">
        <v>-114</v>
      </c>
    </row>
    <row r="83" spans="1:18">
      <c r="A83" s="4" t="s">
        <v>186</v>
      </c>
      <c r="B83" s="6" t="n">
        <v>-14391</v>
      </c>
      <c r="O83" s="6" t="n">
        <v>-536</v>
      </c>
      <c r="R83" s="6" t="n">
        <v>-983</v>
      </c>
    </row>
    <row r="84" spans="1:18">
      <c r="A84" s="4" t="s">
        <v>186</v>
      </c>
      <c r="B84" s="6" t="n">
        <v>-13855</v>
      </c>
      <c r="L84" s="6" t="n">
        <v>-13855</v>
      </c>
    </row>
    <row r="85" spans="1:18">
      <c r="A85" s="4" t="s">
        <v>206</v>
      </c>
      <c r="F85" s="6" t="n">
        <v>2203</v>
      </c>
      <c r="N85" s="6" t="n">
        <v>-2</v>
      </c>
      <c r="Q85" s="6" t="n">
        <v>19120</v>
      </c>
    </row>
    <row r="86" spans="1:18">
      <c r="A86" s="4" t="s">
        <v>207</v>
      </c>
      <c r="B86" s="5" t="n">
        <v>42024</v>
      </c>
      <c r="F86" s="5" t="n">
        <v>2</v>
      </c>
      <c r="I86" s="5" t="n">
        <v>285825</v>
      </c>
      <c r="L86" s="5" t="n">
        <v>-244084</v>
      </c>
      <c r="M86" s="5" t="n">
        <v>-216</v>
      </c>
      <c r="N86" s="5" t="n">
        <v>-131</v>
      </c>
      <c r="O86" s="5" t="n">
        <v>628</v>
      </c>
      <c r="Q86" s="5" t="n">
        <v>474060</v>
      </c>
      <c r="R86" s="5" t="n">
        <v>41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939</v>
      </c>
      <c r="B1" s="2" t="s">
        <v>676</v>
      </c>
    </row>
    <row r="2" spans="1:2">
      <c r="A2" s="3" t="s">
        <v>290</v>
      </c>
    </row>
    <row r="3" spans="1:2">
      <c r="A3" s="4" t="s">
        <v>940</v>
      </c>
      <c r="B3" s="5" t="n">
        <v>3341</v>
      </c>
    </row>
    <row r="4" spans="1:2">
      <c r="A4" s="4" t="s">
        <v>941</v>
      </c>
      <c r="B4" s="6" t="n">
        <v>13217</v>
      </c>
    </row>
    <row r="5" spans="1:2">
      <c r="A5" s="4" t="s">
        <v>942</v>
      </c>
      <c r="B5" s="6" t="n">
        <v>16355</v>
      </c>
    </row>
    <row r="6" spans="1:2">
      <c r="A6" s="4" t="s">
        <v>943</v>
      </c>
      <c r="B6" s="6" t="n">
        <v>723</v>
      </c>
    </row>
    <row r="7" spans="1:2">
      <c r="A7" s="4" t="s">
        <v>944</v>
      </c>
      <c r="B7" s="6" t="n">
        <v>562</v>
      </c>
    </row>
    <row r="8" spans="1:2">
      <c r="A8" s="4" t="s">
        <v>945</v>
      </c>
      <c r="B8" s="6" t="n">
        <v>2612</v>
      </c>
    </row>
    <row r="9" spans="1:2">
      <c r="A9" s="4" t="s">
        <v>151</v>
      </c>
      <c r="B9" s="5" t="n">
        <v>368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7</v>
      </c>
      <c r="D2" s="2" t="s">
        <v>97</v>
      </c>
    </row>
    <row r="3" spans="1:4">
      <c r="A3" s="3" t="s">
        <v>947</v>
      </c>
    </row>
    <row r="4" spans="1:4">
      <c r="A4" s="4" t="s">
        <v>948</v>
      </c>
      <c r="B4" s="5" t="n">
        <v>5627</v>
      </c>
      <c r="C4" s="5" t="n">
        <v>0</v>
      </c>
    </row>
    <row r="5" spans="1:4">
      <c r="A5" s="3" t="s">
        <v>949</v>
      </c>
    </row>
    <row r="6" spans="1:4">
      <c r="A6" s="4" t="s">
        <v>950</v>
      </c>
      <c r="B6" s="6" t="n">
        <v>0</v>
      </c>
      <c r="C6" s="6" t="n">
        <v>0</v>
      </c>
      <c r="D6" s="5" t="n">
        <v>-91</v>
      </c>
    </row>
    <row r="7" spans="1:4">
      <c r="A7" s="4" t="s">
        <v>951</v>
      </c>
      <c r="B7" s="6" t="n">
        <v>1441</v>
      </c>
      <c r="C7" s="6" t="n">
        <v>8106</v>
      </c>
      <c r="D7" s="6" t="n">
        <v>-11476</v>
      </c>
    </row>
    <row r="8" spans="1:4">
      <c r="A8" s="4" t="s">
        <v>114</v>
      </c>
      <c r="B8" s="6" t="n">
        <v>0</v>
      </c>
      <c r="C8" s="6" t="n">
        <v>0</v>
      </c>
      <c r="D8" s="6" t="n">
        <v>203</v>
      </c>
    </row>
    <row r="9" spans="1:4">
      <c r="A9" s="4" t="s">
        <v>115</v>
      </c>
      <c r="B9" s="6" t="n">
        <v>0</v>
      </c>
      <c r="C9" s="6" t="n">
        <v>0</v>
      </c>
      <c r="D9" s="6" t="n">
        <v>-294</v>
      </c>
    </row>
    <row r="10" spans="1:4">
      <c r="A10" s="4" t="s">
        <v>952</v>
      </c>
      <c r="B10" s="6" t="n">
        <v>1441</v>
      </c>
      <c r="C10" s="6" t="n">
        <v>8106</v>
      </c>
      <c r="D10" s="6" t="n">
        <v>-11567</v>
      </c>
    </row>
    <row r="11" spans="1:4">
      <c r="A11" s="4" t="s">
        <v>953</v>
      </c>
    </row>
    <row r="12" spans="1:4">
      <c r="A12" s="3" t="s">
        <v>949</v>
      </c>
    </row>
    <row r="13" spans="1:4">
      <c r="A13" s="4" t="s">
        <v>951</v>
      </c>
      <c r="B13" s="6" t="n">
        <v>-4244</v>
      </c>
      <c r="C13" s="6" t="n">
        <v>-338</v>
      </c>
      <c r="D13" s="6" t="n">
        <v>-1066</v>
      </c>
    </row>
    <row r="14" spans="1:4">
      <c r="A14" s="4" t="s">
        <v>954</v>
      </c>
    </row>
    <row r="15" spans="1:4">
      <c r="A15" s="3" t="s">
        <v>949</v>
      </c>
    </row>
    <row r="16" spans="1:4">
      <c r="A16" s="4" t="s">
        <v>951</v>
      </c>
      <c r="B16" s="6" t="n">
        <v>-47</v>
      </c>
      <c r="C16" s="6" t="n">
        <v>0</v>
      </c>
      <c r="D16" s="6" t="n">
        <v>0</v>
      </c>
    </row>
    <row r="17" spans="1:4">
      <c r="A17" s="4" t="s">
        <v>375</v>
      </c>
    </row>
    <row r="18" spans="1:4">
      <c r="A18" s="3" t="s">
        <v>949</v>
      </c>
    </row>
    <row r="19" spans="1:4">
      <c r="A19" s="4" t="s">
        <v>951</v>
      </c>
      <c r="B19" s="6" t="n">
        <v>5732</v>
      </c>
      <c r="C19" s="6" t="n">
        <v>8444</v>
      </c>
      <c r="D19" s="6" t="n">
        <v>-10410</v>
      </c>
    </row>
    <row r="20" spans="1:4">
      <c r="A20" s="4" t="s">
        <v>955</v>
      </c>
    </row>
    <row r="21" spans="1:4">
      <c r="A21" s="3" t="s">
        <v>949</v>
      </c>
    </row>
    <row r="22" spans="1:4">
      <c r="A22" s="4" t="s">
        <v>950</v>
      </c>
      <c r="B22" s="6" t="n">
        <v>0</v>
      </c>
      <c r="C22" s="6" t="n">
        <v>0</v>
      </c>
      <c r="D22" s="5" t="n">
        <v>-91</v>
      </c>
    </row>
    <row r="23" spans="1:4">
      <c r="A23" s="4" t="s">
        <v>152</v>
      </c>
    </row>
    <row r="24" spans="1:4">
      <c r="A24" s="3" t="s">
        <v>947</v>
      </c>
    </row>
    <row r="25" spans="1:4">
      <c r="A25" s="4" t="s">
        <v>948</v>
      </c>
      <c r="B25" s="6" t="n">
        <v>4600</v>
      </c>
    </row>
    <row r="26" spans="1:4">
      <c r="A26" s="4" t="s">
        <v>806</v>
      </c>
    </row>
    <row r="27" spans="1:4">
      <c r="A27" s="3" t="s">
        <v>947</v>
      </c>
    </row>
    <row r="28" spans="1:4">
      <c r="A28" s="4" t="s">
        <v>948</v>
      </c>
      <c r="B28" s="6" t="n">
        <v>1600</v>
      </c>
    </row>
    <row r="29" spans="1:4">
      <c r="A29" s="4" t="s">
        <v>153</v>
      </c>
    </row>
    <row r="30" spans="1:4">
      <c r="A30" s="3" t="s">
        <v>947</v>
      </c>
    </row>
    <row r="31" spans="1:4">
      <c r="A31" s="4" t="s">
        <v>948</v>
      </c>
      <c r="B31" s="6" t="n">
        <v>1000</v>
      </c>
    </row>
    <row r="32" spans="1:4">
      <c r="A32" s="4" t="s">
        <v>956</v>
      </c>
    </row>
    <row r="33" spans="1:4">
      <c r="A33" s="3" t="s">
        <v>957</v>
      </c>
    </row>
    <row r="34" spans="1:4">
      <c r="A34" s="4" t="s">
        <v>958</v>
      </c>
      <c r="B34" s="6" t="n">
        <v>1195</v>
      </c>
    </row>
    <row r="35" spans="1:4">
      <c r="A35" s="3" t="s">
        <v>947</v>
      </c>
    </row>
    <row r="36" spans="1:4">
      <c r="A36" s="4" t="s">
        <v>596</v>
      </c>
      <c r="B36" s="6" t="n">
        <v>-5627</v>
      </c>
      <c r="C36" s="6" t="n">
        <v>0</v>
      </c>
    </row>
    <row r="37" spans="1:4">
      <c r="A37" s="4" t="s">
        <v>959</v>
      </c>
      <c r="B37" s="6" t="n">
        <v>-415</v>
      </c>
    </row>
    <row r="38" spans="1:4">
      <c r="A38" s="4" t="s">
        <v>58</v>
      </c>
      <c r="B38" s="6" t="n">
        <v>-4729</v>
      </c>
      <c r="C38" s="6" t="n">
        <v>-10574</v>
      </c>
    </row>
    <row r="39" spans="1:4">
      <c r="A39" s="4" t="s">
        <v>151</v>
      </c>
      <c r="B39" s="6" t="n">
        <v>-10771</v>
      </c>
      <c r="C39" s="6" t="n">
        <v>-10574</v>
      </c>
    </row>
    <row r="40" spans="1:4">
      <c r="A40" s="4" t="s">
        <v>960</v>
      </c>
    </row>
    <row r="41" spans="1:4">
      <c r="A41" s="3" t="s">
        <v>957</v>
      </c>
    </row>
    <row r="42" spans="1:4">
      <c r="A42" s="4" t="s">
        <v>958</v>
      </c>
      <c r="B42" s="6" t="n">
        <v>1195</v>
      </c>
    </row>
    <row r="43" spans="1:4">
      <c r="A43" s="3" t="s">
        <v>947</v>
      </c>
    </row>
    <row r="44" spans="1:4">
      <c r="A44" s="4" t="s">
        <v>596</v>
      </c>
      <c r="B44" s="6" t="n">
        <v>-2668</v>
      </c>
    </row>
    <row r="45" spans="1:4">
      <c r="A45" s="4" t="s">
        <v>959</v>
      </c>
      <c r="B45" s="6" t="n">
        <v>0</v>
      </c>
    </row>
    <row r="46" spans="1:4">
      <c r="A46" s="4" t="s">
        <v>58</v>
      </c>
      <c r="B46" s="6" t="n">
        <v>-4729</v>
      </c>
      <c r="C46" s="6" t="n">
        <v>-10574</v>
      </c>
    </row>
    <row r="47" spans="1:4">
      <c r="A47" s="4" t="s">
        <v>151</v>
      </c>
      <c r="B47" s="6" t="n">
        <v>-7397</v>
      </c>
      <c r="C47" s="6" t="n">
        <v>-10574</v>
      </c>
    </row>
    <row r="48" spans="1:4">
      <c r="A48" s="4" t="s">
        <v>961</v>
      </c>
    </row>
    <row r="49" spans="1:4">
      <c r="A49" s="3" t="s">
        <v>957</v>
      </c>
    </row>
    <row r="50" spans="1:4">
      <c r="A50" s="4" t="s">
        <v>958</v>
      </c>
      <c r="B50" s="6" t="n">
        <v>0</v>
      </c>
    </row>
    <row r="51" spans="1:4">
      <c r="A51" s="3" t="s">
        <v>947</v>
      </c>
    </row>
    <row r="52" spans="1:4">
      <c r="A52" s="4" t="s">
        <v>596</v>
      </c>
      <c r="B52" s="6" t="n">
        <v>0</v>
      </c>
    </row>
    <row r="53" spans="1:4">
      <c r="A53" s="4" t="s">
        <v>959</v>
      </c>
      <c r="B53" s="6" t="n">
        <v>-415</v>
      </c>
    </row>
    <row r="54" spans="1:4">
      <c r="A54" s="4" t="s">
        <v>58</v>
      </c>
      <c r="C54" s="6" t="n">
        <v>0</v>
      </c>
    </row>
    <row r="55" spans="1:4">
      <c r="A55" s="4" t="s">
        <v>151</v>
      </c>
      <c r="B55" s="6" t="n">
        <v>-415</v>
      </c>
      <c r="C55" s="6" t="n">
        <v>0</v>
      </c>
    </row>
    <row r="56" spans="1:4">
      <c r="A56" s="4" t="s">
        <v>962</v>
      </c>
    </row>
    <row r="57" spans="1:4">
      <c r="A57" s="3" t="s">
        <v>957</v>
      </c>
    </row>
    <row r="58" spans="1:4">
      <c r="A58" s="4" t="s">
        <v>958</v>
      </c>
      <c r="B58" s="6" t="n">
        <v>0</v>
      </c>
    </row>
    <row r="59" spans="1:4">
      <c r="A59" s="3" t="s">
        <v>947</v>
      </c>
    </row>
    <row r="60" spans="1:4">
      <c r="A60" s="4" t="s">
        <v>596</v>
      </c>
      <c r="B60" s="6" t="n">
        <v>-2959</v>
      </c>
    </row>
    <row r="61" spans="1:4">
      <c r="A61" s="4" t="s">
        <v>959</v>
      </c>
      <c r="B61" s="6" t="n">
        <v>0</v>
      </c>
    </row>
    <row r="62" spans="1:4">
      <c r="A62" s="4" t="s">
        <v>58</v>
      </c>
      <c r="B62" s="6" t="n">
        <v>0</v>
      </c>
      <c r="C62" s="6" t="n">
        <v>0</v>
      </c>
    </row>
    <row r="63" spans="1:4">
      <c r="A63" s="4" t="s">
        <v>151</v>
      </c>
      <c r="B63" s="6" t="n">
        <v>-2959</v>
      </c>
      <c r="C63" s="5" t="n">
        <v>0</v>
      </c>
    </row>
    <row r="64" spans="1:4">
      <c r="A64" s="4" t="s">
        <v>963</v>
      </c>
    </row>
    <row r="65" spans="1:4">
      <c r="A65" s="3" t="s">
        <v>957</v>
      </c>
    </row>
    <row r="66" spans="1:4">
      <c r="A66" s="4" t="s">
        <v>958</v>
      </c>
      <c r="B66" s="6" t="n">
        <v>768</v>
      </c>
    </row>
    <row r="67" spans="1:4">
      <c r="A67" s="4" t="s">
        <v>964</v>
      </c>
    </row>
    <row r="68" spans="1:4">
      <c r="A68" s="3" t="s">
        <v>957</v>
      </c>
    </row>
    <row r="69" spans="1:4">
      <c r="A69" s="4" t="s">
        <v>958</v>
      </c>
      <c r="B69" s="6" t="n">
        <v>768</v>
      </c>
    </row>
    <row r="70" spans="1:4">
      <c r="A70" s="4" t="s">
        <v>965</v>
      </c>
    </row>
    <row r="71" spans="1:4">
      <c r="A71" s="3" t="s">
        <v>957</v>
      </c>
    </row>
    <row r="72" spans="1:4">
      <c r="A72" s="4" t="s">
        <v>958</v>
      </c>
      <c r="B72" s="6" t="n">
        <v>0</v>
      </c>
    </row>
    <row r="73" spans="1:4">
      <c r="A73" s="4" t="s">
        <v>966</v>
      </c>
    </row>
    <row r="74" spans="1:4">
      <c r="A74" s="3" t="s">
        <v>957</v>
      </c>
    </row>
    <row r="75" spans="1:4">
      <c r="A75" s="4" t="s">
        <v>958</v>
      </c>
      <c r="B75" s="6" t="n">
        <v>0</v>
      </c>
    </row>
    <row r="76" spans="1:4">
      <c r="A76" s="4" t="s">
        <v>967</v>
      </c>
    </row>
    <row r="77" spans="1:4">
      <c r="A77" s="3" t="s">
        <v>957</v>
      </c>
    </row>
    <row r="78" spans="1:4">
      <c r="A78" s="4" t="s">
        <v>958</v>
      </c>
      <c r="B78" s="6" t="n">
        <v>427</v>
      </c>
    </row>
    <row r="79" spans="1:4">
      <c r="A79" s="4" t="s">
        <v>968</v>
      </c>
    </row>
    <row r="80" spans="1:4">
      <c r="A80" s="3" t="s">
        <v>957</v>
      </c>
    </row>
    <row r="81" spans="1:4">
      <c r="A81" s="4" t="s">
        <v>958</v>
      </c>
      <c r="B81" s="6" t="n">
        <v>427</v>
      </c>
    </row>
    <row r="82" spans="1:4">
      <c r="A82" s="4" t="s">
        <v>969</v>
      </c>
    </row>
    <row r="83" spans="1:4">
      <c r="A83" s="3" t="s">
        <v>957</v>
      </c>
    </row>
    <row r="84" spans="1:4">
      <c r="A84" s="4" t="s">
        <v>958</v>
      </c>
      <c r="B84" s="6" t="n">
        <v>0</v>
      </c>
    </row>
    <row r="85" spans="1:4">
      <c r="A85" s="4" t="s">
        <v>970</v>
      </c>
    </row>
    <row r="86" spans="1:4">
      <c r="A86" s="3" t="s">
        <v>957</v>
      </c>
    </row>
    <row r="87" spans="1:4">
      <c r="A87" s="4" t="s">
        <v>958</v>
      </c>
      <c r="B87" s="6" t="n">
        <v>0</v>
      </c>
    </row>
    <row r="88" spans="1:4">
      <c r="A88" s="4" t="s">
        <v>971</v>
      </c>
    </row>
    <row r="89" spans="1:4">
      <c r="A89" s="3" t="s">
        <v>949</v>
      </c>
    </row>
    <row r="90" spans="1:4">
      <c r="A90" s="4" t="s">
        <v>972</v>
      </c>
      <c r="B90" s="6" t="n">
        <v>1309</v>
      </c>
    </row>
    <row r="91" spans="1:4">
      <c r="A91" s="4" t="s">
        <v>973</v>
      </c>
      <c r="B91" s="6" t="n">
        <v>0</v>
      </c>
    </row>
    <row r="92" spans="1:4">
      <c r="A92" s="4" t="s">
        <v>974</v>
      </c>
      <c r="B92" s="6" t="n">
        <v>-114</v>
      </c>
    </row>
    <row r="93" spans="1:4">
      <c r="A93" s="4" t="s">
        <v>41</v>
      </c>
      <c r="B93" s="5" t="n">
        <v>11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37</v>
      </c>
    </row>
    <row r="3" spans="1:3">
      <c r="A3" s="3" t="s">
        <v>953</v>
      </c>
    </row>
    <row r="4" spans="1:3">
      <c r="A4" s="4" t="s">
        <v>976</v>
      </c>
      <c r="B4" s="5" t="n">
        <v>0</v>
      </c>
      <c r="C4" s="5" t="n">
        <v>-2262</v>
      </c>
    </row>
    <row r="5" spans="1:3">
      <c r="A5" s="4" t="s">
        <v>263</v>
      </c>
      <c r="B5" s="6" t="n">
        <v>-1384</v>
      </c>
      <c r="C5" s="6" t="n">
        <v>0</v>
      </c>
    </row>
    <row r="6" spans="1:3">
      <c r="A6" s="4" t="s">
        <v>977</v>
      </c>
      <c r="B6" s="6" t="n">
        <v>-1575</v>
      </c>
      <c r="C6" s="6" t="n">
        <v>-338</v>
      </c>
    </row>
    <row r="7" spans="1:3">
      <c r="A7" s="4" t="s">
        <v>978</v>
      </c>
      <c r="B7" s="6" t="n">
        <v>0</v>
      </c>
      <c r="C7" s="6" t="n">
        <v>2600</v>
      </c>
    </row>
    <row r="8" spans="1:3">
      <c r="A8" s="4" t="s">
        <v>979</v>
      </c>
      <c r="B8" s="5" t="n">
        <v>0</v>
      </c>
      <c r="C8" s="6" t="n">
        <v>0</v>
      </c>
    </row>
    <row r="9" spans="1:3">
      <c r="A9" s="4" t="s">
        <v>976</v>
      </c>
      <c r="C9"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7"/>
    <col customWidth="1" max="2" min="2" width="21"/>
    <col customWidth="1" max="3" min="3" width="37"/>
    <col customWidth="1" max="4" min="4" width="21"/>
    <col customWidth="1" max="5" min="5" width="21"/>
    <col customWidth="1" max="6" min="6" width="21"/>
  </cols>
  <sheetData>
    <row r="1" spans="1:6">
      <c r="A1" s="1" t="s">
        <v>980</v>
      </c>
      <c r="B1" s="2" t="s">
        <v>981</v>
      </c>
      <c r="C1" s="2" t="s">
        <v>1</v>
      </c>
    </row>
    <row r="2" spans="1:6">
      <c r="B2" s="2" t="s">
        <v>982</v>
      </c>
      <c r="C2" s="2" t="s">
        <v>983</v>
      </c>
      <c r="D2" s="2" t="s">
        <v>680</v>
      </c>
      <c r="E2" s="2" t="s">
        <v>501</v>
      </c>
      <c r="F2" s="2" t="s">
        <v>678</v>
      </c>
    </row>
    <row r="3" spans="1:6">
      <c r="A3" s="3" t="s">
        <v>984</v>
      </c>
    </row>
    <row r="4" spans="1:6">
      <c r="A4" s="4" t="s">
        <v>985</v>
      </c>
      <c r="C4" s="6" t="n">
        <v>2</v>
      </c>
    </row>
    <row r="5" spans="1:6">
      <c r="A5" s="4" t="s">
        <v>986</v>
      </c>
      <c r="C5" s="4" t="s">
        <v>987</v>
      </c>
    </row>
    <row r="6" spans="1:6">
      <c r="A6" s="4" t="s">
        <v>988</v>
      </c>
      <c r="D6" s="5" t="n">
        <v>2100000</v>
      </c>
      <c r="E6" s="5" t="n">
        <v>307000</v>
      </c>
    </row>
    <row r="7" spans="1:6">
      <c r="A7" s="4" t="s">
        <v>49</v>
      </c>
      <c r="C7" s="5" t="n">
        <v>31699000</v>
      </c>
    </row>
    <row r="8" spans="1:6">
      <c r="A8" s="4" t="s">
        <v>989</v>
      </c>
      <c r="C8" s="6" t="n">
        <v>42054000</v>
      </c>
    </row>
    <row r="9" spans="1:6">
      <c r="A9" s="4" t="s">
        <v>990</v>
      </c>
      <c r="C9" s="6" t="n">
        <v>46233000</v>
      </c>
      <c r="D9" s="6" t="n">
        <v>807000</v>
      </c>
    </row>
    <row r="10" spans="1:6">
      <c r="A10" s="4" t="s">
        <v>991</v>
      </c>
      <c r="C10" s="6" t="n">
        <v>77932000</v>
      </c>
    </row>
    <row r="11" spans="1:6">
      <c r="A11" s="4" t="s">
        <v>61</v>
      </c>
      <c r="C11" s="6" t="n">
        <v>3207000</v>
      </c>
    </row>
    <row r="12" spans="1:6">
      <c r="A12" s="4" t="s">
        <v>60</v>
      </c>
      <c r="C12" s="6" t="n">
        <v>572000</v>
      </c>
      <c r="D12" s="6" t="n">
        <v>521000</v>
      </c>
    </row>
    <row r="13" spans="1:6">
      <c r="A13" s="4" t="s">
        <v>61</v>
      </c>
      <c r="C13" s="6" t="n">
        <v>28519000</v>
      </c>
    </row>
    <row r="14" spans="1:6">
      <c r="A14" s="4" t="s">
        <v>60</v>
      </c>
      <c r="C14" s="6" t="n">
        <v>41482000</v>
      </c>
      <c r="D14" s="5" t="n">
        <v>140000</v>
      </c>
    </row>
    <row r="15" spans="1:6">
      <c r="A15" s="4" t="s">
        <v>992</v>
      </c>
      <c r="C15" s="5" t="n">
        <v>73780000</v>
      </c>
    </row>
    <row r="16" spans="1:6">
      <c r="A16" s="4" t="s">
        <v>993</v>
      </c>
      <c r="C16" s="4" t="s">
        <v>994</v>
      </c>
    </row>
    <row r="17" spans="1:6">
      <c r="A17" s="4" t="s">
        <v>995</v>
      </c>
      <c r="C17" s="4" t="s">
        <v>996</v>
      </c>
    </row>
    <row r="18" spans="1:6">
      <c r="A18" s="4" t="s">
        <v>997</v>
      </c>
      <c r="C18" s="4" t="s">
        <v>998</v>
      </c>
    </row>
    <row r="19" spans="1:6">
      <c r="A19" s="4" t="s">
        <v>999</v>
      </c>
      <c r="C19" s="4" t="s">
        <v>1000</v>
      </c>
    </row>
    <row r="20" spans="1:6">
      <c r="A20" s="4" t="s">
        <v>1001</v>
      </c>
    </row>
    <row r="21" spans="1:6">
      <c r="A21" s="3" t="s">
        <v>984</v>
      </c>
    </row>
    <row r="22" spans="1:6">
      <c r="A22" s="4" t="s">
        <v>986</v>
      </c>
      <c r="C22" s="4" t="s">
        <v>894</v>
      </c>
    </row>
    <row r="23" spans="1:6">
      <c r="A23" s="4" t="s">
        <v>1002</v>
      </c>
    </row>
    <row r="24" spans="1:6">
      <c r="A24" s="3" t="s">
        <v>984</v>
      </c>
    </row>
    <row r="25" spans="1:6">
      <c r="A25" s="4" t="s">
        <v>986</v>
      </c>
      <c r="C25" s="4" t="s">
        <v>987</v>
      </c>
    </row>
    <row r="26" spans="1:6">
      <c r="A26" s="4" t="s">
        <v>1003</v>
      </c>
    </row>
    <row r="27" spans="1:6">
      <c r="A27" s="3" t="s">
        <v>984</v>
      </c>
    </row>
    <row r="28" spans="1:6">
      <c r="A28" s="4" t="s">
        <v>49</v>
      </c>
      <c r="B28" s="5" t="n">
        <v>10000000</v>
      </c>
      <c r="F28" s="5" t="n">
        <v>4100000</v>
      </c>
    </row>
    <row r="29" spans="1:6">
      <c r="A29" s="4" t="s">
        <v>1004</v>
      </c>
    </row>
    <row r="30" spans="1:6">
      <c r="A30" s="3" t="s">
        <v>984</v>
      </c>
    </row>
    <row r="31" spans="1:6">
      <c r="A31" s="4" t="s">
        <v>787</v>
      </c>
      <c r="B31" s="6" t="n">
        <v>44300000</v>
      </c>
    </row>
    <row r="32" spans="1:6">
      <c r="A32" s="4" t="s">
        <v>989</v>
      </c>
      <c r="B32" s="5" t="n">
        <v>40100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5</v>
      </c>
      <c r="B1" s="2" t="s">
        <v>1</v>
      </c>
    </row>
    <row r="2" spans="1:5">
      <c r="B2" s="2" t="s">
        <v>2</v>
      </c>
      <c r="C2" s="2" t="s">
        <v>37</v>
      </c>
      <c r="D2" s="2" t="s">
        <v>97</v>
      </c>
      <c r="E2" s="2" t="s">
        <v>1006</v>
      </c>
    </row>
    <row r="3" spans="1:5">
      <c r="A3" s="3" t="s">
        <v>957</v>
      </c>
    </row>
    <row r="4" spans="1:5">
      <c r="A4" s="4" t="s">
        <v>1007</v>
      </c>
      <c r="B4" s="5" t="n">
        <v>1195</v>
      </c>
      <c r="C4" s="5" t="n">
        <v>0</v>
      </c>
    </row>
    <row r="5" spans="1:5">
      <c r="A5" s="4" t="s">
        <v>1008</v>
      </c>
      <c r="B5" s="6" t="n">
        <v>1195</v>
      </c>
      <c r="C5" s="6" t="n">
        <v>0</v>
      </c>
    </row>
    <row r="6" spans="1:5">
      <c r="A6" s="3" t="s">
        <v>1009</v>
      </c>
    </row>
    <row r="7" spans="1:5">
      <c r="A7" s="4" t="s">
        <v>1010</v>
      </c>
      <c r="B7" s="6" t="n">
        <v>4729</v>
      </c>
      <c r="C7" s="6" t="n">
        <v>10574</v>
      </c>
    </row>
    <row r="8" spans="1:5">
      <c r="A8" s="4" t="s">
        <v>607</v>
      </c>
      <c r="B8" s="6" t="n">
        <v>5627</v>
      </c>
      <c r="C8" s="6" t="n">
        <v>0</v>
      </c>
    </row>
    <row r="9" spans="1:5">
      <c r="A9" s="4" t="s">
        <v>1011</v>
      </c>
      <c r="B9" s="6" t="n">
        <v>4729</v>
      </c>
      <c r="C9" s="6" t="n">
        <v>10574</v>
      </c>
    </row>
    <row r="10" spans="1:5">
      <c r="A10" s="4" t="s">
        <v>1012</v>
      </c>
      <c r="B10" s="6" t="n">
        <v>5627</v>
      </c>
      <c r="C10" s="6" t="n">
        <v>0</v>
      </c>
    </row>
    <row r="11" spans="1:5">
      <c r="A11" s="3" t="s">
        <v>1013</v>
      </c>
    </row>
    <row r="12" spans="1:5">
      <c r="A12" s="4" t="s">
        <v>1014</v>
      </c>
      <c r="B12" s="6" t="n">
        <v>35349</v>
      </c>
      <c r="C12" s="6" t="n">
        <v>51529</v>
      </c>
      <c r="D12" s="5" t="n">
        <v>36480</v>
      </c>
      <c r="E12" s="5" t="n">
        <v>84091</v>
      </c>
    </row>
    <row r="13" spans="1:5">
      <c r="A13" s="4" t="s">
        <v>1015</v>
      </c>
      <c r="B13" s="6" t="n">
        <v>35349</v>
      </c>
      <c r="C13" s="6" t="n">
        <v>51529</v>
      </c>
    </row>
    <row r="14" spans="1:5">
      <c r="A14" s="4" t="s">
        <v>1016</v>
      </c>
      <c r="B14" s="6" t="n">
        <v>17900</v>
      </c>
      <c r="C14" s="6" t="n">
        <v>7914</v>
      </c>
      <c r="D14" s="5" t="n">
        <v>9076</v>
      </c>
      <c r="E14" s="5" t="n">
        <v>9752</v>
      </c>
    </row>
    <row r="15" spans="1:5">
      <c r="A15" s="4" t="s">
        <v>1017</v>
      </c>
      <c r="B15" s="6" t="n">
        <v>17900</v>
      </c>
      <c r="C15" s="6" t="n">
        <v>7914</v>
      </c>
    </row>
    <row r="16" spans="1:5">
      <c r="A16" s="4" t="s">
        <v>1018</v>
      </c>
      <c r="B16" s="6" t="n">
        <v>7241</v>
      </c>
      <c r="C16" s="6" t="n">
        <v>4928</v>
      </c>
    </row>
    <row r="17" spans="1:5">
      <c r="A17" s="4" t="s">
        <v>1019</v>
      </c>
      <c r="B17" s="6" t="n">
        <v>7241</v>
      </c>
      <c r="C17" s="6" t="n">
        <v>4928</v>
      </c>
    </row>
    <row r="18" spans="1:5">
      <c r="A18" s="4" t="s">
        <v>1020</v>
      </c>
      <c r="B18" s="6" t="n">
        <v>357</v>
      </c>
      <c r="C18" s="6" t="n">
        <v>45</v>
      </c>
    </row>
    <row r="19" spans="1:5">
      <c r="A19" s="4" t="s">
        <v>1021</v>
      </c>
      <c r="B19" s="6" t="n">
        <v>357</v>
      </c>
      <c r="C19" s="6" t="n">
        <v>45</v>
      </c>
    </row>
    <row r="20" spans="1:5">
      <c r="A20" s="4" t="s">
        <v>1022</v>
      </c>
      <c r="B20" s="6" t="n">
        <v>3476</v>
      </c>
      <c r="C20" s="6" t="n">
        <v>500</v>
      </c>
    </row>
    <row r="21" spans="1:5">
      <c r="A21" s="4" t="s">
        <v>1023</v>
      </c>
      <c r="B21" s="6" t="n">
        <v>3476</v>
      </c>
      <c r="C21" s="6" t="n">
        <v>500</v>
      </c>
    </row>
    <row r="22" spans="1:5">
      <c r="A22" s="3" t="s">
        <v>1024</v>
      </c>
    </row>
    <row r="23" spans="1:5">
      <c r="A23" s="4" t="s">
        <v>1025</v>
      </c>
      <c r="B23" s="6" t="n">
        <v>39160</v>
      </c>
      <c r="C23" s="6" t="n">
        <v>24880</v>
      </c>
    </row>
    <row r="24" spans="1:5">
      <c r="A24" s="4" t="s">
        <v>1026</v>
      </c>
      <c r="B24" s="6" t="n">
        <v>39160</v>
      </c>
      <c r="C24" s="6" t="n">
        <v>24880</v>
      </c>
    </row>
    <row r="25" spans="1:5">
      <c r="A25" s="4" t="s">
        <v>1027</v>
      </c>
      <c r="B25" s="6" t="n">
        <v>4725</v>
      </c>
      <c r="C25" s="6" t="n">
        <v>0</v>
      </c>
    </row>
    <row r="26" spans="1:5">
      <c r="A26" s="4" t="s">
        <v>1028</v>
      </c>
      <c r="B26" s="6" t="n">
        <v>4725</v>
      </c>
      <c r="C26" s="6" t="n">
        <v>0</v>
      </c>
    </row>
    <row r="27" spans="1:5">
      <c r="A27" s="4" t="s">
        <v>1029</v>
      </c>
      <c r="B27" s="6" t="n">
        <v>1011</v>
      </c>
      <c r="C27" s="6" t="n">
        <v>2032</v>
      </c>
    </row>
    <row r="28" spans="1:5">
      <c r="A28" s="4" t="s">
        <v>1030</v>
      </c>
      <c r="B28" s="6" t="n">
        <v>1011</v>
      </c>
      <c r="C28" s="6" t="n">
        <v>2032</v>
      </c>
    </row>
    <row r="29" spans="1:5">
      <c r="A29" s="4" t="s">
        <v>1031</v>
      </c>
      <c r="B29" s="6" t="n">
        <v>13868</v>
      </c>
      <c r="C29" s="6" t="n">
        <v>8418</v>
      </c>
    </row>
    <row r="30" spans="1:5">
      <c r="A30" s="4" t="s">
        <v>1032</v>
      </c>
      <c r="B30" s="6" t="n">
        <v>13868</v>
      </c>
      <c r="C30" s="6" t="n">
        <v>8418</v>
      </c>
    </row>
    <row r="31" spans="1:5">
      <c r="A31" s="4" t="s">
        <v>1033</v>
      </c>
      <c r="B31" s="6" t="n">
        <v>36810</v>
      </c>
      <c r="C31" s="6" t="n">
        <v>17345</v>
      </c>
    </row>
    <row r="32" spans="1:5">
      <c r="A32" s="4" t="s">
        <v>1001</v>
      </c>
    </row>
    <row r="33" spans="1:5">
      <c r="A33" s="3" t="s">
        <v>1024</v>
      </c>
    </row>
    <row r="34" spans="1:5">
      <c r="A34" s="4" t="s">
        <v>1034</v>
      </c>
      <c r="B34" s="6" t="n">
        <v>34705</v>
      </c>
      <c r="C34" s="6" t="n">
        <v>16071</v>
      </c>
    </row>
    <row r="35" spans="1:5">
      <c r="A35" s="4" t="s">
        <v>1002</v>
      </c>
    </row>
    <row r="36" spans="1:5">
      <c r="A36" s="3" t="s">
        <v>1024</v>
      </c>
    </row>
    <row r="37" spans="1:5">
      <c r="A37" s="4" t="s">
        <v>1034</v>
      </c>
      <c r="B37" s="5" t="n">
        <v>38359</v>
      </c>
      <c r="C37" s="6" t="n">
        <v>17763</v>
      </c>
    </row>
    <row r="38" spans="1:5">
      <c r="A38" s="4" t="s">
        <v>1035</v>
      </c>
      <c r="B38" s="4" t="s">
        <v>1036</v>
      </c>
    </row>
    <row r="39" spans="1:5">
      <c r="A39" s="4" t="s">
        <v>83</v>
      </c>
    </row>
    <row r="40" spans="1:5">
      <c r="A40" s="3" t="s">
        <v>1013</v>
      </c>
    </row>
    <row r="41" spans="1:5">
      <c r="A41" s="4" t="s">
        <v>1037</v>
      </c>
      <c r="B41" s="5" t="n">
        <v>4805</v>
      </c>
      <c r="C41" s="6" t="n">
        <v>5293</v>
      </c>
    </row>
    <row r="42" spans="1:5">
      <c r="A42" s="4" t="s">
        <v>1038</v>
      </c>
      <c r="B42" s="6" t="n">
        <v>4805</v>
      </c>
      <c r="C42" s="6" t="n">
        <v>5293</v>
      </c>
    </row>
    <row r="43" spans="1:5">
      <c r="A43" s="4" t="s">
        <v>85</v>
      </c>
    </row>
    <row r="44" spans="1:5">
      <c r="A44" s="3" t="s">
        <v>1013</v>
      </c>
    </row>
    <row r="45" spans="1:5">
      <c r="A45" s="4" t="s">
        <v>1037</v>
      </c>
      <c r="B45" s="6" t="n">
        <v>1591</v>
      </c>
      <c r="C45" s="6" t="n">
        <v>1996</v>
      </c>
    </row>
    <row r="46" spans="1:5">
      <c r="A46" s="4" t="s">
        <v>1038</v>
      </c>
      <c r="B46" s="5" t="n">
        <v>1591</v>
      </c>
      <c r="C46" s="5" t="n">
        <v>19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7</v>
      </c>
      <c r="D2" s="2" t="s">
        <v>97</v>
      </c>
    </row>
    <row r="3" spans="1:4">
      <c r="A3" s="3" t="s">
        <v>1040</v>
      </c>
    </row>
    <row r="4" spans="1:4">
      <c r="A4" s="4" t="s">
        <v>102</v>
      </c>
      <c r="B4" s="5" t="n">
        <v>384</v>
      </c>
    </row>
    <row r="5" spans="1:4">
      <c r="A5" s="4" t="s">
        <v>110</v>
      </c>
      <c r="B5" s="6" t="n">
        <v>443</v>
      </c>
    </row>
    <row r="6" spans="1:4">
      <c r="A6" s="4" t="s">
        <v>1041</v>
      </c>
      <c r="B6" s="6" t="n">
        <v>4278</v>
      </c>
    </row>
    <row r="7" spans="1:4">
      <c r="A7" s="3" t="s">
        <v>1042</v>
      </c>
    </row>
    <row r="8" spans="1:4">
      <c r="A8" s="4" t="s">
        <v>1043</v>
      </c>
      <c r="B8" s="6" t="n">
        <v>2021</v>
      </c>
    </row>
    <row r="9" spans="1:4">
      <c r="A9" s="4" t="s">
        <v>236</v>
      </c>
      <c r="B9" s="6" t="n">
        <v>627</v>
      </c>
      <c r="C9" s="5" t="n">
        <v>123</v>
      </c>
      <c r="D9" s="5" t="n">
        <v>83</v>
      </c>
    </row>
    <row r="10" spans="1:4">
      <c r="A10" s="4" t="s">
        <v>103</v>
      </c>
    </row>
    <row r="11" spans="1:4">
      <c r="A11" s="3" t="s">
        <v>984</v>
      </c>
    </row>
    <row r="12" spans="1:4">
      <c r="A12" s="4" t="s">
        <v>1044</v>
      </c>
      <c r="B12" s="6" t="n">
        <v>3324</v>
      </c>
    </row>
    <row r="13" spans="1:4">
      <c r="A13" s="4" t="s">
        <v>1045</v>
      </c>
    </row>
    <row r="14" spans="1:4">
      <c r="A14" s="3" t="s">
        <v>984</v>
      </c>
    </row>
    <row r="15" spans="1:4">
      <c r="A15" s="4" t="s">
        <v>1044</v>
      </c>
      <c r="B15" s="5" t="n">
        <v>12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676</v>
      </c>
    </row>
    <row r="2" spans="1:2">
      <c r="A2" s="3" t="s">
        <v>1047</v>
      </c>
    </row>
    <row r="3" spans="1:2">
      <c r="A3" s="4" t="s">
        <v>940</v>
      </c>
      <c r="B3" s="5" t="n">
        <v>4795</v>
      </c>
    </row>
    <row r="4" spans="1:2">
      <c r="A4" s="4" t="s">
        <v>941</v>
      </c>
      <c r="B4" s="6" t="n">
        <v>4656</v>
      </c>
    </row>
    <row r="5" spans="1:2">
      <c r="A5" s="4" t="s">
        <v>942</v>
      </c>
      <c r="B5" s="6" t="n">
        <v>4385</v>
      </c>
    </row>
    <row r="6" spans="1:2">
      <c r="A6" s="4" t="s">
        <v>943</v>
      </c>
      <c r="B6" s="6" t="n">
        <v>4152</v>
      </c>
    </row>
    <row r="7" spans="1:2">
      <c r="A7" s="4" t="s">
        <v>944</v>
      </c>
      <c r="B7" s="6" t="n">
        <v>3928</v>
      </c>
    </row>
    <row r="8" spans="1:2">
      <c r="A8" s="4" t="s">
        <v>945</v>
      </c>
      <c r="B8" s="6" t="n">
        <v>20441</v>
      </c>
    </row>
    <row r="9" spans="1:2">
      <c r="A9" s="4" t="s">
        <v>1048</v>
      </c>
      <c r="B9" s="6" t="n">
        <v>42357</v>
      </c>
    </row>
    <row r="10" spans="1:2">
      <c r="A10" s="4" t="s">
        <v>1049</v>
      </c>
      <c r="B10" s="6" t="n">
        <v>-10631</v>
      </c>
    </row>
    <row r="11" spans="1:2">
      <c r="A11" s="4" t="s">
        <v>611</v>
      </c>
      <c r="B11" s="6" t="n">
        <v>31726</v>
      </c>
    </row>
    <row r="12" spans="1:2">
      <c r="A12" s="3" t="s">
        <v>1050</v>
      </c>
    </row>
    <row r="13" spans="1:2">
      <c r="A13" s="4" t="s">
        <v>940</v>
      </c>
      <c r="B13" s="6" t="n">
        <v>3164</v>
      </c>
    </row>
    <row r="14" spans="1:2">
      <c r="A14" s="4" t="s">
        <v>941</v>
      </c>
      <c r="B14" s="6" t="n">
        <v>3062</v>
      </c>
    </row>
    <row r="15" spans="1:2">
      <c r="A15" s="4" t="s">
        <v>942</v>
      </c>
      <c r="B15" s="6" t="n">
        <v>3044</v>
      </c>
    </row>
    <row r="16" spans="1:2">
      <c r="A16" s="4" t="s">
        <v>943</v>
      </c>
      <c r="B16" s="6" t="n">
        <v>2991</v>
      </c>
    </row>
    <row r="17" spans="1:2">
      <c r="A17" s="4" t="s">
        <v>944</v>
      </c>
      <c r="B17" s="6" t="n">
        <v>2971</v>
      </c>
    </row>
    <row r="18" spans="1:2">
      <c r="A18" s="4" t="s">
        <v>945</v>
      </c>
      <c r="B18" s="6" t="n">
        <v>86188</v>
      </c>
    </row>
    <row r="19" spans="1:2">
      <c r="A19" s="4" t="s">
        <v>1048</v>
      </c>
      <c r="B19" s="6" t="n">
        <v>101420</v>
      </c>
    </row>
    <row r="20" spans="1:2">
      <c r="A20" s="4" t="s">
        <v>1049</v>
      </c>
      <c r="B20" s="6" t="n">
        <v>-59366</v>
      </c>
    </row>
    <row r="21" spans="1:2">
      <c r="A21" s="4" t="s">
        <v>611</v>
      </c>
      <c r="B21" s="5" t="n">
        <v>420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21"/>
  </cols>
  <sheetData>
    <row r="1" spans="1:2">
      <c r="A1" s="1" t="s">
        <v>1051</v>
      </c>
      <c r="B1" s="2" t="s">
        <v>680</v>
      </c>
    </row>
    <row r="2" spans="1:2">
      <c r="A2" s="3" t="s">
        <v>1047</v>
      </c>
    </row>
    <row r="3" spans="1:2">
      <c r="A3" s="4" t="s">
        <v>19</v>
      </c>
      <c r="B3" s="5" t="n">
        <v>3529</v>
      </c>
    </row>
    <row r="4" spans="1:2">
      <c r="A4" s="4" t="s">
        <v>940</v>
      </c>
      <c r="B4" s="6" t="n">
        <v>3532</v>
      </c>
    </row>
    <row r="5" spans="1:2">
      <c r="A5" s="4" t="s">
        <v>941</v>
      </c>
      <c r="B5" s="6" t="n">
        <v>3329</v>
      </c>
    </row>
    <row r="6" spans="1:2">
      <c r="A6" s="4" t="s">
        <v>942</v>
      </c>
      <c r="B6" s="6" t="n">
        <v>3172</v>
      </c>
    </row>
    <row r="7" spans="1:2">
      <c r="A7" s="4" t="s">
        <v>943</v>
      </c>
      <c r="B7" s="6" t="n">
        <v>3059</v>
      </c>
    </row>
    <row r="8" spans="1:2">
      <c r="A8" s="4" t="s">
        <v>945</v>
      </c>
      <c r="B8" s="6" t="n">
        <v>13999</v>
      </c>
    </row>
    <row r="9" spans="1:2">
      <c r="A9" s="4" t="s">
        <v>1049</v>
      </c>
      <c r="B9" s="6" t="n">
        <v>0</v>
      </c>
    </row>
    <row r="10" spans="1:2">
      <c r="A10" s="4" t="s">
        <v>1048</v>
      </c>
      <c r="B10" s="6" t="n">
        <v>30620</v>
      </c>
    </row>
    <row r="11" spans="1:2">
      <c r="A11" s="3" t="s">
        <v>1052</v>
      </c>
    </row>
    <row r="12" spans="1:2">
      <c r="A12" s="4" t="s">
        <v>19</v>
      </c>
      <c r="B12" s="6" t="n">
        <v>541</v>
      </c>
    </row>
    <row r="13" spans="1:2">
      <c r="A13" s="4" t="s">
        <v>940</v>
      </c>
      <c r="B13" s="6" t="n">
        <v>105</v>
      </c>
    </row>
    <row r="14" spans="1:2">
      <c r="A14" s="4" t="s">
        <v>941</v>
      </c>
      <c r="B14" s="6" t="n">
        <v>33</v>
      </c>
    </row>
    <row r="15" spans="1:2">
      <c r="A15" s="4" t="s">
        <v>942</v>
      </c>
      <c r="B15" s="6" t="n">
        <v>7</v>
      </c>
    </row>
    <row r="16" spans="1:2">
      <c r="A16" s="4" t="s">
        <v>943</v>
      </c>
      <c r="B16" s="6" t="n">
        <v>0</v>
      </c>
    </row>
    <row r="17" spans="1:2">
      <c r="A17" s="4" t="s">
        <v>945</v>
      </c>
      <c r="B17" s="6" t="n">
        <v>0</v>
      </c>
    </row>
    <row r="18" spans="1:2">
      <c r="A18" s="4" t="s">
        <v>1048</v>
      </c>
      <c r="B18" s="6" t="n">
        <v>686</v>
      </c>
    </row>
    <row r="19" spans="1:2">
      <c r="A19" s="4" t="s">
        <v>1049</v>
      </c>
      <c r="B19" s="6" t="n">
        <v>-25</v>
      </c>
    </row>
    <row r="20" spans="1:2">
      <c r="A20" s="4" t="s">
        <v>611</v>
      </c>
      <c r="B20" s="5" t="n">
        <v>6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53</v>
      </c>
      <c r="B1" s="2" t="s">
        <v>2</v>
      </c>
      <c r="C1" s="2" t="s">
        <v>37</v>
      </c>
      <c r="D1" s="2" t="s">
        <v>97</v>
      </c>
    </row>
    <row r="2" spans="1:4">
      <c r="A2" s="3" t="s">
        <v>1054</v>
      </c>
    </row>
    <row r="3" spans="1:4">
      <c r="A3" s="4" t="s">
        <v>1055</v>
      </c>
      <c r="B3" s="5" t="n">
        <v>11411</v>
      </c>
      <c r="C3" s="5" t="n">
        <v>0</v>
      </c>
      <c r="D3" s="5" t="n">
        <v>0</v>
      </c>
    </row>
    <row r="4" spans="1:4">
      <c r="A4" s="4" t="s">
        <v>83</v>
      </c>
    </row>
    <row r="5" spans="1:4">
      <c r="A5" s="3" t="s">
        <v>1054</v>
      </c>
    </row>
    <row r="6" spans="1:4">
      <c r="A6" s="4" t="s">
        <v>1055</v>
      </c>
      <c r="B6" s="6" t="n">
        <v>11411</v>
      </c>
      <c r="C6" s="6" t="n">
        <v>0</v>
      </c>
      <c r="D6" s="6" t="n">
        <v>0</v>
      </c>
    </row>
    <row r="7" spans="1:4">
      <c r="A7" s="4" t="s">
        <v>85</v>
      </c>
    </row>
    <row r="8" spans="1:4">
      <c r="A8" s="3" t="s">
        <v>1054</v>
      </c>
    </row>
    <row r="9" spans="1:4">
      <c r="A9" s="4" t="s">
        <v>1055</v>
      </c>
      <c r="B9" s="6" t="n">
        <v>0</v>
      </c>
      <c r="C9" s="6" t="n">
        <v>0</v>
      </c>
      <c r="D9" s="5" t="n">
        <v>0</v>
      </c>
    </row>
    <row r="10" spans="1:4">
      <c r="A10" s="4" t="s">
        <v>956</v>
      </c>
    </row>
    <row r="11" spans="1:4">
      <c r="A11" s="3" t="s">
        <v>1054</v>
      </c>
    </row>
    <row r="12" spans="1:4">
      <c r="A12" s="4" t="s">
        <v>596</v>
      </c>
      <c r="B12" s="5" t="n">
        <v>5627</v>
      </c>
      <c r="C12"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6</v>
      </c>
      <c r="B1" s="2" t="s">
        <v>1</v>
      </c>
    </row>
    <row r="2" spans="1:4">
      <c r="B2" s="2" t="s">
        <v>2</v>
      </c>
      <c r="C2" s="2" t="s">
        <v>37</v>
      </c>
      <c r="D2" s="2" t="s">
        <v>97</v>
      </c>
    </row>
    <row r="3" spans="1:4">
      <c r="A3" s="3" t="s">
        <v>305</v>
      </c>
    </row>
    <row r="4" spans="1:4">
      <c r="A4" s="4" t="s">
        <v>1057</v>
      </c>
      <c r="B4" s="5" t="n">
        <v>2955</v>
      </c>
      <c r="C4" s="5" t="n">
        <v>534</v>
      </c>
      <c r="D4" s="5" t="n">
        <v>3665</v>
      </c>
    </row>
    <row r="5" spans="1:4">
      <c r="A5" s="4" t="s">
        <v>1058</v>
      </c>
      <c r="B5" s="6" t="n">
        <v>-1768</v>
      </c>
      <c r="C5" s="6" t="n">
        <v>804</v>
      </c>
      <c r="D5" s="6" t="n">
        <v>-388</v>
      </c>
    </row>
    <row r="6" spans="1:4">
      <c r="A6" s="4" t="s">
        <v>1059</v>
      </c>
      <c r="B6" s="6" t="n">
        <v>38</v>
      </c>
      <c r="C6" s="6" t="n">
        <v>-36</v>
      </c>
      <c r="D6" s="6" t="n">
        <v>-2</v>
      </c>
    </row>
    <row r="7" spans="1:4">
      <c r="A7" s="4" t="s">
        <v>1060</v>
      </c>
      <c r="B7" s="6" t="n">
        <v>-1299</v>
      </c>
      <c r="C7" s="6" t="n">
        <v>-66</v>
      </c>
      <c r="D7" s="6" t="n">
        <v>-201</v>
      </c>
    </row>
    <row r="8" spans="1:4">
      <c r="A8" s="4" t="s">
        <v>1061</v>
      </c>
      <c r="B8" s="6" t="n">
        <v>-1043</v>
      </c>
      <c r="C8" s="6" t="n">
        <v>8887</v>
      </c>
      <c r="D8" s="6" t="n">
        <v>-12725</v>
      </c>
    </row>
    <row r="9" spans="1:4">
      <c r="A9" s="4" t="s">
        <v>1062</v>
      </c>
      <c r="B9" s="6" t="n">
        <v>0</v>
      </c>
      <c r="C9" s="6" t="n">
        <v>0</v>
      </c>
      <c r="D9" s="6" t="n">
        <v>-303</v>
      </c>
    </row>
    <row r="10" spans="1:4">
      <c r="A10" s="4" t="s">
        <v>105</v>
      </c>
      <c r="B10" s="6" t="n">
        <v>-423</v>
      </c>
      <c r="C10" s="6" t="n">
        <v>241</v>
      </c>
      <c r="D10" s="6" t="n">
        <v>231</v>
      </c>
    </row>
    <row r="11" spans="1:4">
      <c r="A11" s="4" t="s">
        <v>1063</v>
      </c>
      <c r="B11" s="5" t="n">
        <v>-1540</v>
      </c>
      <c r="C11" s="5" t="n">
        <v>10364</v>
      </c>
      <c r="D11" s="5" t="n">
        <v>-97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v>
      </c>
      <c r="B1" s="2" t="s">
        <v>1</v>
      </c>
    </row>
    <row r="2" spans="1:4">
      <c r="B2" s="2" t="s">
        <v>2</v>
      </c>
      <c r="C2" s="2" t="s">
        <v>37</v>
      </c>
      <c r="D2" s="2" t="s">
        <v>97</v>
      </c>
    </row>
    <row r="3" spans="1:4">
      <c r="A3" s="3" t="s">
        <v>209</v>
      </c>
    </row>
    <row r="4" spans="1:4">
      <c r="A4" s="4" t="s">
        <v>186</v>
      </c>
      <c r="B4" s="5" t="n">
        <v>-15374</v>
      </c>
      <c r="C4" s="5" t="n">
        <v>7820</v>
      </c>
      <c r="D4" s="5" t="n">
        <v>-20194</v>
      </c>
    </row>
    <row r="5" spans="1:4">
      <c r="A5" s="3" t="s">
        <v>210</v>
      </c>
    </row>
    <row r="6" spans="1:4">
      <c r="A6" s="4" t="s">
        <v>102</v>
      </c>
      <c r="B6" s="6" t="n">
        <v>31142</v>
      </c>
      <c r="C6" s="6" t="n">
        <v>13308</v>
      </c>
      <c r="D6" s="6" t="n">
        <v>2938</v>
      </c>
    </row>
    <row r="7" spans="1:4">
      <c r="A7" s="4" t="s">
        <v>211</v>
      </c>
      <c r="B7" s="6" t="n">
        <v>-5732</v>
      </c>
      <c r="C7" s="6" t="n">
        <v>-8444</v>
      </c>
      <c r="D7" s="6" t="n">
        <v>10410</v>
      </c>
    </row>
    <row r="8" spans="1:4">
      <c r="A8" s="4" t="s">
        <v>172</v>
      </c>
      <c r="B8" s="6" t="n">
        <v>8874</v>
      </c>
      <c r="C8" s="6" t="n">
        <v>10019</v>
      </c>
      <c r="D8" s="6" t="n">
        <v>8469</v>
      </c>
    </row>
    <row r="9" spans="1:4">
      <c r="A9" s="4" t="s">
        <v>212</v>
      </c>
      <c r="B9" s="6" t="n">
        <v>286</v>
      </c>
      <c r="C9" s="6" t="n">
        <v>0</v>
      </c>
      <c r="D9" s="6" t="n">
        <v>0</v>
      </c>
    </row>
    <row r="10" spans="1:4">
      <c r="A10" s="4" t="s">
        <v>213</v>
      </c>
      <c r="B10" s="6" t="n">
        <v>-1930</v>
      </c>
      <c r="C10" s="6" t="n">
        <v>-12240</v>
      </c>
      <c r="D10" s="6" t="n">
        <v>6002</v>
      </c>
    </row>
    <row r="11" spans="1:4">
      <c r="A11" s="4" t="s">
        <v>214</v>
      </c>
      <c r="B11" s="6" t="n">
        <v>4244</v>
      </c>
      <c r="C11" s="6" t="n">
        <v>338</v>
      </c>
      <c r="D11" s="6" t="n">
        <v>1066</v>
      </c>
    </row>
    <row r="12" spans="1:4">
      <c r="A12" s="4" t="s">
        <v>104</v>
      </c>
      <c r="B12" s="6" t="n">
        <v>0</v>
      </c>
      <c r="C12" s="6" t="n">
        <v>1919</v>
      </c>
      <c r="D12" s="6" t="n">
        <v>1072</v>
      </c>
    </row>
    <row r="13" spans="1:4">
      <c r="A13" s="4" t="s">
        <v>215</v>
      </c>
      <c r="B13" s="6" t="n">
        <v>-25</v>
      </c>
      <c r="C13" s="6" t="n">
        <v>220</v>
      </c>
      <c r="D13" s="6" t="n">
        <v>279</v>
      </c>
    </row>
    <row r="14" spans="1:4">
      <c r="A14" s="4" t="s">
        <v>111</v>
      </c>
      <c r="B14" s="6" t="n">
        <v>308</v>
      </c>
      <c r="C14" s="6" t="n">
        <v>241</v>
      </c>
      <c r="D14" s="6" t="n">
        <v>39</v>
      </c>
    </row>
    <row r="15" spans="1:4">
      <c r="A15" s="4" t="s">
        <v>216</v>
      </c>
      <c r="B15" s="6" t="n">
        <v>0</v>
      </c>
      <c r="C15" s="6" t="n">
        <v>0</v>
      </c>
      <c r="D15" s="6" t="n">
        <v>91</v>
      </c>
    </row>
    <row r="16" spans="1:4">
      <c r="A16" s="3" t="s">
        <v>217</v>
      </c>
    </row>
    <row r="17" spans="1:4">
      <c r="A17" s="4" t="s">
        <v>218</v>
      </c>
      <c r="B17" s="6" t="n">
        <v>-1210</v>
      </c>
      <c r="C17" s="6" t="n">
        <v>225</v>
      </c>
      <c r="D17" s="6" t="n">
        <v>-725</v>
      </c>
    </row>
    <row r="18" spans="1:4">
      <c r="A18" s="4" t="s">
        <v>43</v>
      </c>
      <c r="B18" s="6" t="n">
        <v>843</v>
      </c>
      <c r="C18" s="6" t="n">
        <v>-45</v>
      </c>
      <c r="D18" s="6" t="n">
        <v>0</v>
      </c>
    </row>
    <row r="19" spans="1:4">
      <c r="A19" s="4" t="s">
        <v>44</v>
      </c>
      <c r="B19" s="6" t="n">
        <v>-397</v>
      </c>
      <c r="C19" s="6" t="n">
        <v>-132</v>
      </c>
      <c r="D19" s="6" t="n">
        <v>-205</v>
      </c>
    </row>
    <row r="20" spans="1:4">
      <c r="A20" s="4" t="s">
        <v>45</v>
      </c>
      <c r="B20" s="6" t="n">
        <v>-2172</v>
      </c>
      <c r="C20" s="6" t="n">
        <v>-907</v>
      </c>
      <c r="D20" s="6" t="n">
        <v>-128</v>
      </c>
    </row>
    <row r="21" spans="1:4">
      <c r="A21" s="4" t="s">
        <v>219</v>
      </c>
      <c r="B21" s="6" t="n">
        <v>115</v>
      </c>
      <c r="C21" s="6" t="n">
        <v>0</v>
      </c>
      <c r="D21" s="6" t="n">
        <v>0</v>
      </c>
    </row>
    <row r="22" spans="1:4">
      <c r="A22" s="4" t="s">
        <v>49</v>
      </c>
      <c r="B22" s="6" t="n">
        <v>2048</v>
      </c>
    </row>
    <row r="23" spans="1:4">
      <c r="A23" s="4" t="s">
        <v>46</v>
      </c>
      <c r="B23" s="6" t="n">
        <v>0</v>
      </c>
      <c r="C23" s="6" t="n">
        <v>-84</v>
      </c>
      <c r="D23" s="6" t="n">
        <v>190</v>
      </c>
    </row>
    <row r="24" spans="1:4">
      <c r="A24" s="4" t="s">
        <v>54</v>
      </c>
      <c r="B24" s="6" t="n">
        <v>5006</v>
      </c>
      <c r="C24" s="6" t="n">
        <v>2145</v>
      </c>
      <c r="D24" s="6" t="n">
        <v>1575</v>
      </c>
    </row>
    <row r="25" spans="1:4">
      <c r="A25" s="4" t="s">
        <v>56</v>
      </c>
      <c r="B25" s="6" t="n">
        <v>-1314</v>
      </c>
      <c r="C25" s="6" t="n">
        <v>-954</v>
      </c>
      <c r="D25" s="6" t="n">
        <v>689</v>
      </c>
    </row>
    <row r="26" spans="1:4">
      <c r="A26" s="4" t="s">
        <v>62</v>
      </c>
      <c r="B26" s="6" t="n">
        <v>2152</v>
      </c>
      <c r="C26" s="6" t="n">
        <v>-658</v>
      </c>
      <c r="D26" s="6" t="n">
        <v>-676</v>
      </c>
    </row>
    <row r="27" spans="1:4">
      <c r="A27" s="4" t="s">
        <v>61</v>
      </c>
      <c r="B27" s="6" t="n">
        <v>-2021</v>
      </c>
    </row>
    <row r="28" spans="1:4">
      <c r="A28" s="4" t="s">
        <v>57</v>
      </c>
      <c r="B28" s="6" t="n">
        <v>-420</v>
      </c>
      <c r="C28" s="6" t="n">
        <v>-373</v>
      </c>
      <c r="D28" s="6" t="n">
        <v>7746</v>
      </c>
    </row>
    <row r="29" spans="1:4">
      <c r="A29" s="4" t="s">
        <v>220</v>
      </c>
      <c r="B29" s="6" t="n">
        <v>24699</v>
      </c>
      <c r="C29" s="6" t="n">
        <v>21519</v>
      </c>
      <c r="D29" s="6" t="n">
        <v>19415</v>
      </c>
    </row>
    <row r="30" spans="1:4">
      <c r="A30" s="3" t="s">
        <v>221</v>
      </c>
    </row>
    <row r="31" spans="1:4">
      <c r="A31" s="4" t="s">
        <v>222</v>
      </c>
      <c r="B31" s="6" t="n">
        <v>-6654</v>
      </c>
      <c r="C31" s="6" t="n">
        <v>-8942</v>
      </c>
      <c r="D31" s="6" t="n">
        <v>-3580</v>
      </c>
    </row>
    <row r="32" spans="1:4">
      <c r="A32" s="4" t="s">
        <v>223</v>
      </c>
      <c r="B32" s="6" t="n">
        <v>231</v>
      </c>
      <c r="C32" s="6" t="n">
        <v>140</v>
      </c>
      <c r="D32" s="6" t="n">
        <v>15</v>
      </c>
    </row>
    <row r="33" spans="1:4">
      <c r="A33" s="4" t="s">
        <v>224</v>
      </c>
      <c r="B33" s="6" t="n">
        <v>12056</v>
      </c>
      <c r="C33" s="6" t="n">
        <v>0</v>
      </c>
      <c r="D33" s="6" t="n">
        <v>0</v>
      </c>
    </row>
    <row r="34" spans="1:4">
      <c r="A34" s="4" t="s">
        <v>225</v>
      </c>
      <c r="B34" s="6" t="n">
        <v>-314</v>
      </c>
      <c r="C34" s="6" t="n">
        <v>0</v>
      </c>
      <c r="D34" s="6" t="n">
        <v>0</v>
      </c>
    </row>
    <row r="35" spans="1:4">
      <c r="A35" s="4" t="s">
        <v>226</v>
      </c>
      <c r="B35" s="6" t="n">
        <v>0</v>
      </c>
      <c r="C35" s="6" t="n">
        <v>0</v>
      </c>
      <c r="D35" s="6" t="n">
        <v>-18972</v>
      </c>
    </row>
    <row r="36" spans="1:4">
      <c r="A36" s="4" t="s">
        <v>227</v>
      </c>
      <c r="B36" s="6" t="n">
        <v>-1892</v>
      </c>
      <c r="C36" s="6" t="n">
        <v>-5474</v>
      </c>
      <c r="D36" s="6" t="n">
        <v>-750</v>
      </c>
    </row>
    <row r="37" spans="1:4">
      <c r="A37" s="4" t="s">
        <v>228</v>
      </c>
      <c r="B37" s="6" t="n">
        <v>-28831</v>
      </c>
      <c r="C37" s="6" t="n">
        <v>-28099</v>
      </c>
      <c r="D37" s="6" t="n">
        <v>-23158</v>
      </c>
    </row>
    <row r="38" spans="1:4">
      <c r="A38" s="3" t="s">
        <v>229</v>
      </c>
    </row>
    <row r="39" spans="1:4">
      <c r="A39" s="4" t="s">
        <v>230</v>
      </c>
      <c r="B39" s="6" t="n">
        <v>0</v>
      </c>
      <c r="C39" s="6" t="n">
        <v>18930</v>
      </c>
      <c r="D39" s="6" t="n">
        <v>0</v>
      </c>
    </row>
    <row r="40" spans="1:4">
      <c r="A40" s="4" t="s">
        <v>170</v>
      </c>
      <c r="B40" s="6" t="n">
        <v>-12389</v>
      </c>
      <c r="C40" s="6" t="n">
        <v>0</v>
      </c>
      <c r="D40" s="6" t="n">
        <v>-24</v>
      </c>
    </row>
    <row r="41" spans="1:4">
      <c r="A41" s="4" t="s">
        <v>231</v>
      </c>
      <c r="B41" s="6" t="n">
        <v>-9710</v>
      </c>
      <c r="C41" s="6" t="n">
        <v>-4466</v>
      </c>
      <c r="D41" s="6" t="n">
        <v>0</v>
      </c>
    </row>
    <row r="42" spans="1:4">
      <c r="A42" s="4" t="s">
        <v>232</v>
      </c>
      <c r="B42" s="6" t="n">
        <v>-46808</v>
      </c>
      <c r="C42" s="6" t="n">
        <v>-20881</v>
      </c>
      <c r="D42" s="6" t="n">
        <v>-924</v>
      </c>
    </row>
    <row r="43" spans="1:4">
      <c r="A43" s="4" t="s">
        <v>233</v>
      </c>
      <c r="B43" s="6" t="n">
        <v>57647</v>
      </c>
      <c r="C43" s="6" t="n">
        <v>21878</v>
      </c>
      <c r="D43" s="6" t="n">
        <v>1507</v>
      </c>
    </row>
    <row r="44" spans="1:4">
      <c r="A44" s="4" t="s">
        <v>234</v>
      </c>
      <c r="B44" s="6" t="n">
        <v>11105</v>
      </c>
      <c r="C44" s="6" t="n">
        <v>6593</v>
      </c>
      <c r="D44" s="6" t="n">
        <v>10000</v>
      </c>
    </row>
    <row r="45" spans="1:4">
      <c r="A45" s="4" t="s">
        <v>235</v>
      </c>
      <c r="B45" s="6" t="n">
        <v>-2479</v>
      </c>
      <c r="C45" s="6" t="n">
        <v>-1853</v>
      </c>
      <c r="D45" s="6" t="n">
        <v>-222</v>
      </c>
    </row>
    <row r="46" spans="1:4">
      <c r="A46" s="4" t="s">
        <v>236</v>
      </c>
      <c r="B46" s="6" t="n">
        <v>-627</v>
      </c>
      <c r="C46" s="6" t="n">
        <v>-123</v>
      </c>
      <c r="D46" s="6" t="n">
        <v>-83</v>
      </c>
    </row>
    <row r="47" spans="1:4">
      <c r="A47" s="4" t="s">
        <v>237</v>
      </c>
      <c r="B47" s="6" t="n">
        <v>-76</v>
      </c>
      <c r="C47" s="6" t="n">
        <v>-638</v>
      </c>
      <c r="D47" s="6" t="n">
        <v>-28</v>
      </c>
    </row>
    <row r="48" spans="1:4">
      <c r="A48" s="4" t="s">
        <v>175</v>
      </c>
      <c r="B48" s="6" t="n">
        <v>353</v>
      </c>
      <c r="C48" s="6" t="n">
        <v>-82</v>
      </c>
      <c r="D48" s="6" t="n">
        <v>-433</v>
      </c>
    </row>
    <row r="49" spans="1:4">
      <c r="A49" s="4" t="s">
        <v>238</v>
      </c>
      <c r="B49" s="6" t="n">
        <v>0</v>
      </c>
      <c r="C49" s="6" t="n">
        <v>-1196</v>
      </c>
      <c r="D49" s="6" t="n">
        <v>0</v>
      </c>
    </row>
    <row r="50" spans="1:4">
      <c r="A50" s="4" t="s">
        <v>239</v>
      </c>
      <c r="B50" s="6" t="n">
        <v>980</v>
      </c>
      <c r="C50" s="6" t="n">
        <v>2666</v>
      </c>
      <c r="D50" s="6" t="n">
        <v>983</v>
      </c>
    </row>
    <row r="51" spans="1:4">
      <c r="A51" s="4" t="s">
        <v>240</v>
      </c>
      <c r="B51" s="6" t="n">
        <v>-63</v>
      </c>
      <c r="C51" s="6" t="n">
        <v>-314</v>
      </c>
      <c r="D51" s="6" t="n">
        <v>-55310</v>
      </c>
    </row>
    <row r="52" spans="1:4">
      <c r="A52" s="4" t="s">
        <v>241</v>
      </c>
      <c r="B52" s="6" t="n">
        <v>-2067</v>
      </c>
      <c r="C52" s="6" t="n">
        <v>20514</v>
      </c>
      <c r="D52" s="6" t="n">
        <v>-44534</v>
      </c>
    </row>
    <row r="53" spans="1:4">
      <c r="A53" s="4" t="s">
        <v>242</v>
      </c>
      <c r="B53" s="6" t="n">
        <v>5</v>
      </c>
      <c r="C53" s="6" t="n">
        <v>-47</v>
      </c>
      <c r="D53" s="6" t="n">
        <v>-10</v>
      </c>
    </row>
    <row r="54" spans="1:4">
      <c r="A54" s="4" t="s">
        <v>243</v>
      </c>
      <c r="B54" s="6" t="n">
        <v>-6194</v>
      </c>
      <c r="C54" s="6" t="n">
        <v>13887</v>
      </c>
      <c r="D54" s="6" t="n">
        <v>-48287</v>
      </c>
    </row>
    <row r="55" spans="1:4">
      <c r="A55" s="4" t="s">
        <v>244</v>
      </c>
      <c r="B55" s="6" t="n">
        <v>59443</v>
      </c>
      <c r="C55" s="6" t="n">
        <v>45556</v>
      </c>
      <c r="D55" s="6" t="n">
        <v>93843</v>
      </c>
    </row>
    <row r="56" spans="1:4">
      <c r="A56" s="4" t="s">
        <v>245</v>
      </c>
      <c r="B56" s="6" t="n">
        <v>53249</v>
      </c>
      <c r="C56" s="6" t="n">
        <v>59443</v>
      </c>
      <c r="D56" s="6" t="n">
        <v>45556</v>
      </c>
    </row>
    <row r="57" spans="1:4">
      <c r="A57" s="3" t="s">
        <v>246</v>
      </c>
    </row>
    <row r="58" spans="1:4">
      <c r="A58" s="4" t="s">
        <v>247</v>
      </c>
      <c r="B58" s="6" t="n">
        <v>1924</v>
      </c>
      <c r="C58" s="6" t="n">
        <v>870</v>
      </c>
      <c r="D58" s="6" t="n">
        <v>53</v>
      </c>
    </row>
    <row r="59" spans="1:4">
      <c r="A59" s="4" t="s">
        <v>248</v>
      </c>
      <c r="B59" s="6" t="n">
        <v>3179</v>
      </c>
      <c r="C59" s="6" t="n">
        <v>1358</v>
      </c>
      <c r="D59" s="6" t="n">
        <v>4948</v>
      </c>
    </row>
    <row r="60" spans="1:4">
      <c r="A60" s="3" t="s">
        <v>249</v>
      </c>
    </row>
    <row r="61" spans="1:4">
      <c r="A61" s="4" t="s">
        <v>250</v>
      </c>
      <c r="B61" s="6" t="n">
        <v>0</v>
      </c>
      <c r="C61" s="6" t="n">
        <v>200723</v>
      </c>
      <c r="D61" s="6" t="n">
        <v>0</v>
      </c>
    </row>
    <row r="62" spans="1:4">
      <c r="A62" s="4" t="s">
        <v>251</v>
      </c>
      <c r="B62" s="6" t="n">
        <v>113</v>
      </c>
      <c r="C62" s="6" t="n">
        <v>241</v>
      </c>
      <c r="D62" s="6" t="n">
        <v>229</v>
      </c>
    </row>
    <row r="63" spans="1:4">
      <c r="A63" s="4" t="s">
        <v>252</v>
      </c>
      <c r="B63" s="6" t="n">
        <v>968</v>
      </c>
      <c r="C63" s="6" t="n">
        <v>618</v>
      </c>
      <c r="D63" s="6" t="n">
        <v>1397</v>
      </c>
    </row>
    <row r="64" spans="1:4">
      <c r="A64" s="4" t="s">
        <v>253</v>
      </c>
      <c r="D64" s="6" t="n">
        <v>425</v>
      </c>
    </row>
    <row r="65" spans="1:4">
      <c r="A65" s="4" t="s">
        <v>254</v>
      </c>
      <c r="D65" s="6" t="n">
        <v>475</v>
      </c>
    </row>
    <row r="66" spans="1:4">
      <c r="A66" s="4" t="s">
        <v>255</v>
      </c>
      <c r="B66" s="6" t="n">
        <v>0</v>
      </c>
      <c r="C66" s="6" t="n">
        <v>26</v>
      </c>
      <c r="D66" s="6" t="n">
        <v>28</v>
      </c>
    </row>
    <row r="67" spans="1:4">
      <c r="A67" s="4" t="s">
        <v>256</v>
      </c>
      <c r="B67" s="6" t="n">
        <v>42028</v>
      </c>
      <c r="C67" s="6" t="n">
        <v>220</v>
      </c>
      <c r="D67" s="6" t="n">
        <v>0</v>
      </c>
    </row>
    <row r="68" spans="1:4">
      <c r="A68" s="4" t="s">
        <v>257</v>
      </c>
      <c r="B68" s="6" t="n">
        <v>0</v>
      </c>
      <c r="C68" s="6" t="n">
        <v>0</v>
      </c>
      <c r="D68" s="6" t="n">
        <v>231</v>
      </c>
    </row>
    <row r="69" spans="1:4">
      <c r="A69" s="4" t="s">
        <v>182</v>
      </c>
      <c r="B69" s="6" t="n">
        <v>0</v>
      </c>
      <c r="C69" s="6" t="n">
        <v>327</v>
      </c>
      <c r="D69" s="6" t="n">
        <v>1196</v>
      </c>
    </row>
    <row r="70" spans="1:4">
      <c r="A70" s="3" t="s">
        <v>258</v>
      </c>
    </row>
    <row r="71" spans="1:4">
      <c r="A71" s="4" t="s">
        <v>259</v>
      </c>
      <c r="B71" s="6" t="n">
        <v>51529</v>
      </c>
      <c r="C71" s="6" t="n">
        <v>36480</v>
      </c>
      <c r="D71" s="6" t="n">
        <v>84091</v>
      </c>
    </row>
    <row r="72" spans="1:4">
      <c r="A72" s="4" t="s">
        <v>260</v>
      </c>
      <c r="B72" s="6" t="n">
        <v>7914</v>
      </c>
      <c r="C72" s="6" t="n">
        <v>9076</v>
      </c>
      <c r="D72" s="6" t="n">
        <v>9752</v>
      </c>
    </row>
    <row r="73" spans="1:4">
      <c r="A73" s="4" t="s">
        <v>244</v>
      </c>
      <c r="B73" s="6" t="n">
        <v>59443</v>
      </c>
      <c r="C73" s="6" t="n">
        <v>45556</v>
      </c>
      <c r="D73" s="6" t="n">
        <v>93843</v>
      </c>
    </row>
    <row r="74" spans="1:4">
      <c r="A74" s="4" t="s">
        <v>261</v>
      </c>
      <c r="B74" s="6" t="n">
        <v>35349</v>
      </c>
      <c r="C74" s="6" t="n">
        <v>51529</v>
      </c>
      <c r="D74" s="6" t="n">
        <v>36480</v>
      </c>
    </row>
    <row r="75" spans="1:4">
      <c r="A75" s="4" t="s">
        <v>262</v>
      </c>
      <c r="B75" s="6" t="n">
        <v>17900</v>
      </c>
      <c r="C75" s="6" t="n">
        <v>7914</v>
      </c>
      <c r="D75" s="6" t="n">
        <v>9076</v>
      </c>
    </row>
    <row r="76" spans="1:4">
      <c r="A76" s="4" t="s">
        <v>245</v>
      </c>
      <c r="B76" s="6" t="n">
        <v>53249</v>
      </c>
      <c r="C76" s="6" t="n">
        <v>59443</v>
      </c>
      <c r="D76" s="6" t="n">
        <v>45556</v>
      </c>
    </row>
    <row r="77" spans="1:4">
      <c r="A77" s="4" t="s">
        <v>152</v>
      </c>
    </row>
    <row r="78" spans="1:4">
      <c r="A78" s="3" t="s">
        <v>221</v>
      </c>
    </row>
    <row r="79" spans="1:4">
      <c r="A79" s="4" t="s">
        <v>263</v>
      </c>
      <c r="B79" s="6" t="n">
        <v>-4267</v>
      </c>
      <c r="C79" s="6" t="n">
        <v>0</v>
      </c>
      <c r="D79" s="6" t="n">
        <v>0</v>
      </c>
    </row>
    <row r="80" spans="1:4">
      <c r="A80" s="3" t="s">
        <v>249</v>
      </c>
    </row>
    <row r="81" spans="1:4">
      <c r="A81" s="4" t="s">
        <v>264</v>
      </c>
      <c r="B81" s="6" t="n">
        <v>3748</v>
      </c>
      <c r="C81" s="6" t="n">
        <v>0</v>
      </c>
      <c r="D81" s="6" t="n">
        <v>0</v>
      </c>
    </row>
    <row r="82" spans="1:4">
      <c r="A82" s="4" t="s">
        <v>153</v>
      </c>
    </row>
    <row r="83" spans="1:4">
      <c r="A83" s="3" t="s">
        <v>209</v>
      </c>
    </row>
    <row r="84" spans="1:4">
      <c r="A84" s="4" t="s">
        <v>186</v>
      </c>
      <c r="B84" s="6" t="n">
        <v>162</v>
      </c>
    </row>
    <row r="85" spans="1:4">
      <c r="A85" s="3" t="s">
        <v>221</v>
      </c>
    </row>
    <row r="86" spans="1:4">
      <c r="A86" s="4" t="s">
        <v>263</v>
      </c>
      <c r="B86" s="6" t="n">
        <v>-2426</v>
      </c>
      <c r="C86" s="6" t="n">
        <v>0</v>
      </c>
      <c r="D86" s="6" t="n">
        <v>0</v>
      </c>
    </row>
    <row r="87" spans="1:4">
      <c r="A87" s="3" t="s">
        <v>249</v>
      </c>
    </row>
    <row r="88" spans="1:4">
      <c r="A88" s="4" t="s">
        <v>264</v>
      </c>
      <c r="B88" s="6" t="n">
        <v>4539</v>
      </c>
      <c r="C88" s="6" t="n">
        <v>0</v>
      </c>
      <c r="D88" s="6" t="n">
        <v>0</v>
      </c>
    </row>
    <row r="89" spans="1:4">
      <c r="A89" s="4" t="s">
        <v>265</v>
      </c>
    </row>
    <row r="90" spans="1:4">
      <c r="A90" s="3" t="s">
        <v>221</v>
      </c>
    </row>
    <row r="91" spans="1:4">
      <c r="A91" s="4" t="s">
        <v>225</v>
      </c>
      <c r="B91" s="6" t="n">
        <v>-2176</v>
      </c>
      <c r="C91" s="6" t="n">
        <v>0</v>
      </c>
      <c r="D91" s="6" t="n">
        <v>0</v>
      </c>
    </row>
    <row r="92" spans="1:4">
      <c r="A92" s="3" t="s">
        <v>249</v>
      </c>
    </row>
    <row r="93" spans="1:4">
      <c r="A93" s="4" t="s">
        <v>264</v>
      </c>
      <c r="B93" s="6" t="n">
        <v>887</v>
      </c>
      <c r="C93" s="6" t="n">
        <v>0</v>
      </c>
      <c r="D93" s="6" t="n">
        <v>0</v>
      </c>
    </row>
    <row r="94" spans="1:4">
      <c r="A94" s="4" t="s">
        <v>266</v>
      </c>
    </row>
    <row r="95" spans="1:4">
      <c r="A95" s="3" t="s">
        <v>221</v>
      </c>
    </row>
    <row r="96" spans="1:4">
      <c r="A96" s="4" t="s">
        <v>224</v>
      </c>
      <c r="B96" s="6" t="n">
        <v>0</v>
      </c>
      <c r="C96" s="6" t="n">
        <v>2277</v>
      </c>
      <c r="D96" s="6" t="n">
        <v>0</v>
      </c>
    </row>
    <row r="97" spans="1:4">
      <c r="A97" s="4" t="s">
        <v>267</v>
      </c>
    </row>
    <row r="98" spans="1:4">
      <c r="A98" s="3" t="s">
        <v>221</v>
      </c>
    </row>
    <row r="99" spans="1:4">
      <c r="A99" s="4" t="s">
        <v>224</v>
      </c>
      <c r="B99" s="6" t="n">
        <v>0</v>
      </c>
      <c r="C99" s="6" t="n">
        <v>0</v>
      </c>
      <c r="D99" s="6" t="n">
        <v>129</v>
      </c>
    </row>
    <row r="100" spans="1:4">
      <c r="A100" s="3" t="s">
        <v>249</v>
      </c>
    </row>
    <row r="101" spans="1:4">
      <c r="A101" s="4" t="s">
        <v>253</v>
      </c>
      <c r="B101" s="6" t="n">
        <v>0</v>
      </c>
      <c r="C101" s="6" t="n">
        <v>0</v>
      </c>
    </row>
    <row r="102" spans="1:4">
      <c r="A102" s="4" t="s">
        <v>254</v>
      </c>
      <c r="B102" s="6" t="n">
        <v>0</v>
      </c>
      <c r="C102" s="6" t="n">
        <v>0</v>
      </c>
    </row>
    <row r="103" spans="1:4">
      <c r="A103" s="4" t="s">
        <v>268</v>
      </c>
    </row>
    <row r="104" spans="1:4">
      <c r="A104" s="3" t="s">
        <v>249</v>
      </c>
    </row>
    <row r="105" spans="1:4">
      <c r="A105" s="4" t="s">
        <v>250</v>
      </c>
      <c r="B105" s="6" t="n">
        <v>260442</v>
      </c>
      <c r="C105" s="6" t="n">
        <v>0</v>
      </c>
      <c r="D105" s="6" t="n">
        <v>0</v>
      </c>
    </row>
    <row r="106" spans="1:4">
      <c r="A106" s="4" t="s">
        <v>139</v>
      </c>
    </row>
    <row r="107" spans="1:4">
      <c r="A107" s="3" t="s">
        <v>249</v>
      </c>
    </row>
    <row r="108" spans="1:4">
      <c r="A108" s="4" t="s">
        <v>254</v>
      </c>
      <c r="B108" s="6" t="n">
        <v>0</v>
      </c>
      <c r="C108" s="6" t="n">
        <v>0</v>
      </c>
      <c r="D108" s="6" t="n">
        <v>978</v>
      </c>
    </row>
    <row r="109" spans="1:4">
      <c r="A109" s="4" t="s">
        <v>83</v>
      </c>
    </row>
    <row r="110" spans="1:4">
      <c r="A110" s="3" t="s">
        <v>217</v>
      </c>
    </row>
    <row r="111" spans="1:4">
      <c r="A111" s="4" t="s">
        <v>84</v>
      </c>
      <c r="B111" s="6" t="n">
        <v>160</v>
      </c>
      <c r="C111" s="6" t="n">
        <v>8916</v>
      </c>
      <c r="D111" s="6" t="n">
        <v>-1302</v>
      </c>
    </row>
    <row r="112" spans="1:4">
      <c r="A112" s="3" t="s">
        <v>221</v>
      </c>
    </row>
    <row r="113" spans="1:4">
      <c r="A113" s="4" t="s">
        <v>269</v>
      </c>
      <c r="B113" s="6" t="n">
        <v>-13089</v>
      </c>
      <c r="C113" s="6" t="n">
        <v>-16100</v>
      </c>
      <c r="D113" s="6" t="n">
        <v>0</v>
      </c>
    </row>
    <row r="114" spans="1:4">
      <c r="A114" s="4" t="s">
        <v>85</v>
      </c>
    </row>
    <row r="115" spans="1:4">
      <c r="A115" s="3" t="s">
        <v>217</v>
      </c>
    </row>
    <row r="116" spans="1:4">
      <c r="A116" s="4" t="s">
        <v>84</v>
      </c>
      <c r="B116" s="6" t="n">
        <v>116</v>
      </c>
      <c r="C116" s="6" t="n">
        <v>205</v>
      </c>
      <c r="D116" s="6" t="n">
        <v>2079</v>
      </c>
    </row>
    <row r="117" spans="1:4">
      <c r="A117" s="3" t="s">
        <v>221</v>
      </c>
    </row>
    <row r="118" spans="1:4">
      <c r="A118" s="4" t="s">
        <v>269</v>
      </c>
      <c r="B118" s="6" t="n">
        <v>-10300</v>
      </c>
      <c r="C118" s="6" t="n">
        <v>0</v>
      </c>
      <c r="D118" s="6" t="n">
        <v>0</v>
      </c>
    </row>
    <row r="119" spans="1:4">
      <c r="A119" s="4" t="s">
        <v>270</v>
      </c>
    </row>
    <row r="120" spans="1:4">
      <c r="A120" s="3" t="s">
        <v>249</v>
      </c>
    </row>
    <row r="121" spans="1:4">
      <c r="A121" s="4" t="s">
        <v>253</v>
      </c>
      <c r="D121" s="5" t="n">
        <v>5063</v>
      </c>
    </row>
    <row r="122" spans="1:4">
      <c r="A122" s="4" t="s">
        <v>271</v>
      </c>
    </row>
    <row r="123" spans="1:4">
      <c r="A123" s="3" t="s">
        <v>249</v>
      </c>
    </row>
    <row r="124" spans="1:4">
      <c r="A124" s="4" t="s">
        <v>253</v>
      </c>
      <c r="B124" s="5" t="n">
        <v>0</v>
      </c>
      <c r="C124" s="5" t="n">
        <v>8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64</v>
      </c>
      <c r="B1" s="2" t="s">
        <v>675</v>
      </c>
      <c r="C1" s="2" t="s">
        <v>1</v>
      </c>
    </row>
    <row r="2" spans="1:5">
      <c r="B2" s="2" t="s">
        <v>796</v>
      </c>
      <c r="C2" s="2" t="s">
        <v>2</v>
      </c>
      <c r="D2" s="2" t="s">
        <v>37</v>
      </c>
      <c r="E2" s="2" t="s">
        <v>97</v>
      </c>
    </row>
    <row r="3" spans="1:5">
      <c r="A3" s="3" t="s">
        <v>1065</v>
      </c>
    </row>
    <row r="4" spans="1:5">
      <c r="A4" s="4" t="s">
        <v>1066</v>
      </c>
      <c r="C4" s="5" t="n">
        <v>-1309</v>
      </c>
      <c r="D4" s="5" t="n">
        <v>-439</v>
      </c>
      <c r="E4" s="5" t="n">
        <v>-3305</v>
      </c>
    </row>
    <row r="5" spans="1:5">
      <c r="A5" s="4" t="s">
        <v>1067</v>
      </c>
      <c r="C5" s="6" t="n">
        <v>-809</v>
      </c>
      <c r="D5" s="6" t="n">
        <v>-437</v>
      </c>
      <c r="E5" s="6" t="n">
        <v>-47</v>
      </c>
    </row>
    <row r="6" spans="1:5">
      <c r="A6" s="4" t="s">
        <v>1068</v>
      </c>
      <c r="C6" s="6" t="n">
        <v>-1352</v>
      </c>
      <c r="D6" s="6" t="n">
        <v>-1000</v>
      </c>
      <c r="E6" s="6" t="n">
        <v>-369</v>
      </c>
    </row>
    <row r="7" spans="1:5">
      <c r="A7" s="4" t="s">
        <v>1069</v>
      </c>
      <c r="C7" s="6" t="n">
        <v>-3470</v>
      </c>
      <c r="D7" s="6" t="n">
        <v>-1876</v>
      </c>
      <c r="E7" s="6" t="n">
        <v>-3721</v>
      </c>
    </row>
    <row r="8" spans="1:5">
      <c r="A8" s="3" t="s">
        <v>1070</v>
      </c>
    </row>
    <row r="9" spans="1:5">
      <c r="A9" s="4" t="s">
        <v>1066</v>
      </c>
      <c r="C9" s="6" t="n">
        <v>2828</v>
      </c>
      <c r="D9" s="6" t="n">
        <v>10646</v>
      </c>
      <c r="E9" s="6" t="n">
        <v>-5854</v>
      </c>
    </row>
    <row r="10" spans="1:5">
      <c r="A10" s="4" t="s">
        <v>1067</v>
      </c>
      <c r="C10" s="6" t="n">
        <v>-189</v>
      </c>
      <c r="D10" s="6" t="n">
        <v>0</v>
      </c>
      <c r="E10" s="6" t="n">
        <v>0</v>
      </c>
    </row>
    <row r="11" spans="1:5">
      <c r="A11" s="4" t="s">
        <v>1068</v>
      </c>
      <c r="C11" s="6" t="n">
        <v>-709</v>
      </c>
      <c r="D11" s="6" t="n">
        <v>1594</v>
      </c>
      <c r="E11" s="6" t="n">
        <v>-148</v>
      </c>
    </row>
    <row r="12" spans="1:5">
      <c r="A12" s="4" t="s">
        <v>1071</v>
      </c>
      <c r="B12" s="5" t="n">
        <v>15100</v>
      </c>
      <c r="C12" s="6" t="n">
        <v>1930</v>
      </c>
      <c r="D12" s="6" t="n">
        <v>12240</v>
      </c>
      <c r="E12" s="6" t="n">
        <v>-6002</v>
      </c>
    </row>
    <row r="13" spans="1:5">
      <c r="A13" s="4" t="s">
        <v>1063</v>
      </c>
      <c r="C13" s="5" t="n">
        <v>-1540</v>
      </c>
      <c r="D13" s="5" t="n">
        <v>10364</v>
      </c>
      <c r="E13" s="5" t="n">
        <v>-972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1072</v>
      </c>
      <c r="B1" s="2" t="s">
        <v>675</v>
      </c>
      <c r="C1" s="2" t="s">
        <v>1</v>
      </c>
    </row>
    <row r="2" spans="1:6">
      <c r="B2" s="2" t="s">
        <v>796</v>
      </c>
      <c r="C2" s="2" t="s">
        <v>2</v>
      </c>
      <c r="D2" s="2" t="s">
        <v>37</v>
      </c>
      <c r="E2" s="2" t="s">
        <v>97</v>
      </c>
      <c r="F2" s="2" t="s">
        <v>1006</v>
      </c>
    </row>
    <row r="3" spans="1:6">
      <c r="A3" s="3" t="s">
        <v>305</v>
      </c>
    </row>
    <row r="4" spans="1:6">
      <c r="A4" s="4" t="s">
        <v>1073</v>
      </c>
      <c r="C4" s="5" t="n">
        <v>11</v>
      </c>
      <c r="D4" s="5" t="n">
        <v>6</v>
      </c>
      <c r="E4" s="5" t="n">
        <v>1</v>
      </c>
    </row>
    <row r="5" spans="1:6">
      <c r="A5" s="4" t="s">
        <v>1074</v>
      </c>
      <c r="C5" s="6" t="n">
        <v>17500</v>
      </c>
    </row>
    <row r="6" spans="1:6">
      <c r="A6" s="4" t="s">
        <v>1075</v>
      </c>
      <c r="B6" s="5" t="n">
        <v>43700</v>
      </c>
    </row>
    <row r="7" spans="1:6">
      <c r="A7" s="4" t="s">
        <v>1076</v>
      </c>
      <c r="B7" s="5" t="n">
        <v>15100</v>
      </c>
      <c r="C7" s="6" t="n">
        <v>1930</v>
      </c>
      <c r="D7" s="6" t="n">
        <v>12240</v>
      </c>
      <c r="E7" s="6" t="n">
        <v>-6002</v>
      </c>
    </row>
    <row r="8" spans="1:6">
      <c r="A8" s="4" t="s">
        <v>1061</v>
      </c>
      <c r="C8" s="6" t="n">
        <v>4812</v>
      </c>
      <c r="D8" s="6" t="n">
        <v>3950</v>
      </c>
    </row>
    <row r="9" spans="1:6">
      <c r="A9" s="4" t="s">
        <v>1077</v>
      </c>
      <c r="C9" s="5" t="n">
        <v>471</v>
      </c>
      <c r="D9" s="5" t="n">
        <v>0</v>
      </c>
      <c r="E9" s="5" t="n">
        <v>0</v>
      </c>
      <c r="F9" s="5"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8</v>
      </c>
      <c r="B1" s="2" t="s">
        <v>2</v>
      </c>
      <c r="C1" s="2" t="s">
        <v>37</v>
      </c>
    </row>
    <row r="2" spans="1:3">
      <c r="A2" s="3" t="s">
        <v>305</v>
      </c>
    </row>
    <row r="3" spans="1:3">
      <c r="A3" s="4" t="s">
        <v>1079</v>
      </c>
      <c r="B3" s="5" t="n">
        <v>-431</v>
      </c>
      <c r="C3" s="5" t="n">
        <v>-274</v>
      </c>
    </row>
    <row r="4" spans="1:3">
      <c r="A4" s="4" t="s">
        <v>1080</v>
      </c>
      <c r="B4" s="6" t="n">
        <v>-2430</v>
      </c>
      <c r="C4" s="6" t="n">
        <v>-488</v>
      </c>
    </row>
    <row r="5" spans="1:3">
      <c r="A5" s="4" t="s">
        <v>1081</v>
      </c>
      <c r="B5" s="6" t="n">
        <v>6139</v>
      </c>
      <c r="C5" s="6" t="n">
        <v>4030</v>
      </c>
    </row>
    <row r="6" spans="1:3">
      <c r="A6" s="4" t="s">
        <v>1082</v>
      </c>
      <c r="B6" s="6" t="n">
        <v>1269</v>
      </c>
      <c r="C6" s="6" t="n">
        <v>2462</v>
      </c>
    </row>
    <row r="7" spans="1:3">
      <c r="A7" s="4" t="s">
        <v>1083</v>
      </c>
      <c r="B7" s="6" t="n">
        <v>2573</v>
      </c>
      <c r="C7" s="6" t="n">
        <v>757</v>
      </c>
    </row>
    <row r="8" spans="1:3">
      <c r="A8" s="4" t="s">
        <v>172</v>
      </c>
      <c r="B8" s="6" t="n">
        <v>8722</v>
      </c>
      <c r="C8" s="6" t="n">
        <v>6282</v>
      </c>
    </row>
    <row r="9" spans="1:3">
      <c r="A9" s="4" t="s">
        <v>787</v>
      </c>
      <c r="B9" s="6" t="n">
        <v>-7940</v>
      </c>
      <c r="C9" s="6" t="n">
        <v>-3418</v>
      </c>
    </row>
    <row r="10" spans="1:3">
      <c r="A10" s="4" t="s">
        <v>1084</v>
      </c>
      <c r="B10" s="6" t="n">
        <v>-79295</v>
      </c>
      <c r="C10" s="6" t="n">
        <v>-41931</v>
      </c>
    </row>
    <row r="11" spans="1:3">
      <c r="A11" s="4" t="s">
        <v>1085</v>
      </c>
      <c r="B11" s="6" t="n">
        <v>2377</v>
      </c>
      <c r="C11" s="6" t="n">
        <v>2189</v>
      </c>
    </row>
    <row r="12" spans="1:3">
      <c r="A12" s="4" t="s">
        <v>1086</v>
      </c>
      <c r="B12" s="6" t="n">
        <v>4307</v>
      </c>
      <c r="C12" s="6" t="n">
        <v>2835</v>
      </c>
    </row>
    <row r="13" spans="1:3">
      <c r="A13" s="4" t="s">
        <v>1087</v>
      </c>
      <c r="B13" s="6" t="n">
        <v>-64709</v>
      </c>
      <c r="C13" s="6" t="n">
        <v>-27556</v>
      </c>
    </row>
    <row r="14" spans="1:3">
      <c r="A14" s="4" t="s">
        <v>1061</v>
      </c>
      <c r="B14" s="6" t="n">
        <v>-4812</v>
      </c>
      <c r="C14" s="6" t="n">
        <v>-3950</v>
      </c>
    </row>
    <row r="15" spans="1:3">
      <c r="A15" s="4" t="s">
        <v>1088</v>
      </c>
      <c r="B15" s="5" t="n">
        <v>-69521</v>
      </c>
      <c r="C15" s="5" t="n">
        <v>-3150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v>
      </c>
      <c r="C2" s="2" t="s">
        <v>37</v>
      </c>
      <c r="D2" s="2" t="s">
        <v>97</v>
      </c>
    </row>
    <row r="3" spans="1:4">
      <c r="A3" s="3" t="s">
        <v>1090</v>
      </c>
    </row>
    <row r="4" spans="1:4">
      <c r="A4" s="4" t="s">
        <v>1091</v>
      </c>
      <c r="B4" s="5" t="n">
        <v>0</v>
      </c>
      <c r="C4" s="5" t="n">
        <v>0</v>
      </c>
      <c r="D4" s="5" t="n">
        <v>0</v>
      </c>
    </row>
    <row r="5" spans="1:4">
      <c r="A5" s="4" t="s">
        <v>1092</v>
      </c>
      <c r="B5" s="6" t="n">
        <v>218</v>
      </c>
      <c r="C5" s="6" t="n">
        <v>0</v>
      </c>
      <c r="D5" s="6" t="n">
        <v>0</v>
      </c>
    </row>
    <row r="6" spans="1:4">
      <c r="A6" s="4" t="s">
        <v>1093</v>
      </c>
      <c r="B6" s="6" t="n">
        <v>0</v>
      </c>
      <c r="C6" s="6" t="n">
        <v>0</v>
      </c>
      <c r="D6" s="6" t="n">
        <v>0</v>
      </c>
    </row>
    <row r="7" spans="1:4">
      <c r="A7" s="4" t="s">
        <v>1094</v>
      </c>
      <c r="B7" s="6" t="n">
        <v>253</v>
      </c>
      <c r="C7" s="6" t="n">
        <v>0</v>
      </c>
      <c r="D7" s="6" t="n">
        <v>0</v>
      </c>
    </row>
    <row r="8" spans="1:4">
      <c r="A8" s="4" t="s">
        <v>1095</v>
      </c>
      <c r="B8" s="6" t="n">
        <v>0</v>
      </c>
      <c r="C8" s="6" t="n">
        <v>0</v>
      </c>
      <c r="D8" s="6" t="n">
        <v>0</v>
      </c>
    </row>
    <row r="9" spans="1:4">
      <c r="A9" s="4" t="s">
        <v>1096</v>
      </c>
      <c r="B9" s="6" t="n">
        <v>0</v>
      </c>
      <c r="C9" s="6" t="n">
        <v>0</v>
      </c>
      <c r="D9" s="6" t="n">
        <v>0</v>
      </c>
    </row>
    <row r="10" spans="1:4">
      <c r="A10" s="4" t="s">
        <v>1097</v>
      </c>
      <c r="B10" s="6" t="n">
        <v>0</v>
      </c>
      <c r="C10" s="6" t="n">
        <v>0</v>
      </c>
      <c r="D10" s="6" t="n">
        <v>0</v>
      </c>
    </row>
    <row r="11" spans="1:4">
      <c r="A11" s="4" t="s">
        <v>847</v>
      </c>
      <c r="B11" s="5" t="n">
        <v>471</v>
      </c>
      <c r="C11" s="5" t="n">
        <v>0</v>
      </c>
      <c r="D11"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1098</v>
      </c>
      <c r="B1" s="2" t="s">
        <v>1099</v>
      </c>
      <c r="C1" s="2" t="s">
        <v>1100</v>
      </c>
      <c r="D1" s="2" t="s">
        <v>2</v>
      </c>
      <c r="E1" s="2" t="s">
        <v>37</v>
      </c>
      <c r="F1" s="2" t="s">
        <v>97</v>
      </c>
    </row>
    <row r="2" spans="1:6">
      <c r="A2" s="3" t="s">
        <v>1101</v>
      </c>
    </row>
    <row r="3" spans="1:6">
      <c r="A3" s="4" t="s">
        <v>230</v>
      </c>
      <c r="D3" s="5" t="n">
        <v>0</v>
      </c>
      <c r="E3" s="5" t="n">
        <v>18930000</v>
      </c>
      <c r="F3" s="5" t="n">
        <v>0</v>
      </c>
    </row>
    <row r="4" spans="1:6">
      <c r="A4" s="4" t="s">
        <v>1102</v>
      </c>
      <c r="D4" s="6" t="n">
        <v>200000000</v>
      </c>
    </row>
    <row r="5" spans="1:6">
      <c r="A5" s="4" t="s">
        <v>90</v>
      </c>
      <c r="D5" s="6" t="n">
        <v>100000000</v>
      </c>
      <c r="E5" s="6" t="n">
        <v>100000000</v>
      </c>
    </row>
    <row r="6" spans="1:6">
      <c r="A6" s="4" t="s">
        <v>89</v>
      </c>
      <c r="D6" s="7" t="n">
        <v>0.001</v>
      </c>
      <c r="E6" s="8" t="n">
        <v>0.01</v>
      </c>
    </row>
    <row r="7" spans="1:6">
      <c r="A7" s="4" t="s">
        <v>88</v>
      </c>
      <c r="D7" s="6" t="n">
        <v>50000000</v>
      </c>
    </row>
    <row r="8" spans="1:6">
      <c r="A8" s="4" t="s">
        <v>1103</v>
      </c>
      <c r="D8" s="5" t="n">
        <v>536000</v>
      </c>
      <c r="E8" s="5" t="n">
        <v>924000</v>
      </c>
      <c r="F8" s="6" t="n">
        <v>358000</v>
      </c>
    </row>
    <row r="9" spans="1:6">
      <c r="A9" s="4" t="s">
        <v>139</v>
      </c>
    </row>
    <row r="10" spans="1:6">
      <c r="A10" s="3" t="s">
        <v>1101</v>
      </c>
    </row>
    <row r="11" spans="1:6">
      <c r="A11" s="4" t="s">
        <v>1103</v>
      </c>
      <c r="D11" s="6" t="n">
        <v>0</v>
      </c>
      <c r="E11" s="6" t="n">
        <v>58000</v>
      </c>
      <c r="F11" s="6" t="n">
        <v>-49000</v>
      </c>
    </row>
    <row r="12" spans="1:6">
      <c r="A12" s="4" t="s">
        <v>651</v>
      </c>
    </row>
    <row r="13" spans="1:6">
      <c r="A13" s="3" t="s">
        <v>1101</v>
      </c>
    </row>
    <row r="14" spans="1:6">
      <c r="A14" s="4" t="s">
        <v>1103</v>
      </c>
      <c r="D14" s="6" t="n">
        <v>624000</v>
      </c>
      <c r="E14" s="6" t="n">
        <v>826000</v>
      </c>
      <c r="F14" s="6" t="n">
        <v>515000</v>
      </c>
    </row>
    <row r="15" spans="1:6">
      <c r="A15" s="4" t="s">
        <v>583</v>
      </c>
    </row>
    <row r="16" spans="1:6">
      <c r="A16" s="3" t="s">
        <v>1101</v>
      </c>
    </row>
    <row r="17" spans="1:6">
      <c r="A17" s="4" t="s">
        <v>1103</v>
      </c>
      <c r="D17" s="6" t="n">
        <v>-105000</v>
      </c>
      <c r="E17" s="6" t="n">
        <v>68000</v>
      </c>
      <c r="F17" s="6" t="n">
        <v>0</v>
      </c>
    </row>
    <row r="18" spans="1:6">
      <c r="A18" s="4" t="s">
        <v>267</v>
      </c>
    </row>
    <row r="19" spans="1:6">
      <c r="A19" s="3" t="s">
        <v>1101</v>
      </c>
    </row>
    <row r="20" spans="1:6">
      <c r="A20" s="4" t="s">
        <v>1103</v>
      </c>
      <c r="D20" s="6" t="n">
        <v>-9000</v>
      </c>
      <c r="E20" s="6" t="n">
        <v>-28000</v>
      </c>
      <c r="F20" s="6" t="n">
        <v>38000</v>
      </c>
    </row>
    <row r="21" spans="1:6">
      <c r="A21" s="4" t="s">
        <v>105</v>
      </c>
    </row>
    <row r="22" spans="1:6">
      <c r="A22" s="3" t="s">
        <v>1101</v>
      </c>
    </row>
    <row r="23" spans="1:6">
      <c r="A23" s="4" t="s">
        <v>1103</v>
      </c>
      <c r="D23" s="5" t="n">
        <v>26000</v>
      </c>
      <c r="E23" s="5" t="n">
        <v>0</v>
      </c>
      <c r="F23" s="5" t="n">
        <v>-146000</v>
      </c>
    </row>
    <row r="24" spans="1:6">
      <c r="A24" s="4" t="s">
        <v>1104</v>
      </c>
    </row>
    <row r="25" spans="1:6">
      <c r="A25" s="3" t="s">
        <v>1101</v>
      </c>
    </row>
    <row r="26" spans="1:6">
      <c r="A26" s="4" t="s">
        <v>90</v>
      </c>
      <c r="D26" s="6" t="n">
        <v>50000000</v>
      </c>
    </row>
    <row r="27" spans="1:6">
      <c r="A27" s="4" t="s">
        <v>82</v>
      </c>
    </row>
    <row r="28" spans="1:6">
      <c r="A28" s="3" t="s">
        <v>1101</v>
      </c>
    </row>
    <row r="29" spans="1:6">
      <c r="A29" s="4" t="s">
        <v>88</v>
      </c>
      <c r="D29" s="6" t="n">
        <v>19120000</v>
      </c>
    </row>
    <row r="30" spans="1:6">
      <c r="A30" s="4" t="s">
        <v>93</v>
      </c>
      <c r="D30" s="7" t="n">
        <v>0.001</v>
      </c>
      <c r="E30" s="5" t="n">
        <v>0</v>
      </c>
    </row>
    <row r="31" spans="1:6">
      <c r="A31" s="4" t="s">
        <v>511</v>
      </c>
    </row>
    <row r="32" spans="1:6">
      <c r="A32" s="3" t="s">
        <v>1101</v>
      </c>
    </row>
    <row r="33" spans="1:6">
      <c r="A33" s="4" t="s">
        <v>230</v>
      </c>
      <c r="C33" s="5" t="n">
        <v>18200000</v>
      </c>
    </row>
    <row r="34" spans="1:6">
      <c r="A34" s="4" t="s">
        <v>189</v>
      </c>
      <c r="C34" s="6" t="n">
        <v>270000</v>
      </c>
    </row>
    <row r="35" spans="1:6">
      <c r="A35" s="4" t="s">
        <v>807</v>
      </c>
      <c r="C35" s="8" t="n">
        <v>74.5</v>
      </c>
    </row>
    <row r="36" spans="1:6">
      <c r="A36" s="4" t="s">
        <v>230</v>
      </c>
      <c r="C36" s="5" t="n">
        <v>20100000</v>
      </c>
    </row>
    <row r="37" spans="1:6">
      <c r="A37" s="4" t="s">
        <v>514</v>
      </c>
    </row>
    <row r="38" spans="1:6">
      <c r="A38" s="3" t="s">
        <v>1101</v>
      </c>
    </row>
    <row r="39" spans="1:6">
      <c r="A39" s="4" t="s">
        <v>230</v>
      </c>
      <c r="B39" s="5" t="n">
        <v>700000</v>
      </c>
    </row>
    <row r="40" spans="1:6">
      <c r="A40" s="4" t="s">
        <v>189</v>
      </c>
      <c r="B40" s="6" t="n">
        <v>1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14"/>
    <col customWidth="1" max="5" min="5" width="14"/>
    <col customWidth="1" max="6" min="6" width="14"/>
    <col customWidth="1" max="7" min="7" width="14"/>
    <col customWidth="1" max="8" min="8" width="14"/>
    <col customWidth="1" max="9" min="9" width="37"/>
    <col customWidth="1" max="10" min="10" width="14"/>
    <col customWidth="1" max="11" min="11" width="37"/>
    <col customWidth="1" max="12" min="12" width="37"/>
    <col customWidth="1" max="13" min="13" width="20"/>
    <col customWidth="1" max="14" min="14" width="14"/>
    <col customWidth="1" max="15" min="15" width="14"/>
    <col customWidth="1" max="16" min="16" width="14"/>
  </cols>
  <sheetData>
    <row r="1" spans="1:16">
      <c r="A1" s="1" t="s">
        <v>1105</v>
      </c>
      <c r="B1" s="2" t="s">
        <v>1106</v>
      </c>
      <c r="C1" s="2" t="s">
        <v>1107</v>
      </c>
      <c r="D1" s="2" t="s">
        <v>493</v>
      </c>
      <c r="E1" s="2" t="s">
        <v>494</v>
      </c>
      <c r="F1" s="2" t="s">
        <v>495</v>
      </c>
      <c r="G1" s="2" t="s">
        <v>496</v>
      </c>
      <c r="H1" s="2" t="s">
        <v>497</v>
      </c>
      <c r="I1" s="2" t="s">
        <v>498</v>
      </c>
      <c r="J1" s="2" t="s">
        <v>499</v>
      </c>
      <c r="K1" s="2" t="s">
        <v>500</v>
      </c>
      <c r="L1" s="2" t="s">
        <v>1108</v>
      </c>
      <c r="M1" s="2" t="s">
        <v>1109</v>
      </c>
      <c r="N1" s="2" t="s">
        <v>1110</v>
      </c>
      <c r="O1" s="2" t="s">
        <v>602</v>
      </c>
      <c r="P1" s="2" t="s">
        <v>1111</v>
      </c>
    </row>
    <row r="2" spans="1:16">
      <c r="A2" s="3" t="s">
        <v>1112</v>
      </c>
    </row>
    <row r="3" spans="1:16">
      <c r="A3" s="4" t="s">
        <v>1113</v>
      </c>
      <c r="I3" s="4" t="s">
        <v>894</v>
      </c>
    </row>
    <row r="4" spans="1:16">
      <c r="A4" s="4" t="s">
        <v>1114</v>
      </c>
      <c r="P4" s="4" t="s">
        <v>1115</v>
      </c>
    </row>
    <row r="5" spans="1:16">
      <c r="A5" s="4" t="s">
        <v>1116</v>
      </c>
      <c r="M5" s="6" t="n">
        <v>356</v>
      </c>
    </row>
    <row r="6" spans="1:16">
      <c r="A6" s="3" t="s">
        <v>445</v>
      </c>
    </row>
    <row r="7" spans="1:16">
      <c r="A7" s="4" t="s">
        <v>1117</v>
      </c>
      <c r="I7" s="6" t="n">
        <v>4</v>
      </c>
      <c r="K7" s="6" t="n">
        <v>4</v>
      </c>
      <c r="L7" s="6" t="n">
        <v>4</v>
      </c>
    </row>
    <row r="8" spans="1:16">
      <c r="A8" s="4" t="s">
        <v>1118</v>
      </c>
      <c r="I8" s="6" t="n">
        <v>0</v>
      </c>
      <c r="K8" s="6" t="n">
        <v>0</v>
      </c>
      <c r="L8" s="6" t="n">
        <v>0</v>
      </c>
    </row>
    <row r="9" spans="1:16">
      <c r="A9" s="4" t="s">
        <v>1119</v>
      </c>
      <c r="I9" s="6" t="n">
        <v>4</v>
      </c>
      <c r="K9" s="6" t="n">
        <v>4</v>
      </c>
      <c r="L9" s="6" t="n">
        <v>4</v>
      </c>
    </row>
    <row r="10" spans="1:16">
      <c r="A10" s="4" t="s">
        <v>1120</v>
      </c>
      <c r="I10" s="6" t="n">
        <v>4</v>
      </c>
      <c r="K10" s="6" t="n">
        <v>4</v>
      </c>
      <c r="L10" s="6" t="n">
        <v>4</v>
      </c>
    </row>
    <row r="11" spans="1:16">
      <c r="A11" s="4" t="s">
        <v>121</v>
      </c>
      <c r="I11" s="5" t="n">
        <v>983</v>
      </c>
      <c r="K11" s="5" t="n">
        <v>1438</v>
      </c>
      <c r="L11" s="5" t="n">
        <v>1484</v>
      </c>
    </row>
    <row r="12" spans="1:16">
      <c r="A12" s="4" t="s">
        <v>176</v>
      </c>
      <c r="I12" s="6" t="n">
        <v>1161</v>
      </c>
      <c r="K12" s="6" t="n">
        <v>0</v>
      </c>
      <c r="L12" s="6" t="n">
        <v>0</v>
      </c>
    </row>
    <row r="13" spans="1:16">
      <c r="A13" s="4" t="s">
        <v>125</v>
      </c>
      <c r="I13" s="6" t="n">
        <v>-1928</v>
      </c>
      <c r="K13" s="6" t="n">
        <v>-730</v>
      </c>
      <c r="L13" s="6" t="n">
        <v>0</v>
      </c>
    </row>
    <row r="14" spans="1:16">
      <c r="A14" s="4" t="s">
        <v>124</v>
      </c>
      <c r="I14" s="5" t="n">
        <v>14435</v>
      </c>
      <c r="K14" s="5" t="n">
        <v>4466</v>
      </c>
      <c r="L14" s="5" t="n">
        <v>0</v>
      </c>
    </row>
    <row r="15" spans="1:16">
      <c r="A15" s="4" t="s">
        <v>1121</v>
      </c>
      <c r="I15" s="10" t="n">
        <v>1.4775</v>
      </c>
      <c r="K15" s="10" t="n">
        <v>0.55</v>
      </c>
      <c r="L15" s="5" t="n">
        <v>0</v>
      </c>
    </row>
    <row r="16" spans="1:16">
      <c r="A16" s="4" t="s">
        <v>1122</v>
      </c>
    </row>
    <row r="17" spans="1:16">
      <c r="A17" s="3" t="s">
        <v>445</v>
      </c>
    </row>
    <row r="18" spans="1:16">
      <c r="A18" s="4" t="s">
        <v>176</v>
      </c>
      <c r="I18" s="5" t="n">
        <v>1161</v>
      </c>
    </row>
    <row r="19" spans="1:16">
      <c r="A19" s="4" t="s">
        <v>125</v>
      </c>
      <c r="I19" s="6" t="n">
        <v>-1928</v>
      </c>
      <c r="K19" s="5" t="n">
        <v>-730</v>
      </c>
    </row>
    <row r="20" spans="1:16">
      <c r="A20" s="4" t="s">
        <v>124</v>
      </c>
      <c r="I20" s="6" t="n">
        <v>14435</v>
      </c>
      <c r="K20" s="6" t="n">
        <v>4466</v>
      </c>
    </row>
    <row r="21" spans="1:16">
      <c r="A21" s="4" t="s">
        <v>268</v>
      </c>
    </row>
    <row r="22" spans="1:16">
      <c r="A22" s="3" t="s">
        <v>445</v>
      </c>
    </row>
    <row r="23" spans="1:16">
      <c r="A23" s="4" t="s">
        <v>551</v>
      </c>
      <c r="B23" s="5" t="n">
        <v>-275000</v>
      </c>
    </row>
    <row r="24" spans="1:16">
      <c r="A24" s="4" t="s">
        <v>266</v>
      </c>
    </row>
    <row r="25" spans="1:16">
      <c r="A25" s="3" t="s">
        <v>445</v>
      </c>
    </row>
    <row r="26" spans="1:16">
      <c r="A26" s="4" t="s">
        <v>551</v>
      </c>
      <c r="C26" s="5" t="n">
        <v>-203000</v>
      </c>
    </row>
    <row r="27" spans="1:16">
      <c r="A27" s="4" t="s">
        <v>552</v>
      </c>
      <c r="C27" s="6" t="n">
        <v>203000</v>
      </c>
    </row>
    <row r="28" spans="1:16">
      <c r="A28" s="4" t="s">
        <v>580</v>
      </c>
    </row>
    <row r="29" spans="1:16">
      <c r="A29" s="3" t="s">
        <v>445</v>
      </c>
    </row>
    <row r="30" spans="1:16">
      <c r="A30" s="4" t="s">
        <v>69</v>
      </c>
      <c r="N30" s="4" t="s">
        <v>582</v>
      </c>
    </row>
    <row r="31" spans="1:16">
      <c r="A31" s="4" t="s">
        <v>121</v>
      </c>
      <c r="I31" s="5" t="n">
        <v>54</v>
      </c>
      <c r="K31" s="5" t="n">
        <v>-9</v>
      </c>
      <c r="L31" s="5" t="n">
        <v>19</v>
      </c>
    </row>
    <row r="32" spans="1:16">
      <c r="A32" s="4" t="s">
        <v>139</v>
      </c>
    </row>
    <row r="33" spans="1:16">
      <c r="A33" s="3" t="s">
        <v>445</v>
      </c>
    </row>
    <row r="34" spans="1:16">
      <c r="A34" s="4" t="s">
        <v>69</v>
      </c>
      <c r="I34" s="4" t="s">
        <v>644</v>
      </c>
      <c r="K34" s="4" t="s">
        <v>645</v>
      </c>
    </row>
    <row r="35" spans="1:16">
      <c r="A35" s="4" t="s">
        <v>121</v>
      </c>
      <c r="I35" s="5" t="n">
        <v>247</v>
      </c>
      <c r="K35" s="5" t="n">
        <v>361</v>
      </c>
      <c r="L35" s="6" t="n">
        <v>136</v>
      </c>
    </row>
    <row r="36" spans="1:16">
      <c r="A36" s="4" t="s">
        <v>651</v>
      </c>
    </row>
    <row r="37" spans="1:16">
      <c r="A37" s="3" t="s">
        <v>445</v>
      </c>
    </row>
    <row r="38" spans="1:16">
      <c r="A38" s="4" t="s">
        <v>69</v>
      </c>
      <c r="I38" s="4" t="s">
        <v>654</v>
      </c>
      <c r="K38" s="4" t="s">
        <v>655</v>
      </c>
    </row>
    <row r="39" spans="1:16">
      <c r="A39" s="4" t="s">
        <v>121</v>
      </c>
      <c r="I39" s="5" t="n">
        <v>682</v>
      </c>
      <c r="K39" s="5" t="n">
        <v>1086</v>
      </c>
      <c r="L39" s="5" t="n">
        <v>1329</v>
      </c>
    </row>
    <row r="40" spans="1:16">
      <c r="A40" s="4" t="s">
        <v>635</v>
      </c>
    </row>
    <row r="41" spans="1:16">
      <c r="A41" s="3" t="s">
        <v>445</v>
      </c>
    </row>
    <row r="42" spans="1:16">
      <c r="A42" s="4" t="s">
        <v>69</v>
      </c>
      <c r="I42" s="4" t="s">
        <v>638</v>
      </c>
      <c r="K42" s="4" t="s">
        <v>639</v>
      </c>
      <c r="O42" s="4" t="s">
        <v>582</v>
      </c>
    </row>
    <row r="43" spans="1:16">
      <c r="A43" s="4" t="s">
        <v>1123</v>
      </c>
    </row>
    <row r="44" spans="1:16">
      <c r="A44" s="3" t="s">
        <v>445</v>
      </c>
    </row>
    <row r="45" spans="1:16">
      <c r="A45" s="4" t="s">
        <v>552</v>
      </c>
      <c r="B45" s="6" t="n">
        <v>275000</v>
      </c>
    </row>
    <row r="46" spans="1:16">
      <c r="A46" s="4" t="s">
        <v>568</v>
      </c>
      <c r="B46" s="6" t="n">
        <v>203000</v>
      </c>
    </row>
    <row r="47" spans="1:16">
      <c r="A47" s="4" t="s">
        <v>569</v>
      </c>
      <c r="B47" s="5" t="n">
        <v>478000</v>
      </c>
    </row>
    <row r="48" spans="1:16">
      <c r="A48" s="4" t="s">
        <v>570</v>
      </c>
      <c r="B48" s="5" t="n">
        <v>25</v>
      </c>
    </row>
    <row r="49" spans="1:16">
      <c r="A49" s="4" t="s">
        <v>531</v>
      </c>
      <c r="B49" s="4" t="s">
        <v>566</v>
      </c>
    </row>
    <row r="50" spans="1:16">
      <c r="A50" s="4" t="s">
        <v>570</v>
      </c>
      <c r="B50" s="8" t="n">
        <v>117.5</v>
      </c>
    </row>
    <row r="51" spans="1:16">
      <c r="A51" s="4" t="s">
        <v>1124</v>
      </c>
    </row>
    <row r="52" spans="1:16">
      <c r="A52" s="3" t="s">
        <v>445</v>
      </c>
    </row>
    <row r="53" spans="1:16">
      <c r="A53" s="4" t="s">
        <v>1125</v>
      </c>
      <c r="C53" s="5" t="n">
        <v>25000</v>
      </c>
    </row>
    <row r="54" spans="1:16">
      <c r="A54" s="4" t="s">
        <v>1126</v>
      </c>
      <c r="C54" s="7" t="n">
        <v>25.125</v>
      </c>
    </row>
    <row r="55" spans="1:16">
      <c r="A55" s="4" t="s">
        <v>1127</v>
      </c>
    </row>
    <row r="56" spans="1:16">
      <c r="A56" s="3" t="s">
        <v>445</v>
      </c>
    </row>
    <row r="57" spans="1:16">
      <c r="A57" s="4" t="s">
        <v>531</v>
      </c>
      <c r="J57" s="4" t="s">
        <v>559</v>
      </c>
    </row>
    <row r="58" spans="1:16">
      <c r="A58" s="4" t="s">
        <v>176</v>
      </c>
      <c r="B58" s="5" t="n">
        <v>1200</v>
      </c>
    </row>
    <row r="59" spans="1:16">
      <c r="A59" s="4" t="s">
        <v>1128</v>
      </c>
      <c r="B59" s="6" t="n">
        <v>201100</v>
      </c>
    </row>
    <row r="60" spans="1:16">
      <c r="A60" s="4" t="s">
        <v>1129</v>
      </c>
      <c r="B60" s="5" t="n">
        <v>202300</v>
      </c>
    </row>
    <row r="61" spans="1:16">
      <c r="A61" s="4" t="s">
        <v>1130</v>
      </c>
    </row>
    <row r="62" spans="1:16">
      <c r="A62" s="3" t="s">
        <v>445</v>
      </c>
    </row>
    <row r="63" spans="1:16">
      <c r="A63" s="4" t="s">
        <v>552</v>
      </c>
      <c r="C63" s="5" t="n">
        <v>203000</v>
      </c>
      <c r="I63" s="5" t="n">
        <v>203000</v>
      </c>
    </row>
    <row r="64" spans="1:16">
      <c r="A64" s="4" t="s">
        <v>531</v>
      </c>
      <c r="J64" s="4" t="s">
        <v>559</v>
      </c>
    </row>
    <row r="65" spans="1:16">
      <c r="A65" s="4" t="s">
        <v>1131</v>
      </c>
    </row>
    <row r="66" spans="1:16">
      <c r="A66" s="3" t="s">
        <v>445</v>
      </c>
    </row>
    <row r="67" spans="1:16">
      <c r="A67" s="4" t="s">
        <v>531</v>
      </c>
      <c r="D67" s="4" t="s">
        <v>572</v>
      </c>
      <c r="E67" s="4" t="s">
        <v>573</v>
      </c>
      <c r="G67" s="4" t="s">
        <v>566</v>
      </c>
    </row>
    <row r="68" spans="1:16">
      <c r="A68" s="4" t="s">
        <v>1132</v>
      </c>
    </row>
    <row r="69" spans="1:16">
      <c r="A69" s="3" t="s">
        <v>445</v>
      </c>
    </row>
    <row r="70" spans="1:16">
      <c r="A70" s="4" t="s">
        <v>531</v>
      </c>
      <c r="F70" s="4" t="s">
        <v>532</v>
      </c>
    </row>
    <row r="71" spans="1:16">
      <c r="A71" s="4" t="s">
        <v>1133</v>
      </c>
    </row>
    <row r="72" spans="1:16">
      <c r="A72" s="3" t="s">
        <v>445</v>
      </c>
    </row>
    <row r="73" spans="1:16">
      <c r="A73" s="4" t="s">
        <v>531</v>
      </c>
      <c r="H73" s="4" t="s">
        <v>561</v>
      </c>
    </row>
    <row r="74" spans="1:16">
      <c r="A74" s="4" t="s">
        <v>1134</v>
      </c>
    </row>
    <row r="75" spans="1:16">
      <c r="A75" s="3" t="s">
        <v>445</v>
      </c>
    </row>
    <row r="76" spans="1:16">
      <c r="A76" s="4" t="s">
        <v>531</v>
      </c>
      <c r="F76" s="4" t="s">
        <v>532</v>
      </c>
      <c r="H76" s="4" t="s">
        <v>561</v>
      </c>
    </row>
    <row r="77" spans="1:16">
      <c r="A77" s="4" t="s">
        <v>1135</v>
      </c>
    </row>
    <row r="78" spans="1:16">
      <c r="A78" s="3" t="s">
        <v>1112</v>
      </c>
    </row>
    <row r="79" spans="1:16">
      <c r="A79" s="4" t="s">
        <v>1136</v>
      </c>
      <c r="P79" s="6" t="n">
        <v>55</v>
      </c>
    </row>
    <row r="80" spans="1:16">
      <c r="A80" s="4" t="s">
        <v>635</v>
      </c>
    </row>
    <row r="81" spans="1:16">
      <c r="A81" s="3" t="s">
        <v>1112</v>
      </c>
    </row>
    <row r="82" spans="1:16">
      <c r="A82" s="4" t="s">
        <v>1136</v>
      </c>
      <c r="P82" s="6" t="n">
        <v>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17"/>
    <col customWidth="1" max="6" min="6" width="14"/>
  </cols>
  <sheetData>
    <row r="1" spans="1:6">
      <c r="A1" s="1" t="s">
        <v>1137</v>
      </c>
      <c r="B1" s="2" t="s">
        <v>1</v>
      </c>
    </row>
    <row r="2" spans="1:6">
      <c r="B2" s="2" t="s">
        <v>2</v>
      </c>
      <c r="C2" s="2" t="s">
        <v>37</v>
      </c>
      <c r="D2" s="2" t="s">
        <v>97</v>
      </c>
      <c r="E2" s="2" t="s">
        <v>1006</v>
      </c>
      <c r="F2" s="2" t="s">
        <v>1138</v>
      </c>
    </row>
    <row r="3" spans="1:6">
      <c r="A3" s="3" t="s">
        <v>1139</v>
      </c>
    </row>
    <row r="4" spans="1:6">
      <c r="A4" s="4" t="s">
        <v>1140</v>
      </c>
      <c r="B4" s="5" t="n">
        <v>34861</v>
      </c>
      <c r="C4" s="5" t="n">
        <v>41918</v>
      </c>
      <c r="D4" s="5" t="n">
        <v>17863</v>
      </c>
    </row>
    <row r="5" spans="1:6">
      <c r="A5" s="4" t="s">
        <v>1141</v>
      </c>
      <c r="B5" s="5" t="n">
        <v>10600</v>
      </c>
    </row>
    <row r="6" spans="1:6">
      <c r="A6" s="4" t="s">
        <v>1142</v>
      </c>
      <c r="B6" s="4" t="s">
        <v>1143</v>
      </c>
    </row>
    <row r="7" spans="1:6">
      <c r="A7" s="4" t="s">
        <v>1144</v>
      </c>
    </row>
    <row r="8" spans="1:6">
      <c r="A8" s="3" t="s">
        <v>1139</v>
      </c>
    </row>
    <row r="9" spans="1:6">
      <c r="A9" s="4" t="s">
        <v>1140</v>
      </c>
      <c r="B9" s="5" t="n">
        <v>8313</v>
      </c>
      <c r="C9" s="6" t="n">
        <v>9580</v>
      </c>
      <c r="D9" s="6" t="n">
        <v>7535</v>
      </c>
    </row>
    <row r="10" spans="1:6">
      <c r="A10" s="4" t="s">
        <v>1141</v>
      </c>
      <c r="B10" s="5" t="n">
        <v>115</v>
      </c>
    </row>
    <row r="11" spans="1:6">
      <c r="A11" s="4" t="s">
        <v>1142</v>
      </c>
      <c r="B11" s="4" t="s">
        <v>1145</v>
      </c>
    </row>
    <row r="12" spans="1:6">
      <c r="A12" s="4" t="s">
        <v>1146</v>
      </c>
      <c r="B12" s="5" t="n">
        <v>7900</v>
      </c>
      <c r="C12" s="5" t="n">
        <v>10400</v>
      </c>
      <c r="D12" s="5" t="n">
        <v>8500</v>
      </c>
    </row>
    <row r="13" spans="1:6">
      <c r="A13" s="4" t="s">
        <v>1147</v>
      </c>
      <c r="B13" s="4" t="s">
        <v>617</v>
      </c>
    </row>
    <row r="14" spans="1:6">
      <c r="A14" s="4" t="s">
        <v>1148</v>
      </c>
      <c r="B14" s="4" t="s">
        <v>987</v>
      </c>
    </row>
    <row r="15" spans="1:6">
      <c r="A15" s="3" t="s">
        <v>1149</v>
      </c>
    </row>
    <row r="16" spans="1:6">
      <c r="A16" s="4" t="s">
        <v>1150</v>
      </c>
      <c r="B16" s="8" t="n">
        <v>26.42</v>
      </c>
      <c r="C16" s="8" t="n">
        <v>38.93</v>
      </c>
      <c r="D16" s="8" t="n">
        <v>25.29</v>
      </c>
    </row>
    <row r="17" spans="1:6">
      <c r="A17" s="4" t="s">
        <v>1151</v>
      </c>
      <c r="B17" s="4" t="s">
        <v>1152</v>
      </c>
      <c r="C17" s="4" t="s">
        <v>1153</v>
      </c>
      <c r="D17" s="4" t="s">
        <v>1154</v>
      </c>
    </row>
    <row r="18" spans="1:6">
      <c r="A18" s="4" t="s">
        <v>1155</v>
      </c>
      <c r="B18" s="4" t="s">
        <v>1156</v>
      </c>
      <c r="C18" s="4" t="s">
        <v>1156</v>
      </c>
      <c r="D18" s="4" t="s">
        <v>1156</v>
      </c>
    </row>
    <row r="19" spans="1:6">
      <c r="A19" s="4" t="s">
        <v>1157</v>
      </c>
      <c r="B19" s="4" t="s">
        <v>1158</v>
      </c>
      <c r="C19" s="4" t="s">
        <v>1159</v>
      </c>
      <c r="D19" s="4" t="s">
        <v>926</v>
      </c>
    </row>
    <row r="20" spans="1:6">
      <c r="A20" s="4" t="s">
        <v>1160</v>
      </c>
      <c r="B20" s="4" t="s">
        <v>640</v>
      </c>
      <c r="C20" s="4" t="s">
        <v>640</v>
      </c>
      <c r="D20" s="4" t="s">
        <v>640</v>
      </c>
    </row>
    <row r="21" spans="1:6">
      <c r="A21" s="3" t="s">
        <v>1161</v>
      </c>
    </row>
    <row r="22" spans="1:6">
      <c r="A22" s="4" t="s">
        <v>1162</v>
      </c>
      <c r="B22" s="6" t="n">
        <v>1236000</v>
      </c>
      <c r="C22" s="6" t="n">
        <v>972000</v>
      </c>
      <c r="D22" s="6" t="n">
        <v>639000</v>
      </c>
    </row>
    <row r="23" spans="1:6">
      <c r="A23" s="4" t="s">
        <v>1163</v>
      </c>
      <c r="B23" s="6" t="n">
        <v>300000</v>
      </c>
      <c r="C23" s="6" t="n">
        <v>267000</v>
      </c>
      <c r="D23" s="6" t="n">
        <v>334000</v>
      </c>
    </row>
    <row r="24" spans="1:6">
      <c r="A24" s="4" t="s">
        <v>1164</v>
      </c>
      <c r="B24" s="6" t="n">
        <v>0</v>
      </c>
      <c r="C24" s="6" t="n">
        <v>0</v>
      </c>
      <c r="D24" s="6" t="n">
        <v>0</v>
      </c>
    </row>
    <row r="25" spans="1:6">
      <c r="A25" s="4" t="s">
        <v>1165</v>
      </c>
      <c r="B25" s="6" t="n">
        <v>-2000</v>
      </c>
      <c r="C25" s="6" t="n">
        <v>-3000</v>
      </c>
      <c r="D25" s="6" t="n">
        <v>-1000</v>
      </c>
    </row>
    <row r="26" spans="1:6">
      <c r="A26" s="4" t="s">
        <v>1166</v>
      </c>
      <c r="B26" s="6" t="n">
        <v>1534000</v>
      </c>
      <c r="C26" s="6" t="n">
        <v>1236000</v>
      </c>
      <c r="D26" s="6" t="n">
        <v>972000</v>
      </c>
      <c r="E26" s="6" t="n">
        <v>639000</v>
      </c>
    </row>
    <row r="27" spans="1:6">
      <c r="A27" s="3" t="s">
        <v>1167</v>
      </c>
    </row>
    <row r="28" spans="1:6">
      <c r="A28" s="4" t="s">
        <v>1162</v>
      </c>
      <c r="B28" s="8" t="n">
        <v>69.26000000000001</v>
      </c>
      <c r="C28" s="8" t="n">
        <v>62.17</v>
      </c>
      <c r="D28" s="8" t="n">
        <v>64.53</v>
      </c>
    </row>
    <row r="29" spans="1:6">
      <c r="A29" s="4" t="s">
        <v>1168</v>
      </c>
      <c r="B29" s="11" t="n">
        <v>61.12</v>
      </c>
      <c r="C29" s="11" t="n">
        <v>94.95999999999999</v>
      </c>
      <c r="D29" s="11" t="n">
        <v>57.61</v>
      </c>
    </row>
    <row r="30" spans="1:6">
      <c r="A30" s="4" t="s">
        <v>1169</v>
      </c>
      <c r="B30" s="6" t="n">
        <v>0</v>
      </c>
      <c r="C30" s="11" t="n">
        <v>45.59</v>
      </c>
      <c r="D30" s="6" t="n">
        <v>0</v>
      </c>
    </row>
    <row r="31" spans="1:6">
      <c r="A31" s="4" t="s">
        <v>1170</v>
      </c>
      <c r="B31" s="11" t="n">
        <v>70.67</v>
      </c>
      <c r="C31" s="11" t="n">
        <v>62.28</v>
      </c>
      <c r="D31" s="11" t="n">
        <v>50.15</v>
      </c>
    </row>
    <row r="32" spans="1:6">
      <c r="A32" s="4" t="s">
        <v>1166</v>
      </c>
      <c r="B32" s="8" t="n">
        <v>67.66</v>
      </c>
      <c r="C32" s="8" t="n">
        <v>69.26000000000001</v>
      </c>
      <c r="D32" s="8" t="n">
        <v>62.17</v>
      </c>
      <c r="E32" s="8" t="n">
        <v>64.53</v>
      </c>
    </row>
    <row r="33" spans="1:6">
      <c r="A33" s="3" t="s">
        <v>1171</v>
      </c>
    </row>
    <row r="34" spans="1:6">
      <c r="A34" s="4" t="s">
        <v>1172</v>
      </c>
      <c r="B34" s="6" t="n">
        <v>708000</v>
      </c>
    </row>
    <row r="35" spans="1:6">
      <c r="A35" s="4" t="s">
        <v>1173</v>
      </c>
      <c r="B35" s="8" t="n">
        <v>65.63</v>
      </c>
    </row>
    <row r="36" spans="1:6">
      <c r="A36" s="4" t="s">
        <v>1174</v>
      </c>
      <c r="B36" s="4" t="s">
        <v>1175</v>
      </c>
      <c r="C36" s="4" t="s">
        <v>1176</v>
      </c>
      <c r="D36" s="4" t="s">
        <v>1177</v>
      </c>
      <c r="E36" s="4" t="s">
        <v>1178</v>
      </c>
    </row>
    <row r="37" spans="1:6">
      <c r="A37" s="4" t="s">
        <v>1179</v>
      </c>
      <c r="B37" s="4" t="s">
        <v>987</v>
      </c>
      <c r="C37" s="4" t="s">
        <v>987</v>
      </c>
      <c r="D37" s="4" t="s">
        <v>987</v>
      </c>
    </row>
    <row r="38" spans="1:6">
      <c r="A38" s="4" t="s">
        <v>1180</v>
      </c>
      <c r="C38" s="4" t="s">
        <v>1181</v>
      </c>
    </row>
    <row r="39" spans="1:6">
      <c r="A39" s="4" t="s">
        <v>1182</v>
      </c>
      <c r="B39" s="4" t="s">
        <v>1183</v>
      </c>
      <c r="C39" s="4" t="s">
        <v>1184</v>
      </c>
      <c r="D39" s="4" t="s">
        <v>1185</v>
      </c>
    </row>
    <row r="40" spans="1:6">
      <c r="A40" s="4" t="s">
        <v>1186</v>
      </c>
      <c r="B40" s="4" t="s">
        <v>1187</v>
      </c>
    </row>
    <row r="41" spans="1:6">
      <c r="A41" s="4" t="s">
        <v>1188</v>
      </c>
      <c r="B41" s="5" t="n">
        <v>2126</v>
      </c>
      <c r="C41" s="5" t="n">
        <v>29974</v>
      </c>
      <c r="D41" s="5" t="n">
        <v>0</v>
      </c>
    </row>
    <row r="42" spans="1:6">
      <c r="A42" s="4" t="s">
        <v>1189</v>
      </c>
      <c r="B42" s="6" t="n">
        <v>0</v>
      </c>
      <c r="C42" s="6" t="n">
        <v>0</v>
      </c>
      <c r="D42" s="6" t="n">
        <v>11837</v>
      </c>
    </row>
    <row r="43" spans="1:6">
      <c r="A43" s="4" t="s">
        <v>1190</v>
      </c>
      <c r="B43" s="6" t="n">
        <v>0</v>
      </c>
      <c r="C43" s="6" t="n">
        <v>3</v>
      </c>
      <c r="D43" s="6" t="n">
        <v>0</v>
      </c>
    </row>
    <row r="44" spans="1:6">
      <c r="A44" s="4" t="s">
        <v>1191</v>
      </c>
      <c r="B44" s="6" t="n">
        <v>0</v>
      </c>
      <c r="C44" s="6" t="n">
        <v>7</v>
      </c>
      <c r="D44" s="6" t="n">
        <v>80</v>
      </c>
    </row>
    <row r="45" spans="1:6">
      <c r="A45" s="4" t="s">
        <v>1192</v>
      </c>
      <c r="B45" s="6" t="n">
        <v>0</v>
      </c>
      <c r="C45" s="6" t="n">
        <v>2126</v>
      </c>
      <c r="D45" s="6" t="n">
        <v>29974</v>
      </c>
      <c r="E45" s="5" t="n">
        <v>0</v>
      </c>
    </row>
    <row r="46" spans="1:6">
      <c r="A46" s="4" t="s">
        <v>1193</v>
      </c>
      <c r="B46" s="6" t="n">
        <v>0</v>
      </c>
    </row>
    <row r="47" spans="1:6">
      <c r="A47" s="4" t="s">
        <v>1194</v>
      </c>
    </row>
    <row r="48" spans="1:6">
      <c r="A48" s="3" t="s">
        <v>1139</v>
      </c>
    </row>
    <row r="49" spans="1:6">
      <c r="A49" s="4" t="s">
        <v>1140</v>
      </c>
      <c r="B49" s="5" t="n">
        <v>8874</v>
      </c>
      <c r="C49" s="5" t="n">
        <v>10019</v>
      </c>
      <c r="D49" s="5" t="n">
        <v>8469</v>
      </c>
    </row>
    <row r="50" spans="1:6">
      <c r="A50" s="4" t="s">
        <v>1195</v>
      </c>
    </row>
    <row r="51" spans="1:6">
      <c r="A51" s="3" t="s">
        <v>1196</v>
      </c>
    </row>
    <row r="52" spans="1:6">
      <c r="A52" s="4" t="s">
        <v>1197</v>
      </c>
      <c r="B52" s="6" t="n">
        <v>0</v>
      </c>
      <c r="C52" s="6" t="n">
        <v>0</v>
      </c>
      <c r="D52" s="6" t="n">
        <v>1000</v>
      </c>
    </row>
    <row r="53" spans="1:6">
      <c r="A53" s="4" t="s">
        <v>1198</v>
      </c>
      <c r="B53" s="6" t="n">
        <v>5000</v>
      </c>
      <c r="C53" s="6" t="n">
        <v>6000</v>
      </c>
      <c r="D53" s="6" t="n">
        <v>5000</v>
      </c>
    </row>
    <row r="54" spans="1:6">
      <c r="A54" s="4" t="s">
        <v>1199</v>
      </c>
      <c r="B54" s="6" t="n">
        <v>-5000</v>
      </c>
      <c r="C54" s="6" t="n">
        <v>-6000</v>
      </c>
      <c r="D54" s="6" t="n">
        <v>-6000</v>
      </c>
    </row>
    <row r="55" spans="1:6">
      <c r="A55" s="4" t="s">
        <v>1200</v>
      </c>
      <c r="B55" s="6" t="n">
        <v>0</v>
      </c>
      <c r="C55" s="6" t="n">
        <v>0</v>
      </c>
      <c r="D55" s="6" t="n">
        <v>0</v>
      </c>
    </row>
    <row r="56" spans="1:6">
      <c r="A56" s="4" t="s">
        <v>1201</v>
      </c>
      <c r="B56" s="6" t="n">
        <v>0</v>
      </c>
      <c r="C56" s="6" t="n">
        <v>0</v>
      </c>
      <c r="D56" s="6" t="n">
        <v>0</v>
      </c>
      <c r="E56" s="6" t="n">
        <v>1000</v>
      </c>
    </row>
    <row r="57" spans="1:6">
      <c r="A57" s="3" t="s">
        <v>1202</v>
      </c>
    </row>
    <row r="58" spans="1:6">
      <c r="A58" s="4" t="s">
        <v>1203</v>
      </c>
      <c r="B58" s="5" t="n">
        <v>0</v>
      </c>
      <c r="C58" s="5" t="n">
        <v>0</v>
      </c>
      <c r="D58" s="8" t="n">
        <v>56.2</v>
      </c>
    </row>
    <row r="59" spans="1:6">
      <c r="A59" s="4" t="s">
        <v>1204</v>
      </c>
      <c r="B59" s="11" t="n">
        <v>31.79</v>
      </c>
      <c r="C59" s="11" t="n">
        <v>73.02</v>
      </c>
      <c r="D59" s="11" t="n">
        <v>52.89</v>
      </c>
    </row>
    <row r="60" spans="1:6">
      <c r="A60" s="4" t="s">
        <v>1205</v>
      </c>
      <c r="B60" s="11" t="n">
        <v>31.79</v>
      </c>
      <c r="C60" s="11" t="n">
        <v>73.02</v>
      </c>
      <c r="D60" s="11" t="n">
        <v>53.64</v>
      </c>
    </row>
    <row r="61" spans="1:6">
      <c r="A61" s="4" t="s">
        <v>1206</v>
      </c>
      <c r="B61" s="6" t="n">
        <v>0</v>
      </c>
      <c r="C61" s="6" t="n">
        <v>0</v>
      </c>
      <c r="D61" s="6" t="n">
        <v>0</v>
      </c>
    </row>
    <row r="62" spans="1:6">
      <c r="A62" s="4" t="s">
        <v>1207</v>
      </c>
      <c r="B62" s="5" t="n">
        <v>0</v>
      </c>
      <c r="C62" s="5" t="n">
        <v>0</v>
      </c>
      <c r="D62" s="5" t="n">
        <v>0</v>
      </c>
      <c r="E62" s="8" t="n">
        <v>56.2</v>
      </c>
    </row>
    <row r="63" spans="1:6">
      <c r="A63" s="4" t="s">
        <v>1208</v>
      </c>
      <c r="B63" s="5" t="n">
        <v>150</v>
      </c>
      <c r="C63" s="5" t="n">
        <v>405</v>
      </c>
      <c r="D63" s="5" t="n">
        <v>250</v>
      </c>
    </row>
    <row r="64" spans="1:6">
      <c r="A64" s="4" t="s">
        <v>1209</v>
      </c>
    </row>
    <row r="65" spans="1:6">
      <c r="A65" s="3" t="s">
        <v>1196</v>
      </c>
    </row>
    <row r="66" spans="1:6">
      <c r="A66" s="4" t="s">
        <v>1197</v>
      </c>
      <c r="B66" s="6" t="n">
        <v>0</v>
      </c>
      <c r="C66" s="6" t="n">
        <v>0</v>
      </c>
      <c r="D66" s="6" t="n">
        <v>0</v>
      </c>
    </row>
    <row r="67" spans="1:6">
      <c r="A67" s="4" t="s">
        <v>1198</v>
      </c>
      <c r="B67" s="6" t="n">
        <v>7000</v>
      </c>
      <c r="C67" s="6" t="n">
        <v>0</v>
      </c>
      <c r="D67" s="6" t="n">
        <v>0</v>
      </c>
    </row>
    <row r="68" spans="1:6">
      <c r="A68" s="4" t="s">
        <v>1199</v>
      </c>
      <c r="B68" s="6" t="n">
        <v>0</v>
      </c>
      <c r="C68" s="6" t="n">
        <v>0</v>
      </c>
      <c r="D68" s="6" t="n">
        <v>0</v>
      </c>
    </row>
    <row r="69" spans="1:6">
      <c r="A69" s="4" t="s">
        <v>1201</v>
      </c>
      <c r="B69" s="6" t="n">
        <v>7000</v>
      </c>
      <c r="C69" s="6" t="n">
        <v>0</v>
      </c>
      <c r="D69" s="6" t="n">
        <v>0</v>
      </c>
      <c r="E69" s="6" t="n">
        <v>0</v>
      </c>
    </row>
    <row r="70" spans="1:6">
      <c r="A70" s="3" t="s">
        <v>1202</v>
      </c>
    </row>
    <row r="71" spans="1:6">
      <c r="A71" s="4" t="s">
        <v>1203</v>
      </c>
      <c r="B71" s="5" t="n">
        <v>0</v>
      </c>
      <c r="C71" s="5" t="n">
        <v>0</v>
      </c>
      <c r="D71" s="5" t="n">
        <v>0</v>
      </c>
    </row>
    <row r="72" spans="1:6">
      <c r="A72" s="4" t="s">
        <v>1204</v>
      </c>
      <c r="B72" s="11" t="n">
        <v>31.79</v>
      </c>
      <c r="C72" s="6" t="n">
        <v>0</v>
      </c>
      <c r="D72" s="6" t="n">
        <v>0</v>
      </c>
    </row>
    <row r="73" spans="1:6">
      <c r="A73" s="4" t="s">
        <v>1205</v>
      </c>
      <c r="B73" s="6" t="n">
        <v>0</v>
      </c>
      <c r="C73" s="6" t="n">
        <v>0</v>
      </c>
      <c r="D73" s="6" t="n">
        <v>0</v>
      </c>
    </row>
    <row r="74" spans="1:6">
      <c r="A74" s="4" t="s">
        <v>1207</v>
      </c>
      <c r="B74" s="5" t="n">
        <v>0</v>
      </c>
      <c r="C74" s="5" t="n">
        <v>0</v>
      </c>
      <c r="D74" s="5" t="n">
        <v>0</v>
      </c>
      <c r="E74" s="5" t="n">
        <v>0</v>
      </c>
    </row>
    <row r="75" spans="1:6">
      <c r="A75" s="4" t="s">
        <v>1208</v>
      </c>
      <c r="B75" s="5" t="n">
        <v>225</v>
      </c>
    </row>
    <row r="76" spans="1:6">
      <c r="A76" s="4" t="s">
        <v>1210</v>
      </c>
    </row>
    <row r="77" spans="1:6">
      <c r="A77" s="3" t="s">
        <v>1139</v>
      </c>
    </row>
    <row r="78" spans="1:6">
      <c r="A78" s="4" t="s">
        <v>1140</v>
      </c>
      <c r="C78" s="5" t="n">
        <v>2500</v>
      </c>
    </row>
    <row r="79" spans="1:6">
      <c r="A79" s="4" t="s">
        <v>1211</v>
      </c>
    </row>
    <row r="80" spans="1:6">
      <c r="A80" s="3" t="s">
        <v>1139</v>
      </c>
    </row>
    <row r="81" spans="1:6">
      <c r="A81" s="4" t="s">
        <v>1140</v>
      </c>
      <c r="C81" s="6" t="n">
        <v>6700</v>
      </c>
    </row>
    <row r="82" spans="1:6">
      <c r="A82" s="4" t="s">
        <v>1212</v>
      </c>
    </row>
    <row r="83" spans="1:6">
      <c r="A83" s="3" t="s">
        <v>1139</v>
      </c>
    </row>
    <row r="84" spans="1:6">
      <c r="A84" s="4" t="s">
        <v>1213</v>
      </c>
      <c r="B84" s="6" t="n">
        <v>2162745</v>
      </c>
    </row>
    <row r="85" spans="1:6">
      <c r="A85" s="4" t="s">
        <v>1214</v>
      </c>
      <c r="B85" s="6" t="n">
        <v>262989</v>
      </c>
    </row>
    <row r="86" spans="1:6">
      <c r="A86" s="4" t="s">
        <v>1215</v>
      </c>
      <c r="B86" s="4" t="s">
        <v>645</v>
      </c>
    </row>
    <row r="87" spans="1:6">
      <c r="A87" s="4" t="s">
        <v>1216</v>
      </c>
    </row>
    <row r="88" spans="1:6">
      <c r="A88" s="3" t="s">
        <v>1139</v>
      </c>
    </row>
    <row r="89" spans="1:6">
      <c r="A89" s="4" t="s">
        <v>1214</v>
      </c>
      <c r="F89" s="6" t="n">
        <v>592230</v>
      </c>
    </row>
    <row r="90" spans="1:6">
      <c r="A90" s="4" t="s">
        <v>1217</v>
      </c>
    </row>
    <row r="91" spans="1:6">
      <c r="A91" s="3" t="s">
        <v>1139</v>
      </c>
    </row>
    <row r="92" spans="1:6">
      <c r="A92" s="4" t="s">
        <v>1140</v>
      </c>
      <c r="B92" s="5" t="n">
        <v>95</v>
      </c>
      <c r="C92" s="6" t="n">
        <v>0</v>
      </c>
      <c r="D92" s="5" t="n">
        <v>0</v>
      </c>
    </row>
    <row r="93" spans="1:6">
      <c r="A93" s="4" t="s">
        <v>1218</v>
      </c>
    </row>
    <row r="94" spans="1:6">
      <c r="A94" s="3" t="s">
        <v>1139</v>
      </c>
    </row>
    <row r="95" spans="1:6">
      <c r="A95" s="4" t="s">
        <v>1140</v>
      </c>
      <c r="B95" s="6" t="n">
        <v>466</v>
      </c>
      <c r="C95" s="6" t="n">
        <v>439</v>
      </c>
      <c r="D95" s="6" t="n">
        <v>250</v>
      </c>
    </row>
    <row r="96" spans="1:6">
      <c r="A96" s="4" t="s">
        <v>1219</v>
      </c>
    </row>
    <row r="97" spans="1:6">
      <c r="A97" s="3" t="s">
        <v>1139</v>
      </c>
    </row>
    <row r="98" spans="1:6">
      <c r="A98" s="4" t="s">
        <v>1140</v>
      </c>
      <c r="B98" s="6" t="n">
        <v>0</v>
      </c>
      <c r="C98" s="6" t="n">
        <v>0</v>
      </c>
      <c r="D98" s="6" t="n">
        <v>684</v>
      </c>
    </row>
    <row r="99" spans="1:6">
      <c r="A99" s="4" t="s">
        <v>1220</v>
      </c>
    </row>
    <row r="100" spans="1:6">
      <c r="A100" s="3" t="s">
        <v>1139</v>
      </c>
    </row>
    <row r="101" spans="1:6">
      <c r="A101" s="4" t="s">
        <v>1140</v>
      </c>
      <c r="B101" s="5" t="n">
        <v>25987</v>
      </c>
      <c r="C101" s="5" t="n">
        <v>31899</v>
      </c>
      <c r="D101" s="5" t="n">
        <v>9394</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1</v>
      </c>
      <c r="B1" s="2" t="s">
        <v>1222</v>
      </c>
      <c r="C1" s="2" t="s">
        <v>2</v>
      </c>
      <c r="D1" s="2" t="s">
        <v>37</v>
      </c>
      <c r="E1" s="2" t="s">
        <v>97</v>
      </c>
    </row>
    <row r="2" spans="1:5">
      <c r="A2" s="3" t="s">
        <v>1223</v>
      </c>
    </row>
    <row r="3" spans="1:5">
      <c r="A3" s="4" t="s">
        <v>609</v>
      </c>
      <c r="C3" s="4" t="s">
        <v>546</v>
      </c>
    </row>
    <row r="4" spans="1:5">
      <c r="A4" s="4" t="s">
        <v>951</v>
      </c>
      <c r="C4" s="5" t="n">
        <v>1441</v>
      </c>
      <c r="D4" s="5" t="n">
        <v>8106</v>
      </c>
      <c r="E4" s="5" t="n">
        <v>-11476</v>
      </c>
    </row>
    <row r="5" spans="1:5">
      <c r="A5" s="4" t="s">
        <v>251</v>
      </c>
      <c r="C5" s="6" t="n">
        <v>113</v>
      </c>
      <c r="D5" s="5" t="n">
        <v>241</v>
      </c>
      <c r="E5" s="6" t="n">
        <v>229</v>
      </c>
    </row>
    <row r="6" spans="1:5">
      <c r="A6" s="4" t="s">
        <v>173</v>
      </c>
      <c r="D6" s="6" t="n">
        <v>3</v>
      </c>
    </row>
    <row r="7" spans="1:5">
      <c r="A7" s="4" t="s">
        <v>1010</v>
      </c>
      <c r="C7" s="6" t="n">
        <v>4729</v>
      </c>
      <c r="D7" s="5" t="n">
        <v>10574</v>
      </c>
    </row>
    <row r="8" spans="1:5">
      <c r="A8" s="4" t="s">
        <v>1224</v>
      </c>
      <c r="B8" s="4" t="s">
        <v>1225</v>
      </c>
    </row>
    <row r="9" spans="1:5">
      <c r="A9" s="4" t="s">
        <v>1226</v>
      </c>
      <c r="C9" s="6" t="n">
        <v>0</v>
      </c>
      <c r="D9" s="6" t="n">
        <v>121</v>
      </c>
    </row>
    <row r="10" spans="1:5">
      <c r="A10" s="4" t="s">
        <v>1227</v>
      </c>
      <c r="C10" s="6" t="n">
        <v>9</v>
      </c>
      <c r="D10" s="6" t="n">
        <v>77</v>
      </c>
      <c r="E10" s="6" t="n">
        <v>200</v>
      </c>
    </row>
    <row r="11" spans="1:5">
      <c r="A11" s="4" t="s">
        <v>1228</v>
      </c>
      <c r="C11" s="6" t="n">
        <v>130</v>
      </c>
      <c r="D11" s="6" t="n">
        <v>443</v>
      </c>
      <c r="E11" s="6" t="n">
        <v>0</v>
      </c>
    </row>
    <row r="12" spans="1:5">
      <c r="A12" s="4" t="s">
        <v>1229</v>
      </c>
      <c r="C12" s="6" t="n">
        <v>35</v>
      </c>
      <c r="D12" s="6" t="n">
        <v>173</v>
      </c>
    </row>
    <row r="13" spans="1:5">
      <c r="A13" s="4" t="s">
        <v>1230</v>
      </c>
      <c r="C13" s="6" t="n">
        <v>34861</v>
      </c>
      <c r="D13" s="6" t="n">
        <v>41918</v>
      </c>
      <c r="E13" s="6" t="n">
        <v>17863</v>
      </c>
    </row>
    <row r="14" spans="1:5">
      <c r="A14" s="4" t="s">
        <v>1231</v>
      </c>
    </row>
    <row r="15" spans="1:5">
      <c r="A15" s="3" t="s">
        <v>1223</v>
      </c>
    </row>
    <row r="16" spans="1:5">
      <c r="A16" s="4" t="s">
        <v>1229</v>
      </c>
      <c r="C16" s="6" t="n">
        <v>415</v>
      </c>
    </row>
    <row r="17" spans="1:5">
      <c r="A17" s="4" t="s">
        <v>268</v>
      </c>
    </row>
    <row r="18" spans="1:5">
      <c r="A18" s="3" t="s">
        <v>1223</v>
      </c>
    </row>
    <row r="19" spans="1:5">
      <c r="A19" s="4" t="s">
        <v>1230</v>
      </c>
      <c r="C19" s="5" t="n">
        <v>47</v>
      </c>
    </row>
    <row r="20" spans="1:5">
      <c r="A20" s="4" t="s">
        <v>1232</v>
      </c>
    </row>
    <row r="21" spans="1:5">
      <c r="A21" s="3" t="s">
        <v>1223</v>
      </c>
    </row>
    <row r="22" spans="1:5">
      <c r="A22" s="4" t="s">
        <v>1233</v>
      </c>
      <c r="C22" s="4" t="s">
        <v>708</v>
      </c>
    </row>
    <row r="23" spans="1:5">
      <c r="A23" s="4" t="s">
        <v>1234</v>
      </c>
    </row>
    <row r="24" spans="1:5">
      <c r="A24" s="3" t="s">
        <v>1223</v>
      </c>
    </row>
    <row r="25" spans="1:5">
      <c r="A25" s="4" t="s">
        <v>1235</v>
      </c>
      <c r="C25" s="4" t="s">
        <v>1236</v>
      </c>
    </row>
    <row r="26" spans="1:5">
      <c r="A26" s="4" t="s">
        <v>1237</v>
      </c>
      <c r="C26" s="4" t="s">
        <v>1238</v>
      </c>
    </row>
    <row r="27" spans="1:5">
      <c r="A27" s="4" t="s">
        <v>1239</v>
      </c>
      <c r="C27" s="4" t="s">
        <v>640</v>
      </c>
    </row>
    <row r="28" spans="1:5">
      <c r="A28" s="4" t="s">
        <v>1240</v>
      </c>
      <c r="C28" s="4" t="s">
        <v>1238</v>
      </c>
    </row>
    <row r="29" spans="1:5">
      <c r="A29" s="4" t="s">
        <v>1241</v>
      </c>
    </row>
    <row r="30" spans="1:5">
      <c r="A30" s="3" t="s">
        <v>1223</v>
      </c>
    </row>
    <row r="31" spans="1:5">
      <c r="A31" s="4" t="s">
        <v>1235</v>
      </c>
      <c r="C31" s="4" t="s">
        <v>1242</v>
      </c>
    </row>
    <row r="32" spans="1:5">
      <c r="A32" s="4" t="s">
        <v>1237</v>
      </c>
      <c r="C32" s="4" t="s">
        <v>894</v>
      </c>
    </row>
    <row r="33" spans="1:5">
      <c r="A33" s="4" t="s">
        <v>1239</v>
      </c>
      <c r="C33" s="4" t="s">
        <v>546</v>
      </c>
    </row>
    <row r="34" spans="1:5">
      <c r="A34" s="4" t="s">
        <v>1240</v>
      </c>
      <c r="C34" s="4" t="s">
        <v>1243</v>
      </c>
    </row>
    <row r="35" spans="1:5">
      <c r="A35" s="4" t="s">
        <v>1244</v>
      </c>
    </row>
    <row r="36" spans="1:5">
      <c r="A36" s="3" t="s">
        <v>1223</v>
      </c>
    </row>
    <row r="37" spans="1:5">
      <c r="A37" s="4" t="s">
        <v>1235</v>
      </c>
      <c r="C37" s="4" t="s">
        <v>1242</v>
      </c>
    </row>
    <row r="38" spans="1:5">
      <c r="A38" s="4" t="s">
        <v>1237</v>
      </c>
      <c r="C38" s="4" t="s">
        <v>894</v>
      </c>
    </row>
    <row r="39" spans="1:5">
      <c r="A39" s="4" t="s">
        <v>1245</v>
      </c>
      <c r="C39" s="4" t="s">
        <v>1246</v>
      </c>
    </row>
    <row r="40" spans="1:5">
      <c r="A40" s="4" t="s">
        <v>1239</v>
      </c>
      <c r="C40" s="4" t="s">
        <v>548</v>
      </c>
    </row>
    <row r="41" spans="1:5">
      <c r="A41" s="4" t="s">
        <v>1233</v>
      </c>
      <c r="C41" s="4" t="s">
        <v>561</v>
      </c>
    </row>
    <row r="42" spans="1:5">
      <c r="A42" s="4" t="s">
        <v>1247</v>
      </c>
      <c r="C42" s="4" t="s">
        <v>556</v>
      </c>
    </row>
    <row r="43" spans="1:5">
      <c r="A43" s="4" t="s">
        <v>1248</v>
      </c>
    </row>
    <row r="44" spans="1:5">
      <c r="A44" s="3" t="s">
        <v>1223</v>
      </c>
    </row>
    <row r="45" spans="1:5">
      <c r="A45" s="4" t="s">
        <v>1249</v>
      </c>
      <c r="C45" s="5" t="n">
        <v>867</v>
      </c>
      <c r="D45" s="6" t="n">
        <v>446</v>
      </c>
      <c r="E45" s="5" t="n">
        <v>304</v>
      </c>
    </row>
    <row r="46" spans="1:5">
      <c r="A46" s="4" t="s">
        <v>1250</v>
      </c>
    </row>
    <row r="47" spans="1:5">
      <c r="A47" s="3" t="s">
        <v>1223</v>
      </c>
    </row>
    <row r="48" spans="1:5">
      <c r="A48" s="4" t="s">
        <v>1249</v>
      </c>
      <c r="C48" s="5" t="n">
        <v>169</v>
      </c>
      <c r="D48" s="5" t="n">
        <v>47</v>
      </c>
    </row>
    <row r="49" spans="1:5">
      <c r="A49" s="4" t="s">
        <v>1251</v>
      </c>
    </row>
    <row r="50" spans="1:5">
      <c r="A50" s="3" t="s">
        <v>1223</v>
      </c>
    </row>
    <row r="51" spans="1:5">
      <c r="A51" s="4" t="s">
        <v>1239</v>
      </c>
      <c r="C51" s="4" t="s">
        <v>548</v>
      </c>
    </row>
    <row r="52" spans="1:5">
      <c r="A52" s="4" t="s">
        <v>1233</v>
      </c>
      <c r="C52" s="4" t="s">
        <v>926</v>
      </c>
    </row>
    <row r="53" spans="1:5">
      <c r="A53" s="4" t="s">
        <v>155</v>
      </c>
    </row>
    <row r="54" spans="1:5">
      <c r="A54" s="3" t="s">
        <v>1223</v>
      </c>
    </row>
    <row r="55" spans="1:5">
      <c r="A55" s="4" t="s">
        <v>173</v>
      </c>
      <c r="C55" s="6" t="n">
        <v>3</v>
      </c>
      <c r="D55" s="6" t="n">
        <v>3</v>
      </c>
      <c r="E55" s="6" t="n">
        <v>3</v>
      </c>
    </row>
    <row r="56" spans="1:5">
      <c r="A56" s="4" t="s">
        <v>375</v>
      </c>
    </row>
    <row r="57" spans="1:5">
      <c r="A57" s="3" t="s">
        <v>1223</v>
      </c>
    </row>
    <row r="58" spans="1:5">
      <c r="A58" s="4" t="s">
        <v>951</v>
      </c>
      <c r="C58" s="5" t="n">
        <v>5732</v>
      </c>
      <c r="D58" s="5" t="n">
        <v>8444</v>
      </c>
      <c r="E58" s="5" t="n">
        <v>-1041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37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252</v>
      </c>
      <c r="B1" s="2" t="s">
        <v>1253</v>
      </c>
      <c r="C1" s="2" t="s">
        <v>2</v>
      </c>
      <c r="D1" s="2" t="s">
        <v>794</v>
      </c>
      <c r="E1" s="2" t="s">
        <v>4</v>
      </c>
      <c r="F1" s="2" t="s">
        <v>795</v>
      </c>
      <c r="G1" s="2" t="s">
        <v>37</v>
      </c>
      <c r="H1" s="2" t="s">
        <v>796</v>
      </c>
      <c r="I1" s="2" t="s">
        <v>797</v>
      </c>
      <c r="J1" s="2" t="s">
        <v>798</v>
      </c>
      <c r="K1" s="2" t="s">
        <v>2</v>
      </c>
      <c r="L1" s="2" t="s">
        <v>37</v>
      </c>
      <c r="M1" s="2" t="s">
        <v>97</v>
      </c>
      <c r="N1" s="2" t="s">
        <v>1254</v>
      </c>
    </row>
    <row r="2" spans="1:14">
      <c r="A2" s="3" t="s">
        <v>1255</v>
      </c>
    </row>
    <row r="3" spans="1:14">
      <c r="A3" s="4" t="s">
        <v>1055</v>
      </c>
      <c r="C3" s="5" t="n">
        <v>11411000</v>
      </c>
      <c r="G3" s="5" t="n">
        <v>0</v>
      </c>
      <c r="K3" s="5" t="n">
        <v>11411000</v>
      </c>
      <c r="L3" s="5" t="n">
        <v>0</v>
      </c>
      <c r="M3" s="5" t="n">
        <v>0</v>
      </c>
    </row>
    <row r="4" spans="1:14">
      <c r="A4" s="4" t="s">
        <v>99</v>
      </c>
      <c r="C4" s="6" t="n">
        <v>107575000</v>
      </c>
      <c r="D4" s="5" t="n">
        <v>56889000</v>
      </c>
      <c r="E4" s="5" t="n">
        <v>63466000</v>
      </c>
      <c r="F4" s="5" t="n">
        <v>63320000</v>
      </c>
      <c r="G4" s="6" t="n">
        <v>50976000</v>
      </c>
      <c r="H4" s="5" t="n">
        <v>41565000</v>
      </c>
      <c r="I4" s="5" t="n">
        <v>54811000</v>
      </c>
      <c r="J4" s="5" t="n">
        <v>48168000</v>
      </c>
      <c r="K4" s="6" t="n">
        <v>291250000</v>
      </c>
      <c r="L4" s="6" t="n">
        <v>195520000</v>
      </c>
      <c r="M4" s="6" t="n">
        <v>81573000</v>
      </c>
    </row>
    <row r="5" spans="1:14">
      <c r="A5" s="4" t="s">
        <v>109</v>
      </c>
      <c r="K5" s="6" t="n">
        <v>-286000</v>
      </c>
      <c r="L5" s="6" t="n">
        <v>0</v>
      </c>
      <c r="M5" s="6" t="n">
        <v>0</v>
      </c>
    </row>
    <row r="6" spans="1:14">
      <c r="A6" s="4" t="s">
        <v>606</v>
      </c>
      <c r="K6" s="6" t="n">
        <v>314000</v>
      </c>
      <c r="L6" s="6" t="n">
        <v>0</v>
      </c>
      <c r="M6" s="6" t="n">
        <v>0</v>
      </c>
    </row>
    <row r="7" spans="1:14">
      <c r="A7" s="4" t="s">
        <v>106</v>
      </c>
      <c r="K7" s="6" t="n">
        <v>84643000</v>
      </c>
      <c r="L7" s="6" t="n">
        <v>44347000</v>
      </c>
      <c r="M7" s="6" t="n">
        <v>20934000</v>
      </c>
    </row>
    <row r="8" spans="1:14">
      <c r="A8" s="4" t="s">
        <v>1256</v>
      </c>
      <c r="N8" s="5" t="n">
        <v>5000000</v>
      </c>
    </row>
    <row r="9" spans="1:14">
      <c r="A9" s="4" t="s">
        <v>1257</v>
      </c>
      <c r="B9" s="4" t="s">
        <v>987</v>
      </c>
    </row>
    <row r="10" spans="1:14">
      <c r="A10" s="4" t="s">
        <v>988</v>
      </c>
      <c r="L10" s="6" t="n">
        <v>2100000</v>
      </c>
      <c r="M10" s="6" t="n">
        <v>307000</v>
      </c>
    </row>
    <row r="11" spans="1:14">
      <c r="A11" s="4" t="s">
        <v>507</v>
      </c>
      <c r="C11" s="6" t="n">
        <v>3300000</v>
      </c>
      <c r="K11" s="6" t="n">
        <v>3300000</v>
      </c>
    </row>
    <row r="12" spans="1:14">
      <c r="A12" s="4" t="s">
        <v>508</v>
      </c>
      <c r="C12" s="6" t="n">
        <v>2100000</v>
      </c>
      <c r="K12" s="6" t="n">
        <v>2100000</v>
      </c>
    </row>
    <row r="13" spans="1:14">
      <c r="A13" s="4" t="s">
        <v>268</v>
      </c>
    </row>
    <row r="14" spans="1:14">
      <c r="A14" s="3" t="s">
        <v>1255</v>
      </c>
    </row>
    <row r="15" spans="1:14">
      <c r="A15" s="4" t="s">
        <v>1258</v>
      </c>
      <c r="K15" s="6" t="n">
        <v>6600000</v>
      </c>
      <c r="L15" s="6" t="n">
        <v>6600000</v>
      </c>
      <c r="M15" s="6" t="n">
        <v>5100000</v>
      </c>
    </row>
    <row r="16" spans="1:14">
      <c r="A16" s="4" t="s">
        <v>1259</v>
      </c>
    </row>
    <row r="17" spans="1:14">
      <c r="A17" s="3" t="s">
        <v>1255</v>
      </c>
    </row>
    <row r="18" spans="1:14">
      <c r="A18" s="4" t="s">
        <v>1260</v>
      </c>
      <c r="L18" s="6" t="n">
        <v>11100000</v>
      </c>
    </row>
    <row r="19" spans="1:14">
      <c r="A19" s="4" t="s">
        <v>1261</v>
      </c>
      <c r="L19" s="6" t="n">
        <v>-11100000</v>
      </c>
    </row>
    <row r="20" spans="1:14">
      <c r="A20" s="4" t="s">
        <v>1262</v>
      </c>
    </row>
    <row r="21" spans="1:14">
      <c r="A21" s="3" t="s">
        <v>1255</v>
      </c>
    </row>
    <row r="22" spans="1:14">
      <c r="A22" s="4" t="s">
        <v>1260</v>
      </c>
      <c r="L22" s="6" t="n">
        <v>5000000</v>
      </c>
    </row>
    <row r="23" spans="1:14">
      <c r="A23" s="4" t="s">
        <v>1261</v>
      </c>
      <c r="L23" s="6" t="n">
        <v>-5000000</v>
      </c>
    </row>
    <row r="24" spans="1:14">
      <c r="A24" s="4" t="s">
        <v>1263</v>
      </c>
    </row>
    <row r="25" spans="1:14">
      <c r="A25" s="3" t="s">
        <v>1255</v>
      </c>
    </row>
    <row r="26" spans="1:14">
      <c r="A26" s="4" t="s">
        <v>1260</v>
      </c>
      <c r="K26" s="6" t="n">
        <v>5000000</v>
      </c>
    </row>
    <row r="27" spans="1:14">
      <c r="A27" s="4" t="s">
        <v>1261</v>
      </c>
      <c r="K27" s="6" t="n">
        <v>-5000000</v>
      </c>
    </row>
    <row r="28" spans="1:14">
      <c r="A28" s="4" t="s">
        <v>1264</v>
      </c>
    </row>
    <row r="29" spans="1:14">
      <c r="A29" s="3" t="s">
        <v>1255</v>
      </c>
    </row>
    <row r="30" spans="1:14">
      <c r="A30" s="4" t="s">
        <v>1260</v>
      </c>
      <c r="K30" s="6" t="n">
        <v>19500000</v>
      </c>
    </row>
    <row r="31" spans="1:14">
      <c r="A31" s="4" t="s">
        <v>1261</v>
      </c>
      <c r="K31" s="6" t="n">
        <v>-8089000</v>
      </c>
    </row>
    <row r="32" spans="1:14">
      <c r="A32" s="4" t="s">
        <v>1265</v>
      </c>
    </row>
    <row r="33" spans="1:14">
      <c r="A33" s="3" t="s">
        <v>1255</v>
      </c>
    </row>
    <row r="34" spans="1:14">
      <c r="A34" s="4" t="s">
        <v>1260</v>
      </c>
      <c r="K34" s="6" t="n">
        <v>10300000</v>
      </c>
    </row>
    <row r="35" spans="1:14">
      <c r="A35" s="4" t="s">
        <v>1261</v>
      </c>
      <c r="K35" s="6" t="n">
        <v>-10300000</v>
      </c>
    </row>
    <row r="36" spans="1:14">
      <c r="A36" s="4" t="s">
        <v>1266</v>
      </c>
    </row>
    <row r="37" spans="1:14">
      <c r="A37" s="3" t="s">
        <v>1255</v>
      </c>
    </row>
    <row r="38" spans="1:14">
      <c r="A38" s="4" t="s">
        <v>522</v>
      </c>
      <c r="C38" s="6" t="n">
        <v>50000000</v>
      </c>
      <c r="K38" s="6" t="n">
        <v>50000000</v>
      </c>
    </row>
    <row r="39" spans="1:14">
      <c r="A39" s="4" t="s">
        <v>523</v>
      </c>
      <c r="C39" s="5" t="n">
        <v>100000000</v>
      </c>
      <c r="K39" s="5" t="n">
        <v>100000000</v>
      </c>
    </row>
    <row r="40" spans="1:14">
      <c r="A40" s="4" t="s">
        <v>524</v>
      </c>
      <c r="C40" s="4" t="s">
        <v>525</v>
      </c>
      <c r="K40" s="4" t="s">
        <v>525</v>
      </c>
    </row>
    <row r="41" spans="1:14">
      <c r="A41" s="4" t="s">
        <v>1267</v>
      </c>
    </row>
    <row r="42" spans="1:14">
      <c r="A42" s="3" t="s">
        <v>1255</v>
      </c>
    </row>
    <row r="43" spans="1:14">
      <c r="A43" s="4" t="s">
        <v>534</v>
      </c>
      <c r="C43" s="5" t="n">
        <v>15000000</v>
      </c>
      <c r="K43" s="5" t="n">
        <v>15000000</v>
      </c>
    </row>
    <row r="44" spans="1:14">
      <c r="A44" s="4" t="s">
        <v>85</v>
      </c>
    </row>
    <row r="45" spans="1:14">
      <c r="A45" s="3" t="s">
        <v>1255</v>
      </c>
    </row>
    <row r="46" spans="1:14">
      <c r="A46" s="4" t="s">
        <v>1055</v>
      </c>
      <c r="C46" s="5" t="n">
        <v>0</v>
      </c>
      <c r="G46" s="6" t="n">
        <v>0</v>
      </c>
      <c r="K46" s="5" t="n">
        <v>0</v>
      </c>
      <c r="L46" s="6" t="n">
        <v>0</v>
      </c>
      <c r="M46" s="6" t="n">
        <v>0</v>
      </c>
    </row>
    <row r="47" spans="1:14">
      <c r="A47" s="4" t="s">
        <v>744</v>
      </c>
      <c r="C47" s="4" t="s">
        <v>745</v>
      </c>
      <c r="K47" s="4" t="s">
        <v>745</v>
      </c>
    </row>
    <row r="48" spans="1:14">
      <c r="A48" s="4" t="s">
        <v>99</v>
      </c>
      <c r="K48" s="5" t="n">
        <v>36538000</v>
      </c>
      <c r="L48" s="6" t="n">
        <v>24856000</v>
      </c>
      <c r="M48" s="6" t="n">
        <v>11372000</v>
      </c>
    </row>
    <row r="49" spans="1:14">
      <c r="A49" s="4" t="s">
        <v>84</v>
      </c>
      <c r="C49" s="5" t="n">
        <v>1591000</v>
      </c>
      <c r="G49" s="6" t="n">
        <v>1996000</v>
      </c>
      <c r="K49" s="6" t="n">
        <v>1591000</v>
      </c>
      <c r="L49" s="6" t="n">
        <v>1996000</v>
      </c>
    </row>
    <row r="50" spans="1:14">
      <c r="A50" s="4" t="s">
        <v>109</v>
      </c>
      <c r="C50" s="6" t="n">
        <v>239000</v>
      </c>
    </row>
    <row r="51" spans="1:14">
      <c r="A51" s="4" t="s">
        <v>135</v>
      </c>
      <c r="K51" s="6" t="n">
        <v>561000</v>
      </c>
      <c r="L51" s="6" t="n">
        <v>3000</v>
      </c>
      <c r="M51" s="6" t="n">
        <v>0</v>
      </c>
    </row>
    <row r="52" spans="1:14">
      <c r="A52" s="4" t="s">
        <v>507</v>
      </c>
      <c r="C52" s="6" t="n">
        <v>801000</v>
      </c>
      <c r="K52" s="6" t="n">
        <v>801000</v>
      </c>
    </row>
    <row r="53" spans="1:14">
      <c r="A53" s="4" t="s">
        <v>1268</v>
      </c>
    </row>
    <row r="54" spans="1:14">
      <c r="A54" s="3" t="s">
        <v>1255</v>
      </c>
    </row>
    <row r="55" spans="1:14">
      <c r="A55" s="4" t="s">
        <v>522</v>
      </c>
      <c r="C55" s="5" t="n">
        <v>50000000</v>
      </c>
      <c r="K55" s="5" t="n">
        <v>50000000</v>
      </c>
    </row>
    <row r="56" spans="1:14">
      <c r="A56" s="4" t="s">
        <v>524</v>
      </c>
      <c r="C56" s="4" t="s">
        <v>525</v>
      </c>
      <c r="K56" s="4" t="s">
        <v>525</v>
      </c>
    </row>
    <row r="57" spans="1:14">
      <c r="A57" s="4" t="s">
        <v>1269</v>
      </c>
    </row>
    <row r="58" spans="1:14">
      <c r="A58" s="3" t="s">
        <v>1255</v>
      </c>
    </row>
    <row r="59" spans="1:14">
      <c r="A59" s="4" t="s">
        <v>523</v>
      </c>
      <c r="C59" s="5" t="n">
        <v>100000000</v>
      </c>
      <c r="K59" s="5" t="n">
        <v>100000000</v>
      </c>
    </row>
    <row r="60" spans="1:14">
      <c r="A60" s="4" t="s">
        <v>1270</v>
      </c>
    </row>
    <row r="61" spans="1:14">
      <c r="A61" s="3" t="s">
        <v>1255</v>
      </c>
    </row>
    <row r="62" spans="1:14">
      <c r="A62" s="4" t="s">
        <v>1260</v>
      </c>
      <c r="L62" s="6" t="n">
        <v>0</v>
      </c>
    </row>
    <row r="63" spans="1:14">
      <c r="A63" s="4" t="s">
        <v>1261</v>
      </c>
      <c r="L63" s="6" t="n">
        <v>0</v>
      </c>
    </row>
    <row r="64" spans="1:14">
      <c r="A64" s="4" t="s">
        <v>1271</v>
      </c>
    </row>
    <row r="65" spans="1:14">
      <c r="A65" s="3" t="s">
        <v>1255</v>
      </c>
    </row>
    <row r="66" spans="1:14">
      <c r="A66" s="4" t="s">
        <v>1260</v>
      </c>
      <c r="L66" s="6" t="n">
        <v>0</v>
      </c>
    </row>
    <row r="67" spans="1:14">
      <c r="A67" s="4" t="s">
        <v>1261</v>
      </c>
      <c r="L67" s="6" t="n">
        <v>0</v>
      </c>
    </row>
    <row r="68" spans="1:14">
      <c r="A68" s="4" t="s">
        <v>1272</v>
      </c>
    </row>
    <row r="69" spans="1:14">
      <c r="A69" s="3" t="s">
        <v>1255</v>
      </c>
    </row>
    <row r="70" spans="1:14">
      <c r="A70" s="4" t="s">
        <v>1260</v>
      </c>
      <c r="K70" s="6" t="n">
        <v>0</v>
      </c>
    </row>
    <row r="71" spans="1:14">
      <c r="A71" s="4" t="s">
        <v>1261</v>
      </c>
      <c r="K71" s="6" t="n">
        <v>0</v>
      </c>
    </row>
    <row r="72" spans="1:14">
      <c r="A72" s="4" t="s">
        <v>1273</v>
      </c>
    </row>
    <row r="73" spans="1:14">
      <c r="A73" s="3" t="s">
        <v>1255</v>
      </c>
    </row>
    <row r="74" spans="1:14">
      <c r="A74" s="4" t="s">
        <v>1260</v>
      </c>
      <c r="K74" s="6" t="n">
        <v>0</v>
      </c>
    </row>
    <row r="75" spans="1:14">
      <c r="A75" s="4" t="s">
        <v>1261</v>
      </c>
      <c r="K75" s="6" t="n">
        <v>0</v>
      </c>
    </row>
    <row r="76" spans="1:14">
      <c r="A76" s="4" t="s">
        <v>1274</v>
      </c>
    </row>
    <row r="77" spans="1:14">
      <c r="A77" s="3" t="s">
        <v>1255</v>
      </c>
    </row>
    <row r="78" spans="1:14">
      <c r="A78" s="4" t="s">
        <v>1260</v>
      </c>
      <c r="K78" s="6" t="n">
        <v>10300000</v>
      </c>
    </row>
    <row r="79" spans="1:14">
      <c r="A79" s="4" t="s">
        <v>1261</v>
      </c>
      <c r="K79" s="6" t="n">
        <v>-10300000</v>
      </c>
    </row>
    <row r="80" spans="1:14">
      <c r="A80" s="4" t="s">
        <v>83</v>
      </c>
    </row>
    <row r="81" spans="1:14">
      <c r="A81" s="3" t="s">
        <v>1255</v>
      </c>
    </row>
    <row r="82" spans="1:14">
      <c r="A82" s="4" t="s">
        <v>1055</v>
      </c>
      <c r="C82" s="5" t="n">
        <v>11411000</v>
      </c>
      <c r="G82" s="6" t="n">
        <v>0</v>
      </c>
      <c r="K82" s="5" t="n">
        <v>11411000</v>
      </c>
      <c r="L82" s="6" t="n">
        <v>0</v>
      </c>
      <c r="M82" s="6" t="n">
        <v>0</v>
      </c>
    </row>
    <row r="83" spans="1:14">
      <c r="A83" s="4" t="s">
        <v>1275</v>
      </c>
      <c r="C83" s="4" t="s">
        <v>745</v>
      </c>
      <c r="K83" s="4" t="s">
        <v>745</v>
      </c>
    </row>
    <row r="84" spans="1:14">
      <c r="A84" s="4" t="s">
        <v>744</v>
      </c>
      <c r="C84" s="4" t="s">
        <v>745</v>
      </c>
      <c r="K84" s="4" t="s">
        <v>745</v>
      </c>
    </row>
    <row r="85" spans="1:14">
      <c r="A85" s="4" t="s">
        <v>99</v>
      </c>
      <c r="K85" s="5" t="n">
        <v>131718000</v>
      </c>
      <c r="L85" s="6" t="n">
        <v>86589000</v>
      </c>
      <c r="M85" s="6" t="n">
        <v>59654000</v>
      </c>
    </row>
    <row r="86" spans="1:14">
      <c r="A86" s="4" t="s">
        <v>84</v>
      </c>
      <c r="C86" s="5" t="n">
        <v>4805000</v>
      </c>
      <c r="G86" s="5" t="n">
        <v>5293000</v>
      </c>
      <c r="K86" s="6" t="n">
        <v>4805000</v>
      </c>
      <c r="L86" s="6" t="n">
        <v>5293000</v>
      </c>
    </row>
    <row r="87" spans="1:14">
      <c r="A87" s="4" t="s">
        <v>109</v>
      </c>
      <c r="C87" s="6" t="n">
        <v>266000</v>
      </c>
    </row>
    <row r="88" spans="1:14">
      <c r="A88" s="4" t="s">
        <v>135</v>
      </c>
      <c r="K88" s="6" t="n">
        <v>7438000</v>
      </c>
      <c r="L88" s="6" t="n">
        <v>3444000</v>
      </c>
      <c r="M88" s="6" t="n">
        <v>90000</v>
      </c>
    </row>
    <row r="89" spans="1:14">
      <c r="A89" s="4" t="s">
        <v>507</v>
      </c>
      <c r="C89" s="6" t="n">
        <v>2500000</v>
      </c>
      <c r="K89" s="6" t="n">
        <v>2500000</v>
      </c>
    </row>
    <row r="90" spans="1:14">
      <c r="A90" s="4" t="s">
        <v>1276</v>
      </c>
    </row>
    <row r="91" spans="1:14">
      <c r="A91" s="3" t="s">
        <v>1255</v>
      </c>
    </row>
    <row r="92" spans="1:14">
      <c r="A92" s="4" t="s">
        <v>522</v>
      </c>
      <c r="C92" s="5" t="n">
        <v>50000000</v>
      </c>
      <c r="K92" s="5" t="n">
        <v>50000000</v>
      </c>
    </row>
    <row r="93" spans="1:14">
      <c r="A93" s="4" t="s">
        <v>524</v>
      </c>
      <c r="C93" s="4" t="s">
        <v>525</v>
      </c>
      <c r="K93" s="4" t="s">
        <v>525</v>
      </c>
    </row>
    <row r="94" spans="1:14">
      <c r="A94" s="4" t="s">
        <v>1277</v>
      </c>
    </row>
    <row r="95" spans="1:14">
      <c r="A95" s="3" t="s">
        <v>1255</v>
      </c>
    </row>
    <row r="96" spans="1:14">
      <c r="A96" s="4" t="s">
        <v>744</v>
      </c>
      <c r="C96" s="4" t="s">
        <v>776</v>
      </c>
      <c r="K96" s="4" t="s">
        <v>776</v>
      </c>
    </row>
    <row r="97" spans="1:14">
      <c r="A97" s="4" t="s">
        <v>774</v>
      </c>
      <c r="C97" s="5" t="n">
        <v>6000000000</v>
      </c>
      <c r="K97" s="5" t="n">
        <v>6000000000</v>
      </c>
    </row>
    <row r="98" spans="1:14">
      <c r="A98" s="4" t="s">
        <v>1278</v>
      </c>
    </row>
    <row r="99" spans="1:14">
      <c r="A99" s="3" t="s">
        <v>1255</v>
      </c>
    </row>
    <row r="100" spans="1:14">
      <c r="A100" s="4" t="s">
        <v>744</v>
      </c>
      <c r="C100" s="4" t="s">
        <v>745</v>
      </c>
      <c r="K100" s="4" t="s">
        <v>745</v>
      </c>
    </row>
    <row r="101" spans="1:14">
      <c r="A101" s="4" t="s">
        <v>774</v>
      </c>
      <c r="C101" s="5" t="n">
        <v>10000000000</v>
      </c>
      <c r="K101" s="5" t="n">
        <v>10000000000</v>
      </c>
    </row>
    <row r="102" spans="1:14">
      <c r="A102" s="4" t="s">
        <v>1279</v>
      </c>
    </row>
    <row r="103" spans="1:14">
      <c r="A103" s="3" t="s">
        <v>1255</v>
      </c>
    </row>
    <row r="104" spans="1:14">
      <c r="A104" s="4" t="s">
        <v>523</v>
      </c>
      <c r="C104" s="5" t="n">
        <v>100000000</v>
      </c>
      <c r="K104" s="6" t="n">
        <v>100000000</v>
      </c>
    </row>
    <row r="105" spans="1:14">
      <c r="A105" s="4" t="s">
        <v>1280</v>
      </c>
    </row>
    <row r="106" spans="1:14">
      <c r="A106" s="3" t="s">
        <v>1255</v>
      </c>
    </row>
    <row r="107" spans="1:14">
      <c r="A107" s="4" t="s">
        <v>1260</v>
      </c>
      <c r="L107" s="6" t="n">
        <v>11100000</v>
      </c>
    </row>
    <row r="108" spans="1:14">
      <c r="A108" s="4" t="s">
        <v>1261</v>
      </c>
      <c r="L108" s="6" t="n">
        <v>-11100000</v>
      </c>
    </row>
    <row r="109" spans="1:14">
      <c r="A109" s="4" t="s">
        <v>1281</v>
      </c>
    </row>
    <row r="110" spans="1:14">
      <c r="A110" s="3" t="s">
        <v>1255</v>
      </c>
    </row>
    <row r="111" spans="1:14">
      <c r="A111" s="4" t="s">
        <v>1260</v>
      </c>
      <c r="L111" s="6" t="n">
        <v>5000000</v>
      </c>
    </row>
    <row r="112" spans="1:14">
      <c r="A112" s="4" t="s">
        <v>1261</v>
      </c>
      <c r="L112" s="6" t="n">
        <v>-5000000</v>
      </c>
    </row>
    <row r="113" spans="1:14">
      <c r="A113" s="4" t="s">
        <v>1282</v>
      </c>
    </row>
    <row r="114" spans="1:14">
      <c r="A114" s="3" t="s">
        <v>1255</v>
      </c>
    </row>
    <row r="115" spans="1:14">
      <c r="A115" s="4" t="s">
        <v>1260</v>
      </c>
      <c r="K115" s="6" t="n">
        <v>5000000</v>
      </c>
    </row>
    <row r="116" spans="1:14">
      <c r="A116" s="4" t="s">
        <v>1261</v>
      </c>
      <c r="K116" s="6" t="n">
        <v>-5000000</v>
      </c>
    </row>
    <row r="117" spans="1:14">
      <c r="A117" s="4" t="s">
        <v>1283</v>
      </c>
    </row>
    <row r="118" spans="1:14">
      <c r="A118" s="3" t="s">
        <v>1255</v>
      </c>
    </row>
    <row r="119" spans="1:14">
      <c r="A119" s="4" t="s">
        <v>1260</v>
      </c>
      <c r="K119" s="6" t="n">
        <v>19500000</v>
      </c>
    </row>
    <row r="120" spans="1:14">
      <c r="A120" s="4" t="s">
        <v>1261</v>
      </c>
      <c r="K120" s="6" t="n">
        <v>-8089000</v>
      </c>
    </row>
    <row r="121" spans="1:14">
      <c r="A121" s="4" t="s">
        <v>1284</v>
      </c>
    </row>
    <row r="122" spans="1:14">
      <c r="A122" s="3" t="s">
        <v>1255</v>
      </c>
    </row>
    <row r="123" spans="1:14">
      <c r="A123" s="4" t="s">
        <v>1260</v>
      </c>
      <c r="K123" s="6" t="n">
        <v>0</v>
      </c>
    </row>
    <row r="124" spans="1:14">
      <c r="A124" s="4" t="s">
        <v>1261</v>
      </c>
      <c r="K124" s="5" t="n">
        <v>0</v>
      </c>
    </row>
    <row r="125" spans="1:14">
      <c r="A125" s="4" t="s">
        <v>1285</v>
      </c>
    </row>
    <row r="126" spans="1:14">
      <c r="A126" s="3" t="s">
        <v>1255</v>
      </c>
    </row>
    <row r="127" spans="1:14">
      <c r="A127" s="4" t="s">
        <v>744</v>
      </c>
      <c r="C127" s="4" t="s">
        <v>745</v>
      </c>
      <c r="K127" s="4" t="s">
        <v>745</v>
      </c>
    </row>
    <row r="128" spans="1:14">
      <c r="A128" s="4" t="s">
        <v>1286</v>
      </c>
    </row>
    <row r="129" spans="1:14">
      <c r="A129" s="3" t="s">
        <v>1255</v>
      </c>
    </row>
    <row r="130" spans="1:14">
      <c r="A130" s="4" t="s">
        <v>99</v>
      </c>
      <c r="K130" s="5" t="n">
        <v>2275000</v>
      </c>
      <c r="L130" s="6" t="n">
        <v>1827000</v>
      </c>
      <c r="M130" s="6" t="n">
        <v>249000</v>
      </c>
    </row>
    <row r="131" spans="1:14">
      <c r="A131" s="4" t="s">
        <v>1287</v>
      </c>
    </row>
    <row r="132" spans="1:14">
      <c r="A132" s="3" t="s">
        <v>1255</v>
      </c>
    </row>
    <row r="133" spans="1:14">
      <c r="A133" s="4" t="s">
        <v>99</v>
      </c>
      <c r="K133" s="5" t="n">
        <v>3864000</v>
      </c>
      <c r="L133" s="5" t="n">
        <v>6965000</v>
      </c>
      <c r="M133" s="6" t="n">
        <v>1833000</v>
      </c>
    </row>
    <row r="134" spans="1:14">
      <c r="A134" s="4" t="s">
        <v>583</v>
      </c>
    </row>
    <row r="135" spans="1:14">
      <c r="A135" s="3" t="s">
        <v>1255</v>
      </c>
    </row>
    <row r="136" spans="1:14">
      <c r="A136" s="4" t="s">
        <v>574</v>
      </c>
      <c r="C136" s="4" t="s">
        <v>584</v>
      </c>
      <c r="G136" s="4" t="s">
        <v>585</v>
      </c>
      <c r="K136" s="4" t="s">
        <v>584</v>
      </c>
      <c r="L136" s="4" t="s">
        <v>585</v>
      </c>
    </row>
    <row r="137" spans="1:14">
      <c r="A137" s="4" t="s">
        <v>1288</v>
      </c>
    </row>
    <row r="138" spans="1:14">
      <c r="A138" s="3" t="s">
        <v>1255</v>
      </c>
    </row>
    <row r="139" spans="1:14">
      <c r="A139" s="4" t="s">
        <v>84</v>
      </c>
      <c r="C139" s="5" t="n">
        <v>105000</v>
      </c>
      <c r="G139" s="5" t="n">
        <v>60000</v>
      </c>
      <c r="K139" s="5" t="n">
        <v>105000</v>
      </c>
      <c r="L139" s="5" t="n">
        <v>60000</v>
      </c>
    </row>
    <row r="140" spans="1:14">
      <c r="A140" s="4" t="s">
        <v>635</v>
      </c>
    </row>
    <row r="141" spans="1:14">
      <c r="A141" s="3" t="s">
        <v>1255</v>
      </c>
    </row>
    <row r="142" spans="1:14">
      <c r="A142" s="4" t="s">
        <v>574</v>
      </c>
      <c r="C142" s="4" t="s">
        <v>640</v>
      </c>
      <c r="G142" s="4" t="s">
        <v>640</v>
      </c>
      <c r="K142" s="4" t="s">
        <v>640</v>
      </c>
      <c r="L142" s="4" t="s">
        <v>640</v>
      </c>
    </row>
    <row r="143" spans="1:14">
      <c r="A143" s="4" t="s">
        <v>1289</v>
      </c>
    </row>
    <row r="144" spans="1:14">
      <c r="A144" s="3" t="s">
        <v>1255</v>
      </c>
    </row>
    <row r="145" spans="1:14">
      <c r="A145" s="4" t="s">
        <v>84</v>
      </c>
      <c r="C145" s="5" t="n">
        <v>659000</v>
      </c>
      <c r="G145" s="5" t="n">
        <v>941000</v>
      </c>
      <c r="K145" s="5" t="n">
        <v>659000</v>
      </c>
      <c r="L145" s="5" t="n">
        <v>941000</v>
      </c>
    </row>
    <row r="146" spans="1:14">
      <c r="A146" s="4" t="s">
        <v>1290</v>
      </c>
    </row>
    <row r="147" spans="1:14">
      <c r="A147" s="3" t="s">
        <v>1255</v>
      </c>
    </row>
    <row r="148" spans="1:14">
      <c r="A148" s="4" t="s">
        <v>1291</v>
      </c>
      <c r="C148" s="6" t="n">
        <v>-621000</v>
      </c>
      <c r="G148" s="6" t="n">
        <v>2337000</v>
      </c>
      <c r="K148" s="6" t="n">
        <v>-621000</v>
      </c>
      <c r="L148" s="6" t="n">
        <v>2337000</v>
      </c>
    </row>
    <row r="149" spans="1:14">
      <c r="A149" s="4" t="s">
        <v>1292</v>
      </c>
    </row>
    <row r="150" spans="1:14">
      <c r="A150" s="3" t="s">
        <v>1255</v>
      </c>
    </row>
    <row r="151" spans="1:14">
      <c r="A151" s="4" t="s">
        <v>1291</v>
      </c>
      <c r="C151" s="5" t="n">
        <v>82000</v>
      </c>
      <c r="G151" s="5" t="n">
        <v>99000</v>
      </c>
      <c r="K151" s="5" t="n">
        <v>82000</v>
      </c>
      <c r="L151" s="5" t="n">
        <v>99000</v>
      </c>
    </row>
    <row r="152" spans="1:14">
      <c r="A152" s="4" t="s">
        <v>139</v>
      </c>
    </row>
    <row r="153" spans="1:14">
      <c r="A153" s="3" t="s">
        <v>1255</v>
      </c>
    </row>
    <row r="154" spans="1:14">
      <c r="A154" s="4" t="s">
        <v>574</v>
      </c>
      <c r="C154" s="4" t="s">
        <v>640</v>
      </c>
      <c r="G154" s="4" t="s">
        <v>640</v>
      </c>
      <c r="K154" s="4" t="s">
        <v>640</v>
      </c>
      <c r="L154" s="4" t="s">
        <v>640</v>
      </c>
    </row>
    <row r="155" spans="1:14">
      <c r="A155" s="4" t="s">
        <v>1293</v>
      </c>
    </row>
    <row r="156" spans="1:14">
      <c r="A156" s="3" t="s">
        <v>1255</v>
      </c>
    </row>
    <row r="157" spans="1:14">
      <c r="A157" s="4" t="s">
        <v>84</v>
      </c>
      <c r="C157" s="5" t="n">
        <v>173000</v>
      </c>
      <c r="G157" s="5" t="n">
        <v>4000</v>
      </c>
      <c r="K157" s="5" t="n">
        <v>173000</v>
      </c>
      <c r="L157" s="5" t="n">
        <v>4000</v>
      </c>
    </row>
    <row r="158" spans="1:14">
      <c r="A158" s="4" t="s">
        <v>1294</v>
      </c>
    </row>
    <row r="159" spans="1:14">
      <c r="A159" s="3" t="s">
        <v>1255</v>
      </c>
    </row>
    <row r="160" spans="1:14">
      <c r="A160" s="4" t="s">
        <v>1291</v>
      </c>
      <c r="C160" s="5" t="n">
        <v>1070000</v>
      </c>
      <c r="G160" s="5" t="n">
        <v>826000</v>
      </c>
      <c r="K160" s="5" t="n">
        <v>1070000</v>
      </c>
      <c r="L160" s="5" t="n">
        <v>826000</v>
      </c>
    </row>
    <row r="161" spans="1:14">
      <c r="A161" s="4" t="s">
        <v>267</v>
      </c>
    </row>
    <row r="162" spans="1:14">
      <c r="A162" s="3" t="s">
        <v>1255</v>
      </c>
    </row>
    <row r="163" spans="1:14">
      <c r="A163" s="4" t="s">
        <v>574</v>
      </c>
      <c r="C163" s="4" t="s">
        <v>544</v>
      </c>
      <c r="G163" s="4" t="s">
        <v>544</v>
      </c>
      <c r="K163" s="4" t="s">
        <v>544</v>
      </c>
      <c r="L163" s="4" t="s">
        <v>544</v>
      </c>
    </row>
    <row r="164" spans="1:14">
      <c r="A164" s="4" t="s">
        <v>1295</v>
      </c>
    </row>
    <row r="165" spans="1:14">
      <c r="A165" s="3" t="s">
        <v>1255</v>
      </c>
    </row>
    <row r="166" spans="1:14">
      <c r="A166" s="4" t="s">
        <v>84</v>
      </c>
      <c r="C166" s="5" t="n">
        <v>3000</v>
      </c>
      <c r="G166" s="5" t="n">
        <v>30000</v>
      </c>
      <c r="K166" s="5" t="n">
        <v>3000</v>
      </c>
      <c r="L166" s="5" t="n">
        <v>30000</v>
      </c>
    </row>
    <row r="167" spans="1:14">
      <c r="A167" s="4" t="s">
        <v>1296</v>
      </c>
    </row>
    <row r="168" spans="1:14">
      <c r="A168" s="3" t="s">
        <v>1255</v>
      </c>
    </row>
    <row r="169" spans="1:14">
      <c r="A169" s="4" t="s">
        <v>1291</v>
      </c>
      <c r="C169" s="5" t="n">
        <v>297000</v>
      </c>
      <c r="G169" s="5" t="n">
        <v>418000</v>
      </c>
      <c r="K169" s="5" t="n">
        <v>297000</v>
      </c>
      <c r="L169" s="5" t="n">
        <v>418000</v>
      </c>
    </row>
    <row r="170" spans="1:14">
      <c r="A170" s="4" t="s">
        <v>651</v>
      </c>
    </row>
    <row r="171" spans="1:14">
      <c r="A171" s="3" t="s">
        <v>1255</v>
      </c>
    </row>
    <row r="172" spans="1:14">
      <c r="A172" s="4" t="s">
        <v>574</v>
      </c>
      <c r="C172" s="4" t="s">
        <v>656</v>
      </c>
      <c r="G172" s="4" t="s">
        <v>657</v>
      </c>
      <c r="K172" s="4" t="s">
        <v>656</v>
      </c>
      <c r="L172" s="4" t="s">
        <v>657</v>
      </c>
    </row>
    <row r="173" spans="1:14">
      <c r="A173" s="4" t="s">
        <v>1297</v>
      </c>
    </row>
    <row r="174" spans="1:14">
      <c r="A174" s="3" t="s">
        <v>1255</v>
      </c>
    </row>
    <row r="175" spans="1:14">
      <c r="A175" s="4" t="s">
        <v>84</v>
      </c>
      <c r="C175" s="5" t="n">
        <v>0</v>
      </c>
      <c r="G175" s="5" t="n">
        <v>12000</v>
      </c>
      <c r="K175" s="5" t="n">
        <v>0</v>
      </c>
      <c r="L175" s="5" t="n">
        <v>12000</v>
      </c>
    </row>
    <row r="176" spans="1:14">
      <c r="A176" s="4" t="s">
        <v>1298</v>
      </c>
    </row>
    <row r="177" spans="1:14">
      <c r="A177" s="3" t="s">
        <v>1255</v>
      </c>
    </row>
    <row r="178" spans="1:14">
      <c r="A178" s="4" t="s">
        <v>1291</v>
      </c>
      <c r="C178" s="6" t="n">
        <v>2000</v>
      </c>
      <c r="G178" s="6" t="n">
        <v>2000</v>
      </c>
      <c r="K178" s="6" t="n">
        <v>2000</v>
      </c>
      <c r="L178" s="6" t="n">
        <v>2000</v>
      </c>
    </row>
    <row r="179" spans="1:14">
      <c r="A179" s="4" t="s">
        <v>1299</v>
      </c>
    </row>
    <row r="180" spans="1:14">
      <c r="A180" s="3" t="s">
        <v>1255</v>
      </c>
    </row>
    <row r="181" spans="1:14">
      <c r="A181" s="4" t="s">
        <v>84</v>
      </c>
      <c r="C181" s="6" t="n">
        <v>750000</v>
      </c>
      <c r="G181" s="6" t="n">
        <v>949000</v>
      </c>
      <c r="K181" s="6" t="n">
        <v>750000</v>
      </c>
      <c r="L181" s="6" t="n">
        <v>949000</v>
      </c>
    </row>
    <row r="182" spans="1:14">
      <c r="A182" s="4" t="s">
        <v>1300</v>
      </c>
    </row>
    <row r="183" spans="1:14">
      <c r="A183" s="3" t="s">
        <v>1255</v>
      </c>
    </row>
    <row r="184" spans="1:14">
      <c r="A184" s="4" t="s">
        <v>1291</v>
      </c>
      <c r="C184" s="6" t="n">
        <v>1882000</v>
      </c>
      <c r="G184" s="6" t="n">
        <v>1611000</v>
      </c>
      <c r="K184" s="6" t="n">
        <v>1882000</v>
      </c>
      <c r="L184" s="6" t="n">
        <v>1611000</v>
      </c>
    </row>
    <row r="185" spans="1:14">
      <c r="A185" s="4" t="s">
        <v>1301</v>
      </c>
    </row>
    <row r="186" spans="1:14">
      <c r="A186" s="3" t="s">
        <v>1255</v>
      </c>
    </row>
    <row r="187" spans="1:14">
      <c r="A187" s="4" t="s">
        <v>84</v>
      </c>
      <c r="C187" s="6" t="n">
        <v>-99000</v>
      </c>
      <c r="G187" s="6" t="n">
        <v>0</v>
      </c>
      <c r="K187" s="6" t="n">
        <v>-99000</v>
      </c>
      <c r="L187" s="6" t="n">
        <v>0</v>
      </c>
    </row>
    <row r="188" spans="1:14">
      <c r="A188" s="4" t="s">
        <v>1302</v>
      </c>
    </row>
    <row r="189" spans="1:14">
      <c r="A189" s="3" t="s">
        <v>1255</v>
      </c>
    </row>
    <row r="190" spans="1:14">
      <c r="A190" s="4" t="s">
        <v>1291</v>
      </c>
      <c r="C190" s="5" t="n">
        <v>2093000</v>
      </c>
      <c r="G190" s="5" t="n">
        <v>0</v>
      </c>
      <c r="K190" s="5" t="n">
        <v>2093000</v>
      </c>
      <c r="L190" s="6" t="n">
        <v>0</v>
      </c>
    </row>
    <row r="191" spans="1:14">
      <c r="A191" s="4" t="s">
        <v>268</v>
      </c>
    </row>
    <row r="192" spans="1:14">
      <c r="A192" s="3" t="s">
        <v>1255</v>
      </c>
    </row>
    <row r="193" spans="1:14">
      <c r="A193" s="4" t="s">
        <v>707</v>
      </c>
      <c r="K193" s="4" t="s">
        <v>708</v>
      </c>
    </row>
    <row r="194" spans="1:14">
      <c r="A194" s="4" t="s">
        <v>709</v>
      </c>
      <c r="K194" s="4" t="s">
        <v>710</v>
      </c>
    </row>
    <row r="195" spans="1:14">
      <c r="A195" s="4" t="s">
        <v>1303</v>
      </c>
    </row>
    <row r="196" spans="1:14">
      <c r="A196" s="3" t="s">
        <v>1255</v>
      </c>
    </row>
    <row r="197" spans="1:14">
      <c r="A197" s="4" t="s">
        <v>99</v>
      </c>
      <c r="K197" s="5" t="n">
        <v>44394000</v>
      </c>
      <c r="L197" s="6" t="n">
        <v>0</v>
      </c>
      <c r="M197" s="6" t="n">
        <v>0</v>
      </c>
    </row>
    <row r="198" spans="1:14">
      <c r="A198" s="4" t="s">
        <v>1304</v>
      </c>
    </row>
    <row r="199" spans="1:14">
      <c r="A199" s="3" t="s">
        <v>1255</v>
      </c>
    </row>
    <row r="200" spans="1:14">
      <c r="A200" s="4" t="s">
        <v>99</v>
      </c>
      <c r="K200" s="6" t="n">
        <v>52000</v>
      </c>
      <c r="L200" s="6" t="n">
        <v>29000</v>
      </c>
      <c r="M200" s="6" t="n">
        <v>16000</v>
      </c>
    </row>
    <row r="201" spans="1:14">
      <c r="A201" s="4" t="s">
        <v>1305</v>
      </c>
    </row>
    <row r="202" spans="1:14">
      <c r="A202" s="3" t="s">
        <v>1255</v>
      </c>
    </row>
    <row r="203" spans="1:14">
      <c r="A203" s="4" t="s">
        <v>99</v>
      </c>
      <c r="K203" s="6" t="n">
        <v>111000</v>
      </c>
      <c r="L203" s="6" t="n">
        <v>97000</v>
      </c>
      <c r="M203" s="6" t="n">
        <v>77000</v>
      </c>
    </row>
    <row r="204" spans="1:14">
      <c r="A204" s="4" t="s">
        <v>1306</v>
      </c>
    </row>
    <row r="205" spans="1:14">
      <c r="A205" s="3" t="s">
        <v>1255</v>
      </c>
    </row>
    <row r="206" spans="1:14">
      <c r="A206" s="4" t="s">
        <v>99</v>
      </c>
      <c r="K206" s="6" t="n">
        <v>21334000</v>
      </c>
      <c r="L206" s="6" t="n">
        <v>19507000</v>
      </c>
      <c r="M206" s="6" t="n">
        <v>11107000</v>
      </c>
    </row>
    <row r="207" spans="1:14">
      <c r="A207" s="4" t="s">
        <v>1307</v>
      </c>
    </row>
    <row r="208" spans="1:14">
      <c r="A208" s="3" t="s">
        <v>1255</v>
      </c>
    </row>
    <row r="209" spans="1:14">
      <c r="A209" s="4" t="s">
        <v>99</v>
      </c>
      <c r="K209" s="6" t="n">
        <v>63345000</v>
      </c>
      <c r="L209" s="6" t="n">
        <v>72343000</v>
      </c>
      <c r="M209" s="6" t="n">
        <v>57744000</v>
      </c>
    </row>
    <row r="210" spans="1:14">
      <c r="A210" s="4" t="s">
        <v>139</v>
      </c>
    </row>
    <row r="211" spans="1:14">
      <c r="A211" s="3" t="s">
        <v>1255</v>
      </c>
    </row>
    <row r="212" spans="1:14">
      <c r="A212" s="4" t="s">
        <v>99</v>
      </c>
      <c r="K212" s="6" t="n">
        <v>110609000</v>
      </c>
      <c r="L212" s="6" t="n">
        <v>81186000</v>
      </c>
      <c r="M212" s="6" t="n">
        <v>9186000</v>
      </c>
    </row>
    <row r="213" spans="1:14">
      <c r="A213" s="4" t="s">
        <v>1308</v>
      </c>
    </row>
    <row r="214" spans="1:14">
      <c r="A214" s="3" t="s">
        <v>1255</v>
      </c>
    </row>
    <row r="215" spans="1:14">
      <c r="A215" s="4" t="s">
        <v>99</v>
      </c>
      <c r="K215" s="5" t="n">
        <v>0</v>
      </c>
      <c r="L215" s="5" t="n">
        <v>0</v>
      </c>
      <c r="M215" s="6" t="n">
        <v>0</v>
      </c>
    </row>
    <row r="216" spans="1:14">
      <c r="A216" s="4" t="s">
        <v>772</v>
      </c>
    </row>
    <row r="217" spans="1:14">
      <c r="A217" s="3" t="s">
        <v>1255</v>
      </c>
    </row>
    <row r="218" spans="1:14">
      <c r="A218" s="4" t="s">
        <v>574</v>
      </c>
      <c r="C218" s="4" t="s">
        <v>1309</v>
      </c>
      <c r="G218" s="4" t="s">
        <v>1310</v>
      </c>
      <c r="K218" s="4" t="s">
        <v>1309</v>
      </c>
      <c r="L218" s="4" t="s">
        <v>1310</v>
      </c>
    </row>
    <row r="219" spans="1:14">
      <c r="A219" s="4" t="s">
        <v>606</v>
      </c>
      <c r="K219" s="5" t="n">
        <v>332000</v>
      </c>
      <c r="L219" s="5" t="n">
        <v>2000000</v>
      </c>
      <c r="M219" s="6" t="n">
        <v>0</v>
      </c>
    </row>
    <row r="220" spans="1:14">
      <c r="A220" s="4" t="s">
        <v>758</v>
      </c>
    </row>
    <row r="221" spans="1:14">
      <c r="A221" s="3" t="s">
        <v>1255</v>
      </c>
    </row>
    <row r="222" spans="1:14">
      <c r="A222" s="4" t="s">
        <v>574</v>
      </c>
      <c r="C222" s="4" t="s">
        <v>1311</v>
      </c>
      <c r="G222" s="4" t="s">
        <v>1312</v>
      </c>
      <c r="K222" s="4" t="s">
        <v>1311</v>
      </c>
      <c r="L222" s="4" t="s">
        <v>1312</v>
      </c>
    </row>
    <row r="223" spans="1:14">
      <c r="A223" s="4" t="s">
        <v>606</v>
      </c>
      <c r="K223" s="5" t="n">
        <v>647000</v>
      </c>
      <c r="L223" s="5" t="n">
        <v>667000</v>
      </c>
      <c r="M223" s="6" t="n">
        <v>983000</v>
      </c>
    </row>
    <row r="224" spans="1:14">
      <c r="A224" s="4" t="s">
        <v>1313</v>
      </c>
    </row>
    <row r="225" spans="1:14">
      <c r="A225" s="3" t="s">
        <v>1255</v>
      </c>
    </row>
    <row r="226" spans="1:14">
      <c r="A226" s="4" t="s">
        <v>988</v>
      </c>
      <c r="K226" s="6" t="n">
        <v>307000</v>
      </c>
      <c r="L226" s="6" t="n">
        <v>335000</v>
      </c>
      <c r="M226" s="6" t="n">
        <v>50000</v>
      </c>
    </row>
    <row r="227" spans="1:14">
      <c r="A227" s="4" t="s">
        <v>1314</v>
      </c>
      <c r="K227" s="6" t="n">
        <v>307000</v>
      </c>
    </row>
    <row r="228" spans="1:14">
      <c r="A228" s="4" t="s">
        <v>133</v>
      </c>
    </row>
    <row r="229" spans="1:14">
      <c r="A229" s="3" t="s">
        <v>1255</v>
      </c>
    </row>
    <row r="230" spans="1:14">
      <c r="A230" s="4" t="s">
        <v>99</v>
      </c>
      <c r="K230" s="6" t="n">
        <v>4526000</v>
      </c>
      <c r="L230" s="6" t="n">
        <v>0</v>
      </c>
      <c r="M230" s="6" t="n">
        <v>0</v>
      </c>
    </row>
    <row r="231" spans="1:14">
      <c r="A231" s="4" t="s">
        <v>1315</v>
      </c>
    </row>
    <row r="232" spans="1:14">
      <c r="A232" s="3" t="s">
        <v>1255</v>
      </c>
    </row>
    <row r="233" spans="1:14">
      <c r="A233" s="4" t="s">
        <v>99</v>
      </c>
      <c r="K233" s="6" t="n">
        <v>286000</v>
      </c>
      <c r="L233" s="6" t="n">
        <v>0</v>
      </c>
      <c r="M233" s="6" t="n">
        <v>0</v>
      </c>
    </row>
    <row r="234" spans="1:14">
      <c r="A234" s="4" t="s">
        <v>1316</v>
      </c>
    </row>
    <row r="235" spans="1:14">
      <c r="A235" s="3" t="s">
        <v>1255</v>
      </c>
    </row>
    <row r="236" spans="1:14">
      <c r="A236" s="4" t="s">
        <v>99</v>
      </c>
      <c r="K236" s="6" t="n">
        <v>4230000</v>
      </c>
      <c r="L236" s="6" t="n">
        <v>0</v>
      </c>
      <c r="M236" s="6" t="n">
        <v>0</v>
      </c>
    </row>
    <row r="237" spans="1:14">
      <c r="A237" s="4" t="s">
        <v>694</v>
      </c>
    </row>
    <row r="238" spans="1:14">
      <c r="A238" s="3" t="s">
        <v>1255</v>
      </c>
    </row>
    <row r="239" spans="1:14">
      <c r="A239" s="4" t="s">
        <v>99</v>
      </c>
      <c r="K239" s="6" t="n">
        <v>4054000</v>
      </c>
      <c r="L239" s="6" t="n">
        <v>0</v>
      </c>
      <c r="M239" s="6" t="n">
        <v>0</v>
      </c>
    </row>
    <row r="240" spans="1:14">
      <c r="A240" s="4" t="s">
        <v>1317</v>
      </c>
    </row>
    <row r="241" spans="1:14">
      <c r="A241" s="3" t="s">
        <v>1255</v>
      </c>
    </row>
    <row r="242" spans="1:14">
      <c r="A242" s="4" t="s">
        <v>99</v>
      </c>
      <c r="K242" s="6" t="n">
        <v>248000</v>
      </c>
      <c r="L242" s="6" t="n">
        <v>0</v>
      </c>
      <c r="M242" s="6" t="n">
        <v>0</v>
      </c>
    </row>
    <row r="243" spans="1:14">
      <c r="A243" s="4" t="s">
        <v>1318</v>
      </c>
    </row>
    <row r="244" spans="1:14">
      <c r="A244" s="3" t="s">
        <v>1255</v>
      </c>
    </row>
    <row r="245" spans="1:14">
      <c r="A245" s="4" t="s">
        <v>99</v>
      </c>
      <c r="K245" s="6" t="n">
        <v>3796000</v>
      </c>
      <c r="L245" s="6" t="n">
        <v>0</v>
      </c>
      <c r="M245" s="6" t="n">
        <v>0</v>
      </c>
    </row>
    <row r="246" spans="1:14">
      <c r="A246" s="4" t="s">
        <v>695</v>
      </c>
    </row>
    <row r="247" spans="1:14">
      <c r="A247" s="3" t="s">
        <v>1255</v>
      </c>
    </row>
    <row r="248" spans="1:14">
      <c r="A248" s="4" t="s">
        <v>99</v>
      </c>
      <c r="K248" s="6" t="n">
        <v>472000</v>
      </c>
      <c r="L248" s="6" t="n">
        <v>0</v>
      </c>
      <c r="M248" s="6" t="n">
        <v>0</v>
      </c>
    </row>
    <row r="249" spans="1:14">
      <c r="A249" s="4" t="s">
        <v>1319</v>
      </c>
    </row>
    <row r="250" spans="1:14">
      <c r="A250" s="3" t="s">
        <v>1255</v>
      </c>
    </row>
    <row r="251" spans="1:14">
      <c r="A251" s="4" t="s">
        <v>99</v>
      </c>
      <c r="K251" s="6" t="n">
        <v>38000</v>
      </c>
      <c r="L251" s="6" t="n">
        <v>0</v>
      </c>
      <c r="M251" s="6" t="n">
        <v>0</v>
      </c>
    </row>
    <row r="252" spans="1:14">
      <c r="A252" s="4" t="s">
        <v>1320</v>
      </c>
    </row>
    <row r="253" spans="1:14">
      <c r="A253" s="3" t="s">
        <v>1255</v>
      </c>
    </row>
    <row r="254" spans="1:14">
      <c r="A254" s="4" t="s">
        <v>99</v>
      </c>
      <c r="K254" s="6" t="n">
        <v>434000</v>
      </c>
      <c r="L254" s="6" t="n">
        <v>0</v>
      </c>
      <c r="M254" s="6" t="n">
        <v>0</v>
      </c>
    </row>
    <row r="255" spans="1:14">
      <c r="A255" s="4" t="s">
        <v>137</v>
      </c>
    </row>
    <row r="256" spans="1:14">
      <c r="A256" s="3" t="s">
        <v>1255</v>
      </c>
    </row>
    <row r="257" spans="1:14">
      <c r="A257" s="4" t="s">
        <v>99</v>
      </c>
      <c r="K257" s="6" t="n">
        <v>85168000</v>
      </c>
      <c r="L257" s="6" t="n">
        <v>44551000</v>
      </c>
      <c r="M257" s="6" t="n">
        <v>21075000</v>
      </c>
    </row>
    <row r="258" spans="1:14">
      <c r="A258" s="4" t="s">
        <v>507</v>
      </c>
      <c r="C258" s="5" t="n">
        <v>1200000</v>
      </c>
      <c r="K258" s="6" t="n">
        <v>1200000</v>
      </c>
    </row>
    <row r="259" spans="1:14">
      <c r="A259" s="4" t="s">
        <v>1321</v>
      </c>
    </row>
    <row r="260" spans="1:14">
      <c r="A260" s="3" t="s">
        <v>1255</v>
      </c>
    </row>
    <row r="261" spans="1:14">
      <c r="A261" s="4" t="s">
        <v>106</v>
      </c>
      <c r="K261" s="6" t="n">
        <v>73000</v>
      </c>
    </row>
    <row r="262" spans="1:14">
      <c r="A262" s="4" t="s">
        <v>1322</v>
      </c>
    </row>
    <row r="263" spans="1:14">
      <c r="A263" s="3" t="s">
        <v>1255</v>
      </c>
    </row>
    <row r="264" spans="1:14">
      <c r="A264" s="4" t="s">
        <v>99</v>
      </c>
      <c r="K264" s="6" t="n">
        <v>13556000</v>
      </c>
      <c r="L264" s="6" t="n">
        <v>8927000</v>
      </c>
      <c r="M264" s="6" t="n">
        <v>422000</v>
      </c>
    </row>
    <row r="265" spans="1:14">
      <c r="A265" s="4" t="s">
        <v>1323</v>
      </c>
    </row>
    <row r="266" spans="1:14">
      <c r="A266" s="3" t="s">
        <v>1255</v>
      </c>
    </row>
    <row r="267" spans="1:14">
      <c r="A267" s="4" t="s">
        <v>99</v>
      </c>
      <c r="K267" s="6" t="n">
        <v>71479000</v>
      </c>
      <c r="L267" s="6" t="n">
        <v>35581000</v>
      </c>
      <c r="M267" s="6" t="n">
        <v>20653000</v>
      </c>
    </row>
    <row r="268" spans="1:14">
      <c r="A268" s="4" t="s">
        <v>136</v>
      </c>
    </row>
    <row r="269" spans="1:14">
      <c r="A269" s="3" t="s">
        <v>1255</v>
      </c>
    </row>
    <row r="270" spans="1:14">
      <c r="A270" s="4" t="s">
        <v>99</v>
      </c>
      <c r="K270" s="6" t="n">
        <v>110609000</v>
      </c>
      <c r="L270" s="6" t="n">
        <v>81186000</v>
      </c>
      <c r="M270" s="6" t="n">
        <v>9186000</v>
      </c>
    </row>
    <row r="271" spans="1:14">
      <c r="A271" s="4" t="s">
        <v>135</v>
      </c>
      <c r="K271" s="6" t="n">
        <v>82237000</v>
      </c>
      <c r="L271" s="6" t="n">
        <v>64555000</v>
      </c>
      <c r="M271" s="6" t="n">
        <v>7757000</v>
      </c>
    </row>
    <row r="272" spans="1:14">
      <c r="A272" s="4" t="s">
        <v>1324</v>
      </c>
    </row>
    <row r="273" spans="1:14">
      <c r="A273" s="3" t="s">
        <v>1255</v>
      </c>
    </row>
    <row r="274" spans="1:14">
      <c r="A274" s="4" t="s">
        <v>99</v>
      </c>
      <c r="K274" s="6" t="n">
        <v>0</v>
      </c>
      <c r="L274" s="6" t="n">
        <v>0</v>
      </c>
      <c r="M274" s="6" t="n">
        <v>0</v>
      </c>
    </row>
    <row r="275" spans="1:14">
      <c r="A275" s="4" t="s">
        <v>1325</v>
      </c>
    </row>
    <row r="276" spans="1:14">
      <c r="A276" s="3" t="s">
        <v>1255</v>
      </c>
    </row>
    <row r="277" spans="1:14">
      <c r="A277" s="4" t="s">
        <v>99</v>
      </c>
      <c r="K277" s="6" t="n">
        <v>0</v>
      </c>
      <c r="L277" s="6" t="n">
        <v>88000</v>
      </c>
      <c r="M277" s="6" t="n">
        <v>0</v>
      </c>
    </row>
    <row r="278" spans="1:14">
      <c r="A278" s="4" t="s">
        <v>1326</v>
      </c>
    </row>
    <row r="279" spans="1:14">
      <c r="A279" s="3" t="s">
        <v>1255</v>
      </c>
    </row>
    <row r="280" spans="1:14">
      <c r="A280" s="4" t="s">
        <v>99</v>
      </c>
      <c r="K280" s="6" t="n">
        <v>1329000</v>
      </c>
      <c r="L280" s="6" t="n">
        <v>7000</v>
      </c>
      <c r="M280" s="6" t="n">
        <v>0</v>
      </c>
    </row>
    <row r="281" spans="1:14">
      <c r="A281" s="4" t="s">
        <v>1327</v>
      </c>
    </row>
    <row r="282" spans="1:14">
      <c r="A282" s="3" t="s">
        <v>1255</v>
      </c>
    </row>
    <row r="283" spans="1:14">
      <c r="A283" s="4" t="s">
        <v>99</v>
      </c>
      <c r="K283" s="6" t="n">
        <v>16897000</v>
      </c>
      <c r="L283" s="6" t="n">
        <v>7853000</v>
      </c>
      <c r="M283" s="6" t="n">
        <v>201000</v>
      </c>
    </row>
    <row r="284" spans="1:14">
      <c r="A284" s="4" t="s">
        <v>1328</v>
      </c>
    </row>
    <row r="285" spans="1:14">
      <c r="A285" s="3" t="s">
        <v>1255</v>
      </c>
    </row>
    <row r="286" spans="1:14">
      <c r="A286" s="4" t="s">
        <v>99</v>
      </c>
      <c r="K286" s="6" t="n">
        <v>110609000</v>
      </c>
      <c r="L286" s="6" t="n">
        <v>81186000</v>
      </c>
      <c r="M286" s="6" t="n">
        <v>9186000</v>
      </c>
    </row>
    <row r="287" spans="1:14">
      <c r="A287" s="4" t="s">
        <v>1329</v>
      </c>
    </row>
    <row r="288" spans="1:14">
      <c r="A288" s="3" t="s">
        <v>1255</v>
      </c>
    </row>
    <row r="289" spans="1:14">
      <c r="A289" s="4" t="s">
        <v>99</v>
      </c>
      <c r="K289" s="6" t="n">
        <v>0</v>
      </c>
      <c r="L289" s="6" t="n">
        <v>88000</v>
      </c>
      <c r="M289" s="6" t="n">
        <v>0</v>
      </c>
    </row>
    <row r="290" spans="1:14">
      <c r="A290" s="4" t="s">
        <v>134</v>
      </c>
    </row>
    <row r="291" spans="1:14">
      <c r="A291" s="3" t="s">
        <v>1255</v>
      </c>
    </row>
    <row r="292" spans="1:14">
      <c r="A292" s="4" t="s">
        <v>99</v>
      </c>
      <c r="K292" s="6" t="n">
        <v>25584000</v>
      </c>
      <c r="L292" s="6" t="n">
        <v>8802000</v>
      </c>
    </row>
    <row r="293" spans="1:14">
      <c r="A293" s="4" t="s">
        <v>135</v>
      </c>
      <c r="K293" s="6" t="n">
        <v>5853000</v>
      </c>
      <c r="L293" s="6" t="n">
        <v>1508000</v>
      </c>
      <c r="M293" s="6" t="n">
        <v>0</v>
      </c>
    </row>
    <row r="294" spans="1:14">
      <c r="A294" s="4" t="s">
        <v>1330</v>
      </c>
    </row>
    <row r="295" spans="1:14">
      <c r="A295" s="3" t="s">
        <v>1255</v>
      </c>
    </row>
    <row r="296" spans="1:14">
      <c r="A296" s="4" t="s">
        <v>99</v>
      </c>
      <c r="K296" s="6" t="n">
        <v>8547000</v>
      </c>
      <c r="L296" s="6" t="n">
        <v>2979000</v>
      </c>
      <c r="M296" s="6" t="n">
        <v>0</v>
      </c>
    </row>
    <row r="297" spans="1:14">
      <c r="A297" s="4" t="s">
        <v>1331</v>
      </c>
    </row>
    <row r="298" spans="1:14">
      <c r="A298" s="3" t="s">
        <v>1255</v>
      </c>
    </row>
    <row r="299" spans="1:14">
      <c r="A299" s="4" t="s">
        <v>99</v>
      </c>
      <c r="K299" s="6" t="n">
        <v>16587000</v>
      </c>
      <c r="L299" s="6" t="n">
        <v>5821000</v>
      </c>
      <c r="M299" s="6" t="n">
        <v>0</v>
      </c>
    </row>
    <row r="300" spans="1:14">
      <c r="A300" s="4" t="s">
        <v>1332</v>
      </c>
    </row>
    <row r="301" spans="1:14">
      <c r="A301" s="3" t="s">
        <v>1255</v>
      </c>
    </row>
    <row r="302" spans="1:14">
      <c r="A302" s="4" t="s">
        <v>106</v>
      </c>
      <c r="K302" s="6" t="n">
        <v>223000</v>
      </c>
    </row>
    <row r="303" spans="1:14">
      <c r="A303" s="4" t="s">
        <v>1333</v>
      </c>
    </row>
    <row r="304" spans="1:14">
      <c r="A304" s="3" t="s">
        <v>1255</v>
      </c>
    </row>
    <row r="305" spans="1:14">
      <c r="A305" s="4" t="s">
        <v>99</v>
      </c>
      <c r="K305" s="6" t="n">
        <v>2754000</v>
      </c>
      <c r="L305" s="6" t="n">
        <v>0</v>
      </c>
      <c r="M305" s="6" t="n">
        <v>0</v>
      </c>
    </row>
    <row r="306" spans="1:14">
      <c r="A306" s="4" t="s">
        <v>1332</v>
      </c>
    </row>
    <row r="307" spans="1:14">
      <c r="A307" s="3" t="s">
        <v>1255</v>
      </c>
    </row>
    <row r="308" spans="1:14">
      <c r="A308" s="4" t="s">
        <v>99</v>
      </c>
      <c r="K308" s="6" t="n">
        <v>25584000</v>
      </c>
      <c r="L308" s="6" t="n">
        <v>8802000</v>
      </c>
      <c r="M308" s="6" t="n">
        <v>0</v>
      </c>
    </row>
    <row r="309" spans="1:14">
      <c r="A309" s="4" t="s">
        <v>1334</v>
      </c>
    </row>
    <row r="310" spans="1:14">
      <c r="A310" s="3" t="s">
        <v>1255</v>
      </c>
    </row>
    <row r="311" spans="1:14">
      <c r="A311" s="4" t="s">
        <v>99</v>
      </c>
      <c r="K311" s="6" t="n">
        <v>10123000</v>
      </c>
      <c r="L311" s="6" t="n">
        <v>3493000</v>
      </c>
      <c r="M311" s="6" t="n">
        <v>0</v>
      </c>
    </row>
    <row r="312" spans="1:14">
      <c r="A312" s="4" t="s">
        <v>1335</v>
      </c>
    </row>
    <row r="313" spans="1:14">
      <c r="A313" s="3" t="s">
        <v>1255</v>
      </c>
    </row>
    <row r="314" spans="1:14">
      <c r="A314" s="4" t="s">
        <v>99</v>
      </c>
      <c r="K314" s="6" t="n">
        <v>20004000</v>
      </c>
      <c r="L314" s="6" t="n">
        <v>7096000</v>
      </c>
      <c r="M314" s="6" t="n">
        <v>0</v>
      </c>
    </row>
    <row r="315" spans="1:14">
      <c r="A315" s="4" t="s">
        <v>105</v>
      </c>
    </row>
    <row r="316" spans="1:14">
      <c r="A316" s="3" t="s">
        <v>1255</v>
      </c>
    </row>
    <row r="317" spans="1:14">
      <c r="A317" s="4" t="s">
        <v>99</v>
      </c>
      <c r="K317" s="6" t="n">
        <v>21179000</v>
      </c>
      <c r="L317" s="6" t="n">
        <v>13068000</v>
      </c>
      <c r="M317" s="6" t="n">
        <v>4429000</v>
      </c>
    </row>
    <row r="318" spans="1:14">
      <c r="A318" s="4" t="s">
        <v>693</v>
      </c>
    </row>
    <row r="319" spans="1:14">
      <c r="A319" s="3" t="s">
        <v>1255</v>
      </c>
    </row>
    <row r="320" spans="1:14">
      <c r="A320" s="4" t="s">
        <v>99</v>
      </c>
      <c r="K320" s="6" t="n">
        <v>521000</v>
      </c>
      <c r="L320" s="6" t="n">
        <v>521000</v>
      </c>
      <c r="M320" s="6" t="n">
        <v>277000</v>
      </c>
    </row>
    <row r="321" spans="1:14">
      <c r="A321" s="4" t="s">
        <v>698</v>
      </c>
    </row>
    <row r="322" spans="1:14">
      <c r="A322" s="3" t="s">
        <v>1255</v>
      </c>
    </row>
    <row r="323" spans="1:14">
      <c r="A323" s="4" t="s">
        <v>99</v>
      </c>
      <c r="K323" s="6" t="n">
        <v>4118000</v>
      </c>
      <c r="L323" s="6" t="n">
        <v>1005000</v>
      </c>
      <c r="M323" s="6" t="n">
        <v>893000</v>
      </c>
    </row>
    <row r="324" spans="1:14">
      <c r="A324" s="4" t="s">
        <v>1336</v>
      </c>
    </row>
    <row r="325" spans="1:14">
      <c r="A325" s="3" t="s">
        <v>1255</v>
      </c>
    </row>
    <row r="326" spans="1:14">
      <c r="A326" s="4" t="s">
        <v>99</v>
      </c>
      <c r="K326" s="6" t="n">
        <v>32486000</v>
      </c>
      <c r="L326" s="6" t="n">
        <v>35482000</v>
      </c>
      <c r="M326" s="6" t="n">
        <v>34724000</v>
      </c>
    </row>
    <row r="327" spans="1:14">
      <c r="A327" s="4" t="s">
        <v>1337</v>
      </c>
    </row>
    <row r="328" spans="1:14">
      <c r="A328" s="3" t="s">
        <v>1255</v>
      </c>
    </row>
    <row r="329" spans="1:14">
      <c r="A329" s="4" t="s">
        <v>99</v>
      </c>
      <c r="K329" s="6" t="n">
        <v>10499000</v>
      </c>
      <c r="L329" s="6" t="n">
        <v>9423000</v>
      </c>
      <c r="M329" s="6" t="n">
        <v>8799000</v>
      </c>
    </row>
    <row r="330" spans="1:14">
      <c r="A330" s="4" t="s">
        <v>1320</v>
      </c>
    </row>
    <row r="331" spans="1:14">
      <c r="A331" s="3" t="s">
        <v>1255</v>
      </c>
    </row>
    <row r="332" spans="1:14">
      <c r="A332" s="4" t="s">
        <v>99</v>
      </c>
      <c r="K332" s="6" t="n">
        <v>0</v>
      </c>
      <c r="L332" s="6" t="n">
        <v>1809000</v>
      </c>
      <c r="M332" s="6" t="n">
        <v>1809000</v>
      </c>
    </row>
    <row r="333" spans="1:14">
      <c r="A333" s="4" t="s">
        <v>1338</v>
      </c>
    </row>
    <row r="334" spans="1:14">
      <c r="A334" s="3" t="s">
        <v>1255</v>
      </c>
    </row>
    <row r="335" spans="1:14">
      <c r="A335" s="4" t="s">
        <v>99</v>
      </c>
      <c r="K335" s="6" t="n">
        <v>678000</v>
      </c>
      <c r="L335" s="6" t="n">
        <v>678000</v>
      </c>
      <c r="M335" s="6" t="n">
        <v>1274000</v>
      </c>
    </row>
    <row r="336" spans="1:14">
      <c r="A336" s="4" t="s">
        <v>1339</v>
      </c>
    </row>
    <row r="337" spans="1:14">
      <c r="A337" s="3" t="s">
        <v>1255</v>
      </c>
    </row>
    <row r="338" spans="1:14">
      <c r="A338" s="4" t="s">
        <v>99</v>
      </c>
      <c r="K338" s="6" t="n">
        <v>521000</v>
      </c>
      <c r="L338" s="6" t="n">
        <v>521000</v>
      </c>
      <c r="M338" s="6" t="n">
        <v>277000</v>
      </c>
    </row>
    <row r="339" spans="1:14">
      <c r="A339" s="4" t="s">
        <v>1340</v>
      </c>
    </row>
    <row r="340" spans="1:14">
      <c r="A340" s="3" t="s">
        <v>1255</v>
      </c>
    </row>
    <row r="341" spans="1:14">
      <c r="A341" s="4" t="s">
        <v>99</v>
      </c>
      <c r="K341" s="6" t="n">
        <v>32486000</v>
      </c>
      <c r="L341" s="6" t="n">
        <v>37291000</v>
      </c>
      <c r="M341" s="6" t="n">
        <v>36533000</v>
      </c>
    </row>
    <row r="342" spans="1:14">
      <c r="A342" s="4" t="s">
        <v>1341</v>
      </c>
    </row>
    <row r="343" spans="1:14">
      <c r="A343" s="3" t="s">
        <v>1255</v>
      </c>
    </row>
    <row r="344" spans="1:14">
      <c r="A344" s="4" t="s">
        <v>99</v>
      </c>
      <c r="K344" s="6" t="n">
        <v>11698000</v>
      </c>
      <c r="L344" s="6" t="n">
        <v>10622000</v>
      </c>
      <c r="M344" s="6" t="n">
        <v>10350000</v>
      </c>
    </row>
    <row r="345" spans="1:14">
      <c r="A345" s="4" t="s">
        <v>1342</v>
      </c>
    </row>
    <row r="346" spans="1:14">
      <c r="A346" s="3" t="s">
        <v>1255</v>
      </c>
    </row>
    <row r="347" spans="1:14">
      <c r="A347" s="4" t="s">
        <v>99</v>
      </c>
      <c r="K347" s="6" t="n">
        <v>1294000</v>
      </c>
      <c r="L347" s="6" t="n">
        <v>5094000</v>
      </c>
      <c r="M347" s="6" t="n">
        <v>913000</v>
      </c>
    </row>
    <row r="348" spans="1:14">
      <c r="A348" s="4" t="s">
        <v>1343</v>
      </c>
    </row>
    <row r="349" spans="1:14">
      <c r="A349" s="3" t="s">
        <v>1255</v>
      </c>
    </row>
    <row r="350" spans="1:14">
      <c r="A350" s="4" t="s">
        <v>99</v>
      </c>
      <c r="K350" s="6" t="n">
        <v>704000</v>
      </c>
      <c r="L350" s="6" t="n">
        <v>999000</v>
      </c>
      <c r="M350" s="6" t="n">
        <v>224000</v>
      </c>
    </row>
    <row r="351" spans="1:14">
      <c r="A351" s="4" t="s">
        <v>1344</v>
      </c>
    </row>
    <row r="352" spans="1:14">
      <c r="A352" s="3" t="s">
        <v>1255</v>
      </c>
    </row>
    <row r="353" spans="1:14">
      <c r="A353" s="4" t="s">
        <v>99</v>
      </c>
      <c r="K353" s="6" t="n">
        <v>75000</v>
      </c>
      <c r="L353" s="6" t="n">
        <v>76000</v>
      </c>
      <c r="M353" s="6" t="n">
        <v>0</v>
      </c>
    </row>
    <row r="354" spans="1:14">
      <c r="A354" s="4" t="s">
        <v>1345</v>
      </c>
    </row>
    <row r="355" spans="1:14">
      <c r="A355" s="3" t="s">
        <v>1255</v>
      </c>
    </row>
    <row r="356" spans="1:14">
      <c r="A356" s="4" t="s">
        <v>99</v>
      </c>
      <c r="K356" s="6" t="n">
        <v>135000</v>
      </c>
      <c r="L356" s="6" t="n">
        <v>137000</v>
      </c>
      <c r="M356" s="6" t="n">
        <v>0</v>
      </c>
    </row>
    <row r="357" spans="1:14">
      <c r="A357" s="4" t="s">
        <v>1346</v>
      </c>
    </row>
    <row r="358" spans="1:14">
      <c r="A358" s="3" t="s">
        <v>1255</v>
      </c>
    </row>
    <row r="359" spans="1:14">
      <c r="A359" s="4" t="s">
        <v>99</v>
      </c>
      <c r="K359" s="6" t="n">
        <v>3783000</v>
      </c>
      <c r="L359" s="6" t="n">
        <v>670000</v>
      </c>
      <c r="M359" s="6" t="n">
        <v>558000</v>
      </c>
    </row>
    <row r="360" spans="1:14">
      <c r="A360" s="4" t="s">
        <v>1347</v>
      </c>
    </row>
    <row r="361" spans="1:14">
      <c r="A361" s="3" t="s">
        <v>1255</v>
      </c>
    </row>
    <row r="362" spans="1:14">
      <c r="A362" s="4" t="s">
        <v>99</v>
      </c>
      <c r="K362" s="6" t="n">
        <v>335000</v>
      </c>
      <c r="L362" s="6" t="n">
        <v>335000</v>
      </c>
      <c r="M362" s="6" t="n">
        <v>335000</v>
      </c>
    </row>
    <row r="363" spans="1:14">
      <c r="A363" s="4" t="s">
        <v>1348</v>
      </c>
    </row>
    <row r="364" spans="1:14">
      <c r="A364" s="3" t="s">
        <v>1255</v>
      </c>
    </row>
    <row r="365" spans="1:14">
      <c r="A365" s="4" t="s">
        <v>99</v>
      </c>
      <c r="K365" s="6" t="n">
        <v>1784000</v>
      </c>
      <c r="L365" s="6" t="n">
        <v>1968000</v>
      </c>
      <c r="M365" s="6" t="n">
        <v>997000</v>
      </c>
    </row>
    <row r="366" spans="1:14">
      <c r="A366" s="4" t="s">
        <v>1349</v>
      </c>
    </row>
    <row r="367" spans="1:14">
      <c r="A367" s="3" t="s">
        <v>1255</v>
      </c>
    </row>
    <row r="368" spans="1:14">
      <c r="A368" s="4" t="s">
        <v>99</v>
      </c>
      <c r="K368" s="6" t="n">
        <v>1277000</v>
      </c>
      <c r="L368" s="6" t="n">
        <v>857000</v>
      </c>
      <c r="M368" s="6" t="n">
        <v>41000</v>
      </c>
    </row>
    <row r="369" spans="1:14">
      <c r="A369" s="4" t="s">
        <v>1350</v>
      </c>
    </row>
    <row r="370" spans="1:14">
      <c r="A370" s="3" t="s">
        <v>1255</v>
      </c>
    </row>
    <row r="371" spans="1:14">
      <c r="A371" s="4" t="s">
        <v>99</v>
      </c>
      <c r="K371" s="6" t="n">
        <v>6936000</v>
      </c>
      <c r="L371" s="6" t="n">
        <v>7808000</v>
      </c>
      <c r="M371" s="6" t="n">
        <v>2468000</v>
      </c>
    </row>
    <row r="372" spans="1:14">
      <c r="A372" s="4" t="s">
        <v>1351</v>
      </c>
    </row>
    <row r="373" spans="1:14">
      <c r="A373" s="3" t="s">
        <v>1255</v>
      </c>
    </row>
    <row r="374" spans="1:14">
      <c r="A374" s="4" t="s">
        <v>99</v>
      </c>
      <c r="K374" s="5" t="n">
        <v>2451000</v>
      </c>
      <c r="L374" s="5" t="n">
        <v>2328000</v>
      </c>
      <c r="M374" s="5" t="n">
        <v>6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2</v>
      </c>
      <c r="B1" s="2" t="s">
        <v>675</v>
      </c>
      <c r="J1" s="2" t="s">
        <v>1</v>
      </c>
    </row>
    <row r="2" spans="1:12">
      <c r="B2" s="2" t="s">
        <v>2</v>
      </c>
      <c r="C2" s="2" t="s">
        <v>794</v>
      </c>
      <c r="D2" s="2" t="s">
        <v>4</v>
      </c>
      <c r="E2" s="2" t="s">
        <v>795</v>
      </c>
      <c r="F2" s="2" t="s">
        <v>37</v>
      </c>
      <c r="G2" s="2" t="s">
        <v>796</v>
      </c>
      <c r="H2" s="2" t="s">
        <v>797</v>
      </c>
      <c r="I2" s="2" t="s">
        <v>798</v>
      </c>
      <c r="J2" s="2" t="s">
        <v>2</v>
      </c>
      <c r="K2" s="2" t="s">
        <v>37</v>
      </c>
      <c r="L2" s="2" t="s">
        <v>97</v>
      </c>
    </row>
    <row r="3" spans="1:12">
      <c r="A3" s="3" t="s">
        <v>1353</v>
      </c>
    </row>
    <row r="4" spans="1:12">
      <c r="A4" s="4" t="s">
        <v>1354</v>
      </c>
      <c r="B4" s="5" t="n">
        <v>-8521</v>
      </c>
      <c r="C4" s="5" t="n">
        <v>-6156</v>
      </c>
      <c r="D4" s="5" t="n">
        <v>112</v>
      </c>
      <c r="E4" s="5" t="n">
        <v>710</v>
      </c>
      <c r="F4" s="5" t="n">
        <v>3558</v>
      </c>
      <c r="G4" s="5" t="n">
        <v>3387</v>
      </c>
      <c r="H4" s="5" t="n">
        <v>8960</v>
      </c>
      <c r="I4" s="5" t="n">
        <v>-5723</v>
      </c>
      <c r="J4" s="5" t="n">
        <v>-13855</v>
      </c>
      <c r="K4" s="5" t="n">
        <v>10182</v>
      </c>
      <c r="L4" s="5" t="n">
        <v>-18352</v>
      </c>
    </row>
    <row r="5" spans="1:12">
      <c r="A5" s="4" t="s">
        <v>1355</v>
      </c>
      <c r="J5" s="6" t="n">
        <v>-16363</v>
      </c>
      <c r="K5" s="6" t="n">
        <v>-5196</v>
      </c>
      <c r="L5" s="6" t="n">
        <v>0</v>
      </c>
    </row>
    <row r="6" spans="1:12">
      <c r="A6" s="4" t="s">
        <v>176</v>
      </c>
      <c r="J6" s="6" t="n">
        <v>1161</v>
      </c>
      <c r="K6" s="6" t="n">
        <v>0</v>
      </c>
      <c r="L6" s="6" t="n">
        <v>0</v>
      </c>
    </row>
    <row r="7" spans="1:12">
      <c r="A7" s="4" t="s">
        <v>1356</v>
      </c>
      <c r="J7" s="6" t="n">
        <v>0</v>
      </c>
      <c r="K7" s="6" t="n">
        <v>-21</v>
      </c>
      <c r="L7" s="6" t="n">
        <v>0</v>
      </c>
    </row>
    <row r="8" spans="1:12">
      <c r="A8" s="4" t="s">
        <v>1357</v>
      </c>
      <c r="J8" s="6" t="n">
        <v>-29057</v>
      </c>
      <c r="K8" s="6" t="n">
        <v>4965</v>
      </c>
      <c r="L8" s="6" t="n">
        <v>-18352</v>
      </c>
    </row>
    <row r="9" spans="1:12">
      <c r="A9" s="4" t="s">
        <v>1358</v>
      </c>
      <c r="J9" s="6" t="n">
        <v>-29057</v>
      </c>
      <c r="K9" s="6" t="n">
        <v>4965</v>
      </c>
      <c r="L9" s="6" t="n">
        <v>-18352</v>
      </c>
    </row>
    <row r="10" spans="1:12">
      <c r="A10" s="4" t="s">
        <v>1359</v>
      </c>
      <c r="J10" s="6" t="n">
        <v>-5732</v>
      </c>
      <c r="K10" s="6" t="n">
        <v>-8444</v>
      </c>
      <c r="L10" s="6" t="n">
        <v>0</v>
      </c>
    </row>
    <row r="11" spans="1:12">
      <c r="A11" s="4" t="s">
        <v>1360</v>
      </c>
      <c r="J11" s="6" t="n">
        <v>0</v>
      </c>
      <c r="K11" s="6" t="n">
        <v>-1447</v>
      </c>
      <c r="L11" s="6" t="n">
        <v>-1465</v>
      </c>
    </row>
    <row r="12" spans="1:12">
      <c r="A12" s="4" t="s">
        <v>1361</v>
      </c>
      <c r="J12" s="5" t="n">
        <v>-34789</v>
      </c>
      <c r="K12" s="5" t="n">
        <v>-4926</v>
      </c>
      <c r="L12" s="5" t="n">
        <v>-19817</v>
      </c>
    </row>
    <row r="13" spans="1:12">
      <c r="A13" s="4" t="s">
        <v>129</v>
      </c>
      <c r="B13" s="6" t="n">
        <v>2202</v>
      </c>
      <c r="C13" s="6" t="n">
        <v>2580</v>
      </c>
      <c r="D13" s="6" t="n">
        <v>2462</v>
      </c>
      <c r="E13" s="6" t="n">
        <v>2419</v>
      </c>
      <c r="F13" s="6" t="n">
        <v>2381</v>
      </c>
      <c r="G13" s="6" t="n">
        <v>2109</v>
      </c>
      <c r="H13" s="6" t="n">
        <v>2095</v>
      </c>
      <c r="I13" s="6" t="n">
        <v>2094</v>
      </c>
      <c r="J13" s="6" t="n">
        <v>2416</v>
      </c>
      <c r="K13" s="6" t="n">
        <v>2170</v>
      </c>
      <c r="L13" s="6" t="n">
        <v>2031</v>
      </c>
    </row>
    <row r="14" spans="1:12">
      <c r="A14" s="4" t="s">
        <v>1362</v>
      </c>
      <c r="J14" s="6" t="n">
        <v>152</v>
      </c>
      <c r="K14" s="6" t="n">
        <v>103</v>
      </c>
      <c r="L14" s="6" t="n">
        <v>0</v>
      </c>
    </row>
    <row r="15" spans="1:12">
      <c r="A15" s="4" t="s">
        <v>1363</v>
      </c>
      <c r="J15" s="6" t="n">
        <v>0</v>
      </c>
      <c r="K15" s="6" t="n">
        <v>59</v>
      </c>
      <c r="L15" s="6" t="n">
        <v>36</v>
      </c>
    </row>
    <row r="16" spans="1:12">
      <c r="A16" s="4" t="s">
        <v>131</v>
      </c>
      <c r="B16" s="6" t="n">
        <v>2206</v>
      </c>
      <c r="C16" s="6" t="n">
        <v>2782</v>
      </c>
      <c r="D16" s="6" t="n">
        <v>2717</v>
      </c>
      <c r="E16" s="6" t="n">
        <v>2449</v>
      </c>
      <c r="F16" s="6" t="n">
        <v>2652</v>
      </c>
      <c r="G16" s="6" t="n">
        <v>2337</v>
      </c>
      <c r="H16" s="6" t="n">
        <v>2487</v>
      </c>
      <c r="I16" s="6" t="n">
        <v>2115</v>
      </c>
      <c r="J16" s="6" t="n">
        <v>2568</v>
      </c>
      <c r="K16" s="6" t="n">
        <v>2332</v>
      </c>
      <c r="L16" s="6" t="n">
        <v>2067</v>
      </c>
    </row>
    <row r="17" spans="1:12">
      <c r="A17" s="4" t="s">
        <v>128</v>
      </c>
      <c r="B17" s="8" t="n">
        <v>-6.31</v>
      </c>
      <c r="C17" s="8" t="n">
        <v>-3.65</v>
      </c>
      <c r="D17" s="8" t="n">
        <v>-1.28</v>
      </c>
      <c r="E17" s="8" t="n">
        <v>-1.06</v>
      </c>
      <c r="F17" s="8" t="n">
        <v>0.14</v>
      </c>
      <c r="G17" s="8" t="n">
        <v>0.67</v>
      </c>
      <c r="H17" s="8" t="n">
        <v>4.26</v>
      </c>
      <c r="I17" s="8" t="n">
        <v>-2.73</v>
      </c>
      <c r="J17" s="8" t="n">
        <v>-12.03</v>
      </c>
      <c r="K17" s="8" t="n">
        <v>2.29</v>
      </c>
      <c r="L17" s="8" t="n">
        <v>-9.039999999999999</v>
      </c>
    </row>
    <row r="18" spans="1:12">
      <c r="A18" s="4" t="s">
        <v>128</v>
      </c>
      <c r="B18" s="8" t="n">
        <v>-6.31</v>
      </c>
      <c r="C18" s="8" t="n">
        <v>-3.94</v>
      </c>
      <c r="D18" s="5" t="n">
        <v>-3</v>
      </c>
      <c r="E18" s="8" t="n">
        <v>-1.13</v>
      </c>
      <c r="F18" s="8" t="n">
        <v>-1.96</v>
      </c>
      <c r="G18" s="8" t="n">
        <v>0.18</v>
      </c>
      <c r="H18" s="8" t="n">
        <v>0.93</v>
      </c>
      <c r="I18" s="8" t="n">
        <v>-2.84</v>
      </c>
      <c r="J18" s="8" t="n">
        <v>-13.55</v>
      </c>
      <c r="K18" s="8" t="n">
        <v>-2.11</v>
      </c>
      <c r="L18" s="8" t="n">
        <v>-9.59</v>
      </c>
    </row>
    <row r="19" spans="1:12">
      <c r="A19" s="4" t="s">
        <v>1364</v>
      </c>
      <c r="J19" s="5" t="n">
        <v>14219</v>
      </c>
      <c r="K19" s="5" t="n">
        <v>5226</v>
      </c>
      <c r="L19" s="5" t="n">
        <v>-19</v>
      </c>
    </row>
    <row r="20" spans="1:12">
      <c r="A20" s="4" t="s">
        <v>1365</v>
      </c>
      <c r="J20" s="5" t="n">
        <v>15202</v>
      </c>
      <c r="K20" s="5" t="n">
        <v>5196</v>
      </c>
      <c r="L20" s="5" t="n">
        <v>0</v>
      </c>
    </row>
    <row r="21" spans="1:12">
      <c r="A21" s="4" t="s">
        <v>1366</v>
      </c>
      <c r="J21" s="6" t="n">
        <v>2031</v>
      </c>
      <c r="K21" s="6" t="n">
        <v>751</v>
      </c>
      <c r="L21" s="6" t="n">
        <v>38</v>
      </c>
    </row>
    <row r="22" spans="1:12">
      <c r="A22" s="4" t="s">
        <v>1367</v>
      </c>
    </row>
    <row r="23" spans="1:12">
      <c r="A23" s="3" t="s">
        <v>1353</v>
      </c>
    </row>
    <row r="24" spans="1:12">
      <c r="A24" s="4" t="s">
        <v>1364</v>
      </c>
      <c r="J24" s="5" t="n">
        <v>0</v>
      </c>
      <c r="K24" s="5" t="n">
        <v>21</v>
      </c>
      <c r="L24" s="5" t="n">
        <v>0</v>
      </c>
    </row>
    <row r="25" spans="1:12">
      <c r="A25" s="4" t="s">
        <v>1366</v>
      </c>
      <c r="J25" s="6" t="n">
        <v>11</v>
      </c>
      <c r="K25" s="6" t="n">
        <v>9</v>
      </c>
      <c r="L25" s="6" t="n">
        <v>0</v>
      </c>
    </row>
    <row r="26" spans="1:12">
      <c r="A26" s="4" t="s">
        <v>1368</v>
      </c>
    </row>
    <row r="27" spans="1:12">
      <c r="A27" s="3" t="s">
        <v>1353</v>
      </c>
    </row>
    <row r="28" spans="1:12">
      <c r="A28" s="4" t="s">
        <v>1366</v>
      </c>
      <c r="J28" s="6" t="n">
        <v>20</v>
      </c>
      <c r="K28" s="6" t="n">
        <v>163</v>
      </c>
      <c r="L28" s="6" t="n">
        <v>34</v>
      </c>
    </row>
    <row r="29" spans="1:12">
      <c r="A29" s="4" t="s">
        <v>1369</v>
      </c>
    </row>
    <row r="30" spans="1:12">
      <c r="A30" s="3" t="s">
        <v>1353</v>
      </c>
    </row>
    <row r="31" spans="1:12">
      <c r="A31" s="4" t="s">
        <v>1364</v>
      </c>
      <c r="J31" s="5" t="n">
        <v>-54</v>
      </c>
      <c r="K31" s="5" t="n">
        <v>9</v>
      </c>
      <c r="L31" s="5" t="n">
        <v>-19</v>
      </c>
    </row>
    <row r="32" spans="1:12">
      <c r="A32" s="4" t="s">
        <v>1366</v>
      </c>
      <c r="J32" s="6" t="n">
        <v>4</v>
      </c>
      <c r="K32" s="6" t="n">
        <v>4</v>
      </c>
      <c r="L32" s="6" t="n">
        <v>4</v>
      </c>
    </row>
    <row r="33" spans="1:12">
      <c r="A33" s="4" t="s">
        <v>1360</v>
      </c>
    </row>
    <row r="34" spans="1:12">
      <c r="A34" s="3" t="s">
        <v>1353</v>
      </c>
    </row>
    <row r="35" spans="1:12">
      <c r="A35" s="4" t="s">
        <v>1364</v>
      </c>
      <c r="J35" s="5" t="n">
        <v>-929</v>
      </c>
      <c r="K35" s="5" t="n">
        <v>0</v>
      </c>
      <c r="L35" s="5" t="n">
        <v>0</v>
      </c>
    </row>
    <row r="36" spans="1:12">
      <c r="A36" s="4" t="s">
        <v>1366</v>
      </c>
      <c r="J36" s="6" t="n">
        <v>159</v>
      </c>
      <c r="K36" s="6" t="n">
        <v>0</v>
      </c>
      <c r="L36" s="6" t="n">
        <v>0</v>
      </c>
    </row>
    <row r="37" spans="1:12">
      <c r="A37" s="4" t="s">
        <v>1370</v>
      </c>
    </row>
    <row r="38" spans="1:12">
      <c r="A38" s="3" t="s">
        <v>1353</v>
      </c>
    </row>
    <row r="39" spans="1:12">
      <c r="A39" s="4" t="s">
        <v>1366</v>
      </c>
      <c r="J39" s="6" t="n">
        <v>1837</v>
      </c>
      <c r="K39" s="6" t="n">
        <v>575</v>
      </c>
      <c r="L39" s="6" t="n">
        <v>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6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71</v>
      </c>
      <c r="B1" s="2" t="s">
        <v>675</v>
      </c>
      <c r="J1" s="2" t="s">
        <v>1</v>
      </c>
    </row>
    <row r="2" spans="1:12">
      <c r="B2" s="2" t="s">
        <v>676</v>
      </c>
      <c r="C2" s="2" t="s">
        <v>677</v>
      </c>
      <c r="D2" s="2" t="s">
        <v>678</v>
      </c>
      <c r="E2" s="2" t="s">
        <v>679</v>
      </c>
      <c r="F2" s="2" t="s">
        <v>680</v>
      </c>
      <c r="G2" s="2" t="s">
        <v>681</v>
      </c>
      <c r="H2" s="2" t="s">
        <v>682</v>
      </c>
      <c r="I2" s="2" t="s">
        <v>683</v>
      </c>
      <c r="J2" s="2" t="s">
        <v>684</v>
      </c>
      <c r="K2" s="2" t="s">
        <v>680</v>
      </c>
      <c r="L2" s="2" t="s">
        <v>501</v>
      </c>
    </row>
    <row r="3" spans="1:12">
      <c r="A3" s="3" t="s">
        <v>1372</v>
      </c>
    </row>
    <row r="4" spans="1:12">
      <c r="A4" s="4" t="s">
        <v>1373</v>
      </c>
      <c r="J4" s="6" t="n">
        <v>2</v>
      </c>
    </row>
    <row r="5" spans="1:12">
      <c r="A5" s="4" t="s">
        <v>99</v>
      </c>
      <c r="B5" s="5" t="n">
        <v>107575</v>
      </c>
      <c r="C5" s="5" t="n">
        <v>56889</v>
      </c>
      <c r="D5" s="5" t="n">
        <v>63466</v>
      </c>
      <c r="E5" s="5" t="n">
        <v>63320</v>
      </c>
      <c r="F5" s="5" t="n">
        <v>50976</v>
      </c>
      <c r="G5" s="5" t="n">
        <v>41565</v>
      </c>
      <c r="H5" s="5" t="n">
        <v>54811</v>
      </c>
      <c r="I5" s="5" t="n">
        <v>48168</v>
      </c>
      <c r="J5" s="5" t="n">
        <v>291250</v>
      </c>
      <c r="K5" s="5" t="n">
        <v>195520</v>
      </c>
      <c r="L5" s="5" t="n">
        <v>81573</v>
      </c>
    </row>
    <row r="6" spans="1:12">
      <c r="A6" s="4" t="s">
        <v>102</v>
      </c>
      <c r="J6" s="6" t="n">
        <v>24542</v>
      </c>
      <c r="K6" s="6" t="n">
        <v>7919</v>
      </c>
      <c r="L6" s="6" t="n">
        <v>1958</v>
      </c>
    </row>
    <row r="7" spans="1:12">
      <c r="A7" s="4" t="s">
        <v>104</v>
      </c>
      <c r="J7" s="6" t="n">
        <v>0</v>
      </c>
      <c r="K7" s="6" t="n">
        <v>1919</v>
      </c>
      <c r="L7" s="6" t="n">
        <v>1072</v>
      </c>
    </row>
    <row r="8" spans="1:12">
      <c r="A8" s="4" t="s">
        <v>1374</v>
      </c>
      <c r="J8" s="6" t="n">
        <v>193295</v>
      </c>
      <c r="K8" s="6" t="n">
        <v>142174</v>
      </c>
      <c r="L8" s="6" t="n">
        <v>68131</v>
      </c>
    </row>
    <row r="9" spans="1:12">
      <c r="A9" s="4" t="s">
        <v>106</v>
      </c>
      <c r="J9" s="6" t="n">
        <v>84643</v>
      </c>
      <c r="K9" s="6" t="n">
        <v>44347</v>
      </c>
      <c r="L9" s="6" t="n">
        <v>20934</v>
      </c>
    </row>
    <row r="10" spans="1:12">
      <c r="A10" s="4" t="s">
        <v>107</v>
      </c>
      <c r="B10" s="6" t="n">
        <v>115489</v>
      </c>
      <c r="C10" s="6" t="n">
        <v>63690</v>
      </c>
      <c r="D10" s="6" t="n">
        <v>62523</v>
      </c>
      <c r="E10" s="6" t="n">
        <v>60778</v>
      </c>
      <c r="F10" s="6" t="n">
        <v>46145</v>
      </c>
      <c r="G10" s="6" t="n">
        <v>53069</v>
      </c>
      <c r="H10" s="6" t="n">
        <v>43941</v>
      </c>
      <c r="I10" s="6" t="n">
        <v>53204</v>
      </c>
      <c r="J10" s="6" t="n">
        <v>302480</v>
      </c>
      <c r="K10" s="6" t="n">
        <v>196359</v>
      </c>
      <c r="L10" s="6" t="n">
        <v>92095</v>
      </c>
    </row>
    <row r="11" spans="1:12">
      <c r="A11" s="4" t="s">
        <v>108</v>
      </c>
      <c r="B11" s="6" t="n">
        <v>-7914</v>
      </c>
      <c r="C11" s="6" t="n">
        <v>-6801</v>
      </c>
      <c r="D11" s="6" t="n">
        <v>943</v>
      </c>
      <c r="E11" s="6" t="n">
        <v>2542</v>
      </c>
      <c r="F11" s="6" t="n">
        <v>4831</v>
      </c>
      <c r="G11" s="6" t="n">
        <v>-11504</v>
      </c>
      <c r="H11" s="6" t="n">
        <v>10870</v>
      </c>
      <c r="I11" s="6" t="n">
        <v>-5036</v>
      </c>
      <c r="J11" s="6" t="n">
        <v>-11230</v>
      </c>
      <c r="K11" s="6" t="n">
        <v>-839</v>
      </c>
      <c r="L11" s="6" t="n">
        <v>-10522</v>
      </c>
    </row>
    <row r="12" spans="1:12">
      <c r="A12" s="4" t="s">
        <v>109</v>
      </c>
      <c r="J12" s="6" t="n">
        <v>-286</v>
      </c>
      <c r="K12" s="6" t="n">
        <v>0</v>
      </c>
      <c r="L12" s="6" t="n">
        <v>0</v>
      </c>
    </row>
    <row r="13" spans="1:12">
      <c r="A13" s="4" t="s">
        <v>110</v>
      </c>
      <c r="J13" s="6" t="n">
        <v>-2059</v>
      </c>
      <c r="K13" s="6" t="n">
        <v>-959</v>
      </c>
      <c r="L13" s="6" t="n">
        <v>-83</v>
      </c>
    </row>
    <row r="14" spans="1:12">
      <c r="A14" s="4" t="s">
        <v>111</v>
      </c>
      <c r="J14" s="6" t="n">
        <v>-308</v>
      </c>
      <c r="K14" s="6" t="n">
        <v>-241</v>
      </c>
      <c r="L14" s="6" t="n">
        <v>-39</v>
      </c>
    </row>
    <row r="15" spans="1:12">
      <c r="A15" s="4" t="s">
        <v>112</v>
      </c>
      <c r="J15" s="6" t="n">
        <v>46</v>
      </c>
      <c r="K15" s="6" t="n">
        <v>329</v>
      </c>
      <c r="L15" s="6" t="n">
        <v>244</v>
      </c>
    </row>
    <row r="16" spans="1:12">
      <c r="A16" s="4" t="s">
        <v>116</v>
      </c>
      <c r="J16" s="6" t="n">
        <v>3</v>
      </c>
      <c r="K16" s="6" t="n">
        <v>-834</v>
      </c>
      <c r="L16" s="6" t="n">
        <v>-71</v>
      </c>
    </row>
    <row r="17" spans="1:12">
      <c r="A17" s="4" t="s">
        <v>117</v>
      </c>
      <c r="J17" s="6" t="n">
        <v>-13834</v>
      </c>
      <c r="K17" s="6" t="n">
        <v>-2544</v>
      </c>
      <c r="L17" s="6" t="n">
        <v>-10471</v>
      </c>
    </row>
    <row r="18" spans="1:12">
      <c r="A18" s="4" t="s">
        <v>118</v>
      </c>
      <c r="J18" s="6" t="n">
        <v>-1540</v>
      </c>
      <c r="K18" s="6" t="n">
        <v>10364</v>
      </c>
      <c r="L18" s="6" t="n">
        <v>-9723</v>
      </c>
    </row>
    <row r="19" spans="1:12">
      <c r="A19" s="4" t="s">
        <v>119</v>
      </c>
      <c r="B19" s="5" t="n">
        <v>-9022</v>
      </c>
      <c r="C19" s="5" t="n">
        <v>-6591</v>
      </c>
      <c r="D19" s="5" t="n">
        <v>-329</v>
      </c>
      <c r="E19" s="5" t="n">
        <v>568</v>
      </c>
      <c r="F19" s="5" t="n">
        <v>2717</v>
      </c>
      <c r="G19" s="5" t="n">
        <v>2006</v>
      </c>
      <c r="H19" s="5" t="n">
        <v>8932</v>
      </c>
      <c r="I19" s="5" t="n">
        <v>-5835</v>
      </c>
      <c r="J19" s="6" t="n">
        <v>-15374</v>
      </c>
      <c r="K19" s="6" t="n">
        <v>7820</v>
      </c>
      <c r="L19" s="6" t="n">
        <v>-20194</v>
      </c>
    </row>
    <row r="20" spans="1:12">
      <c r="A20" s="4" t="s">
        <v>139</v>
      </c>
    </row>
    <row r="21" spans="1:12">
      <c r="A21" s="3" t="s">
        <v>1372</v>
      </c>
    </row>
    <row r="22" spans="1:12">
      <c r="A22" s="4" t="s">
        <v>99</v>
      </c>
      <c r="J22" s="6" t="n">
        <v>110609</v>
      </c>
      <c r="K22" s="6" t="n">
        <v>81186</v>
      </c>
      <c r="L22" s="6" t="n">
        <v>9186</v>
      </c>
    </row>
    <row r="23" spans="1:12">
      <c r="A23" s="4" t="s">
        <v>1375</v>
      </c>
    </row>
    <row r="24" spans="1:12">
      <c r="A24" s="3" t="s">
        <v>1372</v>
      </c>
    </row>
    <row r="25" spans="1:12">
      <c r="A25" s="4" t="s">
        <v>106</v>
      </c>
      <c r="J25" s="6" t="n">
        <v>1400</v>
      </c>
    </row>
    <row r="26" spans="1:12">
      <c r="A26" s="4" t="s">
        <v>1376</v>
      </c>
    </row>
    <row r="27" spans="1:12">
      <c r="A27" s="3" t="s">
        <v>1372</v>
      </c>
    </row>
    <row r="28" spans="1:12">
      <c r="A28" s="4" t="s">
        <v>99</v>
      </c>
      <c r="J28" s="6" t="n">
        <v>84701</v>
      </c>
      <c r="K28" s="6" t="n">
        <v>91850</v>
      </c>
      <c r="L28" s="6" t="n">
        <v>68851</v>
      </c>
    </row>
    <row r="29" spans="1:12">
      <c r="A29" s="4" t="s">
        <v>102</v>
      </c>
      <c r="J29" s="6" t="n">
        <v>6778</v>
      </c>
      <c r="K29" s="6" t="n">
        <v>706</v>
      </c>
      <c r="L29" s="6" t="n">
        <v>804</v>
      </c>
    </row>
    <row r="30" spans="1:12">
      <c r="A30" s="4" t="s">
        <v>104</v>
      </c>
      <c r="K30" s="6" t="n">
        <v>1863</v>
      </c>
      <c r="L30" s="6" t="n">
        <v>1041</v>
      </c>
    </row>
    <row r="31" spans="1:12">
      <c r="A31" s="4" t="s">
        <v>1374</v>
      </c>
      <c r="J31" s="6" t="n">
        <v>0</v>
      </c>
      <c r="K31" s="6" t="n">
        <v>0</v>
      </c>
      <c r="L31" s="6" t="n">
        <v>0</v>
      </c>
    </row>
    <row r="32" spans="1:12">
      <c r="A32" s="4" t="s">
        <v>106</v>
      </c>
      <c r="J32" s="6" t="n">
        <v>35643</v>
      </c>
      <c r="K32" s="6" t="n">
        <v>42515</v>
      </c>
      <c r="L32" s="6" t="n">
        <v>20934</v>
      </c>
    </row>
    <row r="33" spans="1:12">
      <c r="A33" s="4" t="s">
        <v>107</v>
      </c>
      <c r="J33" s="6" t="n">
        <v>42421</v>
      </c>
      <c r="K33" s="6" t="n">
        <v>45084</v>
      </c>
      <c r="L33" s="6" t="n">
        <v>22779</v>
      </c>
    </row>
    <row r="34" spans="1:12">
      <c r="A34" s="4" t="s">
        <v>108</v>
      </c>
      <c r="J34" s="6" t="n">
        <v>42280</v>
      </c>
      <c r="K34" s="6" t="n">
        <v>46766</v>
      </c>
      <c r="L34" s="6" t="n">
        <v>46072</v>
      </c>
    </row>
    <row r="35" spans="1:12">
      <c r="A35" s="4" t="s">
        <v>109</v>
      </c>
      <c r="J35" s="6" t="n">
        <v>0</v>
      </c>
    </row>
    <row r="36" spans="1:12">
      <c r="A36" s="4" t="s">
        <v>110</v>
      </c>
      <c r="J36" s="6" t="n">
        <v>0</v>
      </c>
      <c r="K36" s="6" t="n">
        <v>0</v>
      </c>
      <c r="L36" s="6" t="n">
        <v>0</v>
      </c>
    </row>
    <row r="37" spans="1:12">
      <c r="A37" s="4" t="s">
        <v>111</v>
      </c>
      <c r="J37" s="6" t="n">
        <v>0</v>
      </c>
      <c r="K37" s="6" t="n">
        <v>0</v>
      </c>
      <c r="L37" s="6" t="n">
        <v>0</v>
      </c>
    </row>
    <row r="38" spans="1:12">
      <c r="A38" s="4" t="s">
        <v>112</v>
      </c>
      <c r="J38" s="6" t="n">
        <v>0</v>
      </c>
      <c r="K38" s="6" t="n">
        <v>0</v>
      </c>
      <c r="L38" s="6" t="n">
        <v>0</v>
      </c>
    </row>
    <row r="39" spans="1:12">
      <c r="A39" s="4" t="s">
        <v>116</v>
      </c>
      <c r="J39" s="6" t="n">
        <v>0</v>
      </c>
      <c r="K39" s="6" t="n">
        <v>0</v>
      </c>
      <c r="L39" s="6" t="n">
        <v>0</v>
      </c>
    </row>
    <row r="40" spans="1:12">
      <c r="A40" s="4" t="s">
        <v>117</v>
      </c>
      <c r="J40" s="6" t="n">
        <v>42280</v>
      </c>
      <c r="K40" s="6" t="n">
        <v>46766</v>
      </c>
      <c r="L40" s="6" t="n">
        <v>46072</v>
      </c>
    </row>
    <row r="41" spans="1:12">
      <c r="A41" s="4" t="s">
        <v>118</v>
      </c>
      <c r="J41" s="6" t="n">
        <v>-9861</v>
      </c>
      <c r="K41" s="6" t="n">
        <v>-11146</v>
      </c>
      <c r="L41" s="6" t="n">
        <v>-17915</v>
      </c>
    </row>
    <row r="42" spans="1:12">
      <c r="A42" s="4" t="s">
        <v>119</v>
      </c>
      <c r="J42" s="6" t="n">
        <v>32419</v>
      </c>
      <c r="K42" s="6" t="n">
        <v>35620</v>
      </c>
      <c r="L42" s="6" t="n">
        <v>28157</v>
      </c>
    </row>
    <row r="43" spans="1:12">
      <c r="A43" s="4" t="s">
        <v>848</v>
      </c>
    </row>
    <row r="44" spans="1:12">
      <c r="A44" s="3" t="s">
        <v>1372</v>
      </c>
    </row>
    <row r="45" spans="1:12">
      <c r="A45" s="4" t="s">
        <v>99</v>
      </c>
      <c r="J45" s="6" t="n">
        <v>47287</v>
      </c>
      <c r="K45" s="6" t="n">
        <v>0</v>
      </c>
      <c r="L45" s="6" t="n">
        <v>0</v>
      </c>
    </row>
    <row r="46" spans="1:12">
      <c r="A46" s="4" t="s">
        <v>102</v>
      </c>
      <c r="J46" s="6" t="n">
        <v>2459</v>
      </c>
    </row>
    <row r="47" spans="1:12">
      <c r="A47" s="4" t="s">
        <v>1374</v>
      </c>
      <c r="J47" s="6" t="n">
        <v>2555</v>
      </c>
    </row>
    <row r="48" spans="1:12">
      <c r="A48" s="4" t="s">
        <v>106</v>
      </c>
      <c r="J48" s="6" t="n">
        <v>42761</v>
      </c>
    </row>
    <row r="49" spans="1:12">
      <c r="A49" s="4" t="s">
        <v>107</v>
      </c>
      <c r="J49" s="6" t="n">
        <v>47775</v>
      </c>
    </row>
    <row r="50" spans="1:12">
      <c r="A50" s="4" t="s">
        <v>108</v>
      </c>
      <c r="J50" s="6" t="n">
        <v>-488</v>
      </c>
    </row>
    <row r="51" spans="1:12">
      <c r="A51" s="4" t="s">
        <v>109</v>
      </c>
      <c r="J51" s="6" t="n">
        <v>0</v>
      </c>
    </row>
    <row r="52" spans="1:12">
      <c r="A52" s="4" t="s">
        <v>110</v>
      </c>
      <c r="J52" s="6" t="n">
        <v>0</v>
      </c>
    </row>
    <row r="53" spans="1:12">
      <c r="A53" s="4" t="s">
        <v>111</v>
      </c>
      <c r="J53" s="6" t="n">
        <v>0</v>
      </c>
    </row>
    <row r="54" spans="1:12">
      <c r="A54" s="4" t="s">
        <v>112</v>
      </c>
      <c r="J54" s="6" t="n">
        <v>0</v>
      </c>
    </row>
    <row r="55" spans="1:12">
      <c r="A55" s="4" t="s">
        <v>116</v>
      </c>
      <c r="J55" s="6" t="n">
        <v>2</v>
      </c>
    </row>
    <row r="56" spans="1:12">
      <c r="A56" s="4" t="s">
        <v>117</v>
      </c>
      <c r="J56" s="6" t="n">
        <v>-486</v>
      </c>
    </row>
    <row r="57" spans="1:12">
      <c r="A57" s="4" t="s">
        <v>118</v>
      </c>
      <c r="J57" s="6" t="n">
        <v>-140</v>
      </c>
    </row>
    <row r="58" spans="1:12">
      <c r="A58" s="4" t="s">
        <v>119</v>
      </c>
      <c r="J58" s="6" t="n">
        <v>-626</v>
      </c>
    </row>
    <row r="59" spans="1:12">
      <c r="A59" s="4" t="s">
        <v>849</v>
      </c>
    </row>
    <row r="60" spans="1:12">
      <c r="A60" s="3" t="s">
        <v>1372</v>
      </c>
    </row>
    <row r="61" spans="1:12">
      <c r="A61" s="4" t="s">
        <v>99</v>
      </c>
      <c r="J61" s="6" t="n">
        <v>30580</v>
      </c>
      <c r="K61" s="6" t="n">
        <v>10634</v>
      </c>
      <c r="L61" s="6" t="n">
        <v>0</v>
      </c>
    </row>
    <row r="62" spans="1:12">
      <c r="A62" s="4" t="s">
        <v>102</v>
      </c>
      <c r="J62" s="6" t="n">
        <v>12494</v>
      </c>
      <c r="K62" s="6" t="n">
        <v>4358</v>
      </c>
    </row>
    <row r="63" spans="1:12">
      <c r="A63" s="4" t="s">
        <v>104</v>
      </c>
      <c r="K63" s="6" t="n">
        <v>0</v>
      </c>
    </row>
    <row r="64" spans="1:12">
      <c r="A64" s="4" t="s">
        <v>1374</v>
      </c>
      <c r="J64" s="6" t="n">
        <v>11821</v>
      </c>
      <c r="K64" s="6" t="n">
        <v>3428</v>
      </c>
    </row>
    <row r="65" spans="1:12">
      <c r="A65" s="4" t="s">
        <v>106</v>
      </c>
      <c r="J65" s="6" t="n">
        <v>4996</v>
      </c>
      <c r="K65" s="6" t="n">
        <v>1832</v>
      </c>
    </row>
    <row r="66" spans="1:12">
      <c r="A66" s="4" t="s">
        <v>107</v>
      </c>
      <c r="J66" s="6" t="n">
        <v>29311</v>
      </c>
      <c r="K66" s="6" t="n">
        <v>9618</v>
      </c>
    </row>
    <row r="67" spans="1:12">
      <c r="A67" s="4" t="s">
        <v>108</v>
      </c>
      <c r="J67" s="6" t="n">
        <v>1269</v>
      </c>
      <c r="K67" s="6" t="n">
        <v>1016</v>
      </c>
    </row>
    <row r="68" spans="1:12">
      <c r="A68" s="4" t="s">
        <v>109</v>
      </c>
      <c r="J68" s="6" t="n">
        <v>0</v>
      </c>
    </row>
    <row r="69" spans="1:12">
      <c r="A69" s="4" t="s">
        <v>110</v>
      </c>
      <c r="J69" s="6" t="n">
        <v>0</v>
      </c>
      <c r="K69" s="6" t="n">
        <v>0</v>
      </c>
    </row>
    <row r="70" spans="1:12">
      <c r="A70" s="4" t="s">
        <v>111</v>
      </c>
      <c r="J70" s="6" t="n">
        <v>0</v>
      </c>
      <c r="K70" s="6" t="n">
        <v>0</v>
      </c>
    </row>
    <row r="71" spans="1:12">
      <c r="A71" s="4" t="s">
        <v>112</v>
      </c>
      <c r="J71" s="6" t="n">
        <v>0</v>
      </c>
      <c r="K71" s="6" t="n">
        <v>0</v>
      </c>
    </row>
    <row r="72" spans="1:12">
      <c r="A72" s="4" t="s">
        <v>116</v>
      </c>
      <c r="J72" s="6" t="n">
        <v>0</v>
      </c>
      <c r="K72" s="6" t="n">
        <v>0</v>
      </c>
    </row>
    <row r="73" spans="1:12">
      <c r="A73" s="4" t="s">
        <v>117</v>
      </c>
      <c r="J73" s="6" t="n">
        <v>1269</v>
      </c>
      <c r="K73" s="6" t="n">
        <v>1016</v>
      </c>
    </row>
    <row r="74" spans="1:12">
      <c r="A74" s="4" t="s">
        <v>118</v>
      </c>
      <c r="J74" s="6" t="n">
        <v>-1248</v>
      </c>
      <c r="K74" s="6" t="n">
        <v>-239</v>
      </c>
    </row>
    <row r="75" spans="1:12">
      <c r="A75" s="4" t="s">
        <v>119</v>
      </c>
      <c r="J75" s="6" t="n">
        <v>21</v>
      </c>
      <c r="K75" s="6" t="n">
        <v>777</v>
      </c>
    </row>
    <row r="76" spans="1:12">
      <c r="A76" s="4" t="s">
        <v>850</v>
      </c>
    </row>
    <row r="77" spans="1:12">
      <c r="A77" s="3" t="s">
        <v>1372</v>
      </c>
    </row>
    <row r="78" spans="1:12">
      <c r="A78" s="4" t="s">
        <v>99</v>
      </c>
      <c r="J78" s="6" t="n">
        <v>110609</v>
      </c>
      <c r="K78" s="6" t="n">
        <v>81186</v>
      </c>
      <c r="L78" s="6" t="n">
        <v>9186</v>
      </c>
    </row>
    <row r="79" spans="1:12">
      <c r="A79" s="4" t="s">
        <v>102</v>
      </c>
      <c r="J79" s="6" t="n">
        <v>1995</v>
      </c>
      <c r="K79" s="6" t="n">
        <v>2221</v>
      </c>
      <c r="L79" s="6" t="n">
        <v>319</v>
      </c>
    </row>
    <row r="80" spans="1:12">
      <c r="A80" s="4" t="s">
        <v>104</v>
      </c>
      <c r="K80" s="6" t="n">
        <v>0</v>
      </c>
      <c r="L80" s="6" t="n">
        <v>0</v>
      </c>
    </row>
    <row r="81" spans="1:12">
      <c r="A81" s="4" t="s">
        <v>1374</v>
      </c>
      <c r="J81" s="6" t="n">
        <v>110815</v>
      </c>
      <c r="K81" s="6" t="n">
        <v>79193</v>
      </c>
      <c r="L81" s="6" t="n">
        <v>9655</v>
      </c>
    </row>
    <row r="82" spans="1:12">
      <c r="A82" s="4" t="s">
        <v>106</v>
      </c>
      <c r="J82" s="6" t="n">
        <v>0</v>
      </c>
      <c r="K82" s="6" t="n">
        <v>0</v>
      </c>
      <c r="L82" s="6" t="n">
        <v>0</v>
      </c>
    </row>
    <row r="83" spans="1:12">
      <c r="A83" s="4" t="s">
        <v>107</v>
      </c>
      <c r="J83" s="6" t="n">
        <v>112810</v>
      </c>
      <c r="K83" s="6" t="n">
        <v>81414</v>
      </c>
      <c r="L83" s="6" t="n">
        <v>9974</v>
      </c>
    </row>
    <row r="84" spans="1:12">
      <c r="A84" s="4" t="s">
        <v>108</v>
      </c>
      <c r="J84" s="6" t="n">
        <v>-2201</v>
      </c>
      <c r="K84" s="6" t="n">
        <v>-228</v>
      </c>
      <c r="L84" s="6" t="n">
        <v>-788</v>
      </c>
    </row>
    <row r="85" spans="1:12">
      <c r="A85" s="4" t="s">
        <v>109</v>
      </c>
      <c r="J85" s="6" t="n">
        <v>0</v>
      </c>
    </row>
    <row r="86" spans="1:12">
      <c r="A86" s="4" t="s">
        <v>110</v>
      </c>
      <c r="J86" s="6" t="n">
        <v>-1114</v>
      </c>
      <c r="K86" s="6" t="n">
        <v>-745</v>
      </c>
      <c r="L86" s="6" t="n">
        <v>-68</v>
      </c>
    </row>
    <row r="87" spans="1:12">
      <c r="A87" s="4" t="s">
        <v>111</v>
      </c>
      <c r="J87" s="6" t="n">
        <v>-55</v>
      </c>
      <c r="K87" s="6" t="n">
        <v>-47</v>
      </c>
      <c r="L87" s="6" t="n">
        <v>-6</v>
      </c>
    </row>
    <row r="88" spans="1:12">
      <c r="A88" s="4" t="s">
        <v>112</v>
      </c>
      <c r="J88" s="6" t="n">
        <v>0</v>
      </c>
      <c r="K88" s="6" t="n">
        <v>0</v>
      </c>
      <c r="L88" s="6" t="n">
        <v>0</v>
      </c>
    </row>
    <row r="89" spans="1:12">
      <c r="A89" s="4" t="s">
        <v>116</v>
      </c>
      <c r="J89" s="6" t="n">
        <v>30</v>
      </c>
      <c r="K89" s="6" t="n">
        <v>-883</v>
      </c>
      <c r="L89" s="6" t="n">
        <v>-47</v>
      </c>
    </row>
    <row r="90" spans="1:12">
      <c r="A90" s="4" t="s">
        <v>117</v>
      </c>
      <c r="J90" s="6" t="n">
        <v>-3340</v>
      </c>
      <c r="K90" s="6" t="n">
        <v>-1903</v>
      </c>
      <c r="L90" s="6" t="n">
        <v>-909</v>
      </c>
    </row>
    <row r="91" spans="1:12">
      <c r="A91" s="4" t="s">
        <v>118</v>
      </c>
      <c r="J91" s="6" t="n">
        <v>271</v>
      </c>
      <c r="K91" s="6" t="n">
        <v>76</v>
      </c>
      <c r="L91" s="6" t="n">
        <v>252</v>
      </c>
    </row>
    <row r="92" spans="1:12">
      <c r="A92" s="4" t="s">
        <v>119</v>
      </c>
      <c r="J92" s="6" t="n">
        <v>-3069</v>
      </c>
      <c r="K92" s="6" t="n">
        <v>-1827</v>
      </c>
      <c r="L92" s="6" t="n">
        <v>-657</v>
      </c>
    </row>
    <row r="93" spans="1:12">
      <c r="A93" s="4" t="s">
        <v>1377</v>
      </c>
    </row>
    <row r="94" spans="1:12">
      <c r="A94" s="3" t="s">
        <v>1372</v>
      </c>
    </row>
    <row r="95" spans="1:12">
      <c r="A95" s="4" t="s">
        <v>99</v>
      </c>
      <c r="J95" s="6" t="n">
        <v>987</v>
      </c>
      <c r="K95" s="6" t="n">
        <v>999</v>
      </c>
      <c r="L95" s="6" t="n">
        <v>327</v>
      </c>
    </row>
    <row r="96" spans="1:12">
      <c r="A96" s="4" t="s">
        <v>102</v>
      </c>
      <c r="J96" s="6" t="n">
        <v>27</v>
      </c>
      <c r="K96" s="6" t="n">
        <v>27</v>
      </c>
      <c r="L96" s="6" t="n">
        <v>25</v>
      </c>
    </row>
    <row r="97" spans="1:12">
      <c r="A97" s="4" t="s">
        <v>104</v>
      </c>
      <c r="K97" s="6" t="n">
        <v>0</v>
      </c>
      <c r="L97" s="6" t="n">
        <v>0</v>
      </c>
    </row>
    <row r="98" spans="1:12">
      <c r="A98" s="4" t="s">
        <v>1374</v>
      </c>
      <c r="J98" s="6" t="n">
        <v>3399</v>
      </c>
      <c r="K98" s="6" t="n">
        <v>4510</v>
      </c>
      <c r="L98" s="6" t="n">
        <v>3478</v>
      </c>
    </row>
    <row r="99" spans="1:12">
      <c r="A99" s="4" t="s">
        <v>106</v>
      </c>
      <c r="J99" s="6" t="n">
        <v>0</v>
      </c>
      <c r="K99" s="6" t="n">
        <v>0</v>
      </c>
      <c r="L99" s="6" t="n">
        <v>0</v>
      </c>
    </row>
    <row r="100" spans="1:12">
      <c r="A100" s="4" t="s">
        <v>107</v>
      </c>
      <c r="J100" s="6" t="n">
        <v>3426</v>
      </c>
      <c r="K100" s="6" t="n">
        <v>4537</v>
      </c>
      <c r="L100" s="6" t="n">
        <v>3503</v>
      </c>
    </row>
    <row r="101" spans="1:12">
      <c r="A101" s="4" t="s">
        <v>108</v>
      </c>
      <c r="J101" s="6" t="n">
        <v>-2439</v>
      </c>
      <c r="K101" s="6" t="n">
        <v>-3538</v>
      </c>
      <c r="L101" s="6" t="n">
        <v>-3176</v>
      </c>
    </row>
    <row r="102" spans="1:12">
      <c r="A102" s="4" t="s">
        <v>109</v>
      </c>
      <c r="J102" s="6" t="n">
        <v>0</v>
      </c>
    </row>
    <row r="103" spans="1:12">
      <c r="A103" s="4" t="s">
        <v>110</v>
      </c>
      <c r="J103" s="6" t="n">
        <v>-2</v>
      </c>
      <c r="K103" s="6" t="n">
        <v>0</v>
      </c>
      <c r="L103" s="6" t="n">
        <v>0</v>
      </c>
    </row>
    <row r="104" spans="1:12">
      <c r="A104" s="4" t="s">
        <v>111</v>
      </c>
      <c r="J104" s="6" t="n">
        <v>-35</v>
      </c>
      <c r="K104" s="6" t="n">
        <v>-25</v>
      </c>
      <c r="L104" s="6" t="n">
        <v>-19</v>
      </c>
    </row>
    <row r="105" spans="1:12">
      <c r="A105" s="4" t="s">
        <v>112</v>
      </c>
      <c r="J105" s="6" t="n">
        <v>0</v>
      </c>
      <c r="K105" s="6" t="n">
        <v>0</v>
      </c>
      <c r="L105" s="6" t="n">
        <v>0</v>
      </c>
    </row>
    <row r="106" spans="1:12">
      <c r="A106" s="4" t="s">
        <v>116</v>
      </c>
      <c r="J106" s="6" t="n">
        <v>19</v>
      </c>
      <c r="K106" s="6" t="n">
        <v>2</v>
      </c>
      <c r="L106" s="6" t="n">
        <v>-12</v>
      </c>
    </row>
    <row r="107" spans="1:12">
      <c r="A107" s="4" t="s">
        <v>117</v>
      </c>
      <c r="J107" s="6" t="n">
        <v>-2457</v>
      </c>
      <c r="K107" s="6" t="n">
        <v>-3561</v>
      </c>
      <c r="L107" s="6" t="n">
        <v>-3207</v>
      </c>
    </row>
    <row r="108" spans="1:12">
      <c r="A108" s="4" t="s">
        <v>118</v>
      </c>
      <c r="J108" s="6" t="n">
        <v>0</v>
      </c>
      <c r="K108" s="6" t="n">
        <v>0</v>
      </c>
      <c r="L108" s="6" t="n">
        <v>0</v>
      </c>
    </row>
    <row r="109" spans="1:12">
      <c r="A109" s="4" t="s">
        <v>119</v>
      </c>
      <c r="J109" s="6" t="n">
        <v>-2457</v>
      </c>
      <c r="K109" s="6" t="n">
        <v>-3561</v>
      </c>
      <c r="L109" s="6" t="n">
        <v>-3207</v>
      </c>
    </row>
    <row r="110" spans="1:12">
      <c r="A110" s="4" t="s">
        <v>632</v>
      </c>
    </row>
    <row r="111" spans="1:12">
      <c r="A111" s="3" t="s">
        <v>1372</v>
      </c>
    </row>
    <row r="112" spans="1:12">
      <c r="A112" s="4" t="s">
        <v>99</v>
      </c>
      <c r="J112" s="6" t="n">
        <v>17086</v>
      </c>
      <c r="K112" s="6" t="n">
        <v>10851</v>
      </c>
      <c r="L112" s="6" t="n">
        <v>3209</v>
      </c>
    </row>
    <row r="113" spans="1:12">
      <c r="A113" s="4" t="s">
        <v>102</v>
      </c>
      <c r="J113" s="6" t="n">
        <v>789</v>
      </c>
      <c r="K113" s="6" t="n">
        <v>607</v>
      </c>
      <c r="L113" s="6" t="n">
        <v>810</v>
      </c>
    </row>
    <row r="114" spans="1:12">
      <c r="A114" s="4" t="s">
        <v>104</v>
      </c>
      <c r="K114" s="6" t="n">
        <v>56</v>
      </c>
      <c r="L114" s="6" t="n">
        <v>31</v>
      </c>
    </row>
    <row r="115" spans="1:12">
      <c r="A115" s="4" t="s">
        <v>1374</v>
      </c>
      <c r="J115" s="6" t="n">
        <v>64705</v>
      </c>
      <c r="K115" s="6" t="n">
        <v>55043</v>
      </c>
      <c r="L115" s="6" t="n">
        <v>54998</v>
      </c>
    </row>
    <row r="116" spans="1:12">
      <c r="A116" s="4" t="s">
        <v>106</v>
      </c>
      <c r="J116" s="6" t="n">
        <v>1243</v>
      </c>
      <c r="K116" s="6" t="n">
        <v>0</v>
      </c>
      <c r="L116" s="6" t="n">
        <v>0</v>
      </c>
    </row>
    <row r="117" spans="1:12">
      <c r="A117" s="4" t="s">
        <v>107</v>
      </c>
      <c r="J117" s="6" t="n">
        <v>66737</v>
      </c>
      <c r="K117" s="6" t="n">
        <v>55706</v>
      </c>
      <c r="L117" s="6" t="n">
        <v>55839</v>
      </c>
    </row>
    <row r="118" spans="1:12">
      <c r="A118" s="4" t="s">
        <v>108</v>
      </c>
      <c r="J118" s="6" t="n">
        <v>-49651</v>
      </c>
      <c r="K118" s="6" t="n">
        <v>-44855</v>
      </c>
      <c r="L118" s="6" t="n">
        <v>-52630</v>
      </c>
    </row>
    <row r="119" spans="1:12">
      <c r="A119" s="4" t="s">
        <v>109</v>
      </c>
      <c r="J119" s="6" t="n">
        <v>-286</v>
      </c>
    </row>
    <row r="120" spans="1:12">
      <c r="A120" s="4" t="s">
        <v>110</v>
      </c>
      <c r="J120" s="6" t="n">
        <v>-943</v>
      </c>
      <c r="K120" s="6" t="n">
        <v>-214</v>
      </c>
      <c r="L120" s="6" t="n">
        <v>-15</v>
      </c>
    </row>
    <row r="121" spans="1:12">
      <c r="A121" s="4" t="s">
        <v>111</v>
      </c>
      <c r="J121" s="6" t="n">
        <v>-218</v>
      </c>
      <c r="K121" s="6" t="n">
        <v>-169</v>
      </c>
      <c r="L121" s="6" t="n">
        <v>-14</v>
      </c>
    </row>
    <row r="122" spans="1:12">
      <c r="A122" s="4" t="s">
        <v>112</v>
      </c>
      <c r="J122" s="6" t="n">
        <v>46</v>
      </c>
      <c r="K122" s="6" t="n">
        <v>329</v>
      </c>
      <c r="L122" s="6" t="n">
        <v>244</v>
      </c>
    </row>
    <row r="123" spans="1:12">
      <c r="A123" s="4" t="s">
        <v>116</v>
      </c>
      <c r="J123" s="6" t="n">
        <v>-48</v>
      </c>
      <c r="K123" s="6" t="n">
        <v>47</v>
      </c>
      <c r="L123" s="6" t="n">
        <v>-12</v>
      </c>
    </row>
    <row r="124" spans="1:12">
      <c r="A124" s="4" t="s">
        <v>117</v>
      </c>
      <c r="J124" s="6" t="n">
        <v>-51100</v>
      </c>
      <c r="K124" s="6" t="n">
        <v>-44862</v>
      </c>
      <c r="L124" s="6" t="n">
        <v>-52427</v>
      </c>
    </row>
    <row r="125" spans="1:12">
      <c r="A125" s="4" t="s">
        <v>118</v>
      </c>
      <c r="J125" s="6" t="n">
        <v>9438</v>
      </c>
      <c r="K125" s="6" t="n">
        <v>21673</v>
      </c>
      <c r="L125" s="6" t="n">
        <v>7940</v>
      </c>
    </row>
    <row r="126" spans="1:12">
      <c r="A126" s="4" t="s">
        <v>119</v>
      </c>
      <c r="J126" s="6" t="n">
        <v>-41662</v>
      </c>
      <c r="K126" s="6" t="n">
        <v>-23189</v>
      </c>
      <c r="L126" s="6" t="n">
        <v>-44487</v>
      </c>
    </row>
    <row r="127" spans="1:12">
      <c r="A127" s="4" t="s">
        <v>132</v>
      </c>
    </row>
    <row r="128" spans="1:12">
      <c r="A128" s="3" t="s">
        <v>1372</v>
      </c>
    </row>
    <row r="129" spans="1:12">
      <c r="A129" s="4" t="s">
        <v>99</v>
      </c>
      <c r="J129" s="6" t="n">
        <v>44184</v>
      </c>
      <c r="K129" s="6" t="n">
        <v>47913</v>
      </c>
      <c r="L129" s="6" t="n">
        <v>46883</v>
      </c>
    </row>
    <row r="130" spans="1:12">
      <c r="A130" s="4" t="s">
        <v>1378</v>
      </c>
    </row>
    <row r="131" spans="1:12">
      <c r="A131" s="3" t="s">
        <v>1372</v>
      </c>
    </row>
    <row r="132" spans="1:12">
      <c r="A132" s="4" t="s">
        <v>99</v>
      </c>
      <c r="J132" s="6" t="n">
        <v>44184</v>
      </c>
      <c r="K132" s="6" t="n">
        <v>47913</v>
      </c>
      <c r="L132" s="6" t="n">
        <v>46883</v>
      </c>
    </row>
    <row r="133" spans="1:12">
      <c r="A133" s="4" t="s">
        <v>1379</v>
      </c>
    </row>
    <row r="134" spans="1:12">
      <c r="A134" s="3" t="s">
        <v>1372</v>
      </c>
    </row>
    <row r="135" spans="1:12">
      <c r="A135" s="4" t="s">
        <v>99</v>
      </c>
      <c r="J135" s="6" t="n">
        <v>0</v>
      </c>
    </row>
    <row r="136" spans="1:12">
      <c r="A136" s="4" t="s">
        <v>1380</v>
      </c>
    </row>
    <row r="137" spans="1:12">
      <c r="A137" s="3" t="s">
        <v>1372</v>
      </c>
    </row>
    <row r="138" spans="1:12">
      <c r="A138" s="4" t="s">
        <v>99</v>
      </c>
      <c r="J138" s="6" t="n">
        <v>0</v>
      </c>
      <c r="K138" s="6" t="n">
        <v>0</v>
      </c>
    </row>
    <row r="139" spans="1:12">
      <c r="A139" s="4" t="s">
        <v>1381</v>
      </c>
    </row>
    <row r="140" spans="1:12">
      <c r="A140" s="3" t="s">
        <v>1372</v>
      </c>
    </row>
    <row r="141" spans="1:12">
      <c r="A141" s="4" t="s">
        <v>99</v>
      </c>
      <c r="J141" s="6" t="n">
        <v>0</v>
      </c>
      <c r="K141" s="6" t="n">
        <v>0</v>
      </c>
      <c r="L141" s="6" t="n">
        <v>0</v>
      </c>
    </row>
    <row r="142" spans="1:12">
      <c r="A142" s="4" t="s">
        <v>1382</v>
      </c>
    </row>
    <row r="143" spans="1:12">
      <c r="A143" s="3" t="s">
        <v>1372</v>
      </c>
    </row>
    <row r="144" spans="1:12">
      <c r="A144" s="4" t="s">
        <v>99</v>
      </c>
      <c r="J144" s="6" t="n">
        <v>0</v>
      </c>
      <c r="K144" s="6" t="n">
        <v>0</v>
      </c>
      <c r="L144" s="6" t="n">
        <v>0</v>
      </c>
    </row>
    <row r="145" spans="1:12">
      <c r="A145" s="4" t="s">
        <v>1383</v>
      </c>
    </row>
    <row r="146" spans="1:12">
      <c r="A146" s="3" t="s">
        <v>1372</v>
      </c>
    </row>
    <row r="147" spans="1:12">
      <c r="A147" s="4" t="s">
        <v>99</v>
      </c>
      <c r="J147" s="6" t="n">
        <v>0</v>
      </c>
      <c r="K147" s="6" t="n">
        <v>0</v>
      </c>
      <c r="L147" s="6" t="n">
        <v>0</v>
      </c>
    </row>
    <row r="148" spans="1:12">
      <c r="A148" s="4" t="s">
        <v>133</v>
      </c>
    </row>
    <row r="149" spans="1:12">
      <c r="A149" s="3" t="s">
        <v>1372</v>
      </c>
    </row>
    <row r="150" spans="1:12">
      <c r="A150" s="4" t="s">
        <v>99</v>
      </c>
      <c r="J150" s="6" t="n">
        <v>4526</v>
      </c>
      <c r="K150" s="6" t="n">
        <v>0</v>
      </c>
      <c r="L150" s="6" t="n">
        <v>0</v>
      </c>
    </row>
    <row r="151" spans="1:12">
      <c r="A151" s="4" t="s">
        <v>1384</v>
      </c>
    </row>
    <row r="152" spans="1:12">
      <c r="A152" s="3" t="s">
        <v>1372</v>
      </c>
    </row>
    <row r="153" spans="1:12">
      <c r="A153" s="4" t="s">
        <v>99</v>
      </c>
      <c r="J153" s="6" t="n">
        <v>0</v>
      </c>
    </row>
    <row r="154" spans="1:12">
      <c r="A154" s="4" t="s">
        <v>1385</v>
      </c>
    </row>
    <row r="155" spans="1:12">
      <c r="A155" s="3" t="s">
        <v>1372</v>
      </c>
    </row>
    <row r="156" spans="1:12">
      <c r="A156" s="4" t="s">
        <v>99</v>
      </c>
      <c r="J156" s="6" t="n">
        <v>4526</v>
      </c>
    </row>
    <row r="157" spans="1:12">
      <c r="A157" s="4" t="s">
        <v>1386</v>
      </c>
    </row>
    <row r="158" spans="1:12">
      <c r="A158" s="3" t="s">
        <v>1372</v>
      </c>
    </row>
    <row r="159" spans="1:12">
      <c r="A159" s="4" t="s">
        <v>99</v>
      </c>
      <c r="J159" s="6" t="n">
        <v>0</v>
      </c>
    </row>
    <row r="160" spans="1:12">
      <c r="A160" s="4" t="s">
        <v>1387</v>
      </c>
    </row>
    <row r="161" spans="1:12">
      <c r="A161" s="3" t="s">
        <v>1372</v>
      </c>
    </row>
    <row r="162" spans="1:12">
      <c r="A162" s="4" t="s">
        <v>99</v>
      </c>
      <c r="J162" s="6" t="n">
        <v>0</v>
      </c>
    </row>
    <row r="163" spans="1:12">
      <c r="A163" s="4" t="s">
        <v>1388</v>
      </c>
    </row>
    <row r="164" spans="1:12">
      <c r="A164" s="3" t="s">
        <v>1372</v>
      </c>
    </row>
    <row r="165" spans="1:12">
      <c r="A165" s="4" t="s">
        <v>99</v>
      </c>
      <c r="J165" s="6" t="n">
        <v>0</v>
      </c>
    </row>
    <row r="166" spans="1:12">
      <c r="A166" s="4" t="s">
        <v>1389</v>
      </c>
    </row>
    <row r="167" spans="1:12">
      <c r="A167" s="3" t="s">
        <v>1372</v>
      </c>
    </row>
    <row r="168" spans="1:12">
      <c r="A168" s="4" t="s">
        <v>99</v>
      </c>
      <c r="J168" s="6" t="n">
        <v>0</v>
      </c>
    </row>
    <row r="169" spans="1:12">
      <c r="A169" s="4" t="s">
        <v>136</v>
      </c>
    </row>
    <row r="170" spans="1:12">
      <c r="A170" s="3" t="s">
        <v>1372</v>
      </c>
    </row>
    <row r="171" spans="1:12">
      <c r="A171" s="4" t="s">
        <v>99</v>
      </c>
      <c r="J171" s="6" t="n">
        <v>110609</v>
      </c>
      <c r="K171" s="6" t="n">
        <v>81186</v>
      </c>
      <c r="L171" s="6" t="n">
        <v>9186</v>
      </c>
    </row>
    <row r="172" spans="1:12">
      <c r="A172" s="4" t="s">
        <v>1328</v>
      </c>
    </row>
    <row r="173" spans="1:12">
      <c r="A173" s="3" t="s">
        <v>1372</v>
      </c>
    </row>
    <row r="174" spans="1:12">
      <c r="A174" s="4" t="s">
        <v>99</v>
      </c>
      <c r="J174" s="6" t="n">
        <v>110609</v>
      </c>
      <c r="K174" s="6" t="n">
        <v>81186</v>
      </c>
      <c r="L174" s="6" t="n">
        <v>9186</v>
      </c>
    </row>
    <row r="175" spans="1:12">
      <c r="A175" s="4" t="s">
        <v>1390</v>
      </c>
    </row>
    <row r="176" spans="1:12">
      <c r="A176" s="3" t="s">
        <v>1372</v>
      </c>
    </row>
    <row r="177" spans="1:12">
      <c r="A177" s="4" t="s">
        <v>99</v>
      </c>
      <c r="J177" s="6" t="n">
        <v>0</v>
      </c>
      <c r="K177" s="6" t="n">
        <v>0</v>
      </c>
      <c r="L177" s="6" t="n">
        <v>0</v>
      </c>
    </row>
    <row r="178" spans="1:12">
      <c r="A178" s="4" t="s">
        <v>1391</v>
      </c>
    </row>
    <row r="179" spans="1:12">
      <c r="A179" s="3" t="s">
        <v>1372</v>
      </c>
    </row>
    <row r="180" spans="1:12">
      <c r="A180" s="4" t="s">
        <v>99</v>
      </c>
      <c r="J180" s="6" t="n">
        <v>0</v>
      </c>
    </row>
    <row r="181" spans="1:12">
      <c r="A181" s="4" t="s">
        <v>1392</v>
      </c>
    </row>
    <row r="182" spans="1:12">
      <c r="A182" s="3" t="s">
        <v>1372</v>
      </c>
    </row>
    <row r="183" spans="1:12">
      <c r="A183" s="4" t="s">
        <v>99</v>
      </c>
      <c r="J183" s="6" t="n">
        <v>0</v>
      </c>
      <c r="K183" s="6" t="n">
        <v>0</v>
      </c>
    </row>
    <row r="184" spans="1:12">
      <c r="A184" s="4" t="s">
        <v>1393</v>
      </c>
    </row>
    <row r="185" spans="1:12">
      <c r="A185" s="3" t="s">
        <v>1372</v>
      </c>
    </row>
    <row r="186" spans="1:12">
      <c r="A186" s="4" t="s">
        <v>99</v>
      </c>
      <c r="J186" s="6" t="n">
        <v>110609</v>
      </c>
      <c r="K186" s="6" t="n">
        <v>81186</v>
      </c>
      <c r="L186" s="6" t="n">
        <v>9186</v>
      </c>
    </row>
    <row r="187" spans="1:12">
      <c r="A187" s="4" t="s">
        <v>1394</v>
      </c>
    </row>
    <row r="188" spans="1:12">
      <c r="A188" s="3" t="s">
        <v>1372</v>
      </c>
    </row>
    <row r="189" spans="1:12">
      <c r="A189" s="4" t="s">
        <v>99</v>
      </c>
      <c r="J189" s="6" t="n">
        <v>0</v>
      </c>
      <c r="K189" s="6" t="n">
        <v>0</v>
      </c>
      <c r="L189" s="6" t="n">
        <v>0</v>
      </c>
    </row>
    <row r="190" spans="1:12">
      <c r="A190" s="4" t="s">
        <v>1395</v>
      </c>
    </row>
    <row r="191" spans="1:12">
      <c r="A191" s="3" t="s">
        <v>1372</v>
      </c>
    </row>
    <row r="192" spans="1:12">
      <c r="A192" s="4" t="s">
        <v>99</v>
      </c>
      <c r="J192" s="6" t="n">
        <v>0</v>
      </c>
      <c r="K192" s="6" t="n">
        <v>0</v>
      </c>
      <c r="L192" s="6" t="n">
        <v>0</v>
      </c>
    </row>
    <row r="193" spans="1:12">
      <c r="A193" s="4" t="s">
        <v>134</v>
      </c>
    </row>
    <row r="194" spans="1:12">
      <c r="A194" s="3" t="s">
        <v>1372</v>
      </c>
    </row>
    <row r="195" spans="1:12">
      <c r="A195" s="4" t="s">
        <v>99</v>
      </c>
      <c r="J195" s="6" t="n">
        <v>25584</v>
      </c>
      <c r="K195" s="6" t="n">
        <v>8802</v>
      </c>
    </row>
    <row r="196" spans="1:12">
      <c r="A196" s="4" t="s">
        <v>1332</v>
      </c>
    </row>
    <row r="197" spans="1:12">
      <c r="A197" s="3" t="s">
        <v>1372</v>
      </c>
    </row>
    <row r="198" spans="1:12">
      <c r="A198" s="4" t="s">
        <v>99</v>
      </c>
      <c r="J198" s="6" t="n">
        <v>25584</v>
      </c>
      <c r="K198" s="6" t="n">
        <v>8802</v>
      </c>
      <c r="L198" s="6" t="n">
        <v>0</v>
      </c>
    </row>
    <row r="199" spans="1:12">
      <c r="A199" s="4" t="s">
        <v>1396</v>
      </c>
    </row>
    <row r="200" spans="1:12">
      <c r="A200" s="3" t="s">
        <v>1372</v>
      </c>
    </row>
    <row r="201" spans="1:12">
      <c r="A201" s="4" t="s">
        <v>99</v>
      </c>
      <c r="J201" s="6" t="n">
        <v>0</v>
      </c>
      <c r="K201" s="6" t="n">
        <v>0</v>
      </c>
    </row>
    <row r="202" spans="1:12">
      <c r="A202" s="4" t="s">
        <v>1397</v>
      </c>
    </row>
    <row r="203" spans="1:12">
      <c r="A203" s="3" t="s">
        <v>1372</v>
      </c>
    </row>
    <row r="204" spans="1:12">
      <c r="A204" s="4" t="s">
        <v>99</v>
      </c>
      <c r="J204" s="6" t="n">
        <v>0</v>
      </c>
    </row>
    <row r="205" spans="1:12">
      <c r="A205" s="4" t="s">
        <v>1398</v>
      </c>
    </row>
    <row r="206" spans="1:12">
      <c r="A206" s="3" t="s">
        <v>1372</v>
      </c>
    </row>
    <row r="207" spans="1:12">
      <c r="A207" s="4" t="s">
        <v>99</v>
      </c>
      <c r="J207" s="6" t="n">
        <v>25584</v>
      </c>
      <c r="K207" s="6" t="n">
        <v>8802</v>
      </c>
    </row>
    <row r="208" spans="1:12">
      <c r="A208" s="4" t="s">
        <v>1399</v>
      </c>
    </row>
    <row r="209" spans="1:12">
      <c r="A209" s="3" t="s">
        <v>1372</v>
      </c>
    </row>
    <row r="210" spans="1:12">
      <c r="A210" s="4" t="s">
        <v>99</v>
      </c>
      <c r="J210" s="6" t="n">
        <v>0</v>
      </c>
      <c r="K210" s="6" t="n">
        <v>0</v>
      </c>
    </row>
    <row r="211" spans="1:12">
      <c r="A211" s="4" t="s">
        <v>1400</v>
      </c>
    </row>
    <row r="212" spans="1:12">
      <c r="A212" s="3" t="s">
        <v>1372</v>
      </c>
    </row>
    <row r="213" spans="1:12">
      <c r="A213" s="4" t="s">
        <v>99</v>
      </c>
      <c r="J213" s="6" t="n">
        <v>0</v>
      </c>
      <c r="K213" s="6" t="n">
        <v>0</v>
      </c>
    </row>
    <row r="214" spans="1:12">
      <c r="A214" s="4" t="s">
        <v>1401</v>
      </c>
    </row>
    <row r="215" spans="1:12">
      <c r="A215" s="3" t="s">
        <v>1372</v>
      </c>
    </row>
    <row r="216" spans="1:12">
      <c r="A216" s="4" t="s">
        <v>99</v>
      </c>
      <c r="J216" s="6" t="n">
        <v>0</v>
      </c>
      <c r="K216" s="6" t="n">
        <v>0</v>
      </c>
    </row>
    <row r="217" spans="1:12">
      <c r="A217" s="4" t="s">
        <v>105</v>
      </c>
    </row>
    <row r="218" spans="1:12">
      <c r="A218" s="3" t="s">
        <v>1372</v>
      </c>
    </row>
    <row r="219" spans="1:12">
      <c r="A219" s="4" t="s">
        <v>99</v>
      </c>
      <c r="J219" s="6" t="n">
        <v>21179</v>
      </c>
      <c r="K219" s="6" t="n">
        <v>13068</v>
      </c>
      <c r="L219" s="6" t="n">
        <v>4429</v>
      </c>
    </row>
    <row r="220" spans="1:12">
      <c r="A220" s="4" t="s">
        <v>1402</v>
      </c>
    </row>
    <row r="221" spans="1:12">
      <c r="A221" s="3" t="s">
        <v>1372</v>
      </c>
    </row>
    <row r="222" spans="1:12">
      <c r="A222" s="4" t="s">
        <v>99</v>
      </c>
      <c r="J222" s="6" t="n">
        <v>4349</v>
      </c>
      <c r="K222" s="6" t="n">
        <v>1218</v>
      </c>
      <c r="L222" s="6" t="n">
        <v>893</v>
      </c>
    </row>
    <row r="223" spans="1:12">
      <c r="A223" s="4" t="s">
        <v>1403</v>
      </c>
    </row>
    <row r="224" spans="1:12">
      <c r="A224" s="3" t="s">
        <v>1372</v>
      </c>
    </row>
    <row r="225" spans="1:12">
      <c r="A225" s="4" t="s">
        <v>99</v>
      </c>
      <c r="J225" s="6" t="n">
        <v>0</v>
      </c>
    </row>
    <row r="226" spans="1:12">
      <c r="A226" s="4" t="s">
        <v>1404</v>
      </c>
    </row>
    <row r="227" spans="1:12">
      <c r="A227" s="3" t="s">
        <v>1372</v>
      </c>
    </row>
    <row r="228" spans="1:12">
      <c r="A228" s="4" t="s">
        <v>99</v>
      </c>
      <c r="J228" s="6" t="n">
        <v>0</v>
      </c>
      <c r="K228" s="6" t="n">
        <v>0</v>
      </c>
    </row>
    <row r="229" spans="1:12">
      <c r="A229" s="4" t="s">
        <v>1405</v>
      </c>
    </row>
    <row r="230" spans="1:12">
      <c r="A230" s="3" t="s">
        <v>1372</v>
      </c>
    </row>
    <row r="231" spans="1:12">
      <c r="A231" s="4" t="s">
        <v>99</v>
      </c>
      <c r="J231" s="6" t="n">
        <v>0</v>
      </c>
      <c r="K231" s="6" t="n">
        <v>0</v>
      </c>
      <c r="L231" s="6" t="n">
        <v>0</v>
      </c>
    </row>
    <row r="232" spans="1:12">
      <c r="A232" s="4" t="s">
        <v>1406</v>
      </c>
    </row>
    <row r="233" spans="1:12">
      <c r="A233" s="3" t="s">
        <v>1372</v>
      </c>
    </row>
    <row r="234" spans="1:12">
      <c r="A234" s="4" t="s">
        <v>99</v>
      </c>
      <c r="J234" s="6" t="n">
        <v>987</v>
      </c>
      <c r="K234" s="6" t="n">
        <v>999</v>
      </c>
      <c r="L234" s="6" t="n">
        <v>327</v>
      </c>
    </row>
    <row r="235" spans="1:12">
      <c r="A235" s="4" t="s">
        <v>1407</v>
      </c>
    </row>
    <row r="236" spans="1:12">
      <c r="A236" s="3" t="s">
        <v>1372</v>
      </c>
    </row>
    <row r="237" spans="1:12">
      <c r="A237" s="4" t="s">
        <v>99</v>
      </c>
      <c r="J237" s="6" t="n">
        <v>15843</v>
      </c>
      <c r="K237" s="6" t="n">
        <v>10851</v>
      </c>
      <c r="L237" s="6" t="n">
        <v>3209</v>
      </c>
    </row>
    <row r="238" spans="1:12">
      <c r="A238" s="4" t="s">
        <v>137</v>
      </c>
    </row>
    <row r="239" spans="1:12">
      <c r="A239" s="3" t="s">
        <v>1372</v>
      </c>
    </row>
    <row r="240" spans="1:12">
      <c r="A240" s="4" t="s">
        <v>99</v>
      </c>
      <c r="J240" s="6" t="n">
        <v>85168</v>
      </c>
      <c r="K240" s="6" t="n">
        <v>44551</v>
      </c>
      <c r="L240" s="6" t="n">
        <v>21075</v>
      </c>
    </row>
    <row r="241" spans="1:12">
      <c r="A241" s="4" t="s">
        <v>1408</v>
      </c>
    </row>
    <row r="242" spans="1:12">
      <c r="A242" s="3" t="s">
        <v>1372</v>
      </c>
    </row>
    <row r="243" spans="1:12">
      <c r="A243" s="4" t="s">
        <v>99</v>
      </c>
      <c r="J243" s="6" t="n">
        <v>1400</v>
      </c>
    </row>
    <row r="244" spans="1:12">
      <c r="A244" s="4" t="s">
        <v>1409</v>
      </c>
    </row>
    <row r="245" spans="1:12">
      <c r="A245" s="3" t="s">
        <v>1372</v>
      </c>
    </row>
    <row r="246" spans="1:12">
      <c r="A246" s="4" t="s">
        <v>99</v>
      </c>
      <c r="J246" s="6" t="n">
        <v>36168</v>
      </c>
      <c r="K246" s="6" t="n">
        <v>42719</v>
      </c>
      <c r="L246" s="6" t="n">
        <v>21075</v>
      </c>
    </row>
    <row r="247" spans="1:12">
      <c r="A247" s="4" t="s">
        <v>1410</v>
      </c>
    </row>
    <row r="248" spans="1:12">
      <c r="A248" s="3" t="s">
        <v>1372</v>
      </c>
    </row>
    <row r="249" spans="1:12">
      <c r="A249" s="4" t="s">
        <v>99</v>
      </c>
      <c r="J249" s="6" t="n">
        <v>42761</v>
      </c>
    </row>
    <row r="250" spans="1:12">
      <c r="A250" s="4" t="s">
        <v>1411</v>
      </c>
    </row>
    <row r="251" spans="1:12">
      <c r="A251" s="3" t="s">
        <v>1372</v>
      </c>
    </row>
    <row r="252" spans="1:12">
      <c r="A252" s="4" t="s">
        <v>99</v>
      </c>
      <c r="J252" s="6" t="n">
        <v>4996</v>
      </c>
      <c r="K252" s="6" t="n">
        <v>1832</v>
      </c>
    </row>
    <row r="253" spans="1:12">
      <c r="A253" s="4" t="s">
        <v>1412</v>
      </c>
    </row>
    <row r="254" spans="1:12">
      <c r="A254" s="3" t="s">
        <v>1372</v>
      </c>
    </row>
    <row r="255" spans="1:12">
      <c r="A255" s="4" t="s">
        <v>99</v>
      </c>
      <c r="J255" s="6" t="n">
        <v>0</v>
      </c>
      <c r="K255" s="6" t="n">
        <v>0</v>
      </c>
      <c r="L255" s="6" t="n">
        <v>0</v>
      </c>
    </row>
    <row r="256" spans="1:12">
      <c r="A256" s="4" t="s">
        <v>1413</v>
      </c>
    </row>
    <row r="257" spans="1:12">
      <c r="A257" s="3" t="s">
        <v>1372</v>
      </c>
    </row>
    <row r="258" spans="1:12">
      <c r="A258" s="4" t="s">
        <v>99</v>
      </c>
      <c r="J258" s="6" t="n">
        <v>0</v>
      </c>
      <c r="K258" s="6" t="n">
        <v>0</v>
      </c>
      <c r="L258" s="6" t="n">
        <v>0</v>
      </c>
    </row>
    <row r="259" spans="1:12">
      <c r="A259" s="4" t="s">
        <v>1414</v>
      </c>
    </row>
    <row r="260" spans="1:12">
      <c r="A260" s="3" t="s">
        <v>1372</v>
      </c>
    </row>
    <row r="261" spans="1:12">
      <c r="A261" s="4" t="s">
        <v>99</v>
      </c>
      <c r="J261" s="5" t="n">
        <v>1243</v>
      </c>
      <c r="K261" s="5" t="n">
        <v>0</v>
      </c>
      <c r="L261" s="5" t="n">
        <v>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15</v>
      </c>
      <c r="B1" s="2" t="s">
        <v>2</v>
      </c>
      <c r="C1" s="2" t="s">
        <v>37</v>
      </c>
    </row>
    <row r="2" spans="1:3">
      <c r="A2" s="3" t="s">
        <v>1416</v>
      </c>
    </row>
    <row r="3" spans="1:3">
      <c r="A3" s="4" t="s">
        <v>48</v>
      </c>
      <c r="B3" s="5" t="n">
        <v>116190</v>
      </c>
      <c r="C3" s="5" t="n">
        <v>47947</v>
      </c>
    </row>
    <row r="4" spans="1:3">
      <c r="A4" s="4" t="s">
        <v>1417</v>
      </c>
    </row>
    <row r="5" spans="1:3">
      <c r="A5" s="3" t="s">
        <v>1416</v>
      </c>
    </row>
    <row r="6" spans="1:3">
      <c r="A6" s="4" t="s">
        <v>48</v>
      </c>
      <c r="B6" s="6" t="n">
        <v>110972</v>
      </c>
      <c r="C6" s="6" t="n">
        <v>42503</v>
      </c>
    </row>
    <row r="7" spans="1:3">
      <c r="A7" s="4" t="s">
        <v>1418</v>
      </c>
    </row>
    <row r="8" spans="1:3">
      <c r="A8" s="3" t="s">
        <v>1416</v>
      </c>
    </row>
    <row r="9" spans="1:3">
      <c r="A9" s="4" t="s">
        <v>48</v>
      </c>
      <c r="B9" s="6" t="n">
        <v>4762</v>
      </c>
      <c r="C9" s="6" t="n">
        <v>4996</v>
      </c>
    </row>
    <row r="10" spans="1:3">
      <c r="A10" s="4" t="s">
        <v>1419</v>
      </c>
    </row>
    <row r="11" spans="1:3">
      <c r="A11" s="3" t="s">
        <v>1416</v>
      </c>
    </row>
    <row r="12" spans="1:3">
      <c r="A12" s="4" t="s">
        <v>48</v>
      </c>
      <c r="B12" s="5" t="n">
        <v>456</v>
      </c>
      <c r="C12" s="5" t="n">
        <v>4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420</v>
      </c>
      <c r="B1" s="2" t="s">
        <v>1</v>
      </c>
    </row>
    <row r="2" spans="1:4">
      <c r="B2" s="2" t="s">
        <v>2</v>
      </c>
      <c r="C2" s="2" t="s">
        <v>37</v>
      </c>
      <c r="D2" s="2" t="s">
        <v>97</v>
      </c>
    </row>
    <row r="3" spans="1:4">
      <c r="A3" s="3" t="s">
        <v>1421</v>
      </c>
    </row>
    <row r="4" spans="1:4">
      <c r="A4" s="4" t="s">
        <v>1422</v>
      </c>
      <c r="B4" s="5" t="n">
        <v>782500</v>
      </c>
      <c r="C4" s="5" t="n">
        <v>379005</v>
      </c>
    </row>
    <row r="5" spans="1:4">
      <c r="A5" s="4" t="s">
        <v>1423</v>
      </c>
    </row>
    <row r="6" spans="1:4">
      <c r="A6" s="3" t="s">
        <v>1421</v>
      </c>
    </row>
    <row r="7" spans="1:4">
      <c r="A7" s="4" t="s">
        <v>1424</v>
      </c>
      <c r="B7" s="4" t="s">
        <v>1425</v>
      </c>
      <c r="C7" s="4" t="s">
        <v>640</v>
      </c>
      <c r="D7" s="4" t="s">
        <v>640</v>
      </c>
    </row>
    <row r="8" spans="1:4">
      <c r="A8" s="4" t="s">
        <v>1426</v>
      </c>
    </row>
    <row r="9" spans="1:4">
      <c r="A9" s="3" t="s">
        <v>1421</v>
      </c>
    </row>
    <row r="10" spans="1:4">
      <c r="A10" s="4" t="s">
        <v>1424</v>
      </c>
      <c r="B10" s="4" t="s">
        <v>1427</v>
      </c>
      <c r="C10" s="4" t="s">
        <v>1428</v>
      </c>
      <c r="D10" s="4" t="s">
        <v>640</v>
      </c>
    </row>
    <row r="11" spans="1:4">
      <c r="A11" s="4" t="s">
        <v>1429</v>
      </c>
    </row>
    <row r="12" spans="1:4">
      <c r="A12" s="3" t="s">
        <v>1421</v>
      </c>
    </row>
    <row r="13" spans="1:4">
      <c r="A13" s="4" t="s">
        <v>1424</v>
      </c>
      <c r="B13" s="4" t="s">
        <v>1430</v>
      </c>
      <c r="C13" s="4" t="s">
        <v>1431</v>
      </c>
      <c r="D13" s="4" t="s">
        <v>1432</v>
      </c>
    </row>
    <row r="14" spans="1:4">
      <c r="A14" s="4" t="s">
        <v>1433</v>
      </c>
    </row>
    <row r="15" spans="1:4">
      <c r="A15" s="3" t="s">
        <v>1421</v>
      </c>
    </row>
    <row r="16" spans="1:4">
      <c r="A16" s="4" t="s">
        <v>1424</v>
      </c>
      <c r="B16" s="4" t="s">
        <v>1434</v>
      </c>
      <c r="C16" s="4" t="s">
        <v>1435</v>
      </c>
      <c r="D16" s="4" t="s">
        <v>1436</v>
      </c>
    </row>
    <row r="17" spans="1:4">
      <c r="A17" s="4" t="s">
        <v>1437</v>
      </c>
    </row>
    <row r="18" spans="1:4">
      <c r="A18" s="3" t="s">
        <v>1421</v>
      </c>
    </row>
    <row r="19" spans="1:4">
      <c r="A19" s="4" t="s">
        <v>1424</v>
      </c>
      <c r="B19" s="4" t="s">
        <v>1438</v>
      </c>
      <c r="C19" s="4" t="s">
        <v>1439</v>
      </c>
      <c r="D19" s="4" t="s">
        <v>1440</v>
      </c>
    </row>
    <row r="20" spans="1:4">
      <c r="A20" s="4" t="s">
        <v>1441</v>
      </c>
    </row>
    <row r="21" spans="1:4">
      <c r="A21" s="3" t="s">
        <v>1421</v>
      </c>
    </row>
    <row r="22" spans="1:4">
      <c r="A22" s="4" t="s">
        <v>1424</v>
      </c>
      <c r="B22" s="4" t="s">
        <v>1442</v>
      </c>
      <c r="C22" s="4" t="s">
        <v>1443</v>
      </c>
      <c r="D22" s="4" t="s">
        <v>640</v>
      </c>
    </row>
    <row r="23" spans="1:4">
      <c r="A23" s="4" t="s">
        <v>1444</v>
      </c>
    </row>
    <row r="24" spans="1:4">
      <c r="A24" s="3" t="s">
        <v>1421</v>
      </c>
    </row>
    <row r="25" spans="1:4">
      <c r="A25" s="4" t="s">
        <v>1424</v>
      </c>
      <c r="B25" s="4" t="s">
        <v>546</v>
      </c>
      <c r="C25" s="4" t="s">
        <v>546</v>
      </c>
      <c r="D25" s="4" t="s">
        <v>546</v>
      </c>
    </row>
    <row r="26" spans="1:4">
      <c r="A26" s="4" t="s">
        <v>1445</v>
      </c>
    </row>
    <row r="27" spans="1:4">
      <c r="A27" s="3" t="s">
        <v>1421</v>
      </c>
    </row>
    <row r="28" spans="1:4">
      <c r="A28" s="4" t="s">
        <v>1422</v>
      </c>
      <c r="B28" s="5" t="n">
        <v>2300</v>
      </c>
      <c r="C28" s="5" t="n">
        <v>1900</v>
      </c>
    </row>
    <row r="29" spans="1:4">
      <c r="A29" s="4" t="s">
        <v>1446</v>
      </c>
    </row>
    <row r="30" spans="1:4">
      <c r="A30" s="3" t="s">
        <v>1421</v>
      </c>
    </row>
    <row r="31" spans="1:4">
      <c r="A31" s="4" t="s">
        <v>1422</v>
      </c>
      <c r="B31" s="5" t="n">
        <v>581</v>
      </c>
      <c r="C31" s="5" t="n">
        <v>26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7</v>
      </c>
      <c r="B1" s="2" t="s">
        <v>675</v>
      </c>
      <c r="J1" s="2" t="s">
        <v>1</v>
      </c>
    </row>
    <row r="2" spans="1:12">
      <c r="B2" s="2" t="s">
        <v>2</v>
      </c>
      <c r="C2" s="2" t="s">
        <v>794</v>
      </c>
      <c r="D2" s="2" t="s">
        <v>4</v>
      </c>
      <c r="E2" s="2" t="s">
        <v>795</v>
      </c>
      <c r="F2" s="2" t="s">
        <v>37</v>
      </c>
      <c r="G2" s="2" t="s">
        <v>796</v>
      </c>
      <c r="H2" s="2" t="s">
        <v>797</v>
      </c>
      <c r="I2" s="2" t="s">
        <v>798</v>
      </c>
      <c r="J2" s="2" t="s">
        <v>2</v>
      </c>
      <c r="K2" s="2" t="s">
        <v>37</v>
      </c>
      <c r="L2" s="2" t="s">
        <v>97</v>
      </c>
    </row>
    <row r="3" spans="1:12">
      <c r="A3" s="3" t="s">
        <v>332</v>
      </c>
    </row>
    <row r="4" spans="1:12">
      <c r="A4" s="4" t="s">
        <v>99</v>
      </c>
      <c r="B4" s="5" t="n">
        <v>107575</v>
      </c>
      <c r="C4" s="5" t="n">
        <v>56889</v>
      </c>
      <c r="D4" s="5" t="n">
        <v>63466</v>
      </c>
      <c r="E4" s="5" t="n">
        <v>63320</v>
      </c>
      <c r="F4" s="5" t="n">
        <v>50976</v>
      </c>
      <c r="G4" s="5" t="n">
        <v>41565</v>
      </c>
      <c r="H4" s="5" t="n">
        <v>54811</v>
      </c>
      <c r="I4" s="5" t="n">
        <v>48168</v>
      </c>
      <c r="J4" s="5" t="n">
        <v>291250</v>
      </c>
      <c r="K4" s="5" t="n">
        <v>195520</v>
      </c>
      <c r="L4" s="5" t="n">
        <v>81573</v>
      </c>
    </row>
    <row r="5" spans="1:12">
      <c r="A5" s="4" t="s">
        <v>1448</v>
      </c>
      <c r="B5" s="6" t="n">
        <v>115489</v>
      </c>
      <c r="C5" s="6" t="n">
        <v>63690</v>
      </c>
      <c r="D5" s="6" t="n">
        <v>62523</v>
      </c>
      <c r="E5" s="6" t="n">
        <v>60778</v>
      </c>
      <c r="F5" s="6" t="n">
        <v>46145</v>
      </c>
      <c r="G5" s="6" t="n">
        <v>53069</v>
      </c>
      <c r="H5" s="6" t="n">
        <v>43941</v>
      </c>
      <c r="I5" s="6" t="n">
        <v>53204</v>
      </c>
      <c r="J5" s="6" t="n">
        <v>302480</v>
      </c>
      <c r="K5" s="6" t="n">
        <v>196359</v>
      </c>
      <c r="L5" s="6" t="n">
        <v>92095</v>
      </c>
    </row>
    <row r="6" spans="1:12">
      <c r="A6" s="4" t="s">
        <v>108</v>
      </c>
      <c r="B6" s="6" t="n">
        <v>-7914</v>
      </c>
      <c r="C6" s="6" t="n">
        <v>-6801</v>
      </c>
      <c r="D6" s="6" t="n">
        <v>943</v>
      </c>
      <c r="E6" s="6" t="n">
        <v>2542</v>
      </c>
      <c r="F6" s="6" t="n">
        <v>4831</v>
      </c>
      <c r="G6" s="6" t="n">
        <v>-11504</v>
      </c>
      <c r="H6" s="6" t="n">
        <v>10870</v>
      </c>
      <c r="I6" s="6" t="n">
        <v>-5036</v>
      </c>
      <c r="J6" s="6" t="n">
        <v>-11230</v>
      </c>
      <c r="K6" s="6" t="n">
        <v>-839</v>
      </c>
      <c r="L6" s="6" t="n">
        <v>-10522</v>
      </c>
    </row>
    <row r="7" spans="1:12">
      <c r="A7" s="4" t="s">
        <v>119</v>
      </c>
      <c r="B7" s="6" t="n">
        <v>-9022</v>
      </c>
      <c r="C7" s="6" t="n">
        <v>-6591</v>
      </c>
      <c r="D7" s="6" t="n">
        <v>-329</v>
      </c>
      <c r="E7" s="6" t="n">
        <v>568</v>
      </c>
      <c r="F7" s="6" t="n">
        <v>2717</v>
      </c>
      <c r="G7" s="6" t="n">
        <v>2006</v>
      </c>
      <c r="H7" s="6" t="n">
        <v>8932</v>
      </c>
      <c r="I7" s="6" t="n">
        <v>-5835</v>
      </c>
      <c r="J7" s="6" t="n">
        <v>-15374</v>
      </c>
      <c r="K7" s="6" t="n">
        <v>7820</v>
      </c>
      <c r="L7" s="6" t="n">
        <v>-20194</v>
      </c>
    </row>
    <row r="8" spans="1:12">
      <c r="A8" s="4" t="s">
        <v>1354</v>
      </c>
      <c r="B8" s="6" t="n">
        <v>-8521</v>
      </c>
      <c r="C8" s="6" t="n">
        <v>-6156</v>
      </c>
      <c r="D8" s="6" t="n">
        <v>112</v>
      </c>
      <c r="E8" s="6" t="n">
        <v>710</v>
      </c>
      <c r="F8" s="6" t="n">
        <v>3558</v>
      </c>
      <c r="G8" s="6" t="n">
        <v>3387</v>
      </c>
      <c r="H8" s="6" t="n">
        <v>8960</v>
      </c>
      <c r="I8" s="6" t="n">
        <v>-5723</v>
      </c>
      <c r="J8" s="6" t="n">
        <v>-13855</v>
      </c>
      <c r="K8" s="6" t="n">
        <v>10182</v>
      </c>
      <c r="L8" s="6" t="n">
        <v>-18352</v>
      </c>
    </row>
    <row r="9" spans="1:12">
      <c r="A9" s="4" t="s">
        <v>126</v>
      </c>
      <c r="B9" s="5" t="n">
        <v>-15055</v>
      </c>
      <c r="C9" s="5" t="n">
        <v>-9428</v>
      </c>
      <c r="D9" s="5" t="n">
        <v>-3163</v>
      </c>
      <c r="E9" s="5" t="n">
        <v>-2572</v>
      </c>
      <c r="F9" s="5" t="n">
        <v>340</v>
      </c>
      <c r="G9" s="5" t="n">
        <v>1409</v>
      </c>
      <c r="H9" s="5" t="n">
        <v>8960</v>
      </c>
      <c r="I9" s="5" t="n">
        <v>-5723</v>
      </c>
      <c r="J9" s="5" t="n">
        <v>-30218</v>
      </c>
      <c r="K9" s="5" t="n">
        <v>4986</v>
      </c>
      <c r="L9" s="5" t="n">
        <v>-18352</v>
      </c>
    </row>
    <row r="10" spans="1:12">
      <c r="A10" s="3" t="s">
        <v>127</v>
      </c>
    </row>
    <row r="11" spans="1:12">
      <c r="A11" s="4" t="s">
        <v>128</v>
      </c>
      <c r="B11" s="8" t="n">
        <v>-6.31</v>
      </c>
      <c r="C11" s="8" t="n">
        <v>-3.65</v>
      </c>
      <c r="D11" s="8" t="n">
        <v>-1.28</v>
      </c>
      <c r="E11" s="8" t="n">
        <v>-1.06</v>
      </c>
      <c r="F11" s="8" t="n">
        <v>0.14</v>
      </c>
      <c r="G11" s="8" t="n">
        <v>0.67</v>
      </c>
      <c r="H11" s="8" t="n">
        <v>4.26</v>
      </c>
      <c r="I11" s="8" t="n">
        <v>-2.73</v>
      </c>
      <c r="J11" s="8" t="n">
        <v>-12.03</v>
      </c>
      <c r="K11" s="8" t="n">
        <v>2.29</v>
      </c>
      <c r="L11" s="8" t="n">
        <v>-9.039999999999999</v>
      </c>
    </row>
    <row r="12" spans="1:12">
      <c r="A12" s="4" t="s">
        <v>129</v>
      </c>
      <c r="B12" s="6" t="n">
        <v>2202</v>
      </c>
      <c r="C12" s="6" t="n">
        <v>2580</v>
      </c>
      <c r="D12" s="6" t="n">
        <v>2462</v>
      </c>
      <c r="E12" s="6" t="n">
        <v>2419</v>
      </c>
      <c r="F12" s="6" t="n">
        <v>2381</v>
      </c>
      <c r="G12" s="6" t="n">
        <v>2109</v>
      </c>
      <c r="H12" s="6" t="n">
        <v>2095</v>
      </c>
      <c r="I12" s="6" t="n">
        <v>2094</v>
      </c>
      <c r="J12" s="6" t="n">
        <v>2416</v>
      </c>
      <c r="K12" s="6" t="n">
        <v>2170</v>
      </c>
      <c r="L12" s="6" t="n">
        <v>2031</v>
      </c>
    </row>
    <row r="13" spans="1:12">
      <c r="A13" s="3" t="s">
        <v>130</v>
      </c>
    </row>
    <row r="14" spans="1:12">
      <c r="A14" s="4" t="s">
        <v>128</v>
      </c>
      <c r="B14" s="8" t="n">
        <v>-6.31</v>
      </c>
      <c r="C14" s="8" t="n">
        <v>-3.94</v>
      </c>
      <c r="D14" s="5" t="n">
        <v>-3</v>
      </c>
      <c r="E14" s="8" t="n">
        <v>-1.13</v>
      </c>
      <c r="F14" s="8" t="n">
        <v>-1.96</v>
      </c>
      <c r="G14" s="8" t="n">
        <v>0.18</v>
      </c>
      <c r="H14" s="8" t="n">
        <v>0.93</v>
      </c>
      <c r="I14" s="8" t="n">
        <v>-2.84</v>
      </c>
      <c r="J14" s="8" t="n">
        <v>-13.55</v>
      </c>
      <c r="K14" s="8" t="n">
        <v>-2.11</v>
      </c>
      <c r="L14" s="8" t="n">
        <v>-9.59</v>
      </c>
    </row>
    <row r="15" spans="1:12">
      <c r="A15" s="4" t="s">
        <v>131</v>
      </c>
      <c r="B15" s="6" t="n">
        <v>2206</v>
      </c>
      <c r="C15" s="6" t="n">
        <v>2782</v>
      </c>
      <c r="D15" s="6" t="n">
        <v>2717</v>
      </c>
      <c r="E15" s="6" t="n">
        <v>2449</v>
      </c>
      <c r="F15" s="6" t="n">
        <v>2652</v>
      </c>
      <c r="G15" s="6" t="n">
        <v>2337</v>
      </c>
      <c r="H15" s="6" t="n">
        <v>2487</v>
      </c>
      <c r="I15" s="6" t="n">
        <v>2115</v>
      </c>
      <c r="J15" s="6" t="n">
        <v>2568</v>
      </c>
      <c r="K15" s="6" t="n">
        <v>2332</v>
      </c>
      <c r="L15" s="6" t="n">
        <v>2067</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1449</v>
      </c>
      <c r="B1" s="2" t="s">
        <v>1450</v>
      </c>
    </row>
    <row r="2" spans="1:2">
      <c r="A2" s="4" t="s">
        <v>1451</v>
      </c>
    </row>
    <row r="3" spans="1:2">
      <c r="A3" s="3" t="s">
        <v>1452</v>
      </c>
    </row>
    <row r="4" spans="1:2">
      <c r="A4" s="4" t="s">
        <v>1453</v>
      </c>
      <c r="B4" s="5" t="n">
        <v>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54:03Z</dcterms:created>
  <dcterms:modified xmlns:dcterms="http://purl.org/dc/terms/" xmlns:xsi="http://www.w3.org/2001/XMLSchema-instance" xsi:type="dcterms:W3CDTF">2020-03-12T16:54:03Z</dcterms:modified>
</cp:coreProperties>
</file>